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Investment in Gaylord Rockies J" sheetId="12" state="visible" r:id="rId12"/>
    <sheet xmlns:r="http://schemas.openxmlformats.org/officeDocument/2006/relationships" name="Debt" sheetId="13" state="visible" r:id="rId13"/>
    <sheet xmlns:r="http://schemas.openxmlformats.org/officeDocument/2006/relationships" name="Deferred Management Rights Proc" sheetId="14" state="visible" r:id="rId14"/>
    <sheet xmlns:r="http://schemas.openxmlformats.org/officeDocument/2006/relationships" name="Stock Plans" sheetId="15" state="visible" r:id="rId15"/>
    <sheet xmlns:r="http://schemas.openxmlformats.org/officeDocument/2006/relationships" name="Pension Plans" sheetId="16" state="visible" r:id="rId16"/>
    <sheet xmlns:r="http://schemas.openxmlformats.org/officeDocument/2006/relationships" name="Postretirement Benefits Other 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Financial Reporting By Business" sheetId="22" state="visible" r:id="rId22"/>
    <sheet xmlns:r="http://schemas.openxmlformats.org/officeDocument/2006/relationships" name="Quarterly Financial Information" sheetId="23" state="visible" r:id="rId23"/>
    <sheet xmlns:r="http://schemas.openxmlformats.org/officeDocument/2006/relationships" name="Information Concerning Guaranto" sheetId="24" state="visible" r:id="rId24"/>
    <sheet xmlns:r="http://schemas.openxmlformats.org/officeDocument/2006/relationships" name="SCHEDULE III Real Estate and Ac" sheetId="25" state="visible" r:id="rId25"/>
    <sheet xmlns:r="http://schemas.openxmlformats.org/officeDocument/2006/relationships" name="Description of the Business a_2" sheetId="26" state="visible" r:id="rId26"/>
    <sheet xmlns:r="http://schemas.openxmlformats.org/officeDocument/2006/relationships" name="Description of the Business a_3" sheetId="27" state="visible" r:id="rId27"/>
    <sheet xmlns:r="http://schemas.openxmlformats.org/officeDocument/2006/relationships" name="Property and Equipment (Tables)" sheetId="28" state="visible" r:id="rId28"/>
    <sheet xmlns:r="http://schemas.openxmlformats.org/officeDocument/2006/relationships" name="Investment in Gaylord Rockies_2" sheetId="29" state="visible" r:id="rId29"/>
    <sheet xmlns:r="http://schemas.openxmlformats.org/officeDocument/2006/relationships" name="Debt (Tables)" sheetId="30" state="visible" r:id="rId30"/>
    <sheet xmlns:r="http://schemas.openxmlformats.org/officeDocument/2006/relationships" name="Stock Plans (Tables)" sheetId="31" state="visible" r:id="rId31"/>
    <sheet xmlns:r="http://schemas.openxmlformats.org/officeDocument/2006/relationships" name="Pension Plans (Tables)" sheetId="32" state="visible" r:id="rId32"/>
    <sheet xmlns:r="http://schemas.openxmlformats.org/officeDocument/2006/relationships" name="Postretirement Benefits Other_2"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Financial Reporting By Busine_2" sheetId="38" state="visible" r:id="rId38"/>
    <sheet xmlns:r="http://schemas.openxmlformats.org/officeDocument/2006/relationships" name="Quarterly Financial Informati_2" sheetId="39" state="visible" r:id="rId39"/>
    <sheet xmlns:r="http://schemas.openxmlformats.org/officeDocument/2006/relationships" name="Information Concerning Guaran_2" sheetId="40" state="visible" r:id="rId40"/>
    <sheet xmlns:r="http://schemas.openxmlformats.org/officeDocument/2006/relationships" name="Description of the Business a_4" sheetId="41" state="visible" r:id="rId41"/>
    <sheet xmlns:r="http://schemas.openxmlformats.org/officeDocument/2006/relationships" name="Description of the Business a_5" sheetId="42" state="visible" r:id="rId42"/>
    <sheet xmlns:r="http://schemas.openxmlformats.org/officeDocument/2006/relationships" name="Description of the Business a_6" sheetId="43" state="visible" r:id="rId43"/>
    <sheet xmlns:r="http://schemas.openxmlformats.org/officeDocument/2006/relationships" name="Description of the Business a_7" sheetId="44" state="visible" r:id="rId44"/>
    <sheet xmlns:r="http://schemas.openxmlformats.org/officeDocument/2006/relationships" name="Description of the Business a_8" sheetId="45" state="visible" r:id="rId45"/>
    <sheet xmlns:r="http://schemas.openxmlformats.org/officeDocument/2006/relationships" name="Description of the Business a_9" sheetId="46" state="visible" r:id="rId46"/>
    <sheet xmlns:r="http://schemas.openxmlformats.org/officeDocument/2006/relationships" name="Description of the Business _10" sheetId="47" state="visible" r:id="rId47"/>
    <sheet xmlns:r="http://schemas.openxmlformats.org/officeDocument/2006/relationships" name="Description of the Business _11" sheetId="48" state="visible" r:id="rId48"/>
    <sheet xmlns:r="http://schemas.openxmlformats.org/officeDocument/2006/relationships" name="Description of the Business _12" sheetId="49" state="visible" r:id="rId49"/>
    <sheet xmlns:r="http://schemas.openxmlformats.org/officeDocument/2006/relationships" name="Description of the Business _13" sheetId="50" state="visible" r:id="rId50"/>
    <sheet xmlns:r="http://schemas.openxmlformats.org/officeDocument/2006/relationships" name="Description of the Business _14" sheetId="51" state="visible" r:id="rId51"/>
    <sheet xmlns:r="http://schemas.openxmlformats.org/officeDocument/2006/relationships" name="Description of the Business _15" sheetId="52" state="visible" r:id="rId52"/>
    <sheet xmlns:r="http://schemas.openxmlformats.org/officeDocument/2006/relationships" name="Description of the Business _16" sheetId="53" state="visible" r:id="rId53"/>
    <sheet xmlns:r="http://schemas.openxmlformats.org/officeDocument/2006/relationships" name="Description of the Business _17" sheetId="54" state="visible" r:id="rId54"/>
    <sheet xmlns:r="http://schemas.openxmlformats.org/officeDocument/2006/relationships" name="Description of the Business _18" sheetId="55" state="visible" r:id="rId55"/>
    <sheet xmlns:r="http://schemas.openxmlformats.org/officeDocument/2006/relationships" name="Description of the Business _19" sheetId="56" state="visible" r:id="rId56"/>
    <sheet xmlns:r="http://schemas.openxmlformats.org/officeDocument/2006/relationships" name="Description of the Business _20" sheetId="57" state="visible" r:id="rId57"/>
    <sheet xmlns:r="http://schemas.openxmlformats.org/officeDocument/2006/relationships" name="Description of the Business _21" sheetId="58" state="visible" r:id="rId58"/>
    <sheet xmlns:r="http://schemas.openxmlformats.org/officeDocument/2006/relationships" name="Description of the Business _22" sheetId="59" state="visible" r:id="rId59"/>
    <sheet xmlns:r="http://schemas.openxmlformats.org/officeDocument/2006/relationships" name="Description of the Business _23" sheetId="60" state="visible" r:id="rId60"/>
    <sheet xmlns:r="http://schemas.openxmlformats.org/officeDocument/2006/relationships" name="Description of the Business _24" sheetId="61" state="visible" r:id="rId61"/>
    <sheet xmlns:r="http://schemas.openxmlformats.org/officeDocument/2006/relationships" name="Description of the Business _25" sheetId="62" state="visible" r:id="rId62"/>
    <sheet xmlns:r="http://schemas.openxmlformats.org/officeDocument/2006/relationships" name="Description of the Business _26" sheetId="63" state="visible" r:id="rId63"/>
    <sheet xmlns:r="http://schemas.openxmlformats.org/officeDocument/2006/relationships" name="Property and Equipment - Tabula" sheetId="64" state="visible" r:id="rId64"/>
    <sheet xmlns:r="http://schemas.openxmlformats.org/officeDocument/2006/relationships" name="Property and Equipment - Deprec" sheetId="65" state="visible" r:id="rId65"/>
    <sheet xmlns:r="http://schemas.openxmlformats.org/officeDocument/2006/relationships" name="Property and Equipment - Additi" sheetId="66" state="visible" r:id="rId66"/>
    <sheet xmlns:r="http://schemas.openxmlformats.org/officeDocument/2006/relationships" name="Notes Receivable - General Info" sheetId="67" state="visible" r:id="rId67"/>
    <sheet xmlns:r="http://schemas.openxmlformats.org/officeDocument/2006/relationships" name="Notes Receivable - Additional I" sheetId="68" state="visible" r:id="rId68"/>
    <sheet xmlns:r="http://schemas.openxmlformats.org/officeDocument/2006/relationships" name="Notes Receivable - Interest Inc" sheetId="69" state="visible" r:id="rId69"/>
    <sheet xmlns:r="http://schemas.openxmlformats.org/officeDocument/2006/relationships" name="Investment in Gaylord Rockies_3" sheetId="70" state="visible" r:id="rId70"/>
    <sheet xmlns:r="http://schemas.openxmlformats.org/officeDocument/2006/relationships" name="Investment in Gaylord Rockies_4" sheetId="71" state="visible" r:id="rId71"/>
    <sheet xmlns:r="http://schemas.openxmlformats.org/officeDocument/2006/relationships" name="Debt - Summary of Debt and Capi" sheetId="72" state="visible" r:id="rId72"/>
    <sheet xmlns:r="http://schemas.openxmlformats.org/officeDocument/2006/relationships" name="Debt - Annual Maturities of Lon" sheetId="73" state="visible" r:id="rId73"/>
    <sheet xmlns:r="http://schemas.openxmlformats.org/officeDocument/2006/relationships" name="Debt - Summary of Debt and Ca_2" sheetId="74" state="visible" r:id="rId74"/>
    <sheet xmlns:r="http://schemas.openxmlformats.org/officeDocument/2006/relationships" name="Debt - Credit Facility (Details" sheetId="75" state="visible" r:id="rId75"/>
    <sheet xmlns:r="http://schemas.openxmlformats.org/officeDocument/2006/relationships" name="Debt - $700 Million Revolving C" sheetId="76" state="visible" r:id="rId76"/>
    <sheet xmlns:r="http://schemas.openxmlformats.org/officeDocument/2006/relationships" name="Debt - $200 Million Term Loan A" sheetId="77" state="visible" r:id="rId77"/>
    <sheet xmlns:r="http://schemas.openxmlformats.org/officeDocument/2006/relationships" name="Debt - $500 Million Term Loan B" sheetId="78" state="visible" r:id="rId78"/>
    <sheet xmlns:r="http://schemas.openxmlformats.org/officeDocument/2006/relationships" name="Debt - $350 Million 5% Senior N" sheetId="79" state="visible" r:id="rId79"/>
    <sheet xmlns:r="http://schemas.openxmlformats.org/officeDocument/2006/relationships" name="Debt - $400 Million 5% Senior N" sheetId="80" state="visible" r:id="rId80"/>
    <sheet xmlns:r="http://schemas.openxmlformats.org/officeDocument/2006/relationships" name="Debt - $500M Construction Loan " sheetId="81" state="visible" r:id="rId81"/>
    <sheet xmlns:r="http://schemas.openxmlformats.org/officeDocument/2006/relationships" name="Debt - $39M Mezzanine Loan (Gay" sheetId="82" state="visible" r:id="rId82"/>
    <sheet xmlns:r="http://schemas.openxmlformats.org/officeDocument/2006/relationships" name="Deferred Management Rights Pr_2" sheetId="83" state="visible" r:id="rId83"/>
    <sheet xmlns:r="http://schemas.openxmlformats.org/officeDocument/2006/relationships" name="Stock Plans - Common Stock Avai" sheetId="84" state="visible" r:id="rId84"/>
    <sheet xmlns:r="http://schemas.openxmlformats.org/officeDocument/2006/relationships" name="Stock Plans - Stock Options (De" sheetId="85" state="visible" r:id="rId85"/>
    <sheet xmlns:r="http://schemas.openxmlformats.org/officeDocument/2006/relationships" name="Stock Plans - Restricted Stock " sheetId="86" state="visible" r:id="rId86"/>
    <sheet xmlns:r="http://schemas.openxmlformats.org/officeDocument/2006/relationships" name="Stock Plans - Restricted Stoc_2" sheetId="87" state="visible" r:id="rId87"/>
    <sheet xmlns:r="http://schemas.openxmlformats.org/officeDocument/2006/relationships" name="Stock Plans - Restricted Stoc_3" sheetId="88" state="visible" r:id="rId88"/>
    <sheet xmlns:r="http://schemas.openxmlformats.org/officeDocument/2006/relationships" name="Stock Plans - Restricted Stoc_4" sheetId="89" state="visible" r:id="rId89"/>
    <sheet xmlns:r="http://schemas.openxmlformats.org/officeDocument/2006/relationships" name="Stock Plans - Restricted Stoc_5" sheetId="90" state="visible" r:id="rId90"/>
    <sheet xmlns:r="http://schemas.openxmlformats.org/officeDocument/2006/relationships" name="Stock Plans - Compensation Expe" sheetId="91" state="visible" r:id="rId91"/>
    <sheet xmlns:r="http://schemas.openxmlformats.org/officeDocument/2006/relationships" name="Stock Plans - Income Tax Benefi" sheetId="92" state="visible" r:id="rId92"/>
    <sheet xmlns:r="http://schemas.openxmlformats.org/officeDocument/2006/relationships" name="Stock Plans - Additional Inform" sheetId="93" state="visible" r:id="rId93"/>
    <sheet xmlns:r="http://schemas.openxmlformats.org/officeDocument/2006/relationships" name="Pension Plans - Qualified Plan " sheetId="94" state="visible" r:id="rId94"/>
    <sheet xmlns:r="http://schemas.openxmlformats.org/officeDocument/2006/relationships" name="Pension Plans - Qualified Pla_2" sheetId="95" state="visible" r:id="rId95"/>
    <sheet xmlns:r="http://schemas.openxmlformats.org/officeDocument/2006/relationships" name="Pension Plans - Qualified Pla_3" sheetId="96" state="visible" r:id="rId96"/>
    <sheet xmlns:r="http://schemas.openxmlformats.org/officeDocument/2006/relationships" name="Pension Plans - Qualified Pla_4" sheetId="97" state="visible" r:id="rId97"/>
    <sheet xmlns:r="http://schemas.openxmlformats.org/officeDocument/2006/relationships" name="Pension Plans - Qualified Pla_5" sheetId="98" state="visible" r:id="rId98"/>
    <sheet xmlns:r="http://schemas.openxmlformats.org/officeDocument/2006/relationships" name="Pension Plans - Qualified Pla_6" sheetId="99" state="visible" r:id="rId99"/>
    <sheet xmlns:r="http://schemas.openxmlformats.org/officeDocument/2006/relationships" name="Pension Plans - Qualified Pla_7" sheetId="100" state="visible" r:id="rId100"/>
    <sheet xmlns:r="http://schemas.openxmlformats.org/officeDocument/2006/relationships" name="Pension Plans - Qualified Pla_8" sheetId="101" state="visible" r:id="rId101"/>
    <sheet xmlns:r="http://schemas.openxmlformats.org/officeDocument/2006/relationships" name="Pension Plans - Qualified Pla_9" sheetId="102" state="visible" r:id="rId102"/>
    <sheet xmlns:r="http://schemas.openxmlformats.org/officeDocument/2006/relationships" name="Pension Plans - Qualified Pl_10" sheetId="103" state="visible" r:id="rId103"/>
    <sheet xmlns:r="http://schemas.openxmlformats.org/officeDocument/2006/relationships" name="Pension Plans - Qualified Pl_11" sheetId="104" state="visible" r:id="rId104"/>
    <sheet xmlns:r="http://schemas.openxmlformats.org/officeDocument/2006/relationships" name="Pension Plans - Non-Qualified P" sheetId="105" state="visible" r:id="rId105"/>
    <sheet xmlns:r="http://schemas.openxmlformats.org/officeDocument/2006/relationships" name="Pension Plans - Qualified and N" sheetId="106" state="visible" r:id="rId106"/>
    <sheet xmlns:r="http://schemas.openxmlformats.org/officeDocument/2006/relationships" name="Pension Plans - Qualified and_2" sheetId="107" state="visible" r:id="rId107"/>
    <sheet xmlns:r="http://schemas.openxmlformats.org/officeDocument/2006/relationships" name="Pension Plans - Qualified and_3" sheetId="108" state="visible" r:id="rId108"/>
    <sheet xmlns:r="http://schemas.openxmlformats.org/officeDocument/2006/relationships" name="Pension Plans - Qualified and_4" sheetId="109" state="visible" r:id="rId109"/>
    <sheet xmlns:r="http://schemas.openxmlformats.org/officeDocument/2006/relationships" name="Postretirement Benefits Other_3" sheetId="110" state="visible" r:id="rId110"/>
    <sheet xmlns:r="http://schemas.openxmlformats.org/officeDocument/2006/relationships" name="Postretirement Benefits Other_4" sheetId="111" state="visible" r:id="rId111"/>
    <sheet xmlns:r="http://schemas.openxmlformats.org/officeDocument/2006/relationships" name="Postretirement Benefits Other_5" sheetId="112" state="visible" r:id="rId112"/>
    <sheet xmlns:r="http://schemas.openxmlformats.org/officeDocument/2006/relationships" name="Postretirement Benefits Other_6" sheetId="113" state="visible" r:id="rId113"/>
    <sheet xmlns:r="http://schemas.openxmlformats.org/officeDocument/2006/relationships" name="Postretirement Benefits Other_7" sheetId="114" state="visible" r:id="rId114"/>
    <sheet xmlns:r="http://schemas.openxmlformats.org/officeDocument/2006/relationships" name="Postretirement Benefits Other_8" sheetId="115" state="visible" r:id="rId115"/>
    <sheet xmlns:r="http://schemas.openxmlformats.org/officeDocument/2006/relationships" name="Postretirement Benefits Other_9" sheetId="116" state="visible" r:id="rId116"/>
    <sheet xmlns:r="http://schemas.openxmlformats.org/officeDocument/2006/relationships" name="Postretirement Benefits Othe_10" sheetId="117" state="visible" r:id="rId117"/>
    <sheet xmlns:r="http://schemas.openxmlformats.org/officeDocument/2006/relationships" name="Equity - Stock Repurchase Autho" sheetId="118" state="visible" r:id="rId118"/>
    <sheet xmlns:r="http://schemas.openxmlformats.org/officeDocument/2006/relationships" name="Equity - Dividends (Details)" sheetId="119" state="visible" r:id="rId119"/>
    <sheet xmlns:r="http://schemas.openxmlformats.org/officeDocument/2006/relationships" name="Equity - Changes in Accumulated" sheetId="120" state="visible" r:id="rId120"/>
    <sheet xmlns:r="http://schemas.openxmlformats.org/officeDocument/2006/relationships" name="Income Taxes - (Provision) Bene" sheetId="121" state="visible" r:id="rId121"/>
    <sheet xmlns:r="http://schemas.openxmlformats.org/officeDocument/2006/relationships" name="Income Taxes - Tax Rate (Detail" sheetId="122" state="visible" r:id="rId122"/>
    <sheet xmlns:r="http://schemas.openxmlformats.org/officeDocument/2006/relationships" name="Income Taxes - Release of Valua" sheetId="123" state="visible" r:id="rId123"/>
    <sheet xmlns:r="http://schemas.openxmlformats.org/officeDocument/2006/relationships" name="Income Taxes - Taxability of Ca" sheetId="124" state="visible" r:id="rId124"/>
    <sheet xmlns:r="http://schemas.openxmlformats.org/officeDocument/2006/relationships" name="Income Taxes - Effective Income" sheetId="125" state="visible" r:id="rId125"/>
    <sheet xmlns:r="http://schemas.openxmlformats.org/officeDocument/2006/relationships" name="Income Taxes - Deferred Tax Ass" sheetId="126" state="visible" r:id="rId126"/>
    <sheet xmlns:r="http://schemas.openxmlformats.org/officeDocument/2006/relationships" name="Income Taxes - Net Operating Lo" sheetId="127" state="visible" r:id="rId127"/>
    <sheet xmlns:r="http://schemas.openxmlformats.org/officeDocument/2006/relationships" name="Income Taxes - Tax Credit Carry" sheetId="128" state="visible" r:id="rId128"/>
    <sheet xmlns:r="http://schemas.openxmlformats.org/officeDocument/2006/relationships" name="Income Taxes - Change in Valuat" sheetId="129" state="visible" r:id="rId129"/>
    <sheet xmlns:r="http://schemas.openxmlformats.org/officeDocument/2006/relationships" name="Income Taxes - Unrecognized Tax"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mmitments and Contingencies_4" sheetId="134" state="visible" r:id="rId134"/>
    <sheet xmlns:r="http://schemas.openxmlformats.org/officeDocument/2006/relationships" name="Commitments and Contingencies_5" sheetId="135" state="visible" r:id="rId135"/>
    <sheet xmlns:r="http://schemas.openxmlformats.org/officeDocument/2006/relationships" name="Fair Value Measurements (Detail" sheetId="136" state="visible" r:id="rId136"/>
    <sheet xmlns:r="http://schemas.openxmlformats.org/officeDocument/2006/relationships" name="Financial Reporting By Busine_3" sheetId="137" state="visible" r:id="rId137"/>
    <sheet xmlns:r="http://schemas.openxmlformats.org/officeDocument/2006/relationships" name="Financial Reporting By Busine_4" sheetId="138" state="visible" r:id="rId138"/>
    <sheet xmlns:r="http://schemas.openxmlformats.org/officeDocument/2006/relationships" name="Financial Reporting By Busine_5" sheetId="139" state="visible" r:id="rId139"/>
    <sheet xmlns:r="http://schemas.openxmlformats.org/officeDocument/2006/relationships" name="Financial Reporting By Busine_6" sheetId="140" state="visible" r:id="rId140"/>
    <sheet xmlns:r="http://schemas.openxmlformats.org/officeDocument/2006/relationships" name="Quarterly Financial Informati_3" sheetId="141" state="visible" r:id="rId141"/>
    <sheet xmlns:r="http://schemas.openxmlformats.org/officeDocument/2006/relationships" name="Quarterly Financial Informati_4" sheetId="142" state="visible" r:id="rId142"/>
    <sheet xmlns:r="http://schemas.openxmlformats.org/officeDocument/2006/relationships" name="Quarterly Financial Informati_5" sheetId="143" state="visible" r:id="rId143"/>
    <sheet xmlns:r="http://schemas.openxmlformats.org/officeDocument/2006/relationships" name="Quarterly Financial Informati_6" sheetId="144" state="visible" r:id="rId144"/>
    <sheet xmlns:r="http://schemas.openxmlformats.org/officeDocument/2006/relationships" name="Quarterly Financial Informati_7" sheetId="145" state="visible" r:id="rId145"/>
    <sheet xmlns:r="http://schemas.openxmlformats.org/officeDocument/2006/relationships" name="Information Concerning Guaran_3" sheetId="146" state="visible" r:id="rId146"/>
    <sheet xmlns:r="http://schemas.openxmlformats.org/officeDocument/2006/relationships" name="Information Concerning Guaran_4" sheetId="147" state="visible" r:id="rId147"/>
    <sheet xmlns:r="http://schemas.openxmlformats.org/officeDocument/2006/relationships" name="Information Concerning Guaran_5" sheetId="148" state="visible" r:id="rId148"/>
    <sheet xmlns:r="http://schemas.openxmlformats.org/officeDocument/2006/relationships" name="Information Concerning Guaran_6" sheetId="149" state="visible" r:id="rId149"/>
    <sheet xmlns:r="http://schemas.openxmlformats.org/officeDocument/2006/relationships" name="SCHEDULE III Real Estate and _2" sheetId="150" state="visible" r:id="rId150"/>
    <sheet xmlns:r="http://schemas.openxmlformats.org/officeDocument/2006/relationships" name="SCHEDULE III Real Estate and _3" sheetId="151" state="visible" r:id="rId151"/>
    <sheet xmlns:r="http://schemas.openxmlformats.org/officeDocument/2006/relationships" name="SCHEDULE III Real Estate and _4" sheetId="152" state="visible" r:id="rId152"/>
    <sheet xmlns:r="http://schemas.openxmlformats.org/officeDocument/2006/relationships" name="SCHEDULE III Real Estate and _5" sheetId="153" state="visible" r:id="rId153"/>
  </sheets>
  <definedNames/>
  <calcPr calcId="124519" fullCalcOnLoad="1"/>
</workbook>
</file>

<file path=xl/sharedStrings.xml><?xml version="1.0" encoding="utf-8"?>
<sst xmlns="http://schemas.openxmlformats.org/spreadsheetml/2006/main" uniqueCount="1107">
  <si>
    <t>Document and Entity Information - USD ($)</t>
  </si>
  <si>
    <t>12 Months Ended</t>
  </si>
  <si>
    <t>Dec. 31, 2018</t>
  </si>
  <si>
    <t>Jan. 31, 2019</t>
  </si>
  <si>
    <t>Jun. 29, 2018</t>
  </si>
  <si>
    <t>Document And Entity Information [Abstract]</t>
  </si>
  <si>
    <t>Entity Registrant Name</t>
  </si>
  <si>
    <t>Ryman Hospitality Properties, Inc.</t>
  </si>
  <si>
    <t>Entity Central Index Key</t>
  </si>
  <si>
    <t>Trading Symbol</t>
  </si>
  <si>
    <t>RHP</t>
  </si>
  <si>
    <t>Document Type</t>
  </si>
  <si>
    <t>10-K</t>
  </si>
  <si>
    <t>Document Period End Date</t>
  </si>
  <si>
    <t>Dec. 31,
		2018</t>
  </si>
  <si>
    <t>Current Fiscal Year End Date</t>
  </si>
  <si>
    <t>--12-31</t>
  </si>
  <si>
    <t>Document Fiscal Year Focus</t>
  </si>
  <si>
    <t>Document Fiscal Period Focus</t>
  </si>
  <si>
    <t>FY</t>
  </si>
  <si>
    <t>Entity Current Reporting Status</t>
  </si>
  <si>
    <t>Yes</t>
  </si>
  <si>
    <t>Entity Voluntary Filers</t>
  </si>
  <si>
    <t>No</t>
  </si>
  <si>
    <t>Entity Well-known Seasoned Issuer</t>
  </si>
  <si>
    <t>Amendment Flag</t>
  </si>
  <si>
    <t>false</t>
  </si>
  <si>
    <t>Entity Filer Category</t>
  </si>
  <si>
    <t>Large Accelerated Filer</t>
  </si>
  <si>
    <t>Entity Small Business</t>
  </si>
  <si>
    <t>Entity Emerging Growth Company</t>
  </si>
  <si>
    <t>Entity Shell Company</t>
  </si>
  <si>
    <t>Entity Common Stock, Shares Outstanding</t>
  </si>
  <si>
    <t>Entity Listing, Par Value Per Share</t>
  </si>
  <si>
    <t>Entity Public Float</t>
  </si>
  <si>
    <t>Consolidated Balance Sheets - USD ($) $ in Thousands</t>
  </si>
  <si>
    <t>Dec. 31, 2017</t>
  </si>
  <si>
    <t>Dec. 31, 2016</t>
  </si>
  <si>
    <t>ASSETS:</t>
  </si>
  <si>
    <t>Property and equipment, net of accumulated depreciation (including $1,018,499 and $0 from VIE's, respectively)</t>
  </si>
  <si>
    <t>Cash and cash equivalents - unrestricted</t>
  </si>
  <si>
    <t>Cash and cash equivalents - restricted</t>
  </si>
  <si>
    <t>Notes receivable</t>
  </si>
  <si>
    <t>Investment in Gaylord Rockies joint venture</t>
  </si>
  <si>
    <t>Trade receivables, less allowance of $763 and $651, respectively</t>
  </si>
  <si>
    <t>Deferred income tax assets, net</t>
  </si>
  <si>
    <t>Prepaid expenses and other assets (including $20,419 and $0 from VIEs, respectively)</t>
  </si>
  <si>
    <t>Intangible assets (including $241,973 and $0 from VIE's, respectively)</t>
  </si>
  <si>
    <t>Total assets</t>
  </si>
  <si>
    <t>LIABILITIES AND EQUITY:</t>
  </si>
  <si>
    <t>Debt and capital lease obligations (including $494,578 and $0 from VIE's, respectively)</t>
  </si>
  <si>
    <t>Accounts payable and accrued liabilities (including $70,215 and $0 from VIE's, respectively)</t>
  </si>
  <si>
    <t>Dividends payable</t>
  </si>
  <si>
    <t>Deferred management rights proceeds</t>
  </si>
  <si>
    <t>Other liabilities</t>
  </si>
  <si>
    <t>Commitments and contingencies</t>
  </si>
  <si>
    <t xml:space="preserve"> </t>
  </si>
  <si>
    <t>Noncontrolling interest in consolidated joint venture</t>
  </si>
  <si>
    <t>Stockholders' equity:</t>
  </si>
  <si>
    <t>Preferred stock, $.01 par value, 100,000 shares authorized, no shares issued or outstanding</t>
  </si>
  <si>
    <t>Common stock, $.01 par value, 400,000 shares authorized, 51,336 and 51,198 shares issued and outstanding, respectively</t>
  </si>
  <si>
    <t>Additional paid-in capital</t>
  </si>
  <si>
    <t>Treasury stock of 592 and 567 shares, at cost</t>
  </si>
  <si>
    <t>Accumulated deficit</t>
  </si>
  <si>
    <t>Accumulated other comprehensive loss</t>
  </si>
  <si>
    <t>Total stockholders' equity</t>
  </si>
  <si>
    <t>Total liabilities and stockholders' equity</t>
  </si>
  <si>
    <t>Consolidated Balance Sheets (Parenthetical) - USD ($) $ in Thousands</t>
  </si>
  <si>
    <t>Assets [Abstract]</t>
  </si>
  <si>
    <t>Property and equipment, net of accumulated depreciation</t>
  </si>
  <si>
    <t>Prepaid expenses and other assets</t>
  </si>
  <si>
    <t>Intangible assets</t>
  </si>
  <si>
    <t>Debt and capital lease obligations</t>
  </si>
  <si>
    <t>Accounts payable and accrued liabilities</t>
  </si>
  <si>
    <t>Accounts Receivable, Net [Abstract]</t>
  </si>
  <si>
    <t>Allowance for doubtful accounts receivable</t>
  </si>
  <si>
    <t>Preferred Stock,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Number of Shares, Par Value and Other Disclosures [Abstract]</t>
  </si>
  <si>
    <t>Common stock, par value (in dollars per share)</t>
  </si>
  <si>
    <t>Common stock, shares authorized (in shares)</t>
  </si>
  <si>
    <t>Common stock, shares issued (in shares)</t>
  </si>
  <si>
    <t>Common stock, shares outstanding (in shares)</t>
  </si>
  <si>
    <t>Treasury Stock, Shares [Abstract]</t>
  </si>
  <si>
    <t>Treasury stock, shares (in shares)</t>
  </si>
  <si>
    <t>Variable Interest Entity [Member]</t>
  </si>
  <si>
    <t>Consolidated Statements of Operations - USD ($) $ in Thousands</t>
  </si>
  <si>
    <t>3 Months Ended</t>
  </si>
  <si>
    <t>Sep. 30, 2018</t>
  </si>
  <si>
    <t>Jun. 30, 2018</t>
  </si>
  <si>
    <t>Mar. 31, 2018</t>
  </si>
  <si>
    <t>Sep. 30, 2017</t>
  </si>
  <si>
    <t>Jun. 30, 2017</t>
  </si>
  <si>
    <t>Mar. 31, 2017</t>
  </si>
  <si>
    <t>Revenues:</t>
  </si>
  <si>
    <t>Total revenues</t>
  </si>
  <si>
    <t>Operating expenses:</t>
  </si>
  <si>
    <t>Total hotel operating expenses</t>
  </si>
  <si>
    <t>Entertainment</t>
  </si>
  <si>
    <t>Corporate</t>
  </si>
  <si>
    <t>Preopening costs</t>
  </si>
  <si>
    <t>Depreciation and amortization</t>
  </si>
  <si>
    <t>Impairment charges</t>
  </si>
  <si>
    <t>Other-than-temporary impairment loss on held-to-maturity securities:</t>
  </si>
  <si>
    <t>Total other-than-temporary impairment loss</t>
  </si>
  <si>
    <t>Less portion recognized in other comprehensive income</t>
  </si>
  <si>
    <t>Net impairment loss recognized in earnings on held-to-maturity securities</t>
  </si>
  <si>
    <t>Total operating expenses</t>
  </si>
  <si>
    <t>Operating income</t>
  </si>
  <si>
    <t>Interest expense</t>
  </si>
  <si>
    <t>Interest income</t>
  </si>
  <si>
    <t>Income (loss) from joint ventures</t>
  </si>
  <si>
    <t>Other gains and (losses), net</t>
  </si>
  <si>
    <t>Income before income taxes</t>
  </si>
  <si>
    <t>(Provision) benefit for income taxes</t>
  </si>
  <si>
    <t>Net income</t>
  </si>
  <si>
    <t>Basic income per share</t>
  </si>
  <si>
    <t>Diluted income per share</t>
  </si>
  <si>
    <t>Dividends declared per common share</t>
  </si>
  <si>
    <t>Rooms [Member]</t>
  </si>
  <si>
    <t>Food and Beverage [Member]</t>
  </si>
  <si>
    <t>Hotel, Other [Member]</t>
  </si>
  <si>
    <t>Management Fees [Member]</t>
  </si>
  <si>
    <t>Entertainment [Member]</t>
  </si>
  <si>
    <t>Consolidated Statements of Comprehensive Income - USD ($) $ in Thousands</t>
  </si>
  <si>
    <t>Statement of Comprehensive Income [Abstract]</t>
  </si>
  <si>
    <t>Other comprehensive income (loss), before tax:</t>
  </si>
  <si>
    <t>Unrealized gains (losses) arising during the period</t>
  </si>
  <si>
    <t>Amount reclassified from accumulated other comprehensive loss</t>
  </si>
  <si>
    <t>Total minimum pension liability</t>
  </si>
  <si>
    <t>Non-credit loss on other-than-temporary impairment</t>
  </si>
  <si>
    <t>Total non-credit loss on other-than-temporary impairment</t>
  </si>
  <si>
    <t>Other comprehensive income (loss), before tax</t>
  </si>
  <si>
    <t>Income tax (provision) benefit related to items of comprehensive income (loss)</t>
  </si>
  <si>
    <t>Other comprehensive income (loss), net of tax</t>
  </si>
  <si>
    <t>Comprehensive income</t>
  </si>
  <si>
    <t>Consolidated Statements of Cash Flows - USD ($) $ in Thousands</t>
  </si>
  <si>
    <t>Cash Flows from Operating Activities:</t>
  </si>
  <si>
    <t>Amounts to reconcile net income to net cash flows provided by operating activities:</t>
  </si>
  <si>
    <t>Provision (benefit) for deferred income taxes</t>
  </si>
  <si>
    <t>Amortization of deferred financing costs</t>
  </si>
  <si>
    <t>Write-off of deferred financing costs</t>
  </si>
  <si>
    <t>(Income) loss from joint ventures</t>
  </si>
  <si>
    <t>Stock-based compensation expense</t>
  </si>
  <si>
    <t>Changes in:</t>
  </si>
  <si>
    <t>Trade receivables</t>
  </si>
  <si>
    <t>Other assets and liabilities</t>
  </si>
  <si>
    <t>Net cash flows provided by operating activities</t>
  </si>
  <si>
    <t>Cash Flows from Investing Activities:</t>
  </si>
  <si>
    <t>Purchases of property and equipment</t>
  </si>
  <si>
    <t>Proceeds from sale of Peterson LOI</t>
  </si>
  <si>
    <t>Other investing activities</t>
  </si>
  <si>
    <t>Net cash flows used in investing activities</t>
  </si>
  <si>
    <t>Cash Flows from Financing Activities:</t>
  </si>
  <si>
    <t>Net borrowings (repayments) under revolving credit facility</t>
  </si>
  <si>
    <t>Repayments under term loan B</t>
  </si>
  <si>
    <t>Repayment of note payable related to purchase of AC Hotel</t>
  </si>
  <si>
    <t>Deferred financing costs paid</t>
  </si>
  <si>
    <t>Repurchase of Company stock for retirement</t>
  </si>
  <si>
    <t>Payment of dividends</t>
  </si>
  <si>
    <t>Payment of tax withholdings for share-based compensation</t>
  </si>
  <si>
    <t>Other financing activities</t>
  </si>
  <si>
    <t>Net cash flows provided by (used in) financing activities</t>
  </si>
  <si>
    <t>Net change in cash, cash equivalents, and restricted cash</t>
  </si>
  <si>
    <t>Cash, cash equivalents, and restricted cash, beginning of period</t>
  </si>
  <si>
    <t>Cash, cash equivalents, and restricted cash, end of period</t>
  </si>
  <si>
    <t>$200 Million Term Loan A [Member]</t>
  </si>
  <si>
    <t>Borrowings under term loan</t>
  </si>
  <si>
    <t>$500 Million Term Loan B [Member]</t>
  </si>
  <si>
    <t>Gaylord Rockies [Member]</t>
  </si>
  <si>
    <t>Investment in joint venture</t>
  </si>
  <si>
    <t>Purchase of additional/remaining interest, net of cash acquired</t>
  </si>
  <si>
    <t>Opry City Stage [Member]</t>
  </si>
  <si>
    <t>Other Joint Ventures [Member]</t>
  </si>
  <si>
    <t>Consolidated Statements of Cash Flows (Parenthetical) - USD ($) $ in Thousands</t>
  </si>
  <si>
    <t>Dec. 31, 2015</t>
  </si>
  <si>
    <t>Cash, Cash Equivalents, Restricted Cash and Restricted Cash Equivalents [Abstract]</t>
  </si>
  <si>
    <t>Consolidated Statements of Stockholders' Equity - USD ($) $ in Thousands</t>
  </si>
  <si>
    <t>Common Stock [Member]</t>
  </si>
  <si>
    <t>Additional Paid-in Capital [Member]</t>
  </si>
  <si>
    <t>Treasury Stock [Member]</t>
  </si>
  <si>
    <t>Retained Earnings [Member]</t>
  </si>
  <si>
    <t>AOCI Attributable to Parent [Member]</t>
  </si>
  <si>
    <t>Total</t>
  </si>
  <si>
    <t>Beginning balance at Dec. 31, 2015</t>
  </si>
  <si>
    <t>Increase (Decrease) in Stockholders' Equity [Roll Forward]</t>
  </si>
  <si>
    <t>Tax benefit or Translation adjustment related to adoption of ASU (ASU 2016-09 [Member]) at Dec. 31, 2016</t>
  </si>
  <si>
    <t>Other comprehensive income (loss), net of income taxes</t>
  </si>
  <si>
    <t>Payment of dividend</t>
  </si>
  <si>
    <t>Exercise of stock options</t>
  </si>
  <si>
    <t>Restricted stock units and stock options surrendered</t>
  </si>
  <si>
    <t>Ending balance at Dec. 31, 2016</t>
  </si>
  <si>
    <t>Tax benefit or Translation adjustment related to adoption of ASU (ASU 2014-09 [Member]) at Dec. 31, 2017</t>
  </si>
  <si>
    <t>Ending balance at Dec. 31, 2017</t>
  </si>
  <si>
    <t>Tax benefit or Translation adjustment related to adoption of ASU (ASU 2014-09 [Member]) at Dec. 31, 2018</t>
  </si>
  <si>
    <t>Ending balance at Dec. 31, 2018</t>
  </si>
  <si>
    <t>Description of the Business and Summary of Significant Accounting Policies</t>
  </si>
  <si>
    <t>Organization, Consolidation and Presentation of Financial Statements [Abstract]</t>
  </si>
  <si>
    <t>1. Description of the Business and Summary of Significant Accounting Policies
For financial statement presentation and reporting purposes, the Company is the successor to Gaylord Entertainment Company, a Delaware corporation (“Gaylord”). As part of the plan to restructure the business operations of Gaylord to facilitate its qualification as a real estate investment trust (“REIT”) for federal income tax purposes, Gaylord merged with and into its wholly-owned subsidiary, Ryman Hospitality Properties, Inc., a Delaware corporation (“Ryman”), on October 1, 2012, with Ryman as the surviving corporation (the “Merger”). At 12:01 a.m. on October 1, 2012, the effective time of the Merger, Ryman succeeded to and began conducting, directly or indirectly, all of the business conducted by Gaylord immediately prior to the Merger. The “Company” refers to Ryman and its subsidiaries and to Gaylord.
On January 1, 2013, the Company began operating as a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The Company also owns a 61.2% interest in a joint venture (the “Gaylord Rockies joint venture”) that owns the Gaylord Rockies Resort &amp; Convention Center near Denver, Colorado (“Gaylord Rockies”), which opened in December 2018 and is managed by Marriott. For more information regarding the Company’s increase in its ownership percentage in the Gaylord Rockies joint venture as of December 31, 2018, see Note 4.
The Company also owns a number of media and entertainment assets, including the Grand Ole Opry, the legendary weekly showcase of country music’s finest performers; the Ryman Auditorium, the storied live music venue and former home of the Grand Ole Opry located in downtown Nashville; WSM-AM, the Opry’s radio home; Ole Red, a brand of Blake Shelton-themed bar, music venue and event spaces, with a flagship location in Nashville that opened in May 2018; and three Nashville-based assets managed by Marriott – Gaylord Springs Golf Links (“Gaylord Springs”), the Wildhorse Saloon, and the General Jackson Showboat (“General Jackson”).
The Company previously owned Opry City Stage, a four-level entertainment complex in Times Square that opened in December 2017 under a joint venture agreement of which the Company owned 50%. In the second quarter of 2018, the Company acquired the remaining 50% joint venture interest in Opry City Stage for a combination of $3.9 million in cash and the forgiveness of a note receivable previously due to the Company from the other joint venture partner of $7.9 million. Subsequent to the Company’s purchase of the remaining 50% joint venture interest, the Company determined that current ongoing operations were not meeting the revenue expectations from the time of purchase. In September 2018, the Company announced that it was temporarily suspending operations at Opry City Stage to appropriately reposition the venue and its operations, and in December 2018, the Company determined that it would permanently close the venue. During 2018, the Company performed impairment assessments of the carrying amount of Opry City Stage assets and recorded impairment charges of $22.6 million, which represents substantially all of the assets associated with the venue, and are reflected as impairment charges in the accompanying consolidated statements of operations and comprehensive income for 2018.
The Company conducts its business through an umbrella partnership REIT, in which all of its assets are held by, and all of its operations are conducted through, RHP Hotel Properties, LP, a subsidiary operating partnership (the “Operating Partnership”) that the Company formed in connection with its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Annual Report on Form 10‑K and Ryman’s other reports, documents or other information filed with the Securities and Exchange Commission pursuant to the Securities Exchange Act of 1934, as amended.
On December 31, 2018, the Company amended the limited partnership agreement of the Operating Partnership to provide that its partnership units may be exchanged on a one-for-one basis for shares of the Company’s common stock. Under certain circumstances, the Company may issue such partnership units as consideration to acquire hotel properties.
The Company principally operates, through its subsidiaries and its property managers, as applicable, in the following business segments: Hospitality; Entertainment; and Corporate and Other. The Company’s fiscal year ends on December 31 for all periods presented.
Business Segments
Hospitality
The Hospitality segment includes the Gaylord Hotels branded hotels, the Inn at Opryland and the AC Hotel, as well as the Company’s equity investment in Gaylord Rockies. See Note 4 for further discussion of this investment. Each of the Company’s hotels, as well as Gaylord Rockies, is managed by Marriott pursuant to a management agreement for each hotel.
Entertainment
The Entertainment segment includes the Grand Ole Opry, the Ryman Auditorium, WSM-AM, Ole Red, the General Jackson, the Wildhorse Saloon, and Gaylord Springs, among others. Marriott manages the day-to-day operations of the General Jackson, Gaylord Springs and the Wildhorse Saloon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
Principles of Consolidation
The accompanying consolidated financial statements include the accounts of the Company and its subsidiaries. The Company’s investments in non-controlled entities in which it has the ability to exercise significant influence over operating and financial policies are accounted for by the equity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terms of the Company’s increased investment in the Gaylord Rockies joint venture and certain related agreements provide that a subsidiary of the Company is the managing member and is responsible for day-to-day management of the joint venture and for future financings meeting certain parameters. Designated decisions, such as refinancings that do not meet established parameters, future expansions of the hotel, transactions with affiliates, selling the hotel, and admitting additional members of the joint venture, are to be approved by a majority vote of a committee consisting of two members designated by the Company and two members designated by the minority partner. Based on management’s analysis of these updated agreements, management concluded the Company’s responsibility for the day-to-day management of the joint venture and for future financings meeting certain parameters results in the Company having the power to direct the activities that most significantly impact the economic performance of the joint venture. In addition, the shared decisions represent protective rights of both parties. Thus, the Company is the primary beneficiary of this variable interest entity at December 31, 2018. As such, the Company consolidated the assets and liabilities of the joint venture effective December 31, 2018 and will begin consolidating the ongoing operations of the joint venture effective January 1, 2019. See “Noncontrolling Interest in Consolidated Joint Venture” and Note 4 below for further discussion.
Property and Equipment
Property and equipment are stated at cost or at estimated fair value if recorded in connection with purchase accounting.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Buildings
40 years
Land improvements
20 years
Furniture, fixtures and equipment
5-8 years
Leasehold improvements
The shorter of the lease term or useful life
Cash and Cash Equivalents — Unrestricted
The Company considers all highly liquid investments purchased with an original maturity of three months or less to be cash equivalents.
Cash and Cash Equivalents — Restricted
Restricted cash and cash equivalents primarily represent funds held by our property managers for furniture, fixtures and equipment reserves. In addition, the Company holds certificates of deposit with an original maturity of greater than three months in order to secure its Tennessee workers’ compensation self-insurance obligations.
Supplemental Cash Flow Information
Cash paid for interest for the years ended December 31 was comprised of (amounts in thousands):
2018
2017
2016
Debt interest paid
$
74,821
$
63,325
$
60,780
Capitalized interest
(10,013)
(6,645)
(1,721)
Cash paid for interest, net of capitalized interest
$
64,808
$
56,680
$
59,059
Net cash payments of income taxes in 2018, 2017 and 2016 were $1.6 million, $4.1 million and $1.7 million, respectively.
Accounts Receivable
The Company’s accounts receivable are primarily generated by meetings and convention attendees’ room nights and food and beverage. Receivables arising from these sales are not collateralized. Credit risk associated with the accounts receivable is minimized due to the large and diverse nature of the customer base.
Allowance for Doubtful Accounts
The Company provides allowances for doubtful accounts based upon a percentage of revenue and periodic evaluations of the aging of accounts receivable.
Prepaid Expenses and Other Assets
Prepaid expenses and other assets at December 31 consist of (amounts in thousands):
2018
2017
Prepaid expenses
$
15,732
$
14,526
Inventories
9,823
8,052
Supplemental deferred compensation plan assets
24,687
25,055
Other
27,998
20,198
Total prepaid expenses and other assets
$
78,240
$
67,831
Prepaid expenses consist of prepayments for property taxes, insurance and other contracts that will be expensed during the subsequent year. Inventories consist primarily of food and beverage inventory for resale and retail inventory sold in the Entertainment segment. Inventory is carried at the lower of cost or net realizable value. Cost is computed on an average cost basis. Other assets include capitalized software costs, non-trade receivables, and investments in joint ventures, among others.
Intangible Assets
In connection with the Company’s purchase price allocation of the Gaylord Rockies joint venture, as discussed further in Note 4, the Company acquired certain definite-lived intangibles, which are shown on the accompanying consolidated balance sheet as of December 31, 2018. Included in these intangibles are advanced bookings of $125.5 million and value in the Gaylord Hotels trade name, which Marriott owns, of $115.3 million. The advanced bookings will be amortized on a straight-line basis over a period of 3.5 years, which corresponds with the period in which the advanced deposits relate, and the value in the trade name will be amortized on a straight-line basis over 30 years, which is the period of the Marriott management agreement. The estimated amounts of amortization expense for the next five years are as follows (amounts in thousands):
2019
$
40,125
2020
40,125
2021
40,125
2022
22,196
2023
4,267
$
146,838
Investments
From time to time, the Company has owned minority interest investments in certain businesses. Generally, non-marketable investments (excluding limited partnerships and limited liability company interests) in which the Company owns less than 20 percent are accounted for using the cost method of accounting and investments in which the Company owns between 20 percent and 50 percent and limited partnerships are accounted for using the equity method of accounting.
Accounts Payable and Accrued Liabilities
Accounts payable and accrued liabilities at December 31 consist of (amounts in thousands):
2018
2017
Trade accounts payable
$
77,620
$
32,663
Property and other taxes payable
35,947
34,282
Deferred revenues
69,280
51,232
Accrued salaries and benefits
21,544
25,178
Accrued interest payable
16,027
11,179
Other accrued liabilities
54,472
25,115
Total accounts payable and accrued liabilities
$
274,890
$
179,649
Deferred revenues consist primarily of deposits on advance bookings of hotel rooms and advance ticket sales at the Company’s tourism properties, as well as uncollected attrition and cancellation fees. Other accrued liabilities include accruals for, among others, purchasing, meeting planner commissions and utilities. The increase in trade accounts payable and other accrued liabilities from 2017 to 2018 primarily results from liabilities incurred from consolidation of the Gaylord Rockies joint venture.
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1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projected future taxable income and ongoing feasible tax planning strategies in assessing the need for a valuation allowance.
Deferred Management Rights Proceeds
The Company has deferred and amortizes the proceeds received from Marriott that were allocated to the sale of the management rights, as discussed further in Note 6, on a straight-line basis over the 65‑year term of the hotel management agreements, including extensions, as a reduction in management fee expense in the accompanying consolidated statements of operations.
Other Liabilities
Other liabilities at December 31 consist of (amounts in thousands):
2018
2017
Pension and postretirement benefits liability
$
34,712
$
34,763
Straight-line lease liability
100,068
95,078
Deferred compensation liability
24,687
25,055
Other
1,576
949
Total other liabilities
$
161,043
$
155,845
Deferred Financing Costs
Deferred financing costs (“DFCs”) consist of loan fees and other costs of financing that are amortized over the term of the related financing agreements, using the effective interest method, and are presented as a reduction of the related debt liability. During 2018, 2017 and 2016, DFCs of $5.6 million, $5.4 million and $4.9 million, respectively, were amortized and recorded as interest expense in the accompanying consolidated statements of operations.
As a result of refinancing of the Company’s credit facility in 2018 and 2017, the Company wrote off $2.0 million and $0.9 million of DFCs during 2018 and 2017, respectively, which are included in interest expense in the accompanying consolidated statements of operations.
Noncontrolling Interest in Consolidated Joint Venture
The noncontrolling interest in the Gaylord Rockies joint venture represents the minority partners’ proportionate share of the assets and liabilities of the joint venture at December 31, 2018. The noncontrolling interest is classified in the mezzanine section of the consolidated balance sheet as the related redemption options do not meet the requirements for permanent equity classification because these redemption options may be redeemed by the holder as described in Note 4.
Beginning in 2019, an adjustment will also be made for the minority partners’ proportionate share of income or loss. The initial value of the noncontrolling interest, which includes certain put rights, was estimated based on the purchase price allocation performed and is discussed further in Note 4. In general, the carrying value on a go-forward basis will be based on the greater of the accumulated historical cost or the put right redemption value, but at December 31, 2018, the amount represents the fair value of the noncontrolling interest on the date that the Company acquired a controlling interest.
Revenue Recognition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 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
The Company’s revenues disaggregated by major source are as follows (in thousands):
2018
2017
2016
Hotel group rooms
$
312,364
$
294,411
$
291,950
Hotel transient rooms
142,006
137,357
128,061
Hotel food and beverage - banquets
360,181
329,655
324,246
Hotel food and beverage - outlets
159,662
154,290
153,247
Hotel other
153,690
143,947
142,139
Entertainment admissions/ticketing
69,291
63,586
54,028
Entertainment food and beverage
45,961
31,901
28,059
Entertainment retail and other
31,963
29,572
27,477
Total revenues
$
1,275,118
$
1,184,719
$
1,149,207
The Company’s Hospitality segment revenues disaggregated by location are as follows (in thousands):
2018
2017
2016
Gaylord Opryland
$
365,999
$
337,764
$
331,828
Gaylord Palms
200,763
195,735
195,719
Gaylord Texan
260,418
230,085
231,179
Gaylord National
274,299
268,313
255,846
AC Hotel
10,761
11,805
9,992
Inn at Opryland and other
15,663
15,958
15,079
Total Hospitality segment revenues
$
1,127,903
$
1,059,660
$
1,039,643
Almost all of the Company’s Entertainment segment revenues are concentrated in Nashville, Tennessee.
The Company records deferred revenues when cash payments are received in advance of its performance obligations, primarily related to advanced deposits on hotel rooms in its Hospitality segment and advanced ticketing in its Entertainment segment. At December 31, 2018 and December 31, 2017, the Company had $69.3 million and $51.2 million, respectively, in deferred revenues, which are included in accounts payable and accrued liabilities in the accompanying condensed consolidated balance sheets. Of the amount outstanding at December 31, 2017, approximately $44.2 million was recognized in revenues during 2018.
Management Fees
The Company pays Marriott a base management fee of approximately 2% of revenues for the wholly-owned properties that Marriott manages and a base management fee of approximately 3% of revenues for Gaylord Rockies, as well as an incentive fee for each managed property that is based on profitability. The Company incurred $23.3 million, $22.0 million and $21.4 million in base management fees to Marriott during 2018, 2017 and 2016, respectively. The Company incurred $11.8 million, $6.1 million and $4.8 million in incentive fees to Marriott during 2018, 2017 and 2016, respectively. Management fees are presented in the consolidated statements of operations net of the amortization of the deferred management rights proceeds discussed further in Note 6.
Leases
The Company is a lessee of a 65.3 acre site in Osceola County, Florida on which the Gaylord Palms is located, a 10.0 acre site in Grapevine, Texas on which a portion of the Gaylord Texan is located, and office and other equipment. The Company’s leases are discussed further in Note 12.
Advertising Costs
Advertising costs are expensed as incurred and were $41.2 million, $38.4 million, and $36.7 million for 2018, 2017 and 2016, respectively.
Stock-Based Compensation
The Company has stock-based employee compensation plans, which are described more fully in Note 7. The Company accounts for its stock-based compensation plan under the provisions of Financial Accounting Standards Board (“FASB”) Accounting Standards Codification (“ASC”) 718, “ Compensation – Stock Compensation .”
Preopening Costs
The Company expenses the costs associated with start-up activities and organization costs associated with its development or reopening of hotels and significant attractions as incurred. The Company’s preopening costs during 2018 include costs associated with an expansion of the guest rooms and convention space at Gaylord Texan, which opened in May 2018, costs associated with Ole Red Nashville, which opened in May 2018, and costs associated with SoundWaves, an indoor/outdoor luxury waterpark at Gaylord Opryland, the indoor portion of which opened in December 2018. The Company’s preopening costs during 2017 include costs associated with a riverfront ballroom at Gaylord National, which opened in May 2017, and costs associated with various Entertainment segment development projects.
Impairment of Long-Lived and Other Assets
In accounting for the Company’s long-lived and other assets (including its notes receivable associated with the development of Gaylord National and Gaylord Rockies), the Company assesses its long-lived assets for impairment whenever events or changes in circumstances indicate that the carrying value of the assets or asset group may not be recoverable. Recoverability of long-lived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
Recoverability of the notes receivable associated with Gaylord National and Gaylord Rockies is measured by comparing the carrying amount of the notes to the fair value of the notes. If the carrying value is greater than the fair value, the Company then assesses if the decline in fair value is other than temporary. If the decline in fair value is deemed to be other than temporary, which is based on the Company’s intent and ability to hold the notes receivable to maturity and whether it expects to receive all debt service payments due under the notes, then the notes receivable are impaired. Subsequent to the recognition of an other-than-temporary impairment, the Company accounts for the notes receivable as if it had been purchased on the measurement date of the other-than-temporary impairment at an amortized cost basis equal to the previous amortized cost basis less the other-than-temporary impairment previously recognized in earnings. The difference between the new amortized cost basis and the cash flows expected to be collected is accreted into interest income. See Note 3 for further disclosure.
Income Per Share
Earnings per share is measured as basic earnings per share and diluted earnings per share. Basic earnings per share is computed by dividing net income by the weighted average number of common shares outstanding during the year. Diluted earnings per share is computed by dividing net income by the weighted average number of common shares outstanding after considering the effect of conversion of dilutive instruments, calculated using the treasury stock method. Net income per share amounts are calculated as follows for the years ended December 31 (income and share amounts in thousands):
2018
Income
Shares
Per Share
Net income
$
264,670
51,294
$
5.16
Effect of dilutive stock-based compensation
—
213
—
Net income — assuming dilution
$
264,670
51,507
$
5.14
2017
Income
Shares
Per Share
Net income
$
176,100
51,147
$
3.44
Effect of dilutive stock-based compensation
—
224
—
Net income — assuming dilution
$
176,100
51,371
$
3.43
2016
Income
Shares
Per Share
Net income
$
159,366
51,009
$
3.12
Effect of dilutive stock-based compensation
—
303
—
Net income — assuming dilution
$
159,366
51,312
$
3.11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Newly Issued Accounting Standards
In May 2014, the FASB issued Accounting Standards Update (“ASU”) No. 2014‑09, “ Revenue from Contracts with Customers ,” the core principle of which is that a company will recognize revenue when it transfers promised goods or services to customers in an amount that reflects the consideration to which the company expects to be entitled in exchange for those goods or services. Under this guidance, companies will need to use more judgment and make more estimates than under previous guidance. These judgments may include identifying performance obligations in the contract, estimating the amount of variable consideration to include in the transaction price and allocating the transaction price to each separate performance obligation. Due to the short-term, day-to-day nature of the Company’s hospitality and entertainment segment revenues, the pattern of revenue recognition did not change significantly upon adoption. The Company adopted this ASU in the first quarter of 2018 using the modified retrospective approach and has applied the standard to all contracts at the date of initial application. As such, prior period amounts have not been restated, and the Company recorded a transition adjustment to retained earnings of $0.1 million, which is reflected in the consolidated balance sheet and consolidated statement of stockholders’ equity for December 31, 2018 included herein. See “Revenue Recognition” within Note 1 for further disclosures.
In February 2016, the FASB issued ASU No. 2016‑02, “ Leases ,” that requires lessees to put most leases on their balance sheet, but recognize expenses on their income statements in a manner similar to previous accounting. The ASU also eliminates the required use of bright-line tests for determining lease classification. The ASU is effective for the Company in the first quarter of 2019, and the Company plans to adopt this standard at that time using the modified retrospective approach, with a cumulative-effect adjustment, if any, to retained earnings in the period of adoption. Prior period amounts will not be restated. In July 2018, the FASB issued ASU 2018-10, “ Codification Improvements to Topic 842, Leases ,” and ASU 2018-11, “ Leases (Topic 842): Targeted Improvements ,” both of which provide practical expedients that the Company plans to adopt. By adopting these practical expedients, the Company will not be required to reassess (i) whether an expired or existing contract meets the definition of a lease; (ii) the lease classification at the adoption date for existing leases; and (iii) whether costs previously capitalized as initial direct costs would continue to be amortized. The Company has substantially completed its evaluation of its inventory of leases, determined the appropriate discount rates that will be used to determine the right-of-use assets and lease liabilities, and expects to record a right-of-use asset and corresponding lease liability of approximately $95 million to $105 million as of January 1, 2019. However, the Company expects a net impact to its assets and liabilities of less than $5 million after consideration of its current straight-line lease liability noted in the Other Liabilities table above. See Note 12 for a further disclosure of the Company’s outstanding leases.
In June 2016, the FASB issued ASU No. 2016‑13, “ Financial Instruments – Credit Losses – Measurement of Credit Losses on Financial Instruments ,”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loans and other instruments, entities will be required to use a new forward-looking “expected loss” model that generally will result in the earlier recognition of allowances for losses. The ASU is effective for the Company in the first quarter of 2020. The Company is currently evaluating the effects of this ASU on its financial statements, and such effects have not yet been determined.
In November 2016, the FASB issued ASU No. 2016‑18, “ Restricted Cash ,” which requires entities to disclose changes in the total of cash and restricted cash in the statement of cash flows. As a result, entities no longer present transfers between cash and restricted cas</t>
  </si>
  <si>
    <t>Property and Equipment</t>
  </si>
  <si>
    <t>2. Property and Equipment
Property and equipment at December 31 is recorded at cost, with the exception of the Gaylord Rockies joint venture as discussed below, and summarized as follows (amounts in thousands):
2018
2017
Land and land improvements
$
347,654
$
267,051
Buildings
3,379,041
2,440,471
Furniture, fixtures and equipment
913,528
647,988
Construction-in-progress
48,295
138,702
4,688,518
3,494,212
Accumulated depreciation
(1,539,423)
(1,428,555)
Property and equipment, net
$
3,149,095
$
2,065,657
Property and equipment as of December 31, 2018 includes all property and equipment of the Gaylord Rockies joint venture reflected at fair value according to the Company’s purchase price allocation described in Note 4. Depreciation expense, including amortization of assets under capital lease obligations, during 2018, 2017 and 2016 was $119.5 million, $110.4 million, and $108.1 million, respectively.
In June 2017, the Company entered into an agreement with the Industrial Development Board of the Metropolitan Government of Nashville and Davidson County (the “Board”) to implement a tax abatement plan related to Gaylord Opryland. The tax abatement plan provides for the capping of real property taxes for a period of eight years by legally transferring title to the Gaylord Opryland real property to the Board. The Board financed the acquisition of the Gaylord Opryland real property by issuing a $650 million industrial revenue bond to the Company. The Board then leased this property back to the Company. The Company is obligated to make lease payments equal to the debt service on the industrial revenue bond. No cash was exchanged, and no cash will be exchanged in connection with the Company’s lease payments under the lease. The tax abatement period extends through the term of the lease, which coincides with the nine-year maturity of the bond. At any time, the Company has the option to repurchase the real property at a de minimis amount. Due to the form of these transactions, the Company has not recorded the bond or the lease obligation associated with the sale lease-back transaction, and the cost of the Gaylord Opryland real property remains recorded on the balance sheet and is being depreciated over its estimated useful life.</t>
  </si>
  <si>
    <t>Notes Receivable</t>
  </si>
  <si>
    <t>3. Notes Receivable
In connection with the development of Gaylord National, Prince George’s County, Maryland (“the County”) issued a bond with a face value of $95 million (“Series A Bond”) and an additional bond with a face value of $50 million (“Series B Bond”), which were delivered to the Company upon substantial completion and opening of the Gaylord National on April 2, 2008. The interest rate on the Series A Bond and Series B Bond is 8.0% and 10.0%, respectively. The maturity date of the Series A Bond and the Series B Bond is July 1, 2034 and September 1, 2037, respectively.
Upon receipt in 2008, the Company calculated the present value of the future debt service payments from the Series A Bond and Series B Bond based on their effective interest rates of 8.04% and 11.42%, respectively, and recorded the notes receivable at their discounted values of $93.8 million and $38.3 million, respectively. The Company is currently holding the Series A Bond and Series B Bond, which have aggregate carrying values and approximate fair values of $77.7 million and $33.3 million, respectively, at December 31, 2018. The Company based its estimates of fair value on the projected future cash flows of the bonds utilizing a discount rate, which the Company considers to be Level 3 fair value estimates. The Company is receiving the debt service and principal payments thereon, which are payable from tax increments, hotel taxes and special hotel rental taxes generated from the development through the maturity date. The Company is recording the amortization of discount on these notes receivable as interest income over the lives of the notes.
The Company has the intent and ability to hold the Series A Bond and Series B Bond to maturity and had previously expected to receive all debt service payments due. In the fourth quarter and year ended December 31, 2017, as part of its impairment analysis related to the Series B Bond, the Company considered reduced projected tax revenues, which will service the bond, as compared to previous impairment analyses, over the remaining term of the Series B Bond. These long-range tax revenue projections were reduced in 2017 primarily as the result of two factors. First, transient rooms revenue growth rates had been reduced as the initial impact of the opening of the new nearby MGM casino on overnight regional guests had been less than originally anticipated. Second, while the anticipated recovery of the Washington D.C. market had materialized in the central business district, recovery of National Harbor and the surrounding areas had been at a slower pace than previously projected. In response, Gaylord National developed marketing campaigns targeted to regional customers to help drive transient business among regional customers. While these campaigns had proven successful, this change resulted in a lower average daily rate (“ADR”) than previously forecasted. As a result, the level of anticipated transient occupancy and ADR increase included in previous long-range projections had not materialized.
As a result of these reduced long-range tax revenue projections over the remaining life of the Series B Bond, the Company no longer believed it would receive all debt service payments due under the note, and the Company considered the Series B Bond to be other-than-temporarily impaired (“OTTI”) in 2017. The Company compared the expected cash flows to be collected at the original discount rate of 11.42% to the carrying value and determined that the present value of the future cash flows was less than the carrying value. The Company then compared the expected cash flows to be collected at a then-current discount rate of 14.0% to the carrying value of the Series B Bond. The resulting discounted cash flows resulted in an OTTI of $42.0 million, which was recorded as a reduction in the carrying value of notes receivable in the accompanying consolidated balance sheet at December 31, 2017. The amount of the OTTI related to the credit loss, or the decrease in expected cash flows, of $35.4 million was recorded as an impairment in the accompanying consolidated statement of operations for 2017. The amount of the OTTI related to changing market conditions, or the increase in the discount rate, of $6.5 million was recorded as an increase to other comprehensive loss in the accompanying consolidated statement of comprehensive income and consolidated statement of stockholders’ equity for 2017. The Company considers the projected future cash flows and the discount rate to be Level 3 fair value estimates. The discount rate was determined based on current market interest rates of notes receivable with comparable market ratings and current expectations about the timing of debt service payments under the note.
During 2018, 2017 and 2016, the Company recorded interest income of $10.1 million, $11.6 million and $11.4 million, respectively, on these bonds. The Company received payments of $10.9 million, $11.1 million and $11.1 million during 2018, 2017 and 2016, respectively, relating to these notes receivable, which includes principal and interest payments.
In connection with the development of certain infrastructure adjacent to Gaylord Rockies, in December 2015, Colorado International Center Metropolitan District No. 4 (“CIC4”) issued a bond with a face value of $20.4 million (“GR Series A Bond”) and an additional bond with a face value of $1.5 million (“GR Series B Bond”), of which $9.0 million of the GR Series A Bond and all of the GR Series B Bond were purchased by the Gaylord Rockies joint venture at issuance at face value. The interest rate on both bonds is 2.5% through November 30, 2020; 6.0% from December 1, 2020 through November 30, 2024; and 8.0% from December 1, 2024 through the respective maturity date. The maturity date of the GR Series A Bond and the GR Series B Bond is December 1, 2030 and December 1, 2040, respectively.
The Gaylord Rockies joint venture is currently holding its portion of the GR Series A Bond and the GR Series B Bond as held-to-maturity debt securities, which have aggregate carrying values and approximate fair values of $9.7 million and $1.5 million, respectively, at December 31, 2018. The joint venture bases its estimates of fair value on the projected future cash flows of the bonds utilizing a discount rate, which the Company considers to be Level 3 fair value estimates. The debt service and principal payments on such bonds are payable from tax increments and special hotel rental taxes generated from the surrounding development through the maturity date. The bonds may be refinanced prior to maturity.</t>
  </si>
  <si>
    <t>Investment in Gaylord Rockies Joint Venture</t>
  </si>
  <si>
    <t xml:space="preserve">4. Investment in Gaylord Rockies Joint Venture
In March 2016, certain subsidiaries of the Company entered into a series of agreements with affiliates of RIDA Development Corporation (“RIDA”) and Ares Management, L.P. (“Ares”) with respect to an equity investment in the Gaylord Rockies joint venture, which developed Gaylord Rockies. The hotel is managed by Marriott pursuant to a long-term management contract and consists of a 1,501‑room resort hotel with over 485,000 square feet of exhibition, meeting, pre-function and outdoor space. The hotel opened in December 2018 and has a total project cost of approximately $800 million.
In 2016, the Company acquired a 35% interest in a limited liability company which owns the real property comprising the hotel, which the Company purchased for a capital contribution of approximately $86.5 million. The Company also acquired a 35% interest in a limited liability company which leases the hotel from the property owner and assumed the Marriott management agreement prior to the opening of the hotel. The equity method income (losses) in this investment were $124.4 million, $(1.9) million and $(1.2) million for 2018, 2017 and 2016, respectively.
A subsidiary of the Company provides designated asset management services on behalf of the hotel during the pre-construction period in exchange for a flat fee and after opening of the hotel in exchange for a fee based on the hotel’s gross revenues on an annual basis.
On December 31, 2018, the Company completed its purchase of additional interests in the Gaylord Rockies joint venture, pursuant to a Purchase Agreement by and among the Company and affiliates of RIDA and Ares, and now owns a 61.2% interest in each of the limited liability companies discussed above. The purchase price paid by the Company was approximately $235.2 million, funded with cash on hand and borrowings under the Company’s revolving credit facility. The terms of the Company’s increased investment in the Gaylord Rockies joint venture and certain related agreements provide that a subsidiary of the Company is the managing member and is responsible for day-to-day management of the joint venture and for future financings meeting certain parameters. Designated decisions, such as refinancings that do not meet established parameters, future expansions of the hotel, transactions with affiliates, selling the hotel, and admitting additional members of the joint venture, are to be approved by majority vote of a committee consisting of two members designated by the Company and two members designated by the minority partner. Based on management’s analysis of these updated agreements, management concluded that the Company’s responsibility for the day-to-day management of the joint venture and for future financings meeting certain parameters results in the Company holding the power to direct the activities that most significantly impact the economic performance of the joint venture. In addition, the shared decisions represent protective rights of both parties. Thus, the Company is the primary beneficiary of this variable interest entity at December 31, 2018. As such, the Company consolidated the assets and liabilities of the joint venture effective December 31, 2018 and will begin consolidating the ongoing operations of the joint venture effective January 1, 2019.
The Company performed a valuation of the overall fair value of the Gaylord Rockies joint venture and the acquired assets and liabilities as of December 31, 2018. This valuation was determined based on a variety of factors and inputs, including future projected cash flows, market data for similar assets, future projected occupancy and ADR, replacement values of land and property, and advanced bookings already received for the hotel, all of which the Company considers as Level 3 fair value measurements. This valuation resulted in an estimation that the fair value of the Company’s existing joint venture interest immediately prior to the purchase of additional interest was $218.4 million, which exceeded the carrying value of the Company’s existing interest in the joint venture. The resulting gain of $131.4 million related to the re-measurement of the pre-existing equity method investment prior to consolidation was recorded as income from joint ventures in the accompanying consolidated statement of operations for 2018.
Utilizing the valuation, the Company performed a purchase price allocation for the acquired assets and liabilities of the Gaylord Rockies joint venture. As a result, the following assets, liabilities and obligations were recorded in the Company’s accompanying balance sheet at December 31, 2018 (amounts in thousands):
Property and equipment (Note 2)
$
1,018,499
Cash and cash equivalents - unrestricted
11,653
Notes receivable (Note 3)
11,230
Trade receivables
2,019
Prepaid expenses and other assets
20,419
Intangible assets (Note 1)
241,973
Total assets acquired
1,305,793
Debt and capital lease obligations (Note 5)
(494,578)
Accounts payable and accrued liabilities
(70,215)
Total liabilities assumed
(564,793)
Noncontrolling interest in consolidated joint venture
(287,433)
Previously unconsolidated investment in joint venture
(86,913)
Gain on re-measurement of pre-existing equity method investment
(131,437)
Purchase price of additional interest in Gaylord Rockies joint venture
$
235,217
Pursuant to the amended and restated joint venture agreements, certain affiliates of Ares have a put right to require the Company to purchase their joint venture interests at an appraised value during an annual window period, or under certain other circumstances, in consideration of cash or OP Units of the Operating Partnership. Such put right may be exercised for a number of OP Units, which have economic terms that are substantially similar to shares of the Company’s common stock. Any OP Units issued by the Operating Partnership will be redeemable at the option of the holders thereof for cash or shares of the Company’s common stock on a one-for-one basis, subject to certain adjustments.
Affiliates of RIDA also have a put right at an appraised value, for cash, which will become exercisable at the earlier of five years after the closing under the Purchase Agreement or the date on which a certain change of control of RIDA occurs.
The Company also entered into a tax protection agreement in connection with the December 31, 2018 purchase of additional interests in the Gaylord Rockies joint venture, which will generally require the Company to, among other things, indemnify certain Ares affiliates that are members of the Gaylord Rockies joint venture that remain invested in the Gaylord Rockies joint venture for 50% of any income taxes incurred by them as a result of a direct or indirect sale or other disposition of the Gaylord Rockies joint venture, within seven years of closing, and for 100% of any income taxes incurred by them as a result of the failure to comply with certain obligations related to nonrecourse liability allocations and debt guarantee opportunities for the purpose of protecting such parties’ tax bases.
In connection with its investment, the Company has provided a completion guarantee under each of the construction loan and mezzanine loan capped at its pro rata share of all costs necessary to complete the project within the time specified in the joint venture’s loan documents. As of December 31, 2018, the Company had not recorded any liability in the consolidated balance sheet associated with these guarantees. </t>
  </si>
  <si>
    <t>Debt</t>
  </si>
  <si>
    <t>5. Debt
The Company’s debt and capital lease obligations at December 31 consisted of (amounts in thousands):
2018
2017
$700M Revolving Credit Facility, less unamortized DFCs of $6,542 and $9,076
$
518,458
$
161,924
$200M Term Loan A, less unamortized DFCs of $1,220 and $1,557
198,780
198,443
$500M Term Loan B, less unamortized DFCs of $5,307 and $7,595
485,943
488,655
$350M Senior Notes, less unamortized DFCs of $2,385 and $3,340
347,615
346,660
$400M Senior Notes, less unamortized DFCs of $4,097 and $4,929
395,903
395,071
$500M Construction Loan (Gaylord Rockies JV), less unamortized DFCs of $1,807 and $0
457,090
—
$39M Mezzanine Loan (Gaylord Rockies JV), less unamortized DFCs of $227 and $0
37,488
—
Capital lease obligations
618
639
Total debt
$
2,441,895
$
1,591,392
At December 31, 2018, the Company was in compliance with all covenants related to its outstanding debt.
Annual maturities of long-term debt, excluding capital lease obligations, are as follows (amounts in thousands):
Years
2019
2020
2021
2022
2023
Thereafter
Total
$700M Revolving Credit Facility
$
—
$
—
$
525,000
$
—
$
—
$
—
$
525,000
$200M Term Loan A
—
—
—
200,000
—
—
200,000
$500M Term Loan B
5,000
5,000
5,000
5,000
5,000
466,250
491,250
$350M 5% Senior Notes
—
—
350,000
—
—
—
350,000
$400M 5% Senior Notes
—
—
—
—
400,000
—
400,000
$500M Construction Loan (1)
458,897
—
—
—
—
—
458,897
$39M Mezzanine Loan (1)
37,715
—
—
—
—
—
37,715
Total
$
501,612
$
5,000
$
880,000
$
205,000
$
405,000
$
466,250
$
2,462,862
(1)
The $500 million construction loan and the $39 million mezzanine loan are indebtedness of the Gaylord Rockies joint venture.
Credit Facility
On May 11, 2017, the Company entered into a Fifth Amended and Restated Credit Agreement (the “Credit Agreement”) among the Company, as guarantor, the Operating Partnership, as borrower, certain other subsidiaries of the Company party thereto, as guarantors, certain subsidiaries of the Company party thereto, as pledgors, the lenders party thereto and Wells Fargo Bank, N.A., as administrative agent, which amended and restated the Company’s existing credit facility. In addition, on May 23, 2017, the Company entered into Amendment No. 1 (the “Amendment No. 1”) and on June 26, 2018, the Company entered into Amendment No. 2 (the “Amendment No. 2”) to the Credit Agreement among the same parties, as discussed below. As amended, the Company’s credit facility consists of a $700.0 million senior secured revolving credit facility (the “Revolver”), a $200.0 million senior secured term loan A (the “Term Loan A”), and a $500.0 million senior secured term loan B (the “Term Loan B”), each as discussed below.
Each of the Revolver, Term Loan A and Term Loan B is guaranteed by the Company, each of the four wholly-owned subsidiaries that own the Gaylord Hotels properties, and certain other of the Company’s subsidiaries. Each is secured by (i) a first mortgage lien on the real property of each of the four owned Gaylord Hotels properties, (ii) pledges of equity interests in the Company’s subsidiaries that own the Gaylord Hotels properties, (iii) the personal property of the Company, the Operating Partnership and the subsidiaries that guarantee the Credit Agreement and (iv) all proceeds and products from the Company’s Gaylord Hotels properties. Advances are subject to a 55% borrowing base, based on the appraisal value of the Gaylord Hotels properties (reduced to 50% in the event one of the Gaylord Hotel properties is sold). Assets of the Gaylord Rockies joint venture are not subject to the liens of the credit facility.
In addition, each of the Revolver, Term Loan A and Term Loan B contains certain covenants which, among other things, limit the incurrence of additional indebtedness, investments, dividends, transactions with affiliates, asset sales, acquisitions, mergers and consolidations, liens and encumbrances and other matters customarily restricted in such agreements.
If an event of default shall occur and be continuing under the Credit Agreement, the commitments under the Credit Agreement may be terminated and the principal amount outstanding under the Credit Agreement, together with all accrued unpaid interest and other amounts owing in respect thereof, may be declared immediately due and payable.
As a result of the refinancing of its previous credit facility, the Company wrote off $0.9 million of DFCs during 2017.
$700 Million Revolving Credit Facility
Pursuant to Amendment No. 1, the Company extended the maturity of the Revolver to May 23, 2021. Borrowings under the Revolver bear interest at an annual rate equal to, at the Company’s option, either (i) LIBOR plus the applicable margin ranging from 1.55% to 2.40%, dependent upon the Company’s funded debt to total asset value ratio (as defined in the Credit Agreement) or (ii) a base rate as set in the Credit Agreement. At December 31, 2018, the interest rate on the Revolver is LIBOR plus 1.55%. No additional amounts were borrowed under the Revolver at closing.
$200 Million Term Loan A
Amendment No. 1 also provides for the Term Loan A, which has a maturity date of May 23, 2022. Borrowings under the Term Loan A bear interest at an annual rate equal to, at the Company’s option, either (i) LIBOR plus the applicable margin ranging from 1.50% to 2.35%, dependent upon the Company’s funded debt to total asset value ratio (as defined in the Credit Agreement) or (ii) a base rate as set in the Credit Agreement. At December 31, 2018, the interest rate on the Term Loan A was LIBOR plus 1.50%. Amounts borrowed under the Term Loan A that are repaid or prepaid may not be reborrowed. At closing, the Company drew down on the Term Loan A in full. Net proceeds, after certain transaction expenses payable at closing, were approximately $194.6 million and were used to pay down a portion of the Revolver.
$500 Million Term Loan B
In May 2017, pursuant to the Credit Agreement discussed above, the Company increased its previous $400 million term loan B facility to the $500 million Term Loan B and extended the maturity to May 11, 2024. Amendment No. 2 reduced the interest on borrowings under the Term Loan B to an annual rate equal to, at the Company’s option, either (i) LIBOR plus 2.00% or (ii) a base rate as set in the Credit Agreement. At December 31, 2018, the interest rate on the Term Loan B was LIBOR plus 2.00%. The Term Loan B amortizes in equal quarterly installments in aggregate annual amounts equal to 1.0% of the original principal amount of $500.0 million, with the balance due at maturity. Amounts borrowed under the Term Loan B that are repaid or prepaid may not be reborrowed. At closing, the Company drew down on the Term Loan B in full. Net proceeds, after the repayment of the previous $400 million term loan B and certain transaction expenses payable at closing, were approximately $114.3 million and were used to pay down a portion of the Revolver. Amendment No. 2 did not change the maturity dates existing under the Credit Agreement or result in any increase or decrease in outstanding borrowings.
As a result of the repricing of the Term Loan B, the Company wrote off $2.0 million in DFCs in 2018, which are included in interest expense in the accompanying consolidated statement of operations.
$350 Million 5% Senior Notes Due 2021
On April 3, 2013, the Operating Partnership and Finco completed the private placement of $350.0 million in aggregate principal amount of senior notes due 2021 (the “$350 Million 5% Senior Notes”), which are guaranteed by the Company and its subsidiaries that guarantee the Credit Facility. The $350 Million 5% Senior Notes and guarantees were issued pursuant to an indenture by and among the issuing subsidiaries and the guarantors and U.S. Bank National Association, as trustee. The $350 Million 5% Senior Notes have a maturity date of April 15, 2021 and bear interest at 5% per annum, payable semi-annually in cash in arrears on April 15 and October 15 of each year. The $350 Million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35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35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350 Million 5% Senior Notes.
The $350 Million 5% Senior Notes are redeemable, in whole or in part, at a redemption price expressed as a percentage of the principal amount thereof, which percentage is 101.25% and 100.00% beginning on April 15, 2018 and 2019, respectively, plus accrued and unpaid interest thereon to, but not including, the redemption date.
In connection with the issuance of the $350 Million 5% Senior Notes, in November 2013, the Company completed a registered offer to exchange the $350 Million 5% Senior Notes for registered notes with substantially identical terms as the $350 Million 5% Senior Notes.
$400 Million 5% Senior Notes Due 2023
On April 14, 2015, the Operating Partnership and Finco completed the private placement of $400.0 million in aggregate principal amount of senior notes due 2023 (the “$400 Million 5% Senior Notes”), which are guaranteed by the Company and its subsidiaries that guarantee the Credit Facility. The $400 Million 5% Senior Notes and guarantees were issued pursuant to an indenture by and among the issuing subsidiaries and the guarantors and U.S. Bank National Association as trustee. The $400 Million 5% Senior Notes have a maturity date of April 15, 2023 and bear interest at 5% per annum, payable semi-annually in cash in arrears on April 15 and October 15 of each year. The $400 Million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40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40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400 Million 5% Senior Notes.
The $400 Million 5% Senior Notes will be redeemable, in whole or in part, at any time on or after April 15, 2018 at a redemption price expressed as a percentage of the principal amount thereof, which percentage is 103.75%, 102.50%, 101.25% and 100.00% beginning on April 15 of 2018, 2019, 2020 and 2021, respectively, plus accrued and unpaid interest thereon to, but not including, the redemption date.
In connection with the issuance of the $400 Million 5% Senior Notes, in September 2015, the Company completed a registered offer to exchange the $400 Million 5% Senior Notes for registered notes with substantially identical terms as the $400 Million 5% Senior Notes.
$500 Million Construction Loan (Gaylord Rockies Joint Venture)
In December 2015, Aurora Convention Hotel, LLC (“Hotel Owner”) and Aurora Convention Center Hotel Lessee, LLC (collectively, “Borrower”), subsidiaries of the entities comprising the Gaylord Rockies joint venture, entered into a Building Loan Agreement (the “Construction Loan”) with Wells Fargo Bank, N.A., as administrative agent, for a senior loan with available borrowings of up to $500.0 million. The Construction Loan bears interest at an annual rate equal to LIBOR plus 3.25% and matures on December 18, 2019, with three optional one-year extensions at the Borrower’s option, subject to certain requirements as defined in the Construction Loan. The Construction Loan is secured by substantially all of the assets of Hotel Owner and an assignment of the hotel’s management agreement. See Note 4 for additional information regarding guarantees the Company has provided under the Construction Loan.
$39 Million Mezzanine Loan (Gaylord Rockies Joint Venture)
In December 2015, Aurora Convention Hotel Mezz, LLC (“Mezz”) and Aurora Convention Center Hotel Lessee Midco Member, LLC (collectively, “Mezz Borrower”), subsidiaries of the entities comprising the Gaylord Rockies joint venture, entered into a Mezzanine Loan Agreement (the “Mezzanine Loan”) with Marriott International Capital Corporation, for a mezzanine loan with available borrowings, as amended, of up to $39.0 million. The Mezzanine Loan bears interest at an annual rate of LIBOR plus 7.00% and matures on December 18, 2019, with three optional one-year extensions that mirror the Construction Loan. The Mezzanine Loan is secured by Mezz Borrower’s interests in the joint venture. See Note 4 for additional information regarding guarantees the Company has provided under the Mezzanine Loan.</t>
  </si>
  <si>
    <t>Deferred Management Rights Proceeds</t>
  </si>
  <si>
    <t>6.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reporting purposes, the amount related to the Management Rights was deferred and is amortized on a straight-line basis over the 65‑year term of the hotel management agreements, including extensions, as a reduction in management fee expense in the accompanying consolidated statements of operations.</t>
  </si>
  <si>
    <t>Stock Plans</t>
  </si>
  <si>
    <t>7. Stock Plans
The Company’s 2016 Omnibus Incentive Plan (the “Plan”) permits the grant of stock options, stock appreciation rights, restricted stock, restricted stock units, performance awards and other share-based awards to its directors, employees and consultants. At December 31, 2018, approximately 1.5 million shares of common stock remained available for issuance pursuant to future grants of awards under the Plan.
The Company does not currently grant stock options under the Plan. There are approximately 16,000 options outstanding and exercisable at December 31, 2018, with an aggregate intrinsic value of $0.7 million. The total intrinsic value of options exercised during 2018, 2017, and 2016 was $0.1 million, $0.1 million, and $3.9 million, respectively.
Restricted stock units granted to employees vest one to four years from the date of grant, and restricted stock units granted to non-employee directors vest after one year from the date of grant, unless the recipient chooses to defer the vesting for a period of time. Depending on the type of award, the fair value of restricted stock units is determined either based on the market price of the Company’s stock at the date of grant or based on a Monte-Carlo valuation. Forfeitures are estimated based on historical experience. The Company generally records compensation expense equal to the fair value of each restricted stock unit granted over the vesting period. The weighted-average grant-date fair value of restricted stock units granted during 2018, 2017, and 2016 was $71.74, $66.54, and $47.71, respectively.
A summary of the status of the Company’s restricted stock units as of December 31, 2018 and changes during the year ended December 31, 2018, is presented below:
Weighted
Average
Grant-Date
Restricted Stock Units
Shares
Fair Value
Nonvested shares at January 1, 2018
413,764
$
54.57
Granted
160,025
71.74
Vested
(189,865)
54.35
Canceled
(20,802)
58.44
Nonvested shares at December 31, 2018
363,122
60.24
The fair value of all restricted stock units that vested during 2018, 2017 and 2016 was $11.7 million, $10.2 million and $8.9 million, respectively.
At December 31, 2018, there was $11.6 million of total unrecognized compensation cost related to restricted stock units granted under the Company’s equity incentive plans. That cost is expected to be recognized over a weighted-average period of 2.3 years .
The compensation cost that has been charged against pre-tax income for all of the Company’s stock-based compensation plans was $7.7 million, $6.6 million, and $6.1 million for 2018, 2017, and 2016, respectively. The total income tax benefit recognized in the accompanying consolidated statements of operations for all of the Company’s stock-based employee compensation plans was $1.7 million, $1.5 million, and $2.0 million for 2018, 2017, and 2016, respectively.
Cash received from option exercises under all stock-based employee compensation arrangements for 2018, 2017, and 2016 was $0, $0.1 million, and $1.7 million, respectively. The actual tax benefit realized from exercise, vesting or cancellation of the stock-based employee compensation arrangements during 2018, 2017, and 2016 totaled $1.0 million, $1.0 million, and $1.7 million, respectively, and is reflected as an adjustment to deferred tax liabilities in the accompanying consolidated balance sheets.</t>
  </si>
  <si>
    <t>Pension Plans</t>
  </si>
  <si>
    <t>Pension Plan [Member]</t>
  </si>
  <si>
    <t>Defined Benefit Plan Disclosure [Line Items]</t>
  </si>
  <si>
    <t>8. Pension Plans
Prior to January 1, 2001, the Company maintained a noncontributory defined benefit pension plan in which substantially all of its employees were eligible to participate upon meeting the pension plan’s participation requirements. The benefits were based on years of service and compensation levels. On December 31, 2000, benefits credited under the plan’s previous formula were frozen. On January 1, 2001, the Company amended its defined benefit pension plan to determine future benefits using a cash balance formula. Under the cash formula, each participant had an account which was credited monthly with 3% of qualified earnings and the interest earned on their previous month-end cash balance. In addition, the Company included a “grandfather” clause which assures that those participating at January 1, 2001 will receive the greater of the benefit calculated under the cash balance plan and the benefit that would have been payable if the defined benefit plan had remained in existence. The benefit payable to a terminated vested participant upon retirement at age 65, or as early as age 55 if the participant had 15 years of service at the time the plan was frozen, is equal to the participant’s account balance, which increases with interest credits over time. At retirement, the employee generally receives the balance in the account as a lump sum. The funding policy of the Company is to contribute annually an amount which equals or exceeds the minimum required by applicable law. On December 31, 2001, the plan was frozen such that no new participants were allowed to enter the plan and existing participants were no longer eligible to earn service credits.
As a result of increased lump-sum distributions from the retirement plan during 2018, 2017 and 2016, net settlement losses of $1.6 million, $1.7 million and $1.7 million were recognized in 2018, 2017 and 2016, respectively. These settlement losses have been classified as other gains and (losses), net in the accompanying consolidated statements of operations.
The following table sets forth the funded status at December 31 (amounts in thousands):
2018
2017
CHANGE IN BENEFIT OBLIGATION:
Benefit obligation at beginning of year
$
85,695
$
85,360
Interest cost
2,829
3,019
Actuarial (gain) loss
(4,459)
3,624
Benefits paid
(6,218)
(6,308)
Benefit obligation at end of year
77,847
85,695
CHANGE IN PLAN ASSETS:
Fair value of plan assets at beginning of year
69,245
65,446
Actual return on plan assets
(4,937)
10,107
Employer contributions
1,563
—
Benefits paid
(6,218)
(6,308)
Fair value of plan assets at end of year
59,653
69,245
Funded status and accrued pension cost
$
(18,194)
$
(16,450)
Net periodic pension expense reflected in the accompanying consolidated statements of operations included the following components for the years ended December 31 (amounts in thousands):
2018
2017
2016
Interest cost
$
2,829
$
3,019
$
3,173
Expected return on plan assets
(4,363)
(4,202)
(4,131)
Amortization of net actuarial loss
750
919
1,047
Net settlement loss
1,559
1,734
1,715
Total net periodic pension expense
$
775
$
1,470
$
1,804
Assumptions
The weighted-average assumptions used to determine the benefit obligation at December 31 are as follows:
2018
2017
2016
Discount rate
3.95
%
3.30
%
3.72
%
Rate of compensation increase
N/A
N/A
N/A
The weighted-average assumptions used to determine the net periodic pension expense for years ended December 31 are as follows:
2018
2017
2016
Discount rate
3.47
%
3.59
%
3.70
%
Rate of compensation increase
N/A
N/A
N/A
Expected long-term rate of return on plan assets
6.50
%
6.50
%
6.50
%
The rate of increase in future compensation levels was not applicable for any reported years due to the Company amending the plan to freeze the cash balance benefit as described above.
The Company determines the overall expected long-term rate of return on plan assets based on its estimate of the return that plan assets will provide over the period that benefits are expected to be paid out. In preparing this estimate, the Company assesses the rates of return on each current allocation of plan assets, and advice from its third-party actuary and investment consultants. The expected return on plan assets is a long-term assumption and generally does not significantly change annually. While historical returns are considered, the rate of return assumption is primarily based on projections of expected returns based on fair value, using economic data and financial models to estimate the probability of returns. The probability distribution of annualized returns for the portfolio using current asset allocations is used to determine the expected range of returns for a ten-to-twenty-year horizon. While management believes that the assumptions used are appropriate, differences in actual experience or changes in assumptions may affect the Company’s pension obligations and expense.
Plan Assets
The plan’s overall strategy is to achieve a rate of return necessary to fund benefit payments by utilizing a variety of asset types, investment strategies and investment managers. The plan seeks to achieve a real long-term rate of return over inflation resulting from income, capital gains, or both, which assists the plan in meeting its long-term objectives.
The long-term target allocations for the plan’s assets are managed dynamically according to a sliding scale correlating with the funded status of the plan. As the plan’s funded status increases, allocations are moved away from equity securities toward fixed income securities. Equity securities primarily include large cap and mid cap companies. Fixed income securities primarily include corporate bonds of companies in diversified industries, mortgage-backed securities and U.S. Treasuries. Investments in hedge funds and private equity funds are not held by the plan.
The allocation of the defined benefit pension plan’s assets at December 31 are as follows (amounts in thousands):
Asset Class
2018
2017
Cash
$
162
$
642
Mutual funds
59,491
68,603
Total
$
59,653
$
69,245
All of the assets held by the plan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Periodically, and based on market conditions, the entire account is rebalanced to maintain the desired allocation and the investment policy is reviewed. Within each asset class, plan assets are allocated to various investment styles. Professional managers manage all assets of the plan and professional advisors assist the plan in the attainment of its objectives.
Expected Contributions and Benefit Payments
The Company expects to contribute approximately $1.5 million to its defined benefit pension plan in 2019. Based on the Company’s assumptions discussed above, the Company expects to make the following estimated future benefit payments under the plan during the years ending December 31 (amounts in thousands):
2019
$
4,073
2020
4,694
2021
4,930
2022
5,882
2023
5,066
2024 - 2028
30,061
Other Information
The Company also maintains non-qualified pension plans (the “Non-Qualified Plans”) to provide benefits to certain key employees. The Non-Qualified Plans are not funded and the beneficiaries’ rights to receive distributions under these plans constitute unsecured claims to be paid from the Company’s general assets. At December 31, 2018, the Non-Qualified Plans’ projected benefit obligations and accumulated benefit obligations were $13.7 million.
The Company’s accrued cost related to its qualified and non-qualified pension plans of $31.9 million and $31.6 million at December 31, 2018 and 2017, respectively, is included in other liabilities in the accompanying consolidated balance sheets. The change in the deferred net loss related to the Company’s retirement plans during 2018, 2017 and 2016 resulted in an increase (decrease) in equity of $(1.3) million, $4.5 million and $3.8 million, respectively, net of taxes of $(0.4) million, $1.5 million, and $0, respectively. Each of these adjustments to equity due to the change in the minimum liability are included in other comprehensive loss in the accompanying consolidated statements of stockholders’ equity.
The net gain (loss) recognized in other comprehensive income for the years ended December 31, 2018 and 2017 was $(1.3) million and $4.5 million, respectively. Included in accumulated other comprehensive loss at December 31, 2018 and 2017 are unrecognized actuarial losses of $37.2 million and $35.9 million ($25.9 million and $25.0 million net of tax), respectively, that have not yet been recognized in net periodic pension expense. Net losses are amortized into net periodic pension expense based on the life expectancy of plan participants expected to receive benefits, using a corridor approach based on the greater of projected benefit obligation or fair value of plan assets. The estimated actuarial loss for the retirement plans included in accumulated other comprehensive loss that will be amortized from accumulated other comprehensive loss into net periodic pension expense over the next fiscal year is $1.1 million.</t>
  </si>
  <si>
    <t>Postretirement Benefits Other than Pensions</t>
  </si>
  <si>
    <t>Postretirement Health Coverage [Member]</t>
  </si>
  <si>
    <t>9. Postretirement Benefits Other than Pensions
The Company sponsors an unfunded defined benefit postretirement health care plan for certain employees and contributes toward the cost of health insurance benefits. In order to be eligible for these postretirement benefits, an employee must retire after attainment of age 55 and completion of 15 years of service, or attainment of age 65 and completion of 10 years of service. The Company’s Benefits Trust Committee determines retiree premiums. The Company amended the plans effective December 31, 2001 such that only retirees who were receiving benefits under the plans at that time and active employees at that time whose age plus years of service totaled at least 60 and who had at least 10 years of service as of December 31, 2001 remain eligible.
The following table reconciles the change in benefit obligation of the postretirement plans to the accrued postretirement liability as reflected in other liabilities in the accompanying consolidated balance sheets at December 31 (amounts in thousands):
2018
2017
Benefit obligation at beginning of year
$
3,167
$
3,214
Interest cost
96
108
Actuarial (gain) loss
(96)
264
Benefits paid
(393)
(419)
Benefit obligation at end of year
$
2,774
$
3,167
Net postretirement benefit income reflected in the accompanying consolidated statements of operations included the following components for the years ended December 31 (amounts in thousands):
2018
2017
2016
Interest cost
$
96
$
108
$
120
Amortization of net actuarial loss
257
245
242
Amortization of prior service credit
(1,314)
(1,314)
(1,314)
Total net postretirement benefit income
$
(961)
$
(961)
$
(952)
The discount rate used to determine the benefit obligation at December 31, 2018, 2017 and 2016 was 3.83%, 3.15% and 3.47%, respectively. The discount rate used to determine the net postretirement benefit expense for years ended December 31, 2018, 2017 and 2016 was 3.15%, 3.47% and 3.57%, respectively.
The Company expects to contribute $0.3 million to the plan in 2019. Based on the Company’s assumptions discussed above, the Company expects to make the following estimated future benefit payments under the plan during the years ending December 31 (amounts in thousands):
2019
$
326
2020
305
2021
283
2022
264
2023
245
2024 - 2028
995
The net gain, amortization of net loss and amortization of prior service credit recognized in other comprehensive income for 2018 was $0.1 million, $0.3 million, and $1.3 million, respectively. Included in accumulated other comprehensive loss at December 31, 2018 are the following amounts that have not yet been recognized in net postretirement benefit expense: unrecognized actuarial losses of $3.1 million ($1.7 million net of tax) and unrecognized prior service credits of $11.1 million ($6.1 million net of tax). The net loss, amortization of net loss and amortization of prior service credit recognized in other comprehensive income for 2017 was $0.3 million, $0.2 million, and $1.3 million, respectively. Included in accumulated other comprehensive loss at December 31, 2017 are the following amounts that have not yet been recognized in net postretirement benefit expense: unrecognized actuarial losses of $3.5 million ($1.9 million net of tax) and unrecognized prior service credits of $12.4 million ($6.9 million net of tax). The amortization of net loss and amortization of prior service credit recognized in other comprehensive income for 2016 was $0.2 million and $1.3 million, respectively.</t>
  </si>
  <si>
    <t>Equity</t>
  </si>
  <si>
    <t>10. Equity
Stock Repurchase Authorization
On August 20, 2015, the Company announced that its board of directors authorized a share repurchase program for up to $100 million of the Company’s common stock. The repurchases were intended to be implemented through open market transactions on U.S. exchanges or in privately negotiated transactions, in accordance with applicable securities laws, and any market purchases were made during open trading window periods or pursuant to any applicable Rule 10b5‑1 trading plans. The authorization expired December 31, 2016. During 2016, the Company repurchased 0.5 million shares of its common stock for an aggregate purchase price of $24.8 million, which the Company funded using cash on hand and borrowings under its revolving credit facility. The repurchased stock, which represents the entirety of shares that were repurchased under the authorization, was cancelled by the Company and has been reflected as an increase in accumulated deficit at December 31, 2016 in the accompanying consolidated financial statements.
Dividends
During 2018, the Company’s board of directors declared quarterly dividends totaling $3.40 per share of common stock for the full year, or an aggregate of $174.5 million in cash.
During 2017, the Company’s board of directors declared quarterly dividends totaling $3.20 per share of common stock for the full year, or an aggregate of $163.7 million in cash.
During 2016, the Company’s board of directors declared quarterly dividends totaling $3.00 per share of common stock for the full year, or an aggregate of $153.0 million in cash.
To maintain its qualification as a REIT for federal income tax purposes, the Company must distribute at least 90% of its REIT taxable income each year. The Company’s board of directors has approved the Company’s current dividend policy pursuant to which the Company plans to pay a quarterly cash dividend to stockholders in an amount equal to an annualized payment of at least 50% of adjusted funds from operations (as defined by the Company) less maintenance capital expenditures or 100% of REIT taxable income on an annual basis, whichever is greater. The declaration, timing and amount of dividends will be determined by future action of the Company’s board of directors. The dividend policy may be altered at any time by the Company’s board of directors.
Treasury Stock
On December 18, 2008, following approval by the Human Resources Committee and the Board of Directors, the Company and the Company’s Chairman of the Board of Directors and Chief Executive Officer (“Executive”) entered into an amendment to Executive’s employment agreement. The amendment provided Executive with the option of making an irrevocable election to invest his existing Supplemental Employee Retirement Plan (“SERP”) benefit in Company common stock, which election Executive subsequently made. The investment was made by a rabbi trust in which, during January 2009, the independent trustee of the rabbi trust purchased shares of Company common stock in the open market in compliance with applicable law. Executive is only entitled to a distribution of the Company common stock held by the rabbi trust in satisfaction of his SERP benefit. As such, the Company believes that the ownership of shares of common stock by the rabbi trust and the distribution of those shares to Executive in satisfaction of his SERP benefit meets the requirements necessary so that the Company will not recognize any increase or decrease in expense as a result of subsequent changes in the value of the Company common stock and the purchased shares are treated as treasury stock and the SERP benefit is included in additional paid-in capital in the Company’s accompanying consolidated financial statements. The increase in treasury stock for a particular year represents dividends received on shares of Company common stock held by the rabbi trust.
Accumulated Other Comprehensive Loss
Changes in accumulated other comprehensive loss by component consisted of the following (amounts in thousands):
Other-Than-
Minimum
Temporary
Pension
Impairment of
Liability
Investment
Total
Balance, December 31, 2015
$
(25,047)
$
—
$
(25,047)
Unrealized gains arising during period
2,599
—
2,599
Amounts reclassified from accumulated other comprehensive loss
180
—
180
Income tax expense
—
—
—
Net other comprehensive income
2,779
—
2,779
Balance, December 31, 2016
$
(22,268)
$
—
$
(22,268)
Unrealized gains (losses) arising during period
3,111
(6,543)
(3,432)
Amounts reclassified from accumulated other comprehensive loss
60
—
60
Income tax expense
(1,052)
—
(1,052)
Net other comprehensive income (loss)
2,119
(6,543)
(4,424)
Balance, December 31, 2017
$
(20,149)
$
(6,543)
$
(26,692)
Unrealized losses arising during period
(2,231)
—
(2,231)
Amounts reclassified from accumulated other comprehensive loss
(64)
333
269
Income tax benefit
630
—
630
Net other comprehensive income (loss)
(1,665)
333
(1,332)
Balance, December 31, 2018
$
(21,814)
$
(6,210)
$
(28,024)
Amounts reclassified from accumulated comprehensive loss related to the Company’s minimum pension liability are presented in other gains and (losses), net in the accompanying consolidated statements of operations.</t>
  </si>
  <si>
    <t>Income Taxes</t>
  </si>
  <si>
    <t>11.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RSs”).
The income tax (provision) benefit for continuing operations consists of the following (amounts in thousands):
2018
2017
2016
CURRENT:
Federal
$
(118)
$
(1,107)
$
(1,788)
State
(1,437)
(2,375)
(1,291)
Total current provision
(1,555)
(3,482)
(3,079)
DEFERRED:
Federal
(7,271)
32,308
321
State
(2,919)
18,299
(642)
Effect of federal tax law change
—
2,030
—
Total deferred (provision) benefit
(10,190)
52,637
(321)
Total (provision) benefit for income taxes
$
(11,745)
$
49,155
$
(3,400)
On December 22, 2017, the TCJA was enacted and included a reduction to the U.S. federal corporate income tax rate from 35% to 21% for tax years beginning after December 31, 2017. At December 31, 2017, the Company had not completed its accounting for the tax effects of the enactment; however, based on a reasonable estimate, the Company recorded a non-cash tax benefit of $2.0 million during the fourth quarter of 2017 to reflect the impact of this rate change on existing deferred tax amounts, which is included above as a component of the benefit for income taxes for 2017. During 2018, the Company completed its accounting for all of the enactment-date income tax effects of the TCJA and made no adjustments to the provisional amounts recorded at December 31, 2017.
The Company evaluates its deferred tax assets each reporting period to determine if it is more likely than not that those assets will be realized or if a valuation allowance is needed. In the fourth quarter of 2017, due to projected future taxable income of our TRSs driven by fourth quarter 2017 modifications to internal hotel leases, the Company determined that the release of a significant portion of its federal and state valuation allowance was appropriate. This release of valuation allowance totaling $53.4 million was the primary factor for the large income tax benefit for 2017 and is included as a component of the benefit for income taxes for 2017.
The Company is required to distribute at least 90% of its annual taxable income, excluding net capital gains, to its stockholders in order to maintain its qualification as a REIT. The taxability of distributions to stockholders is determined by the Company’s earnings and profits, which differs from net income reported for financial reporting purposes. The estimated taxability of cash distributions to common shareholders is as follows (per common share):
2018
2017
2016
Ordinary income
$
2.67
$
2.97
$
2.98
Capital gains
0.05
0.03
0.17
Return of capital
—
0.15
—
$
2.72
$
3.15
$
3.15
The differences between the income tax provision calculated at the statutory U.S. federal income tax rate of 21% for 2018 and 35% for 2017 and 2016 and the actual income tax (provision) benefit recorded for continuing operations are as follows (amounts in thousands):
2018
2017
2016
Statutory federal income tax provision
$
(58,047)
$
(44,431)
$
(56,914)
Adjustment for nontaxable income of the REIT
50,075
38,272
48,680
State taxes (net of federal tax benefit)
(4,268)
(1,317)
(1,705)
Permanent share-based compensation adjustment
821
1,446
1,571
Other permanent items
(46)
(251)
(200)
Federal valuation allowance reversal
46
36,156
5,519
State valuation allowance reversal (net of federal tax benefit)
(88)
17,241
(228)
Effect of federal tax law change
—
2,030
—
Other
(238)
9
(123)
$
(11,745)
$
49,155
$
(3,400)
In 2016, the Company adopted ASU 2016‑09, “ Improvements to Employee Share-Based Payment Accounting ”. Upon adoption, the Company recorded an immaterial one-time adjustment to retained earnings for prior unrecognized excess tax benefits, net of allowance, as shown in the accompanying consolidated statement of stockholders’ equity for the year ended December 31, 2016. Beginning in 2016, any excess tax benefit or tax deficiency from share-based payment vesting or settlement is recorded as part of a permanent share-based compensation adjustment.
Significant components of the Company’s deferred tax assets and liabilities at December 31 are as follows (amounts in thousands):
2018
2017
DEFERRED TAX ASSETS:
Accounting reserves and accruals
$
14,594
$
14,830
Defined benefit plan
4,620
4,148
Deferred management rights proceeds
44,189
44,651
Federal and State net operating loss carryforwards
59,382
44,789
Tax credits and other carryforwards
870
640
Investment in joint ventures
—
317
Other assets
4,427
4,353
Total deferred tax assets
128,082
113,728
Valuation allowance
(14,210)
(14,616)
Total deferred tax assets, net of valuation allowance
113,872
99,112
DEFERRED TAX LIABILITIES:
Property and equipment, net
57,931
47,416
Investment in joint ventures
14,135
—
Goodwill and other intangibles
478
705
Other liabilities
771
874
Total deferred tax liabilities
73,315
48,995
Net deferred tax assets
$
40,557
$
50,117
Federal net operating loss carryforwards at December 31, 2018 totaled $169.5 million, resulting in a deferred tax benefit of $35.6 million, which will begin to expire in 2032. Charitable contribution carryforwards at December 31, 2018 totaled $3.6 million, resulting in a deferred tax benefit of $0.7 million, which will begin to expire in 2019. The use of certain federal net operating losses, credits and other deferred tax assets are limited to the Company’s future taxable earnings. As a result, a valuation allowance has been provided for certain federal deferred tax assets. The valuation allowance related to federal deferred tax assets increased (decreased) $0, $(60.6) million and $0.6 million in 2018, 2017 and 2016, respectively. State net operating loss carryforwards at December 31, 2018 totaled $410.3 million, resulting in a deferred tax benefit of $23.8 million, which will expire between 2019 and 2038. The use of certain state net operating losses, credits and other state deferred tax assets are limited to the future taxable earnings of separate legal entities. As a result, a valuation allowance has been provided for certain state deferred tax assets, including loss carryforwards. The valuation allowance related to state deferred tax assets decreased $0.4 million, $13.4 million and $0.2 million in 2018, 2017 and 2016, respectively. The total 2017 decrease in federal and state valuation allowance of $74.0 million differs from the amounts shown in the rate reconciliation of $53.4 million due primarily to the effects of the rate change enacted as a result of the TCJA, which resulted in a reduction in deferred tax assets and liabilities offset by a reduction in the corresponding valuation allowance. Management believes that it is more likely than not that the results of operations will generate sufficient taxable income to realize the deferred tax assets after giving consideration to the valuation allowance.
The Company has concluded IRS examinations of the TRS through the 2015 tax year. For federal income tax purposes and substantially all the states with which the Company has nexus, the statute of limitations has expired through 2014. However, the Company has state net operating loss carryforwards from closed years, which could be adjusted upon audit. The Company is routinely subject to other various jurisdictional income tax audits; however, there were no outstanding state or local audits at December 31, 2018.
At December 31, 2018 and 2017, the Company had no accruals for unrecognized tax benefits. The Company recognizes interest and penalties related to uncertain tax positions, if any, in income tax expense. At December 31, 2018 and 2017, the Company has accrued no interest or penalties related to uncertain tax positions.</t>
  </si>
  <si>
    <t>Commitments and Contingencies</t>
  </si>
  <si>
    <t>12. Commitments and Contingencies
Leases
In the accompanying consolidated balance sheets, the following amounts of assets under capitalized lease agreements are included as shown and the related obligations are included in debt (amounts in thousands):
2018
2017
Property and equipment
$
3,636
$
3,636
Prepaid expenses and other assets
130
130
Accumulated depreciation
(3,006)
(2,717)
Net assets under capital leases
$
760
$
1,049
Rental expense for operating leases was $14.3 million, $12.5 million, and $12.4 million for 2018, 2017 and 2016, respectively.
The Company entered into a 75‑year operating lease agreement during 1999 for 65.3 acres of land located in Osceola County, Florida for the development of Gaylord Palms. The lease requires the Company to make annual base lease payments, which were approximately $4.3 million in 2018. The lease agreement provides for an annual 3% escalation of base rent. The terms of this lease result in the Company recognizing lease expense on a straight-line basis, which resulted in an annual base lease expense of approximately $9.4 million for 2018, 2017, and 2016. This rent included approximately $5.0 million, $5.1 million, and $5.2 million of non-cash expenses during 2018, 2017, and 2016, respectively. The Company also records contingent rental expense based upon net revenues associated with the Gaylord Palms operations. The Company recorded $2.2 million of contingent rental expense related to the Gaylord Palms in each of 2018, 2017, and 2016. At the end of the 75‑year lease term, the Company may extend the operating lease to January 31, 2101, at which point the buildings and fixtures will be transferred to the lessor.
Future minimum cash lease commitments under all non-cancelable leases in effect at December 31, 2018 are as follows (amounts in thousands):
Capital
Operating
Leases
Leases
2019
$
46
$
5,566
2020
46
5,505
2021
46
5,482
2022
46
5,316
2023
46
5,465
Years thereafter
658
577,727
Total minimum lease payments
888
$
605,061
Less amount representing interest
(270)
Total present value of minimum payments
$
618
Other Commitments and Contingencies
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 for severance payments upon certain events, including after a change of control.
The Company, in the ordinary course of business, is involved in certain legal actions and claims on a variety of other matters. It is the opinion of management that such legal actions will not have a material effect on the financial statements of the Company.</t>
  </si>
  <si>
    <t>Fair Value Measurements</t>
  </si>
  <si>
    <t>13.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December 31, 2018 and 2017, the Company held certain assets that are required to be measured at fair value on a recurring basis. These included investments held in connection with the Company’s non-qualified contributory deferred compensation plan.
These investments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The Company has consistently applied these valuation techniques in all periods presented and believes it has obtained the most accurate information available for the types of instruments it holds.
The Company had no liabilities required to be measured at fair value at December 31, 2018 and December 31, 2017. The Company’s assets measured at fair value on a recurring basis at December 31, were as follows (in thousands):
Markets for
Observable
Unobservable
December 31,
Identical Assets
Inputs
Inputs
2018
(Level 1)
(Level 2)
(Level 3)
Deferred compensation plan investments
$
24,687
$
24,687
$
—
$
—
Total assets measured at fair value
$
24,687
$
24,687
$
—
$
—
Markets for
Observable
Unobservable
December 31,
Identical Assets
Inputs
Inputs
2017
(Level 1)
(Level 2)
(Level 3)
Deferred compensation plan investments
$
25,055
$
25,055
$
—
$
—
Total assets measured at fair value
$
25,055
$
25,055
$
—
$
—
The remainder of the assets and liabilities held by the Company at December 31, 2018 and 2017 are not required to be measured at fair value, and the carrying value of these assets and liabilities approximates fair value. See Note 4 for additional disclosures related to the fair value measurements used in accounting for the purchase of an additional interest in the Gaylord Rockies joint venture.</t>
  </si>
  <si>
    <t>Financial Reporting By Business Segments</t>
  </si>
  <si>
    <t>14. Financial Reporting By Business Segments
The Company’s continuing operations are organized into the following principal business segments:
·
Hospitality , which includes the Gaylord Hotels properties, the Inn at Opryland, the AC Hotel, and the Company’s investment in the Gaylord Rockies joint venture;
·
Entertainment , which includes the Grand Ole Opry, the Ryman Auditorium, WSM-AM, Ole Red, and the Company’s other Nashville-based attractions; and
·
Corporate and Other , which includes the Company’s corporate expenses.
The following information (amounts in thousands) is derived directly from the segments’ internal financial reports used for corporate management purposes.
2018
2017
2016
Revenues:
Hospitality
$
1,127,903
$
1,059,660
$
1,039,643
Entertainment
147,215
125,059
109,564
Corporate and Other
—
—
—
Total
$
1,275,118
$
1,184,719
$
1,149,207
Depreciation and amortization:
Hospitality
$
108,779
$
102,759
$
100,186
Entertainment
10,280
7,074
7,034
Corporate and Other
1,817
2,126
2,596
Total
$
120,876
$
111,959
$
109,816
Operating income:
Hospitality
$
247,885
$
223,302
$
217,018
Entertainment
27,686
33,472
27,903
Corporate and Other
(32,650)
(33,513)
(29,479)
Preopening costs (1)
(4,869)
(1,926)
—
Impairment charges (2)
(23,783)
(35,418)
—
Total operating income
214,269
185,917
215,442
Interest expense
(74,961)
(66,051)
(63,906)
Interest income
10,469
11,818
11,500
Income (loss) from joint ventures (3)
125,005
(4,402)
(2,794)
Other gains and (losses), net
1,633
(337)
2,524
Income before income taxes
$
276,415
$
126,945
$
162,766
(1)
Preopening costs for 2018 include $2.9 million and $1.9 million for the Hospitality and Entertainment segments, respectively. Preopening costs for 2017 include $0.3 million and $1.6 million for the Hospitality and Entertainment segments, respectively.
(2)
Impairment charges for 2018 relate to the Entertainment segment. Impairment charges for 2017 relate to the Hospitality segment.
(3)
Income from joint ventures for 2018 includes $124.4 million (which includes the gain discussed in Note 4) and $0.6 million for the Hospitality and Entertainment segments, respectively. Loss from joint ventures for 2017 includes $1.9 million and $2.5 million for the Hospitality and Entertainment segments, respectively. Loss from joint ventures for 2016 includes $1.2 million and $1.6 million for the Hospitality and Entertainment segments, respectively.
December 31,
December 31,
2018
2017
Identifiable assets:
Hospitality
$
3,547,638
$
2,256,395
Entertainment
155,412
132,671
Corporate and Other
150,833
135,162
Total identifiable assets
$
3,853,883
$
2,524,228
The following table represents the capital expenditures by segment for the years ended December 31 (amounts in thousands):
2018
2017
2016
Hospitality
$
142,738
$
163,227
$
96,372
Entertainment
44,863
18,814
20,940
Corporate and other
616
524
665
Total capital expenditures
$
188,217
$
182,565
$
117,977</t>
  </si>
  <si>
    <t>Quarterly Financial Information (Unaudited)</t>
  </si>
  <si>
    <t>15. Quarterly Financial Information (Unaudited)
The following is selected unaudited quarterly financial data for the fiscal years ended December 31, 2018 and 2017 (amounts in thousands, except per share data).
The sum of the quarterly per share amounts may not equal the annual totals due to rounding.
2018
First
Second
Third
Fourth
Quarter
Quarter
Quarter
Quarter
Revenues
$
288,370
$
333,934
$
292,249
$
360,565
Depreciation and amortization
28,666
29,995
30,994
31,221
Operating income
45,944
76,699
40,100
51,526
Income before income taxes
29,548
61,222
24,454
161,191
Provision for income taxes
(2,209)
(5,676)
(1,863)
(1,997)
Net income
27,339
55,546
22,591
159,194
Net income per share
0.53
1.08
0.44
3.10
Net income per share — assuming dilution
0.53
1.08
0.44
3.09
2017
First
Second
Third
Fourth
Quarter
Quarter
Quarter
Quarter
Revenues
$
276,042
$
298,778
$
264,724
$
345,175
Depreciation and amortization
27,637
27,679
28,546
28,097
Operating income
46,975
64,644
37,510
36,788
Income before income taxes
33,213
48,191
24,400
21,141
(Provision) benefit for income taxes
(593)
(899)
(530)
51,177
Net income
32,620
47,292
23,870
72,318
Net income per share
0.64
0.92
0.47
1.41
Net income per share — assuming dilution
0.63
0.92
0.46
1.41
During the fourth quarter of 2018, the Company recognized a $131.4 million gain associated with the revaluation of its investment interest in the Gaylord Rockies joint venture, as described in Note 4. This gain is included in income from joint ventures in the accompanying consolidated statement of operations.
During the fourth quarter of 2018, the Company incurred an impairment charge of $18.0 million associated with the closure of Opry City Stage, as described in Note 1. This impairment charge is included in impairment charges in the accompanying consolidated statement of operations.
During the fourth quarter of 2017, the Company incurred an impairment charge of $35.4 million associated with the bonds it received in 2008 related to the Gaylord National construction, which it holds as notes receivable, as described in Note 3. This impairment charge is included in other-than-temporary impairment loss on held-to-maturity securities in the accompanying consolidated statement of operations.
During the fourth quarter of 2017, the Company recognized an income tax benefit of $53.4 million associated with the release of valuation allowance, as described in Note 11, which is included in benefit for income taxes in the accompanying consolidated statement of operations.</t>
  </si>
  <si>
    <t>Information Concerning Guarantor and Non-Guarantor Subsidiaries</t>
  </si>
  <si>
    <t>16. Information Concerning Guarantor and Non-Guarantor Subsidiaries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Credit Agreement (such subsidiary guarantors, together with the Company, the “Guarantors”). The subsidiary Guarantors are 100% owned, and the guarantees are full and unconditional and joint and several. Not all of the Company’s subsidiaries have guaranteed the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Parent
Non-
(in thousands)
Guarantor
Issuer
Guarantors
Guarantors
Eliminations
Consolidated
ASSETS:
Property and equipment, net of accumulated depreciation
$
—
$
—
$
1,646,946
$
1,502,149
$
—
$
3,149,095
Cash and cash equivalents - unrestricted
81
657
54
102,645
—
103,437
Cash and cash equivalents - restricted
—
—
—
45,652
—
45,652
Notes receivable
—
—
—
122,209
—
122,209
Trade receivables, less allowance
—
—
—
67,923
—
67,923
Deferred income tax assets, net
—
—
(444)
41,001
—
40,557
Prepaid expenses and other assets
—
34
—
79,460
(1,254)
78,240
Amortized intangible assets
—
—
—
246,770
—
246,770
Intercompany receivables, net
—
—
1,895,086
—
(1,895,086)
—
Investments
1,101,740
2,950,457
710,516
1,898,756
(6,661,469)
—
Total assets
$
1,101,821
$
2,951,148
$
4,252,158
$
4,106,565
$
(8,557,809)
$
3,853,883
LIABILITIES AND STOCKHOLDERS’ EQUITY:
Debt and capital lease obligations
$
—
$
1,946,699
$
—
$
495,196
$
—
$
2,441,895
Accounts payable and accrued liabilities
50
13,752
7,253
255,089
(1,254)
274,890
Dividends payable
45,019
—
—
—
—
45,019
Deferred management rights proceeds
—
—
—
174,026
—
174,026
Other liabilities
—
—
100,068
60,975
—
161,043
Intercompany payables, net
587,175
846,478
—
461,433
(1,895,086)
—
Commitments and contingencies
Noncontrolling interest in consolidated joint venture
—
—
—
287,433
—
287,433
Stockholders’ equity:
Preferred stock
—
—
—
—
—
—
Common stock
513
1
1
2,387
(2,389)
513
Additional paid-in-capital
900,795
499,122
2,895,842
2,668,134
(6,063,098)
900,795
Treasury stock
(15,183)
—
—
—
—
(15,183)
Accumulated deficit
(388,524)
(354,904)
1,248,994
(270,084)
(624,006)
(388,524)
Accumulated other comprehensive loss
(28,024)
—
—
(28,024)
28,024
(28,024)
Total stockholders' equity
469,577
144,219
4,144,837
2,372,413
(6,661,469)
469,577
Total liabilities and stockholders' equity
$
1,101,821
$
2,951,148
$
4,252,158
$
4,106,565
$
(8,557,809)
$
3,853,883
RYMAN HOSPITALITY PROPERTIES, INC. AND SUBSIDIARIES
Parent
Non-
(in thousands)
Guarantor
Issuer
Guarantors
Guarantors
Eliminations
Consolidated
ASSETS:
Property and equipment, net of accumulated depreciation
$
—
$
—
$
1,640,274
$
425,383
$
—
$
2,065,657
Cash and cash equivalents - unrestricted
38
759
36
56,724
—
57,557
Cash and cash equivalents - restricted
—
—
—
21,153
—
21,153
Notes receivable
—
—
—
111,423
—
111,423
Investment in Gaylord Rockies joint venture
—
—
—
88,685
—
88,685
Trade receivables, less allowance
—
—
—
57,520
—
57,520
Deferred income tax assets, net
—
—
(301)
50,418
—
50,117
Prepaid expenses and other assets
—
—
5
67,826
—
67,831
Intangible assets
—
—
—
4,285
—
4,285
Intercompany receivables, net
—
—
1,717,157
—
(1,717,157)
—
Investments
1,006,461
2,890,032
651,006
1,364,814
(5,912,313)
—
Total assets
$
1,006,499
$
2,890,791
$
4,008,177
$
2,248,231
$
(7,629,470)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Commitments and contingencies
Stockholders’ equity:
Preferred stock
—
—
—
—
—
—
Common stock
512
1
1
2,387
(2,389)
512
Additional paid-in-capital
896,759
671,875
2,835,468
2,073,818
(5,581,161)
896,759
Treasury stock
(13,253)
—
—
—
—
(13,253)
Accumulated deficit
(479,170)
(278,426)
1,061,835
(427,954)
(355,455)
(479,170)
Accumulated other comprehensive loss
(26,692)
—
—
(26,692)
26,692
(26,692)
Total stockholders' equity
378,156
393,450
3,897,304
1,621,559
(5,912,313)
378,156
Total liabilities and stockholders' equity
$
1,006,499
$
2,890,791
$
4,008,177
$
2,248,231
$
(7,629,470)
$
2,524,228
RYMAN HOSPITALITY PROPERTIES, INC. AND SUBSIDIARIES
Parent
Non-
(in thousands)
Guarantor
Issuer
Guarantors
Guarantors
Eliminations
Consolidated
Revenues:
Rooms
$
—
$
—
$
—
$
454,393
$
(23)
$
454,370
Food and beverage
—
—
—
519,890
(47)
519,843
Other hotel revenue
—
—
305,802
168,071
(320,183)
153,690
Entertainment
—
—
—
147,993
(778)
147,215
Total revenues
—
—
305,802
1,290,347
(321,031)
1,275,118
Operating expenses:
Rooms
—
—
—
118,060
—
118,060
Food and beverage
—
—
—
282,906
—
282,906
Other hotel expenses
—
—
45,576
600,207
(306,254)
339,529
Management fees, net
—
—
—
30,744
—
30,744
Total hotel operating expenses
—
—
45,576
1,031,917
(306,254)
771,239
Entertainment
—
—
—
109,120
129
109,249
Corporate
481
1,542
2
28,909
(101)
30,833
Preopening costs
—
—
—
4,869
—
4,869
Corporate overhead allocation
3,400
—
11,405
—
(14,805)
—
Depreciation and amortization
—
—
61,380
59,496
—
120,876
Impairment charges
—
—
—
23,783
—
23,783
Total operating expenses
3,881
1,542
118,363
1,258,094
(321,031)
1,060,849
Operating income (loss)
(3,881)
(1,542)
187,439
32,253
—
214,269
Interest expense
—
(74,936)
—
(25)
—
(74,961)
Interest income
—
—
—
10,469
—
10,469
Income from joint ventures
—
—
—
125,005
—
125,005
Other gains and (losses), net
—
—
—
1,633
—
1,633
Income (loss) before income taxes
(3,881)
(76,478)
187,439
169,335
—
276,415
Provision for income taxes
—
—
(280)
(11,465)
—
(11,745)
Equity in subsidiaries’ earnings, net
268,551
—
—
—
(268,551)
—
Net income (loss)
$
264,670
$
(76,478)
$
187,159
$
157,870
$
(268,551)
$
264,670
Comprehensive income (loss)
$
263,338
$
(76,478)
$
187,159
$
156,538
$
(267,219)
$
263,338
RYMAN HOSPITALITY PROPERTIES, INC. AND SUBSIDIARIES
Parent
Non-
(in thousands)
Guarantor
Issuer
Guarantors
Guarantors
Eliminations
Consolidated
Revenues:
Rooms
$
—
$
—
$
—
$
431,768
$
—
$
431,768
Food and beverage
—
—
—
483,945
—
483,945
Other hotel revenue
—
—
316,402
159,162
(331,617)
143,947
Entertainment
—
—
—
125,844
(785)
125,059
Total revenues
—
—
316,402
1,200,719
(332,402)
1,184,719
Operating expenses:
Rooms
—
—
—
112,636
—
112,636
Food and beverage
—
—
—
269,824
—
269,824
Other hotel expenses
—
—
44,386
599,760
(316,863)
327,283
Management fees, net
—
—
—
23,856
—
23,856
Total hotel operating expenses
—
—
44,386
1,006,076
(316,863)
733,599
Entertainment
—
—
—
84,404
109
84,513
Corporate
253
1,596
2
29,536
—
31,387
Preopening costs
—
—
—
1,926
—
1,926
Impairment charges
—
—
—
35,418
—
35,418
Corporate overhead allocation
8,615
—
7,033
—
(15,648)
—
Depreciation and amortization
—
—
59,534
52,425
—
111,959
Total operating expenses
8,868
1,596
110,955
1,209,785
(332,402)
998,802
Operating income (loss)
(8,868)
(1,596)
205,447
(9,066)
—
185,917
Interest expense
—
(66,025)
—
(26)
—
(66,051)
Interest income
—
—
—
11,818
—
11,818
Loss from joint ventures
—
—
—
(4,402)
—
(4,402)
Other gains and (losses), net
—
—
—
(337)
—
(337)
Income (loss) before income taxes
(8,868)
(67,621)
205,447
(2,013)
—
126,945
(Provision) benefit for income taxes
—
—
(37)
49,192
—
49,155
Equity in subsidiaries’ earnings, net
184,968
—
—
—
(184,968)
—
Net income (loss)
$
176,100
$
(67,621)
$
205,410
$
47,179
$
(184,968)
$
176,100
Comprehensive income (loss)
$
171,676
$
(67,621)
$
205,410
$
42,755
$
(180,544)
$
171,676
RYMAN HOSPITALITY PROPERTIES, INC. AND SUBSIDIARIES
Parent
Non-
(in thousands)
Guarantor
Issuer
Guarantors
Guarantors
Eliminations
Consolidated
Revenues:
Rooms
$
—
$
—
$
—
$
420,011
$
—
$
420,011
Food and beverage
—
—
—
477,493
—
477,493
Other hotel revenue
—
—
307,840
157,274
(322,975)
142,139
Entertainment
209
—
—
110,333
(978)
109,564
Total revenues
209
—
307,840
1,165,111
(323,953)
1,149,207
Operating expenses:
Rooms
—
—
—
109,618
—
109,618
Food and beverage
—
—
—
267,307
—
267,307
Other hotel expenses
—
—
43,197
588,454
(308,331)
323,320
Management fees, net
—
—
—
22,194
—
22,194
Total hotel operating expenses
—
—
43,197
987,573
(308,331)
722,439
Entertainment
—
—
—
74,681
(54)
74,627
Corporate
355
1,615
2
24,911
—
26,883
Corporate overhead allocation
8,735
—
6,833
—
(15,568)
—
Depreciation and amortization
156
—
59,076
50,584
—
109,816
Total operating expenses
9,246
1,615
109,108
1,137,749
(323,953)
933,765
Operating income (loss)
(9,037)
(1,615)
198,732
27,362
—
215,442
Interest expense
—
(63,880)
—
(26)
—
(63,906)
Interest income
28
—
—
11,472
—
11,500
Loss from joint ventures
—
—
—
(2,794)
—
(2,794)
Other gains and (losses), net
—
—
1,868
656
—
2,524
Income (loss) before income taxes
(9,009)
(65,495)
200,600
36,670
—
162,766
Provision for income taxes
(752)
—
(273)
(2,375)
—
(3,400)
Equity in subsidiaries’ earnings, net
169,127
—
—
—
(169,127)
—
Net income (loss)
$
159,366
$
(65,495)
$
200,327
$
34,295
$
(169,127)
$
159,366
Comprehensive income (loss)
$
162,145
$
(65,495)
$
200,327
$
37,074
$
(171,906)
$
162,145
RYMAN HOSPITALITY PROPERTIES, INC. AND SUBSIDIARIES
Parent
Non-
(in thousands)
Guarantor
Issuer
Guarantors
Guarantor
Eliminations
Consolidated
Net cash provided by (used in) operating activities
$
176,611
$
(348,460)
$
74,430
$
419,338
$
—
$
321,919
Purchases of property and equipment
—
—
(74,412)
(113,805)
—
(188,217)
Purchase of additional interest in Gaylord Rockies joint venture
—
—
—
(223,564)
—
(223,564)
Purchase of remaining interest in Opry City Stage
—
—
—
(3,963)
—
(3,963)
Investment in other joint ventures
—
—
—
(2,199)
—
(2,199)
Other investing activities
—
—
—
(5,367)
—
(5,367)
Net cash used in investing activities
—
—
(74,412)
(348,898)
—
(423,310)
Net borrowings under revolving credit facility
—
354,000
—
—
—
354,000
Repayments under term loan B
—
(5,000)
—
—
—
(5,000)
Deferred financing costs paid
—
(642)
—
—
—
(642)
Payment of dividends
(172,415)
—
—
—
—
(172,415)
Payment of tax withholdings for share-based compensation
(4,164)
—
—
—
—
(4,164)
Other financing activities
11
—
—
(20)
—
(9)
Net cash provided by (used in) financing activities
(176,568)
348,358
—
(20)
—
171,770
Net change in cash, cash equivalents, and restricted cash
43
(102)
18
70,420
—
70,379
Cash, cash equivalents, and restricted cash, beginning of period
38
759
36
77,877
—
78,710
Cash, cash equivalents, and restricted cash, end of period
$
81
$
657
$
54
$
148,297
$
—
$
149,089
RYMAN HOSPITALITY PROPERTIES, INC. AND SUBSIDIARIES
Parent
Non-
(in thousands)
Guarantor
Issuer
Guarantors
Guarantor
Eliminations
Consolidated
Net cash provided by (used in) operating activities
$
165,461
$
(83,057)
$
96,529
$
116,897
$
—
$
295,830
Purchases of property and equipment
—
—
(96,516)
(86,049)
—
(182,565)
Investment in Gaylord Rockies joint venture
—
—
—
(16,309)
—
(16,309)
Investment in other joint ventures
—
—
—
(9,313)
—
(9,313)
Other investing activities
—
—
—
(7,234)
—
(7,234)
Net cash used in investing activities
—
—
(96,516)
(118,905)
—
(215,421)
Net repayments under revolving credit facility
—
(211,400)
—
—
—
(211,400)
Borrowings under term loan A
—
200,000
—
—
—
200,000
Borrowings under term loan B
—
500,000
—
—
—
500,000
Repayments under term loan B
—
(393,750)
—
—
—
(393,750)
Deferred financing costs paid
—
(12,268)
—
—
—
(12,268)
Payment of dividends
(161,706)
—
—
—
—
(161,706)
Payment of tax withholdings for share-based compensation
(3,810)
—
—
—
—
(3,810)
Other financing activities
65
—
—
(20)
—
45
Net cash provided by (used in) financing activities
(165,451)
82,582
—
(20)
—
(82,889)
Net change in cash, cash equivalents, and restricted cash
10
(475)
13
(2,028)
—
(2,480)
Cash, cash equivalents, and restricted cash, beginning of period
28
1,234
23
79,905
—
81,190
Cash, cash equivalents, and restricted cash, end of period
$
38
$
759
$
36
$
77,877
$
—
$
78,710
RYMAN HOSPITALITY PROPERTIES, INC. AND SUBSIDIARIES
(in thousands)
Parent
Non-
Guarantor
Issuer
Guarantor
Guarantor
Eliminations
Consolidated
Net cash provided by (used in) operating activities
$
171,231
$
(66,344)
$
31,365
$
157,349
$
—
$
293,601
Purchases of property and equipment
(507)
—
(36,122)
(81,348)
—
(117,977)
Investment in Gaylord Rockies joint venture
—
—
—
(70,141)
—
(70,141)
Investment in other joint ventures
—
—
—
(2,500)
—
(2,500)
Proceeds from sale of Peterson LOI
6,785
—
—
—
—
6,785
Other investing activities
—
—
4,622
(323)
—
4,299
Net cash provided by (used in) investing activities
6,278
—
(31,500)
(154,312)
—
(179,534)
Net borrowings under revolving credit facility
—
76,000
—
—
—
76,000
Repayments under term loan B
—
(4,000)
—
—
—
(4,000)
Repayment of note payable related to purchase of AC Hotel
—
(6,000)
—
—
—
(6,000)
Repurchase of Company stock for retirement
(24,811)
—
—
—
—
(24,811)
Payment of dividends
(151,160)
—
—
—
—
(151,160)
Payment of tax withholdings for share-based compensation
(3,235)
—
—
—
—
(3,235)
Other financing activities, net
1,702
—
—
(19)
—
1,683
Net cash provided by (used in) financing activities
(177,504)
66,000
—
(19)
—
(111,523)
Net change in cash and cash equivalents
5
(344)
(135)
3,018
—
2,544
Cash and cash equivalents at beginning of period
23
1,578
158
76,887
—
78,646
Cash and cash equivalents at end of period
$
28
$
1,234
$
23
$
79,905
$
—
$
81,190</t>
  </si>
  <si>
    <t>SCHEDULE III Real Estate and Accumulated Depreciation</t>
  </si>
  <si>
    <t>RYMAN HOSPITALITY PROPERTIES, INC. AND SUBSIDIARIES
Costs
Initital Cost to Company
Capitalized
Gross Amount at End of Year
Date Acq/
Depr Life
Encmbr
Land
Bldgs &amp; Impr
Subs to Acq
Land
Bldgs &amp; Impr
Total (2)
Acc Depr
Constr
(yrs)
Gaylord Opryland
(1)
$
9,817
$
77,125
$
656,373
$
65,230
$
678,085
$
743,315
$
352,407
1983
20-40
Gaylord Palms
(1)
21,564
314,661
53,101
35,049
354,278
389,327
163,852
2002
20-40
Gaylord Texan
(1)
21,235
388,030
174,227
47,903
535,588
583,491
171,749
2004
20-40
Gaylord National
(1)
43,212
840,261
38,777
47,428
874,822
922,250
230,723
2008
20-40
Gaylord Rockies (3)
—
57,478
757,287
—
57,478
757,287
814,765
—
2018
20-40
Inn at Opryland
—
2,675
7,248
16,098
2,980
23,042
26,022
9,147
1998
20-40
AC Hotel
—
9,079
17,340
3,656
9,099
20,975
30,074
2,138
2014
20-40
Miscellaneous
—
21,290
16,250
16,519
36,016
18,044
54,060
19,614
N/A
20-40
—
$
186,350
$
2,418,202
$
958,751
$
301,183
$
3,262,121
$
3,563,304
$
949,630
2018
2017
2016
Investment in real estate:
Balance at beginning of year
$
2,570,390
$
2,529,641
$
2,510,579
Acquisitions
814,765
—
—
Improvements
179,787
40,749
21,899
Disposals
(1,638)
—
(2,837)
Balance at end of year
$
3,563,304
$
2,570,390
$
2,529,641
Accumulated depreciation:
Balance at beginning of year
$
883,445
$
818,323
$
754,861
Depreciation
67,652
65,122
63,718
Disposals
(1,467)
—
(256)
Balance at end of year
$
949,630
$
883,445
$
818,323
(1)
Pledged as collateral under the Company’s credit facility. At December 31, 2018, $527.3 million in borrowings and letters of credit were outstanding under such facility.
(2)
The aggregate cost of properties for federal income tax purposes is approximately $3.2 billion at December 31, 2018.
(3)
The Company owns a 61.2% investment in the joint venture that owns Gaylord Rockies.</t>
  </si>
  <si>
    <t>Description of the Business and Summary of Significant Accounting Policies (Policies)</t>
  </si>
  <si>
    <t>Business Segments</t>
  </si>
  <si>
    <t>Business Segments
Hospitality
The Hospitality segment includes the Gaylord Hotels branded hotels, the Inn at Opryland and the AC Hotel, as well as the Company’s equity investment in Gaylord Rockies. See Note 4 for further discussion of this investment. Each of the Company’s hotels, as well as Gaylord Rockies, is managed by Marriott pursuant to a management agreement for each hotel.
Entertainment
The Entertainment segment includes the Grand Ole Opry, the Ryman Auditorium, WSM-AM, Ole Red, the General Jackson, the Wildhorse Saloon, and Gaylord Springs, among others. Marriott manages the day-to-day operations of the General Jackson, Gaylord Springs and the Wildhorse Saloon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t>
  </si>
  <si>
    <t>Principles of Consolidation</t>
  </si>
  <si>
    <t>Principles of Consolidation
The accompanying consolidated financial statements include the accounts of the Company and its subsidiaries. The Company’s investments in non-controlled entities in which it has the ability to exercise significant influence over operating and financial policies are accounted for by the equity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terms of the Company’s increased investment in the Gaylord Rockies joint venture and certain related agreements provide that a subsidiary of the Company is the managing member and is responsible for day-to-day management of the joint venture and for future financings meeting certain parameters. Designated decisions, such as refinancings that do not meet established parameters, future expansions of the hotel, transactions with affiliates, selling the hotel, and admitting additional members of the joint venture, are to be approved by a majority vote of a committee consisting of two members designated by the Company and two members designated by the minority partner. Based on management’s analysis of these updated agreements, management concluded the Company’s responsibility for the day-to-day management of the joint venture and for future financings meeting certain parameters results in the Company having the power to direct the activities that most significantly impact the economic performance of the joint venture. In addition, the shared decisions represent protective rights of both parties. Thus, the Company is the primary beneficiary of this variable interest entity at December 31, 2018. As such, the Company consolidated the assets and liabilities of the joint venture effective December 31, 2018 and will begin consolidating the ongoing operations of the joint venture effective January 1, 2019. See “Noncontrolling Interest in Consolidated Joint Venture” and Note 4 below for further discussion.</t>
  </si>
  <si>
    <t>Property and Equipment
Property and equipment are stated at cost or at estimated fair value if recorded in connection with purchase accounting.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Buildings
40 years
Land improvements
20 years
Furniture, fixtures and equipment
5-8 years
Leasehold improvements
The shorter of the lease term or useful life</t>
  </si>
  <si>
    <t>Cash and Cash Equivalents - Unrestricted</t>
  </si>
  <si>
    <t>Cash and Cash Equivalents — Unrestricted
The Company considers all highly liquid investments purchased with an original maturity of three months or less to be cash equivalents.</t>
  </si>
  <si>
    <t>Cash and Cash Equivalents - Restricted</t>
  </si>
  <si>
    <t>Cash and Cash Equivalents — Restricted
Restricted cash and cash equivalents primarily represent funds held by our property managers for furniture, fixtures and equipment reserves. In addition, the Company holds certificates of deposit with an original maturity of greater than three months in order to secure its Tennessee workers’ compensation self-insurance obligations.</t>
  </si>
  <si>
    <t>Accounts Receivable</t>
  </si>
  <si>
    <t>Accounts Receivable
The Company’s accounts receivable are primarily generated by meetings and convention attendees’ room nights and food and beverage. Receivables arising from these sales are not collateralized. Credit risk associated with the accounts receivable is minimized due to the large and diverse nature of the customer base.</t>
  </si>
  <si>
    <t>Allowance for Doubtful Accounts</t>
  </si>
  <si>
    <t>Allowance for Doubtful Accounts
The Company provides allowances for doubtful accounts based upon a percentage of revenue and periodic evaluations of the aging of accounts receivable.</t>
  </si>
  <si>
    <t>Inventory</t>
  </si>
  <si>
    <t>Inventories consist primarily of food and beverage inventory for resale and retail inventory sold in the Entertainment segment. Inventory is carried at the lower of cost or net realizable value. Cost is computed on an average cost basis.</t>
  </si>
  <si>
    <t>Intangible Assets</t>
  </si>
  <si>
    <t>Intangible Assets
In connection with the Company’s purchase price allocation of the Gaylord Rockies joint venture, as discussed further in Note 4, the Company acquired certain definite-lived intangibles, which are shown on the accompanying consolidated balance sheet as of December 31, 2018. Included in these intangibles are advanced bookings of $125.5 million and value in the Gaylord Hotels trade name, which Marriott owns, of $115.3 million. The advanced bookings will be amortized on a straight-line basis over a period of 3.5 years, which corresponds with the period in which the advanced deposits relate, and the value in the trade name will be amortized on a straight-line basis over 30 years, which is the period of the Marriott management agreement. The estimated amounts of amortization expense for the next five years are as follows (amounts in thousands):
2019
$
40,125
2020
40,125
2021
40,125
2022
22,196
2023
4,267
$
146,838</t>
  </si>
  <si>
    <t>Investments</t>
  </si>
  <si>
    <t>Investments
From time to time, the Company has owned minority interest investments in certain businesses. Generally, non-marketable investments (excluding limited partnerships and limited liability company interests) in which the Company owns less than 20 percent are accounted for using the cost method of accounting and investments in which the Company owns between 20 percent and 50 percent and limited partnerships are accounted for using the equity method of accounting.</t>
  </si>
  <si>
    <t>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1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projected future taxable income and ongoing feasible tax planning strategies in assessing the need for a valuation allowance.</t>
  </si>
  <si>
    <t>Deferred Management Rights Proceeds
The Company has deferred and amortizes the proceeds received from Marriott that were allocated to the sale of the management rights, as discussed further in Note 6, on a straight-line basis over the 65‑year term of the hotel management agreements, including extensions, as a reduction in management fee expense in the accompanying consolidated statements of operations.</t>
  </si>
  <si>
    <t>Deferred Financing Costs</t>
  </si>
  <si>
    <t>Deferred Financing Costs
Deferred financing costs (“DFCs”) consist of loan fees and other costs of financing that are amortized over the term of the related financing agreements, using the effective interest method, and are presented as a reduction of the related debt liability.</t>
  </si>
  <si>
    <t>Noncontrolling Interest in Consolidated Joint Venture</t>
  </si>
  <si>
    <t>Noncontrolling Interest in Consolidated Joint Venture
The noncontrolling interest in the Gaylord Rockies joint venture represents the minority partners’ proportionate share of the assets and liabilities of the joint venture at December 31, 2018. The noncontrolling interest is classified in the mezzanine section of the consolidated balance sheet as the related redemption options do not meet the requirements for permanent equity classification because these redemption options may be redeemed by the holder as described in Note 4.
Beginning in 2019, an adjustment will also be made for the minority partners’ proportionate share of income or loss. The initial value of the noncontrolling interest, which includes certain put rights, was estimated based on the purchase price allocation performed and is discussed further in Note 4. In general, the carrying value on a go-forward basis will be based on the greater of the accumulated historical cost or the put right redemption value, but at December 31, 2018, the amount represents the fair value of the noncontrolling interest on the date that the Company acquired a controlling interest.</t>
  </si>
  <si>
    <t>Revenue Recognition</t>
  </si>
  <si>
    <t>Revenue Recognition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 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t>
  </si>
  <si>
    <t>Deferred Revenue</t>
  </si>
  <si>
    <t>The Company records deferred revenues when cash payments are received in advance of its performance obligations, primarily related to advanced deposits on hotel rooms in its Hospitality segment and advanced ticketing in its Entertainment segment.</t>
  </si>
  <si>
    <t>Management Fees</t>
  </si>
  <si>
    <t>Management Fees
The Company pays Marriott a base management fee of approximately 2% of revenues for the wholly-owned properties that Marriott manages and a base management fee of approximately 3% of revenues for Gaylord Rockies, as well as an incentive fee for each managed property that is based on profitability. Management fees are presented in the consolidated statements of operations net of the amortization of the deferred management rights proceeds discussed further in Note 6.</t>
  </si>
  <si>
    <t>Advertising Costs</t>
  </si>
  <si>
    <t>Advertising Costs
Advertising costs are expensed as incurred and were $41.2 million, $38.4 million, and $36.7 million for 2018, 2017 and 2016, respectively.</t>
  </si>
  <si>
    <t>Stock-Based Compensation</t>
  </si>
  <si>
    <t>Stock-Based Compensation
The Company has stock-based employee compensation plans, which are described more fully in Note 7. The Company accounts for its stock-based compensation plan under the provisions of Financial Accounting Standards Board (“FASB”) Accounting Standards Codification (“ASC”) 718, “ Compensation – Stock Compensation .”</t>
  </si>
  <si>
    <t>Preopening Costs</t>
  </si>
  <si>
    <t>Preopening Costs
The Company expenses the costs associated with start-up activities and organization costs associated with its development or reopening of hotels and significant attractions as incurred.</t>
  </si>
  <si>
    <t>Impairment of Long-Lived and Other Assets</t>
  </si>
  <si>
    <t>Impairment of Long-Lived and Other Assets
In accounting for the Company’s long-lived and other assets (including its notes receivable associated with the development of Gaylord National and Gaylord Rockies), the Company assesses its long-lived assets for impairment whenever events or changes in circumstances indicate that the carrying value of the assets or asset group may not be recoverable. Recoverability of long-lived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
Recoverability of the notes receivable associated with Gaylord National and Gaylord Rockies is measured by comparing the carrying amount of the notes to the fair value of the notes. If the carrying value is greater than the fair value, the Company then assesses if the decline in fair value is other than temporary. If the decline in fair value is deemed to be other than temporary, which is based on the Company’s intent and ability to hold the notes receivable to maturity and whether it expects to receive all debt service payments due under the notes, then the notes receivable are impaired. Subsequent to the recognition of an other-than-temporary impairment, the Company accounts for the notes receivable as if it had been purchased on the measurement date of the other-than-temporary impairment at an amortized cost basis equal to the previous amortized cost basis less the other-than-temporary impairment previously recognized in earnings. The difference between the new amortized cost basis and the cash flows expected to be collected is accreted into interest income. See Note 3 for further disclosure.</t>
  </si>
  <si>
    <t>Income Per Share</t>
  </si>
  <si>
    <t>Income Per Share
Earnings per share is measured as basic earnings per share and diluted earnings per share. Basic earnings per share is computed by dividing net income by the weighted average number of common shares outstanding during the year. Diluted earnings per share is computed by dividing net income by the weighted average number of common shares outstanding after considering the effect of conversion of dilutive instruments, calculated using the treasury stock method. Net income per share amounts are calculated as follows for the years ended December 31 (income and share amounts in thousands):
2018
Income
Shares
Per Share
Net income
$
264,670
51,294
$
5.16
Effect of dilutive stock-based compensation
—
213
—
Net income — assuming dilution
$
264,670
51,507
$
5.14
2017
Income
Shares
Per Share
Net income
$
176,100
51,147
$
3.44
Effect of dilutive stock-based compensation
—
224
—
Net income — assuming dilution
$
176,100
51,371
$
3.43
2016
Income
Shares
Per Share
Net income
$
159,366
51,009
$
3.12
Effect of dilutive stock-based compensation
—
303
—
Net income — assuming dilution
$
159,366
51,312
$
3.11</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Newly Issued Accounting Standards</t>
  </si>
  <si>
    <t>Newly Issued Accounting Standards
In May 2014, the FASB issued Accounting Standards Update (“ASU”) No. 2014‑09, “ Revenue from Contracts with Customers ,” the core principle of which is that a company will recognize revenue when it transfers promised goods or services to customers in an amount that reflects the consideration to which the company expects to be entitled in exchange for those goods or services. Under this guidance, companies will need to use more judgment and make more estimates than under previous guidance. These judgments may include identifying performance obligations in the contract, estimating the amount of variable consideration to include in the transaction price and allocating the transaction price to each separate performance obligation. Due to the short-term, day-to-day nature of the Company’s hospitality and entertainment segment revenues, the pattern of revenue recognition did not change significantly upon adoption. The Company adopted this ASU in the first quarter of 2018 using the modified retrospective approach and has applied the standard to all contracts at the date of initial application. As such, prior period amounts have not been restated, and the Company recorded a transition adjustment to retained earnings of $0.1 million, which is reflected in the consolidated balance sheet and consolidated statement of stockholders’ equity for December 31, 2018 included herein. See “Revenue Recognition” within Note 1 for further disclosures.
In February 2016, the FASB issued ASU No. 2016‑02, “ Leases ,” that requires lessees to put most leases on their balance sheet, but recognize expenses on their income statements in a manner similar to previous accounting. The ASU also eliminates the required use of bright-line tests for determining lease classification. The ASU is effective for the Company in the first quarter of 2019, and the Company plans to adopt this standard at that time using the modified retrospective approach, with a cumulative-effect adjustment, if any, to retained earnings in the period of adoption. Prior period amounts will not be restated. In July 2018, the FASB issued ASU 2018-10, “ Codification Improvements to Topic 842, Leases ,” and ASU 2018-11, “ Leases (Topic 842): Targeted Improvements ,” both of which provide practical expedients that the Company plans to adopt. By adopting these practical expedients, the Company will not be required to reassess (i) whether an expired or existing contract meets the definition of a lease; (ii) the lease classification at the adoption date for existing leases; and (iii) whether costs previously capitalized as initial direct costs would continue to be amortized. The Company has substantially completed its evaluation of its inventory of leases, determined the appropriate discount rates that will be used to determine the right-of-use assets and lease liabilities, and expects to record a right-of-use asset and corresponding lease liability of approximately $95 million to $105 million as of January 1, 2019. However, the Company expects a net impact to its assets and liabilities of less than $5 million after consideration of its current straight-line lease liability noted in the Other Liabilities table above. See Note 12 for a further disclosure of the Company’s outstanding leases.
In June 2016, the FASB issued ASU No. 2016‑13, “ Financial Instruments – Credit Losses – Measurement of Credit Losses on Financial Instruments ,”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loans and other instruments, entities will be required to use a new forward-looking “expected loss” model that generally will result in the earlier recognition of allowances for losses. The ASU is effective for the Company in the first quarter of 2020. The Company is currently evaluating the effects of this ASU on its financial statements, and such effects have not yet been determined.
In November 2016, the FASB issued ASU No. 2016‑18, “ Restricted Cash ,” which requires entities to disclose changes in the total of cash and restricted cash in the statement of cash flows. As a result, entities no longer present transfers between cash and restricted cash in the statement of cash flows, and present a reconciliation of the totals in the statement of cash flows to the related captions on the balance sheet. The Company adopted this ASU in the first quarter of 2018, and this adoption did not have a material impact on the Company’s financial statements. The prior period presentation has been updated to conform to the current year presentation.
In March 2017, the FASB issued ASU No. 2017‑07, “ Compensation – Retirement Benefits: Improving the Presentation of Net Periodic Pension Cost and Net Periodic Postretirement Benefit Cost ,” which changes how employers that sponsor defined benefit pension and/or other postretirement benefit plans present the cost of benefits in the income statement. Under the new guidance, the service cost component of net periodic benefit cost is presented in the same statement of operations line item as other employee compensation costs. In addition, the other components of net periodic benefit cost are presented separately from service cost and outside of operating income, which the Company has included in other gains and (losses), net in the accompanying consolidated statements of operations. The Company adopted this ASU in the first quarter of 2018, and this adoption did not have a material impact on the Company’s financial statements. The prior period presentation has been updated to conform to the current period presentation.
In February 2018, the FASB issued ASU No. 2018‑02, “ Income Statement – Reporting Comprehensive Income: Reclassification of Certain Tax Effects from Accumulated Other Comprehensive Income ,” which gives entities the option to reclassify to retained earnings tax effects related to items that have been stranded in accumulated other comprehensive income as a result of the Tax Cuts and Jobs Act (“TCJA”). An entity that elects to reclassify these amounts must reclassify stranded tax effects related to the TCJA’s change in US federal tax rate for all items accounted for in other comprehensive income. These entities can also elect to reclassify other stranded effects that relate to the TCJA but do not directly relate to the change in the federal tax rate. The ASU is effective for the Company in the first quarter of 2019. The Company is currently evaluating the effects of this ASU on its financial statements, and such effects have not yet been determined.</t>
  </si>
  <si>
    <t>Description of the Business and Summary of Significant Accounting Policies (Tables)</t>
  </si>
  <si>
    <t>Estimated Useful Lives of Property and Equipment</t>
  </si>
  <si>
    <t>Property and equipment are generally depreciated using the straight-line method over the following estimated useful lives:
Buildings
40 years
Land improvements
20 years
Furniture, fixtures and equipment
5-8 years
Leasehold improvements
The shorter of the lease term or useful life</t>
  </si>
  <si>
    <t>Cash Paid for Interest</t>
  </si>
  <si>
    <t>Cash paid for interest for the years ended December 31 was comprised of (amounts in thousands):
2018
2017
2016
Debt interest paid
$
74,821
$
63,325
$
60,780
Capitalized interest
(10,013)
(6,645)
(1,721)
Cash paid for interest, net of capitalized interest
$
64,808
$
56,680
$
59,059</t>
  </si>
  <si>
    <t>Summary of Prepaid Expense and Other Assets</t>
  </si>
  <si>
    <t>Prepaid expenses and other assets at December 31 consist of (amounts in thousands):
2018
2017
Prepaid expenses
$
15,732
$
14,526
Inventories
9,823
8,052
Supplemental deferred compensation plan assets
24,687
25,055
Other
27,998
20,198
Total prepaid expenses and other assets
$
78,240
$
67,831</t>
  </si>
  <si>
    <t>Summary of Estimated Amounts of Amortization Expense for Next Five Years</t>
  </si>
  <si>
    <t>The estimated amounts of amortization expense for the next five years are as follows (amounts in thousands):
2019
$
40,125
2020
40,125
2021
40,125
2022
22,196
2023
4,267
$
146,838</t>
  </si>
  <si>
    <t>Accounts Payable and Accrued Liabilities of Continuing Operations</t>
  </si>
  <si>
    <t>Accounts payable and accrued liabilities at December 31 consist of (amounts in thousands):
2018
2017
Trade accounts payable
$
77,620
$
32,663
Property and other taxes payable
35,947
34,282
Deferred revenues
69,280
51,232
Accrued salaries and benefits
21,544
25,178
Accrued interest payable
16,027
11,179
Other accrued liabilities
54,472
25,115
Total accounts payable and accrued liabilities
$
274,890
$
179,649</t>
  </si>
  <si>
    <t>Other Liabilities</t>
  </si>
  <si>
    <t>Other liabilities at December 31 consist of (amounts in thousands):
2018
2017
Pension and postretirement benefits liability
$
34,712
$
34,763
Straight-line lease liability
100,068
95,078
Deferred compensation liability
24,687
25,055
Other
1,576
949
Total other liabilities
$
161,043
$
155,845</t>
  </si>
  <si>
    <t>Revenues Disaggregated by Major Source</t>
  </si>
  <si>
    <t>The Company’s revenues disaggregated by major source are as follows (in thousands):
2018
2017
2016
Hotel group rooms
$
312,364
$
294,411
$
291,950
Hotel transient rooms
142,006
137,357
128,061
Hotel food and beverage - banquets
360,181
329,655
324,246
Hotel food and beverage - outlets
159,662
154,290
153,247
Hotel other
153,690
143,947
142,139
Entertainment admissions/ticketing
69,291
63,586
54,028
Entertainment food and beverage
45,961
31,901
28,059
Entertainment retail and other
31,963
29,572
27,477
Total revenues
$
1,275,118
$
1,184,719
$
1,149,207</t>
  </si>
  <si>
    <t>Hospitality Segment Revenues Disaggregated by Location</t>
  </si>
  <si>
    <t>The Company’s Hospitality segment revenues disaggregated by location are as follows (in thousands):
2018
2017
2016
Gaylord Opryland
$
365,999
$
337,764
$
331,828
Gaylord Palms
200,763
195,735
195,719
Gaylord Texan
260,418
230,085
231,179
Gaylord National
274,299
268,313
255,846
AC Hotel
10,761
11,805
9,992
Inn at Opryland and other
15,663
15,958
15,079
Total Hospitality segment revenues
$
1,127,903
$
1,059,660
$
1,039,643</t>
  </si>
  <si>
    <t>Net income per share amounts are calculated as follows for the years ended December 31 (income and share amounts in thousands):
2018
Income
Shares
Per Share
Net income
$
264,670
51,294
$
5.16
Effect of dilutive stock-based compensation
—
213
—
Net income — assuming dilution
$
264,670
51,507
$
5.14
2017
Income
Shares
Per Share
Net income
$
176,100
51,147
$
3.44
Effect of dilutive stock-based compensation
—
224
—
Net income — assuming dilution
$
176,100
51,371
$
3.43
2016
Income
Shares
Per Share
Net income
$
159,366
51,009
$
3.12
Effect of dilutive stock-based compensation
—
303
—
Net income — assuming dilution
$
159,366
51,312
$
3.11</t>
  </si>
  <si>
    <t>Property and Equipment (Tables)</t>
  </si>
  <si>
    <t>Property and equipment at December 31 is recorded at cost, with the exception of the Gaylord Rockies joint venture as discussed below, and summarized as follows (amounts in thousands):
2018
2017
Land and land improvements
$
347,654
$
267,051
Buildings
3,379,041
2,440,471
Furniture, fixtures and equipment
913,528
647,988
Construction-in-progress
48,295
138,702
4,688,518
3,494,212
Accumulated depreciation
(1,539,423)
(1,428,555)
Property and equipment, net
$
3,149,095
$
2,065,657</t>
  </si>
  <si>
    <t>Investment in Gaylord Rockies Joint Venture (Tables)</t>
  </si>
  <si>
    <t>Business Acquisition [Line Items]</t>
  </si>
  <si>
    <t>Summary of purchase price allocation for the acquired assets and liabilities</t>
  </si>
  <si>
    <t>As a result, the following assets, liabilities and obligations were recorded in the Company’s accompanying balance sheet at December 31, 2018 (amounts in thousands):
Property and equipment (Note 2)
$
1,018,499
Cash and cash equivalents - unrestricted
11,653
Notes receivable (Note 3)
11,230
Trade receivables
2,019
Prepaid expenses and other assets
20,419
Intangible assets (Note 1)
241,973
Total assets acquired
1,305,793
Debt and capital lease obligations (Note 5)
(494,578)
Accounts payable and accrued liabilities
(70,215)
Total liabilities assumed
(564,793)
Noncontrolling interest in consolidated joint venture
(287,433)
Previously unconsolidated investment in joint venture
(86,913)
Gain on re-measurement of pre-existing equity method investment
(131,437)
Purchase price of additional interest in Gaylord Rockies joint venture
$
235,217</t>
  </si>
  <si>
    <t>Debt (Tables)</t>
  </si>
  <si>
    <t>Summary of Debt and Capital Lease Obligations</t>
  </si>
  <si>
    <t>The Company’s debt and capital lease obligations at December 31 consisted of (amounts in thousands):
2018
2017
$700M Revolving Credit Facility, less unamortized DFCs of $6,542 and $9,076
$
518,458
$
161,924
$200M Term Loan A, less unamortized DFCs of $1,220 and $1,557
198,780
198,443
$500M Term Loan B, less unamortized DFCs of $5,307 and $7,595
485,943
488,655
$350M Senior Notes, less unamortized DFCs of $2,385 and $3,340
347,615
346,660
$400M Senior Notes, less unamortized DFCs of $4,097 and $4,929
395,903
395,071
$500M Construction Loan (Gaylord Rockies JV), less unamortized DFCs of $1,807 and $0
457,090
—
$39M Mezzanine Loan (Gaylord Rockies JV), less unamortized DFCs of $227 and $0
37,488
—
Capital lease obligations
618
639
Total debt
$
2,441,895
$
1,591,392</t>
  </si>
  <si>
    <t>Annual Maturities of Long-Term Debt Excluding Capital Lease Obligations</t>
  </si>
  <si>
    <t>Annual maturities of long-term debt, excluding capital lease obligations, are as follows (amounts in thousands):
Years
2019
2020
2021
2022
2023
Thereafter
Total
$700M Revolving Credit Facility
$
—
$
—
$
525,000
$
—
$
—
$
—
$
525,000
$200M Term Loan A
—
—
—
200,000
—
—
200,000
$500M Term Loan B
5,000
5,000
5,000
5,000
5,000
466,250
491,250
$350M 5% Senior Notes
—
—
350,000
—
—
—
350,000
$400M 5% Senior Notes
—
—
—
—
400,000
—
400,000
$500M Construction Loan (1)
458,897
—
—
—
—
—
458,897
$39M Mezzanine Loan (1)
37,715
—
—
—
—
—
37,715
Total
$
501,612
$
5,000
$
880,000
$
205,000
$
405,000
$
466,250
$
2,462,862
(1)
The $500 million construction loan and the $39 million mezzanine loan are indebtedness of the Gaylord Rockies joint venture.</t>
  </si>
  <si>
    <t>Stock Plans (Tables)</t>
  </si>
  <si>
    <t>Share-Based Compensation Activity</t>
  </si>
  <si>
    <t>A summary of the status of the Company’s restricted stock units as of December 31, 2018 and changes during the year ended December 31, 2018, is presented below:
Weighted
Average
Grant-Date
Restricted Stock Units
Shares
Fair Value
Nonvested shares at January 1, 2018
413,764
$
54.57
Granted
160,025
71.74
Vested
(189,865)
54.35
Canceled
(20,802)
58.44
Nonvested shares at December 31, 2018
363,122
60.24</t>
  </si>
  <si>
    <t>Pension Plans (Tables)</t>
  </si>
  <si>
    <t>Funded Status and Accrued Pension Cost</t>
  </si>
  <si>
    <t>The following table sets forth the funded status at December 31 (amounts in thousands):
2018
2017
CHANGE IN BENEFIT OBLIGATION:
Benefit obligation at beginning of year
$
85,695
$
85,360
Interest cost
2,829
3,019
Actuarial (gain) loss
(4,459)
3,624
Benefits paid
(6,218)
(6,308)
Benefit obligation at end of year
77,847
85,695
CHANGE IN PLAN ASSETS:
Fair value of plan assets at beginning of year
69,245
65,446
Actual return on plan assets
(4,937)
10,107
Employer contributions
1,563
—
Benefits paid
(6,218)
(6,308)
Fair value of plan assets at end of year
59,653
69,245
Funded status and accrued pension cost
$
(18,194)
$
(16,450)</t>
  </si>
  <si>
    <t>Assumptions Used to Determine Benefit Obligations</t>
  </si>
  <si>
    <t>The weighted-average assumptions used to determine the benefit obligation at December 31 are as follows:
2018
2017
2016
Discount rate
3.95
%
3.30
%
3.72
%
Rate of compensation increase
N/A
N/A
N/A
The weighted-average assumptions used to determine the net periodic pension expense for years ended December 31 are as follows:
2018
2017
2016
Discount rate
3.47
%
3.59
%
3.70
%
Rate of compensation increase
N/A
N/A
N/A
Expected long-term rate of return on plan assets
6.50
%
6.50
%
6.50
%</t>
  </si>
  <si>
    <t>Allocation of Defined Benefit Pension Plans Assets</t>
  </si>
  <si>
    <t>The allocation of the defined benefit pension plan’s assets at December 31 are as follows (amounts in thousands):
Asset Class
2018
2017
Cash
$
162
$
642
Mutual funds
59,491
68,603
Total
$
59,653
$
69,245</t>
  </si>
  <si>
    <t>Net Periodic Pension and Postretirement Benefit (Income) Expense</t>
  </si>
  <si>
    <t>Net periodic pension expense reflected in the accompanying consolidated statements of operations included the following components for the years ended December 31 (amounts in thousands):
2018
2017
2016
Interest cost
$
2,829
$
3,019
$
3,173
Expected return on plan assets
(4,363)
(4,202)
(4,131)
Amortization of net actuarial loss
750
919
1,047
Net settlement loss
1,559
1,734
1,715
Total net periodic pension expense
$
775
$
1,470
$
1,804</t>
  </si>
  <si>
    <t>Expected Future Benefit Payments</t>
  </si>
  <si>
    <t>The Company expects to contribute approximately $1.5 million to its defined benefit pension plan in 2019. Based on the Company’s assumptions discussed above, the Company expects to make the following estimated future benefit payments under the plan during the years ending December 31 (amounts in thousands):
2019
$
4,073
2020
4,694
2021
4,930
2022
5,882
2023
5,066
2024 - 2028
30,061</t>
  </si>
  <si>
    <t>Postretirement Benefits Other than Pensions (Tables)</t>
  </si>
  <si>
    <t>Change in Benefit Obligation of the Postretirement Plans to the Accrued Postretirement Liability</t>
  </si>
  <si>
    <t>The following table reconciles the change in benefit obligation of the postretirement plans to the accrued postretirement liability as reflected in other liabilities in the accompanying consolidated balance sheets at December 31 (amounts in thousands):
2018
2017
Benefit obligation at beginning of year
$
3,167
$
3,214
Interest cost
96
108
Actuarial (gain) loss
(96)
264
Benefits paid
(393)
(419)
Benefit obligation at end of year
$
2,774
$
3,167</t>
  </si>
  <si>
    <t>Net postretirement benefit income reflected in the accompanying consolidated statements of operations included the following components for the years ended December 31 (amounts in thousands):
2018
2017
2016
Interest cost
$
96
$
108
$
120
Amortization of net actuarial loss
257
245
242
Amortization of prior service credit
(1,314)
(1,314)
(1,314)
Total net postretirement benefit income
$
(961)
$
(961)
$
(952)</t>
  </si>
  <si>
    <t>The Company expects to contribute $0.3 million to the plan in 2019. Based on the Company’s assumptions discussed above, the Company expects to make the following estimated future benefit payments under the plan during the years ending December 31 (amounts in thousands):
2019
$
326
2020
305
2021
283
2022
264
2023
245
2024 - 2028
995</t>
  </si>
  <si>
    <t>Equity (Tables)</t>
  </si>
  <si>
    <t>Summary of Changes in Accumulated Other Comprehensive Loss by Component</t>
  </si>
  <si>
    <t>Changes in accumulated other comprehensive loss by component consisted of the following (amounts in thousands):
Other-Than-
Minimum
Temporary
Pension
Impairment of
Liability
Investment
Total
Balance, December 31, 2015
$
(25,047)
$
—
$
(25,047)
Unrealized gains arising during period
2,599
—
2,599
Amounts reclassified from accumulated other comprehensive loss
180
—
180
Income tax expense
—
—
—
Net other comprehensive income
2,779
—
2,779
Balance, December 31, 2016
$
(22,268)
$
—
$
(22,268)
Unrealized gains (losses) arising during period
3,111
(6,543)
(3,432)
Amounts reclassified from accumulated other comprehensive loss
60
—
60
Income tax expense
(1,052)
—
(1,052)
Net other comprehensive income (loss)
2,119
(6,543)
(4,424)
Balance, December 31, 2017
$
(20,149)
$
(6,543)
$
(26,692)
Unrealized losses arising during period
(2,231)
—
(2,231)
Amounts reclassified from accumulated other comprehensive loss
(64)
333
269
Income tax benefit
630
—
630
Net other comprehensive income (loss)
(1,665)
333
(1,332)
Balance, December 31, 2018
$
(21,814)
$
(6,210)
$
(28,024)</t>
  </si>
  <si>
    <t>Income Taxes (Tables)</t>
  </si>
  <si>
    <t>(Provision) Benefit for Income Taxes from Continuing Operations</t>
  </si>
  <si>
    <t>The income tax (provision) benefit for continuing operations consists of the following (amounts in thousands):
2018
2017
2016
CURRENT:
Federal
$
(118)
$
(1,107)
$
(1,788)
State
(1,437)
(2,375)
(1,291)
Total current provision
(1,555)
(3,482)
(3,079)
DEFERRED:
Federal
(7,271)
32,308
321
State
(2,919)
18,299
(642)
Effect of federal tax law change
—
2,030
—
Total deferred (provision) benefit
(10,190)
52,637
(321)
Total (provision) benefit for income taxes
$
(11,745)
$
49,155
$
(3,400)</t>
  </si>
  <si>
    <t>Summary of Taxability of Cash Distributions Paid on Common Shares</t>
  </si>
  <si>
    <t>The estimated taxability of cash distributions to common shareholders is as follows (per common share):
2018
2017
2016
Ordinary income
$
2.67
$
2.97
$
2.98
Capital gains
0.05
0.03
0.17
Return of capital
—
0.15
—
$
2.72
$
3.15
$
3.15</t>
  </si>
  <si>
    <t>Differences Between the Income Tax (Provision) Benefit Calculated at the Statutory U.S. Federal Income Tax Rate of 35% and the Actual Income Tax Benefit Recorded for Continuing Operations</t>
  </si>
  <si>
    <t>The differences between the income tax provision calculated at the statutory U.S. federal income tax rate of 21% for 2018 and 35% for 2017 and 2016 and the actual income tax (provision) benefit recorded for continuing operations are as follows (amounts in thousands):
2018
2017
2016
Statutory federal income tax provision
$
(58,047)
$
(44,431)
$
(56,914)
Adjustment for nontaxable income of the REIT
50,075
38,272
48,680
State taxes (net of federal tax benefit)
(4,268)
(1,317)
(1,705)
Permanent share-based compensation adjustment
821
1,446
1,571
Other permanent items
(46)
(251)
(200)
Federal valuation allowance reversal
46
36,156
5,519
State valuation allowance reversal (net of federal tax benefit)
(88)
17,241
(228)
Effect of federal tax law change
—
2,030
—
Other
(238)
9
(123)
$
(11,745)
$
49,155
$
(3,400)</t>
  </si>
  <si>
    <t>Components of Company's Deferred Tax Assets and Liabilities</t>
  </si>
  <si>
    <t>Significant components of the Company’s deferred tax assets and liabilities at December 31 are as follows (amounts in thousands):
2018
2017
DEFERRED TAX ASSETS:
Accounting reserves and accruals
$
14,594
$
14,830
Defined benefit plan
4,620
4,148
Deferred management rights proceeds
44,189
44,651
Federal and State net operating loss carryforwards
59,382
44,789
Tax credits and other carryforwards
870
640
Investment in joint ventures
—
317
Other assets
4,427
4,353
Total deferred tax assets
128,082
113,728
Valuation allowance
(14,210)
(14,616)
Total deferred tax assets, net of valuation allowance
113,872
99,112
DEFERRED TAX LIABILITIES:
Property and equipment, net
57,931
47,416
Investment in joint ventures
14,135
—
Goodwill and other intangibles
478
705
Other liabilities
771
874
Total deferred tax liabilities
73,315
48,995
Net deferred tax assets
$
40,557
$
50,117</t>
  </si>
  <si>
    <t>Commitments and Contingencies (Tables)</t>
  </si>
  <si>
    <t>Amounts of Assets Under Capitalized Lease Agreements and Related Obligations are Included in Debt</t>
  </si>
  <si>
    <t>In the accompanying consolidated balance sheets, the following amounts of assets under capitalized lease agreements are included as shown and the related obligations are included in debt (amounts in thousands):
2018
2017
Property and equipment
$
3,636
$
3,636
Prepaid expenses and other assets
130
130
Accumulated depreciation
(3,006)
(2,717)
Net assets under capital leases
$
760
$
1,049</t>
  </si>
  <si>
    <t>Future Minimum Cash Lease Commitments Under All Non-Cancelable Leases in Effect for Continuing Operations</t>
  </si>
  <si>
    <t>Future minimum cash lease commitments under all non-cancelable leases in effect at December 31, 2018 are as follows (amounts in thousands):
Capital
Operating
Leases
Leases
2019
$
46
$
5,566
2020
46
5,505
2021
46
5,482
2022
46
5,316
2023
46
5,465
Years thereafter
658
577,727
Total minimum lease payments
888
$
605,061
Less amount representing interest
(270)
Total present value of minimum payments
$
618</t>
  </si>
  <si>
    <t>Fair Value Measurements (Tables)</t>
  </si>
  <si>
    <t>Assets Measured at Fair Value on Recurring Basis</t>
  </si>
  <si>
    <t>The Company had no liabilities required to be measured at fair value at December 31, 2018 and December 31, 2017. The Company’s assets measured at fair value on a recurring basis at December 31, were as follows (in thousands):
Markets for
Observable
Unobservable
December 31,
Identical Assets
Inputs
Inputs
2018
(Level 1)
(Level 2)
(Level 3)
Deferred compensation plan investments
$
24,687
$
24,687
$
—
$
—
Total assets measured at fair value
$
24,687
$
24,687
$
—
$
—
Markets for
Observable
Unobservable
December 31,
Identical Assets
Inputs
Inputs
2017
(Level 1)
(Level 2)
(Level 3)
Deferred compensation plan investments
$
25,055
$
25,055
$
—
$
—
Total assets measured at fair value
$
25,055
$
25,055
$
—
$
—</t>
  </si>
  <si>
    <t>Financial Reporting By Business Segments (Tables)</t>
  </si>
  <si>
    <t>Segments' Internal Financial Reports</t>
  </si>
  <si>
    <t>The following information (amounts in thousands) is derived directly from the segments’ internal financial reports used for corporate management purposes.
2018
2017
2016
Revenues:
Hospitality
$
1,127,903
$
1,059,660
$
1,039,643
Entertainment
147,215
125,059
109,564
Corporate and Other
—
—
—
Total
$
1,275,118
$
1,184,719
$
1,149,207
Depreciation and amortization:
Hospitality
$
108,779
$
102,759
$
100,186
Entertainment
10,280
7,074
7,034
Corporate and Other
1,817
2,126
2,596
Total
$
120,876
$
111,959
$
109,816
Operating income:
Hospitality
$
247,885
$
223,302
$
217,018
Entertainment
27,686
33,472
27,903
Corporate and Other
(32,650)
(33,513)
(29,479)
Preopening costs (1)
(4,869)
(1,926)
—
Impairment charges (2)
(23,783)
(35,418)
—
Total operating income
214,269
185,917
215,442
Interest expense
(74,961)
(66,051)
(63,906)
Interest income
10,469
11,818
11,500
Income (loss) from joint ventures (3)
125,005
(4,402)
(2,794)
Other gains and (losses), net
1,633
(337)
2,524
Income before income taxes
$
276,415
$
126,945
$
162,766
(1)
Preopening costs for 2018 include $2.9 million and $1.9 million for the Hospitality and Entertainment segments, respectively. Preopening costs for 2017 include $0.3 million and $1.6 million for the Hospitality and Entertainment segments, respectively.
(2)
Impairment charges for 2018 relate to the Entertainment segment. Impairment charges for 2017 relate to the Hospitality segment.
(3)
Income from joint ventures for 2018 includes $124.4 million (which includes the gain discussed in Note 4) and $0.6 million for the Hospitality and Entertainment segments, respectively. Loss from joint ventures for 2017 includes $1.9 million and $2.5 million for the Hospitality and Entertainment segments, respectively. Loss from joint ventures for 2016 includes $1.2 million and $1.6 million for the Hospitality and Entertainment segments, respectively.
December 31,
December 31,
2018
2017
Identifiable assets:
Hospitality
$
3,547,638
$
2,256,395
Entertainment
155,412
132,671
Corporate and Other
150,833
135,162
Total identifiable assets
$
3,853,883
$
2,524,228</t>
  </si>
  <si>
    <t>Capital Expenditures for Continuing Operations</t>
  </si>
  <si>
    <t>The following table represents the capital expenditures by segment for the years ended December 31 (amounts in thousands):
2018
2017
2016
Hospitality
$
142,738
$
163,227
$
96,372
Entertainment
44,863
18,814
20,940
Corporate and other
616
524
665
Total capital expenditures
$
188,217
$
182,565
$
117,977</t>
  </si>
  <si>
    <t>Quarterly Financial Information (Unaudited) (Tables)</t>
  </si>
  <si>
    <t>Unaudited Quarterly Financial Data</t>
  </si>
  <si>
    <t>The following is selected unaudited quarterly financial data for the fiscal years ended December 31, 2018 and 2017 (amounts in thousands, except per share data).
The sum of the quarterly per share amounts may not equal the annual totals due to rounding.
2018
First
Second
Third
Fourth
Quarter
Quarter
Quarter
Quarter
Revenues
$
288,370
$
333,934
$
292,249
$
360,565
Depreciation and amortization
28,666
29,995
30,994
31,221
Operating income
45,944
76,699
40,100
51,526
Income before income taxes
29,548
61,222
24,454
161,191
Provision for income taxes
(2,209)
(5,676)
(1,863)
(1,997)
Net income
27,339
55,546
22,591
159,194
Net income per share
0.53
1.08
0.44
3.10
Net income per share — assuming dilution
0.53
1.08
0.44
3.09
2017
First
Second
Third
Fourth
Quarter
Quarter
Quarter
Quarter
Revenues
$
276,042
$
298,778
$
264,724
$
345,175
Depreciation and amortization
27,637
27,679
28,546
28,097
Operating income
46,975
64,644
37,510
36,788
Income before income taxes
33,213
48,191
24,400
21,141
(Provision) benefit for income taxes
(593)
(899)
(530)
51,177
Net income
32,620
47,292
23,870
72,318
Net income per share
0.64
0.92
0.47
1.41
Net income per share — assuming dilution
0.63
0.92
0.46
1.41</t>
  </si>
  <si>
    <t>Information Concerning Guarantor and Non-Guarantor Subsidiaries (Tables)</t>
  </si>
  <si>
    <t>Condensed Consolidating Balance Sheet</t>
  </si>
  <si>
    <t>RYMAN HOSPITALITY PROPERTIES, INC. AND SUBSIDIARIES
Parent
Non-
(in thousands)
Guarantor
Issuer
Guarantors
Guarantors
Eliminations
Consolidated
ASSETS:
Property and equipment, net of accumulated depreciation
$
—
$
—
$
1,646,946
$
1,502,149
$
—
$
3,149,095
Cash and cash equivalents - unrestricted
81
657
54
102,645
—
103,437
Cash and cash equivalents - restricted
—
—
—
45,652
—
45,652
Notes receivable
—
—
—
122,209
—
122,209
Trade receivables, less allowance
—
—
—
67,923
—
67,923
Deferred income tax assets, net
—
—
(444)
41,001
—
40,557
Prepaid expenses and other assets
—
34
—
79,460
(1,254)
78,240
Amortized intangible assets
—
—
—
246,770
—
246,770
Intercompany receivables, net
—
—
1,895,086
—
(1,895,086)
—
Investments
1,101,740
2,950,457
710,516
1,898,756
(6,661,469)
—
Total assets
$
1,101,821
$
2,951,148
$
4,252,158
$
4,106,565
$
(8,557,809)
$
3,853,883
LIABILITIES AND STOCKHOLDERS’ EQUITY:
Debt and capital lease obligations
$
—
$
1,946,699
$
—
$
495,196
$
—
$
2,441,895
Accounts payable and accrued liabilities
50
13,752
7,253
255,089
(1,254)
274,890
Dividends payable
45,019
—
—
—
—
45,019
Deferred management rights proceeds
—
—
—
174,026
—
174,026
Other liabilities
—
—
100,068
60,975
—
161,043
Intercompany payables, net
587,175
846,478
—
461,433
(1,895,086)
—
Commitments and contingencies
Noncontrolling interest in consolidated joint venture
—
—
—
287,433
—
287,433
Stockholders’ equity:
Preferred stock
—
—
—
—
—
—
Common stock
513
1
1
2,387
(2,389)
513
Additional paid-in-capital
900,795
499,122
2,895,842
2,668,134
(6,063,098)
900,795
Treasury stock
(15,183)
—
—
—
—
(15,183)
Accumulated deficit
(388,524)
(354,904)
1,248,994
(270,084)
(624,006)
(388,524)
Accumulated other comprehensive loss
(28,024)
—
—
(28,024)
28,024
(28,024)
Total stockholders' equity
469,577
144,219
4,144,837
2,372,413
(6,661,469)
469,577
Total liabilities and stockholders' equity
$
1,101,821
$
2,951,148
$
4,252,158
$
4,106,565
$
(8,557,809)
$
3,853,883
RYMAN HOSPITALITY PROPERTIES, INC. AND SUBSIDIARIES
Parent
Non-
(in thousands)
Guarantor
Issuer
Guarantors
Guarantors
Eliminations
Consolidated
ASSETS:
Property and equipment, net of accumulated depreciation
$
—
$
—
$
1,640,274
$
425,383
$
—
$
2,065,657
Cash and cash equivalents - unrestricted
38
759
36
56,724
—
57,557
Cash and cash equivalents - restricted
—
—
—
21,153
—
21,153
Notes receivable
—
—
—
111,423
—
111,423
Investment in Gaylord Rockies joint venture
—
—
—
88,685
—
88,685
Trade receivables, less allowance
—
—
—
57,520
—
57,520
Deferred income tax assets, net
—
—
(301)
50,418
—
50,117
Prepaid expenses and other assets
—
—
5
67,826
—
67,831
Intangible assets
—
—
—
4,285
—
4,285
Intercompany receivables, net
—
—
1,717,157
—
(1,717,157)
—
Investments
1,006,461
2,890,032
651,006
1,364,814
(5,912,313)
—
Total assets
$
1,006,499
$
2,890,791
$
4,008,177
$
2,248,231
$
(7,629,470)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Commitments and contingencies
Stockholders’ equity:
Preferred stock
—
—
—
—
—
—
Common stock
512
1
1
2,387
(2,389)
512
Additional paid-in-capital
896,759
671,875
2,835,468
2,073,818
(5,581,161)
896,759
Treasury stock
(13,253)
—
—
—
—
(13,253)
Accumulated deficit
(479,170)
(278,426)
1,061,835
(427,954)
(355,455)
(479,170)
Accumulated other comprehensive loss
(26,692)
—
—
(26,692)
26,692
(26,692)
Total stockholders' equity
378,156
393,450
3,897,304
1,621,559
(5,912,313)
378,156
Total liabilities and stockholders' equity
$
1,006,499
$
2,890,791
$
4,008,177
$
2,248,231
$
(7,629,470)
$
2,524,228</t>
  </si>
  <si>
    <t>Condensed Consolidating Statement of Operations and Comprehensive Income</t>
  </si>
  <si>
    <t>RYMAN HOSPITALITY PROPERTIES, INC. AND SUBSIDIARIES
Parent
Non-
(in thousands)
Guarantor
Issuer
Guarantors
Guarantors
Eliminations
Consolidated
Revenues:
Rooms
$
—
$
—
$
—
$
454,393
$
(23)
$
454,370
Food and beverage
—
—
—
519,890
(47)
519,843
Other hotel revenue
—
—
305,802
168,071
(320,183)
153,690
Entertainment
—
—
—
147,993
(778)
147,215
Total revenues
—
—
305,802
1,290,347
(321,031)
1,275,118
Operating expenses:
Rooms
—
—
—
118,060
—
118,060
Food and beverage
—
—
—
282,906
—
282,906
Other hotel expenses
—
—
45,576
600,207
(306,254)
339,529
Management fees, net
—
—
—
30,744
—
30,744
Total hotel operating expenses
—
—
45,576
1,031,917
(306,254)
771,239
Entertainment
—
—
—
109,120
129
109,249
Corporate
481
1,542
2
28,909
(101)
30,833
Preopening costs
—
—
—
4,869
—
4,869
Corporate overhead allocation
3,400
—
11,405
—
(14,805)
—
Depreciation and amortization
—
—
61,380
59,496
—
120,876
Impairment charges
—
—
—
23,783
—
23,783
Total operating expenses
3,881
1,542
118,363
1,258,094
(321,031)
1,060,849
Operating income (loss)
(3,881)
(1,542)
187,439
32,253
—
214,269
Interest expense
—
(74,936)
—
(25)
—
(74,961)
Interest income
—
—
—
10,469
—
10,469
Income from joint ventures
—
—
—
125,005
—
125,005
Other gains and (losses), net
—
—
—
1,633
—
1,633
Income (loss) before income taxes
(3,881)
(76,478)
187,439
169,335
—
276,415
Provision for income taxes
—
—
(280)
(11,465)
—
(11,745)
Equity in subsidiaries’ earnings, net
268,551
—
—
—
(268,551)
—
Net income (loss)
$
264,670
$
(76,478)
$
187,159
$
157,870
$
(268,551)
$
264,670
Comprehensive income (loss)
$
263,338
$
(76,478)
$
187,159
$
156,538
$
(267,219)
$
263,338
RYMAN HOSPITALITY PROPERTIES, INC. AND SUBSIDIARIES
Parent
Non-
(in thousands)
Guarantor
Issuer
Guarantors
Guarantors
Eliminations
Consolidated
Revenues:
Rooms
$
—
$
—
$
—
$
431,768
$
—
$
431,768
Food and beverage
—
—
—
483,945
—
483,945
Other hotel revenue
—
—
316,402
159,162
(331,617)
143,947
Entertainment
—
—
—
125,844
(785)
125,059
Total revenues
—
—
316,402
1,200,719
(332,402)
1,184,719
Operating expenses:
Rooms
—
—
—
112,636
—
112,636
Food and beverage
—
—
—
269,824
—
269,824
Other hotel expenses
—
—
44,386
599,760
(316,863)
327,283
Management fees, net
—
—
—
23,856
—
23,856
Total hotel operating expenses
—
—
44,386
1,006,076
(316,863)
733,599
Entertainment
—
—
—
84,404
109
84,513
Corporate
253
1,596
2
29,536
—
31,387
Preopening costs
—
—
—
1,926
—
1,926
Impairment charges
—
—
—
35,418
—
35,418
Corporate overhead allocation
8,615
—
7,033
—
(15,648)
—
Depreciation and amortization
—
—
59,534
52,425
—
111,959
Total operating expenses
8,868
1,596
110,955
1,209,785
(332,402)
998,802
Operating income (loss)
(8,868)
(1,596)
205,447
(9,066)
—
185,917
Interest expense
—
(66,025)
—
(26)
—
(66,051)
Interest income
—
—
—
11,818
—
11,818
Loss from joint ventures
—
—
—
(4,402)
—
(4,402)
Other gains and (losses), net
—
—
—
(337)
—
(337)
Income (loss) before income taxes
(8,868)
(67,621)
205,447
(2,013)
—
126,945
(Provision) benefit for income taxes
—
—
(37)
49,192
—
49,155
Equity in subsidiaries’ earnings, net
184,968
—
—
—
(184,968)
—
Net income (loss)
$
176,100
$
(67,621)
$
205,410
$
47,179
$
(184,968)
$
176,100
Comprehensive income (loss)
$
171,676
$
(67,621)
$
205,410
$
42,755
$
(180,544)
$
171,676
RYMAN HOSPITALITY PROPERTIES, INC. AND SUBSIDIARIES
Parent
Non-
(in thousands)
Guarantor
Issuer
Guarantors
Guarantors
Eliminations
Consolidated
Revenues:
Rooms
$
—
$
—
$
—
$
420,011
$
—
$
420,011
Food and beverage
—
—
—
477,493
—
477,493
Other hotel revenue
—
—
307,840
157,274
(322,975)
142,139
Entertainment
209
—
—
110,333
(978)
109,564
Total revenues
209
—
307,840
1,165,111
(323,953)
1,149,207
Operating expenses:
Rooms
—
—
—
109,618
—
109,618
Food and beverage
—
—
—
267,307
—
267,307
Other hotel expenses
—
—
43,197
588,454
(308,331)
323,320
Management fees, net
—
—
—
22,194
—
22,194
Total hotel operating expenses
—
—
43,197
987,573
(308,331)
722,439
Entertainment
—
—
—
74,681
(54)
74,627
Corporate
355
1,615
2
24,911
—
26,883
Corporate overhead allocation
8,735
—
6,833
—
(15,568)
—
Depreciation and amortization
156
—
59,076
50,584
—
109,816
Total operating expenses
9,246
1,615
109,108
1,137,749
(323,953)
933,765
Operating income (loss)
(9,037)
(1,615)
198,732
27,362
—
215,442
Interest expense
—
(63,880)
—
(26)
—
(63,906)
Interest income
28
—
—
11,472
—
11,500
Loss from joint ventures
—
—
—
(2,794)
—
(2,794)
Other gains and (losses), net
—
—
1,868
656
—
2,524
Income (loss) before income taxes
(9,009)
(65,495)
200,600
36,670
—
162,766
Provision for income taxes
(752)
—
(273)
(2,375)
—
(3,400)
Equity in subsidiaries’ earnings, net
169,127
—
—
—
(169,127)
—
Net income (loss)
$
159,366
$
(65,495)
$
200,327
$
34,295
$
(169,127)
$
159,366
Comprehensive income (loss)
$
162,145
$
(65,495)
$
200,327
$
37,074
$
(171,906)
$
162,145</t>
  </si>
  <si>
    <t>Condensed Consolidating Statement of Cash Flows</t>
  </si>
  <si>
    <t>RYMAN HOSPITALITY PROPERTIES, INC. AND SUBSIDIARIES
Parent
Non-
(in thousands)
Guarantor
Issuer
Guarantors
Guarantor
Eliminations
Consolidated
Net cash provided by (used in) operating activities
$
176,611
$
(348,460)
$
74,430
$
419,338
$
—
$
321,919
Purchases of property and equipment
—
—
(74,412)
(113,805)
—
(188,217)
Purchase of additional interest in Gaylord Rockies joint venture
—
—
—
(223,564)
—
(223,564)
Purchase of remaining interest in Opry City Stage
—
—
—
(3,963)
—
(3,963)
Investment in other joint ventures
—
—
—
(2,199)
—
(2,199)
Other investing activities
—
—
—
(5,367)
—
(5,367)
Net cash used in investing activities
—
—
(74,412)
(348,898)
—
(423,310)
Net borrowings under revolving credit facility
—
354,000
—
—
—
354,000
Repayments under term loan B
—
(5,000)
—
—
—
(5,000)
Deferred financing costs paid
—
(642)
—
—
—
(642)
Payment of dividends
(172,415)
—
—
—
—
(172,415)
Payment of tax withholdings for share-based compensation
(4,164)
—
—
—
—
(4,164)
Other financing activities
11
—
—
(20)
—
(9)
Net cash provided by (used in) financing activities
(176,568)
348,358
—
(20)
—
171,770
Net change in cash, cash equivalents, and restricted cash
43
(102)
18
70,420
—
70,379
Cash, cash equivalents, and restricted cash, beginning of period
38
759
36
77,877
—
78,710
Cash, cash equivalents, and restricted cash, end of period
$
81
$
657
$
54
$
148,297
$
—
$
149,089
RYMAN HOSPITALITY PROPERTIES, INC. AND SUBSIDIARIES
Parent
Non-
(in thousands)
Guarantor
Issuer
Guarantors
Guarantor
Eliminations
Consolidated
Net cash provided by (used in) operating activities
$
165,461
$
(83,057)
$
96,529
$
116,897
$
—
$
295,830
Purchases of property and equipment
—
—
(96,516)
(86,049)
—
(182,565)
Investment in Gaylord Rockies joint venture
—
—
—
(16,309)
—
(16,309)
Investment in other joint ventures
—
—
—
(9,313)
—
(9,313)
Other investing activities
—
—
—
(7,234)
—
(7,234)
Net cash used in investing activities
—
—
(96,516)
(118,905)
—
(215,421)
Net repayments under revolving credit facility
—
(211,400)
—
—
—
(211,400)
Borrowings under term loan A
—
200,000
—
—
—
200,000
Borrowings under term loan B
—
500,000
—
—
—
500,000
Repayments under term loan B
—
(393,750)
—
—
—
(393,750)
Deferred financing costs paid
—
(12,268)
—
—
—
(12,268)
Payment of dividends
(161,706)
—
—
—
—
(161,706)
Payment of tax withholdings for share-based compensation
(3,810)
—
—
—
—
(3,810)
Other financing activities
65
—
—
(20)
—
45
Net cash provided by (used in) financing activities
(165,451)
82,582
—
(20)
—
(82,889)
Net change in cash, cash equivalents, and restricted cash
10
(475)
13
(2,028)
—
(2,480)
Cash, cash equivalents, and restricted cash, beginning of period
28
1,234
23
79,905
—
81,190
Cash, cash equivalents, and restricted cash, end of period
$
38
$
759
$
36
$
77,877
$
—
$
78,710
RYMAN HOSPITALITY PROPERTIES, INC. AND SUBSIDIARIES
(in thousands)
Parent
Non-
Guarantor
Issuer
Guarantor
Guarantor
Eliminations
Consolidated
Net cash provided by (used in) operating activities
$
171,231
$
(66,344)
$
31,365
$
157,349
$
—
$
293,601
Purchases of property and equipment
(507)
—
(36,122)
(81,348)
—
(117,977)
Investment in Gaylord Rockies joint venture
—
—
—
(70,141)
—
(70,141)
Investment in other joint ventures
—
—
—
(2,500)
—
(2,500)
Proceeds from sale of Peterson LOI
6,785
—
—
—
—
6,785
Other investing activities
—
—
4,622
(323)
—
4,299
Net cash provided by (used in) investing activities
6,278
—
(31,500)
(154,312)
—
(179,534)
Net borrowings under revolving credit facility
—
76,000
—
—
—
76,000
Repayments under term loan B
—
(4,000)
—
—
—
(4,000)
Repayment of note payable related to purchase of AC Hotel
—
(6,000)
—
—
—
(6,000)
Repurchase of Company stock for retirement
(24,811)
—
—
—
—
(24,811)
Payment of dividends
(151,160)
—
—
—
—
(151,160)
Payment of tax withholdings for share-based compensation
(3,235)
—
—
—
—
(3,235)
Other financing activities, net
1,702
—
—
(19)
—
1,683
Net cash provided by (used in) financing activities
(177,504)
66,000
—
(19)
—
(111,523)
Net change in cash and cash equivalents
5
(344)
(135)
3,018
—
2,544
Cash and cash equivalents at beginning of period
23
1,578
158
76,887
—
78,646
Cash and cash equivalents at end of period
$
28
$
1,234
$
23
$
79,905
$
—
$
81,190</t>
  </si>
  <si>
    <t>Description of the Business and Summary of Significant Accounting Policies - Ownership in Joint Ventures (Details)</t>
  </si>
  <si>
    <t>Mar. 31, 2016</t>
  </si>
  <si>
    <t>Schedule of Equity Method Investments [Line Items]</t>
  </si>
  <si>
    <t>Equity interest (as a percent)</t>
  </si>
  <si>
    <t>61.20%</t>
  </si>
  <si>
    <t>35.00%</t>
  </si>
  <si>
    <t>50.00%</t>
  </si>
  <si>
    <t>Description of the Business and Summary of Significant Accounting Policies - Joint Venture Interests Acquired - Consideration (Details) - USD ($) $ in Thousands</t>
  </si>
  <si>
    <t>Business Combination, Consideration Transferred [Abstract]</t>
  </si>
  <si>
    <t>Purchase price</t>
  </si>
  <si>
    <t>Cash paid for acquisition</t>
  </si>
  <si>
    <t>Note receivable forgiven</t>
  </si>
  <si>
    <t>Description of the Business and Summary of Significant Accounting Policies - Joint Venture Interests Acquired - Ownership Percentages (Details) - USD ($) $ in Millions</t>
  </si>
  <si>
    <t>Business Combination, Step Acquisition [Abstract]</t>
  </si>
  <si>
    <t>Business Combination, Description [Abstract]</t>
  </si>
  <si>
    <t>Interest acquired (as a percent)</t>
  </si>
  <si>
    <t>Equity interest immediately before the acquisition (as a percent)</t>
  </si>
  <si>
    <t>Total equity interest (as a percent)</t>
  </si>
  <si>
    <t>100.00%</t>
  </si>
  <si>
    <t>Description of the Business and Summary of Significant Accounting Policies - Joint Venture Interests Acquired - Impairment (Details) - USD ($) $ in Thousands</t>
  </si>
  <si>
    <t>1 Months Ended</t>
  </si>
  <si>
    <t>Asset Impairment Charges [Abstract]</t>
  </si>
  <si>
    <t>Impairment and other charges</t>
  </si>
  <si>
    <t>Description of the Business and Summary of Significant Accounting Policies - Subsidiaries (Details)</t>
  </si>
  <si>
    <t>Percentage of owned subsidiaries</t>
  </si>
  <si>
    <t>Exchange ratio</t>
  </si>
  <si>
    <t>Description of the Business and Summary of Significant Accounting Policies - Principles of Consolidation (Details) - Gaylord Rockies [Member]</t>
  </si>
  <si>
    <t>Dec. 31, 2018item</t>
  </si>
  <si>
    <t>Variable Interest Entity, Conclusion to Consolidate, Change in Facts and Circumstances, Description</t>
  </si>
  <si>
    <t>The terms of the Company's increased investment in the Gaylord Rockies joint venture and certain related agreements provide that a subsidiary of the Company is the managing member and is responsible for day-to-day management of the joint venture and for future financings meeting certain parameters. Designated decisions, such as refinancings that do not meet established parameters, future expansions of the hotel, transactions with affiliates, selling the hotel, and admitting additional members of the joint venture, are to be approved by a majority vote of a committee consisting of two members designated by the Company and two members designated by the minority partner. Based on management's analysis of these updated agreements, management concluded the Company's responsibility for the day-to-day management of the joint venture and for future financings meeting certain parameters results in the Company having the power to direct the activities that most significantly impact the economic performance of the joint venture. In addition, the shared decisions represent protective rights of both parties. Thus, the Company is the primary beneficiary of this variable interest entity at December 31, 2018. As such, the Company consolidated the assets and liabilities of the joint venture effective December 31, 2018 and will begin consolidating the ongoing operations of the joint venture effective January 1, 2019. See "Noncontrolling Interest in Consolidated Joint Venture" and Note 4 below for further discussion.</t>
  </si>
  <si>
    <t>Number of committee members</t>
  </si>
  <si>
    <t>Number of minority partners</t>
  </si>
  <si>
    <t>Description of the Business and Summary of Significant Accounting Policies - Estimated Useful Lives of Property and Equipment (Details)</t>
  </si>
  <si>
    <t>Buildings [Member]</t>
  </si>
  <si>
    <t>Property, Plant and Equipment [Line Items]</t>
  </si>
  <si>
    <t>Estimated useful lives of property and equipment</t>
  </si>
  <si>
    <t>40 years</t>
  </si>
  <si>
    <t>Land Improvements [Member]</t>
  </si>
  <si>
    <t>20 years</t>
  </si>
  <si>
    <t>Furniture and Fixtures [Member] | Minimum [Member]</t>
  </si>
  <si>
    <t>5 years</t>
  </si>
  <si>
    <t>Furniture and Fixtures [Member] | Maximum [Member]</t>
  </si>
  <si>
    <t>8 years</t>
  </si>
  <si>
    <t>Equipment [Member] | Minimum [Member]</t>
  </si>
  <si>
    <t>Equipment [Member] | Maximum [Member]</t>
  </si>
  <si>
    <t>Leasehold Improvements [Member]</t>
  </si>
  <si>
    <t>The shorter of the lease term or useful life</t>
  </si>
  <si>
    <t>Description of the Business and Summary of Significant Accounting Policies - Cash Paid for Interest (Details) - USD ($) $ in Thousands</t>
  </si>
  <si>
    <t>Interest Paid, Including Capitalized Interest, Operating and Investing Activities [Abstract]</t>
  </si>
  <si>
    <t>Debt interest paid</t>
  </si>
  <si>
    <t>Capitalized interest</t>
  </si>
  <si>
    <t>Cash paid for interest, net of capitalized interest</t>
  </si>
  <si>
    <t>Description of the Business and Summary of Significant Accounting Policies - Cash Paid for Income Taxes (Details) - USD ($) $ in Millions</t>
  </si>
  <si>
    <t>Income Taxes Paid, Net [Abstract]</t>
  </si>
  <si>
    <t>Net cash payments of income taxes</t>
  </si>
  <si>
    <t>Description of the Business and Summary of Significant Accounting Policies - Prepaid Expense and Other Assets &amp; Intangible Assets (Details) - USD ($) $ in Thousands</t>
  </si>
  <si>
    <t>Prepaid Expense and Other Assets [Abstract]</t>
  </si>
  <si>
    <t>Prepaid expenses</t>
  </si>
  <si>
    <t>Inventories</t>
  </si>
  <si>
    <t>Supplemental deferred compensation plan assets</t>
  </si>
  <si>
    <t>Other</t>
  </si>
  <si>
    <t>Total prepaid expenses and other assets</t>
  </si>
  <si>
    <t>Estimated amount of amortization expenses</t>
  </si>
  <si>
    <t>Gaylord Rockies [Member] | Advanced Bookings [Member]</t>
  </si>
  <si>
    <t>Useful life (in years)</t>
  </si>
  <si>
    <t>3 years 6 months</t>
  </si>
  <si>
    <t>Gaylord Rockies [Member] | Trade Names [Member]</t>
  </si>
  <si>
    <t>30 years</t>
  </si>
  <si>
    <t>Description of the Business and Summary of Significant Accounting Policies - Accounts Payable and Accrued Liabilities (Details) - USD ($) $ in Thousands</t>
  </si>
  <si>
    <t>Accounts Payable and Accrued Liabilities [Abstract]</t>
  </si>
  <si>
    <t>Trade accounts payable</t>
  </si>
  <si>
    <t>Property and other taxes payable</t>
  </si>
  <si>
    <t>Deferred revenues</t>
  </si>
  <si>
    <t>Accrued salaries and benefits</t>
  </si>
  <si>
    <t>Accrued interest payable</t>
  </si>
  <si>
    <t>Other accrued liabilities</t>
  </si>
  <si>
    <t>Total accounts payable and accrued liabilities</t>
  </si>
  <si>
    <t>Description of the Business and Summary of Significant Accounting Policies - Deferred Management Rights Proceeds (Details)</t>
  </si>
  <si>
    <t>Term of management rights for income amortization</t>
  </si>
  <si>
    <t>65 years</t>
  </si>
  <si>
    <t>Description of the Business and Summary of Significant Accounting Policies - Other Liabilities (Details) - USD ($) $ in Thousands</t>
  </si>
  <si>
    <t>Other Liabilities [Abstract]</t>
  </si>
  <si>
    <t>Pension and postretirement benefits liability</t>
  </si>
  <si>
    <t>Straight-line lease liability</t>
  </si>
  <si>
    <t>Deferred compensation liability</t>
  </si>
  <si>
    <t>Total other liabilities</t>
  </si>
  <si>
    <t>Description of the Business and Summary of Significant Accounting Policies - Deferred Financing Costs (Details) - USD ($) $ in Thousands</t>
  </si>
  <si>
    <t>Interest Expense, Debt [Abstract]</t>
  </si>
  <si>
    <t>Gain (Loss) on Extinguishment of Debt [Abstract]</t>
  </si>
  <si>
    <t>Interest Expense [Member]</t>
  </si>
  <si>
    <t>Description of the Business and Summary of Significant Accounting Policies - Revenue Recognition - Revenues Disaggregated by Major Source (Details) - USD ($) $ in Thousands</t>
  </si>
  <si>
    <t>Disaggregation of Revenue [Line Items]</t>
  </si>
  <si>
    <t>Hotel Group Rooms [Member]</t>
  </si>
  <si>
    <t>Hotel Transient Rooms [Member]</t>
  </si>
  <si>
    <t>Hotel Food And Beverage Banquets [Member]</t>
  </si>
  <si>
    <t>Hotel Food And Beverage Outlets [Member]</t>
  </si>
  <si>
    <t>Entertainment Admissions And Ticketing [Member]</t>
  </si>
  <si>
    <t>Entertainment Food And Beverage [Member]</t>
  </si>
  <si>
    <t>Entertainment Retail And Other [Member]</t>
  </si>
  <si>
    <t>Description of the Business and Summary of Significant Accounting Policies - Revenue Recognition - Hospitality Segment Revenues Disaggregated by Location (Details) - USD ($) $ in Thousands</t>
  </si>
  <si>
    <t>Gaylord Opryland [Member]</t>
  </si>
  <si>
    <t>Gaylord Palms [Member]</t>
  </si>
  <si>
    <t>Gaylord Texan [Member]</t>
  </si>
  <si>
    <t>Gaylord National [Member]</t>
  </si>
  <si>
    <t>AC Hotel [Member]</t>
  </si>
  <si>
    <t>Inn at Opryland [Member]</t>
  </si>
  <si>
    <t>Hospitality [Member]</t>
  </si>
  <si>
    <t>Description of the Business and Summary of Significant Accounting Policies - Revenue Recognition - Additional Information (Details) - USD ($) $ in Thousands</t>
  </si>
  <si>
    <t>Contract with Customer, Liability [Abstract]</t>
  </si>
  <si>
    <t>Change in Contract with Customer, Liability [Abstract]</t>
  </si>
  <si>
    <t>Revenue recognized</t>
  </si>
  <si>
    <t>Description of the Business and Summary of Significant Accounting Policies - Management Fees (Details) - USD ($) $ in Millions</t>
  </si>
  <si>
    <t>Base management fee (as a percent)</t>
  </si>
  <si>
    <t>2.00%</t>
  </si>
  <si>
    <t>Total base management fee</t>
  </si>
  <si>
    <t>Incentive fees</t>
  </si>
  <si>
    <t>3.00%</t>
  </si>
  <si>
    <t>Description of the Business and Summary of Significant Accounting Policies - Leases (Details)</t>
  </si>
  <si>
    <t>Dec. 31, 2018a</t>
  </si>
  <si>
    <t>Land in Osceola County, Florida [Member]</t>
  </si>
  <si>
    <t>Operating Leased Assets [Line Items]</t>
  </si>
  <si>
    <t>Land area covered under operating lease agreement</t>
  </si>
  <si>
    <t>Land in Grapevine, Texas [Member]</t>
  </si>
  <si>
    <t>Description of the Business and Summary of Significant Accounting Policies - Advertising Costs (Details) - USD ($) $ in Millions</t>
  </si>
  <si>
    <t>Marketing and Advertising Expense [Abstract]</t>
  </si>
  <si>
    <t>Advertising costs</t>
  </si>
  <si>
    <t>Description of the Business and Summary of Significant Accounting Policies - Income Per Share (Details) - USD ($) $ / shares in Units, shares in Thousands, $ in Thousands</t>
  </si>
  <si>
    <t>Net Income (Loss) Available to Common Stockholders, Diluted [Abstract]</t>
  </si>
  <si>
    <t>Net income - assuming dilution</t>
  </si>
  <si>
    <t>Weighted Average Number of Shares Outstanding, Diluted [Abstract]</t>
  </si>
  <si>
    <t>Weighted average shares outstanding - basic (in shares)</t>
  </si>
  <si>
    <t>Effect of dilutive stock-based compensation (in shares)</t>
  </si>
  <si>
    <t>Weighted average shares outstanding - diluted (in shares)</t>
  </si>
  <si>
    <t>Earnings Per Share, Diluted [Abstract]</t>
  </si>
  <si>
    <t>Net income, per share (in dollars per share)</t>
  </si>
  <si>
    <t>Net income, per share - assuming dilution (in dollars per share)</t>
  </si>
  <si>
    <t>Description of the Business and Summary of Significant Accounting Policies - ASU 2014-09 (Details) - USD ($) $ in Thousands</t>
  </si>
  <si>
    <t>ASU 2014-09 [Member]</t>
  </si>
  <si>
    <t>New Accounting Pronouncements or Change in Accounting Principle [Line Items]</t>
  </si>
  <si>
    <t>Cumulative prior period adjustment to retained earnings</t>
  </si>
  <si>
    <t>Description of the Business and Summary of Significant Accounting Policies - ASU 2016-02 (Details) - Accounting Standards Update 2016-02 [Member] - Scenario, Forecast [Member] $ in Millions</t>
  </si>
  <si>
    <t>Jan. 01, 2019USD ($)</t>
  </si>
  <si>
    <t>Minimum [Member]</t>
  </si>
  <si>
    <t>Assets and Liabilities, Lessee [Abstract]</t>
  </si>
  <si>
    <t>Right-of-use asset</t>
  </si>
  <si>
    <t>Lease liability</t>
  </si>
  <si>
    <t>Maximum [Member]</t>
  </si>
  <si>
    <t>Expected net impact to assets and liabilities</t>
  </si>
  <si>
    <t>Property and Equipment - Tabular Disclosure (Details) - USD ($) $ in Thousands</t>
  </si>
  <si>
    <t>Property and equipment, gross</t>
  </si>
  <si>
    <t>Accumulated depreciation</t>
  </si>
  <si>
    <t>Property and equipment, net</t>
  </si>
  <si>
    <t>Land and land improvements [Member]</t>
  </si>
  <si>
    <t>Furniture, fixtures and equipment [Member]</t>
  </si>
  <si>
    <t>Construction-in-progress [Member]</t>
  </si>
  <si>
    <t>Property and Equipment - Depreciation Expense (Details) - USD ($) $ in Millions</t>
  </si>
  <si>
    <t>Depreciation, Depletion and Amortization [Abstract]</t>
  </si>
  <si>
    <t>Depreciation expense, including amortization of assets under capital lease obligations</t>
  </si>
  <si>
    <t>Property and Equipment - Additional Information (Details)</t>
  </si>
  <si>
    <t>Jun. 30, 2017USD ($)</t>
  </si>
  <si>
    <t>Property tax abatement, period</t>
  </si>
  <si>
    <t>Amounts in industrial revenue bond exchanged for property tax abatement</t>
  </si>
  <si>
    <t>Cash exchanged for property tax abatement</t>
  </si>
  <si>
    <t>Industrial revenue bond maturity period</t>
  </si>
  <si>
    <t>9 years</t>
  </si>
  <si>
    <t>Notes Receivable - General Information (Details) - USD ($)</t>
  </si>
  <si>
    <t>Apr. 30, 2008</t>
  </si>
  <si>
    <t>Accounts, Notes, Loans and Financing Receivable [Line Items]</t>
  </si>
  <si>
    <t>Effective interest rates on bonds (as a percent)</t>
  </si>
  <si>
    <t>11.42%</t>
  </si>
  <si>
    <t>Aggregate carrying values</t>
  </si>
  <si>
    <t>Bonds A Series [Member]</t>
  </si>
  <si>
    <t>Bond issued, face value</t>
  </si>
  <si>
    <t>Interest rates on bonds (as a percent)</t>
  </si>
  <si>
    <t>8.00%</t>
  </si>
  <si>
    <t>Maturity date of notes receivable</t>
  </si>
  <si>
    <t>Jul. 1,
		2034</t>
  </si>
  <si>
    <t>8.04%</t>
  </si>
  <si>
    <t>Present value of future debt service payments discounted</t>
  </si>
  <si>
    <t>Bonds A Series [Member] | Gaylord Rockies [Member]</t>
  </si>
  <si>
    <t>Maturity date of Bond</t>
  </si>
  <si>
    <t>Dec. 1,
		2030</t>
  </si>
  <si>
    <t>Payments to acquire held-to-maturity securities</t>
  </si>
  <si>
    <t>Aggregate carrying value</t>
  </si>
  <si>
    <t>Bonds A Series [Member] | November 30, 2020 [Member]</t>
  </si>
  <si>
    <t>2.50%</t>
  </si>
  <si>
    <t>Bonds A Series [Member] | December 1, 2020 through November 30, 2024 [Member]</t>
  </si>
  <si>
    <t>6.00%</t>
  </si>
  <si>
    <t>Bonds A Series [Member] | From December 1, 2024 [Member]</t>
  </si>
  <si>
    <t>Bonds B Series [Member]</t>
  </si>
  <si>
    <t>10.00%</t>
  </si>
  <si>
    <t>Sep. 1,
		2037</t>
  </si>
  <si>
    <t>14.00%</t>
  </si>
  <si>
    <t>Bonds B Series [Member] | Gaylord Rockies [Member]</t>
  </si>
  <si>
    <t>Dec. 1,
		2040</t>
  </si>
  <si>
    <t>Bonds B Series [Member] | November 30, 2020 [Member]</t>
  </si>
  <si>
    <t>Bonds B Series [Member] | December 1, 2020 through November 30, 2024 [Member]</t>
  </si>
  <si>
    <t>Bonds B Series [Member] | From December 1, 2024 [Member]</t>
  </si>
  <si>
    <t>Notes Receivable - Additional Information (Details) - USD ($) $ in Thousands</t>
  </si>
  <si>
    <t>Notes Receivable - Interest Income and Payments Received (Details) - USD ($) $ in Thousands</t>
  </si>
  <si>
    <t>Notes Receivable [Member]</t>
  </si>
  <si>
    <t>Payment received relating to notes receivables</t>
  </si>
  <si>
    <t>Investment in Gaylord Rockies Joint Venture - General Information (Details) $ in Thousands</t>
  </si>
  <si>
    <t>Dec. 31, 2018USD ($)ft²room</t>
  </si>
  <si>
    <t>Mar. 31, 2016USD ($)</t>
  </si>
  <si>
    <t>Put rights exercisable period (in years)</t>
  </si>
  <si>
    <t>Gaylord Rockies [Member] | Tax Protection Agreement [Member]</t>
  </si>
  <si>
    <t>Threshold limit for indemnification of tax losses due to sale or disposition</t>
  </si>
  <si>
    <t>Indemnification period (in years)</t>
  </si>
  <si>
    <t>7 years</t>
  </si>
  <si>
    <t>Threshold limit for indemnification of tax losses due to failure to comply obligations</t>
  </si>
  <si>
    <t>Number of hotel rooms | room</t>
  </si>
  <si>
    <t>Area of exhibition, meeting, pre-functional and outdoor space | ft²</t>
  </si>
  <si>
    <t>Opening date of hotel</t>
  </si>
  <si>
    <t>2018-12</t>
  </si>
  <si>
    <t>Estimated project cost</t>
  </si>
  <si>
    <t>OP redemption ratio</t>
  </si>
  <si>
    <t>Expected total contribution to the project</t>
  </si>
  <si>
    <t>Investment in Gaylord Rockies Joint Venture - Gaylord Rockies (Details) $ in Thousands</t>
  </si>
  <si>
    <t>Dec. 31, 2018USD ($)item</t>
  </si>
  <si>
    <t>Dec. 31, 2017USD ($)</t>
  </si>
  <si>
    <t>Dec. 31, 2016USD ($)</t>
  </si>
  <si>
    <t>Business Acquisition</t>
  </si>
  <si>
    <t>Equity method income (losses) in investment</t>
  </si>
  <si>
    <t>Business Combination, Recognized Identifiable Assets Acquired, Goodwill, and Liabilities Assumed, Less Noncontrolling Interest [Abstract]</t>
  </si>
  <si>
    <t>Number of committee members | item</t>
  </si>
  <si>
    <t>Number of minority partners | item</t>
  </si>
  <si>
    <t>Purchase of additional interest</t>
  </si>
  <si>
    <t>Purchase price of additional interest in Gaylord Rockies joint venture</t>
  </si>
  <si>
    <t>Gain of pre-existing equity method investment</t>
  </si>
  <si>
    <t>Property and equipment (Note 2)</t>
  </si>
  <si>
    <t>Notes receivable (Note 3)</t>
  </si>
  <si>
    <t>Intangible assets (Note 1)</t>
  </si>
  <si>
    <t>Total assets acquired</t>
  </si>
  <si>
    <t>Debt and capital lease obligations (Note 5)</t>
  </si>
  <si>
    <t>Total liabilities assumed</t>
  </si>
  <si>
    <t>Previously unconsolidated investment in joint venture</t>
  </si>
  <si>
    <t>Debt - Summary of Debt and Capital Lease Obligations - Debt and Capital Lease Obligations (Details) - USD ($) $ in Thousands</t>
  </si>
  <si>
    <t>Debt Instrument [Line Items]</t>
  </si>
  <si>
    <t>Capital lease obligations</t>
  </si>
  <si>
    <t>Total debt</t>
  </si>
  <si>
    <t>$500M Construction Loan (Gaylord Rockies JV) [Member]</t>
  </si>
  <si>
    <t>Long-term debt</t>
  </si>
  <si>
    <t>Unamortized deferred financing costs</t>
  </si>
  <si>
    <t>$39M Mezzanine Loan (Gaylord Rockies JV) [Member]</t>
  </si>
  <si>
    <t>Line of Credit [Member] | Revolving Credit Facility [Member] | $700 Million Revolving Credit Facility [Member]</t>
  </si>
  <si>
    <t>Secured Debt [Member] | $200 Million Term Loan A [Member]</t>
  </si>
  <si>
    <t>Secured Debt [Member] | $500 Million Term Loan B [Member]</t>
  </si>
  <si>
    <t>Senior Notes [Member] | $350 Million 5% Senior Notes [Member]</t>
  </si>
  <si>
    <t>Senior Notes [Member] | $400 Million 5% Senior Notes [Member]</t>
  </si>
  <si>
    <t>Debt - Annual Maturities of Long-Term Debt Excluding Capital Lease Obligations (Details) - USD ($)</t>
  </si>
  <si>
    <t>May 11, 2017</t>
  </si>
  <si>
    <t>Apr. 15, 2015</t>
  </si>
  <si>
    <t>Apr. 03, 2013</t>
  </si>
  <si>
    <t>Long-term Debt, Fiscal Year Maturity [Abstract]</t>
  </si>
  <si>
    <t>Years thereafter</t>
  </si>
  <si>
    <t>Face amount</t>
  </si>
  <si>
    <t>Line of Credit [Member] | $700 Million Revolving Credit Facility [Member]</t>
  </si>
  <si>
    <t>Debt - Summary of Debt and Capital Lease Obligations - General Information (Details) - USD ($)</t>
  </si>
  <si>
    <t>Maximum borrowing capacity</t>
  </si>
  <si>
    <t>Credit facility, maturity date</t>
  </si>
  <si>
    <t>May 23,
		2021</t>
  </si>
  <si>
    <t>Line of Credit [Member] | Revolving Credit Facility [Member] | $700 Million Revolving Credit Facility [Member] | London Interbank Offered Rate (LIBOR) [Member]</t>
  </si>
  <si>
    <t>Spread rate (as a percent)</t>
  </si>
  <si>
    <t>1.55%</t>
  </si>
  <si>
    <t>Debt instrument, maturity date</t>
  </si>
  <si>
    <t>May 23,
		2022</t>
  </si>
  <si>
    <t>Secured Debt [Member] | $200 Million Term Loan A [Member] | London Interbank Offered Rate (LIBOR) [Member]</t>
  </si>
  <si>
    <t>1.50%</t>
  </si>
  <si>
    <t>May 11,
		2024</t>
  </si>
  <si>
    <t>Secured Debt [Member] | $500 Million Term Loan B [Member] | London Interbank Offered Rate (LIBOR) [Member]</t>
  </si>
  <si>
    <t>Stated interest rate (as a percent)</t>
  </si>
  <si>
    <t>5.00%</t>
  </si>
  <si>
    <t>Apr. 15,
		2021</t>
  </si>
  <si>
    <t>Apr. 15,
		2023</t>
  </si>
  <si>
    <t>Debt - Credit Facility (Details)</t>
  </si>
  <si>
    <t>Dec. 31, 2018USD ($)entity</t>
  </si>
  <si>
    <t>May 11, 2017USD ($)</t>
  </si>
  <si>
    <t>Number of wholly-owned subsidiaries | entity</t>
  </si>
  <si>
    <t>Percentage of advance borrowing based on appraisal value of hotel properties (as a percent)</t>
  </si>
  <si>
    <t>55.00%</t>
  </si>
  <si>
    <t>Percentage of advance borrowing based on appraisal value of hotel properties in the event of hotel property sold (as a percent)</t>
  </si>
  <si>
    <t>Debt - $700 Million Revolving Credit Facility (Details) - Line of Credit [Member] - $700 Million Revolving Credit Facility [Member] - Revolving Credit Facility [Member]</t>
  </si>
  <si>
    <t>Dec. 31, 2018USD ($)</t>
  </si>
  <si>
    <t>Line of Credit Facility [Line Items]</t>
  </si>
  <si>
    <t>Additional borrowings</t>
  </si>
  <si>
    <t>London Interbank Offered Rate (LIBOR) [Member]</t>
  </si>
  <si>
    <t>London Interbank Offered Rate (LIBOR) [Member] | Minimum [Member]</t>
  </si>
  <si>
    <t>London Interbank Offered Rate (LIBOR) [Member] | Maximum [Member]</t>
  </si>
  <si>
    <t>2.40%</t>
  </si>
  <si>
    <t>Debt - $200 Million Term Loan A (Details) - Secured Debt [Member] - $200 Million Term Loan A [Member] - USD ($)</t>
  </si>
  <si>
    <t>May 31, 2017</t>
  </si>
  <si>
    <t>Net proceeds, after certain transaction expenses payable at closing</t>
  </si>
  <si>
    <t>2.35%</t>
  </si>
  <si>
    <t>Debt - $500 Million Term Loan B (Details) - USD ($)</t>
  </si>
  <si>
    <t>May 10, 2017</t>
  </si>
  <si>
    <t>Secured Debt [Member] | $400 Million Term Loan B [Member]</t>
  </si>
  <si>
    <t>Percentage of amortization of original principal balance (as a percent)</t>
  </si>
  <si>
    <t>1.00%</t>
  </si>
  <si>
    <t>Debt - $350 Million 5% Senior Notes (Details) - Senior Notes [Member] - $350 Million 5% Senior Notes [Member] - USD ($)</t>
  </si>
  <si>
    <t>Debt instrument, frequency of periodic payment</t>
  </si>
  <si>
    <t>semi-annually</t>
  </si>
  <si>
    <t>Redemption Period One [Member]</t>
  </si>
  <si>
    <t>Redemption price (as a percent)</t>
  </si>
  <si>
    <t>101.25%</t>
  </si>
  <si>
    <t>Redemption date</t>
  </si>
  <si>
    <t>Apr. 15,
		2018</t>
  </si>
  <si>
    <t>Redemption Period Two [Member]</t>
  </si>
  <si>
    <t>Apr. 15,
		2019</t>
  </si>
  <si>
    <t>Debt - $400 Million 5% Senior Notes (Details) - Senior Notes [Member] - $400 Million 5% Senior Notes [Member] - USD ($)</t>
  </si>
  <si>
    <t>103.75%</t>
  </si>
  <si>
    <t>102.50%</t>
  </si>
  <si>
    <t>Redemption Period Three [Member]</t>
  </si>
  <si>
    <t>Apr. 15,
		2020</t>
  </si>
  <si>
    <t>Redemption Period Four [Member]</t>
  </si>
  <si>
    <t>Debt - $500M Construction Loan (Gaylord Rockies JV (Details) - $500M Construction Loan (Gaylord Rockies JV) [Member] $ in Millions</t>
  </si>
  <si>
    <t>Dec. 31, 2015USD ($)item</t>
  </si>
  <si>
    <t>Number of options | item</t>
  </si>
  <si>
    <t>3.25%</t>
  </si>
  <si>
    <t>Extended term</t>
  </si>
  <si>
    <t>1 year</t>
  </si>
  <si>
    <t>Senior Notes [Member]</t>
  </si>
  <si>
    <t>Debt - $39M Mezzanine Loan (Gaylord Rockies JV) (Details) - $39M Mezzanine Loan (Gaylord Rockies JV) [Member] $ in Millions</t>
  </si>
  <si>
    <t>7.00%</t>
  </si>
  <si>
    <t>Deferred Management Rights Proceeds (Details) - USD ($) $ in Millions</t>
  </si>
  <si>
    <t>Oct. 01, 2012</t>
  </si>
  <si>
    <t>Sales price of management rights and intellectual property</t>
  </si>
  <si>
    <t>Purchase price to the Management Rights</t>
  </si>
  <si>
    <t>Stock Plans - Common Stock Available for Issuance (Details) shares in Millions</t>
  </si>
  <si>
    <t>Dec. 31, 2018shares</t>
  </si>
  <si>
    <t>Maximum grant of stock options, restricted stock, and restricted stock units to directors and employees</t>
  </si>
  <si>
    <t>Stock Plans - Stock Options (Details) - USD ($) shares in Thousands, $ in Millions</t>
  </si>
  <si>
    <t>Number of options outstanding (in shares)</t>
  </si>
  <si>
    <t>Number of options exercisable (in shares)</t>
  </si>
  <si>
    <t>Aggregate intrinsic value of options exercisable</t>
  </si>
  <si>
    <t>Total intrinsic value of options exercised</t>
  </si>
  <si>
    <t>Stock Plans - Restricted Stock Units - Vesting (Details) - Restricted Stock Units (RSUs)</t>
  </si>
  <si>
    <t>Employee | Minimum [Member]</t>
  </si>
  <si>
    <t>Share-based Compensation Arrangement by Share-based Payment Award [Line Items]</t>
  </si>
  <si>
    <t>Vesting period from the date of grant for restricted stock awards granted</t>
  </si>
  <si>
    <t>Employee | Maximum [Member]</t>
  </si>
  <si>
    <t>4 years</t>
  </si>
  <si>
    <t>Non-Employee Director</t>
  </si>
  <si>
    <t>Stock Plans - Restricted Stock Units - Weighted-Average Grant-Date Fair Value of Units Granted (Details) - $ / shares</t>
  </si>
  <si>
    <t>Restricted Stock Units (RSUs)</t>
  </si>
  <si>
    <t>Share-based Compensation Arrangement by Share-based Payment Award, Equity Instruments Other than Options, Nonvested, Weighted Average Grant Date Fair Value [Abstract]</t>
  </si>
  <si>
    <t>Weighted-average grant-date fair value of restricted stock awards granted (in dollars per share)</t>
  </si>
  <si>
    <t>Stock Plans - Restricted Stock Units - Activity (Details) - Restricted Stock Units (RSUs) - $ / shares</t>
  </si>
  <si>
    <t>Share-based Compensation Arrangement by Share-based Payment Award, Equity Instruments Other than Options, Nonvested, Number of Shares [Roll Forward]</t>
  </si>
  <si>
    <t>Nonvested shares, beginning balance (in shares)</t>
  </si>
  <si>
    <t>Granted (in shares)</t>
  </si>
  <si>
    <t>Vested (in shares)</t>
  </si>
  <si>
    <t>Canceled (in shares)</t>
  </si>
  <si>
    <t>Nonvested shares, ending balance (in shares)</t>
  </si>
  <si>
    <t>Nonvested shares, weighted-average grant-date fair value (in dollars per share)</t>
  </si>
  <si>
    <t>Granted (in dollars per share)</t>
  </si>
  <si>
    <t>Vested (in dollars per share)</t>
  </si>
  <si>
    <t>Canceled (in dollars per share)</t>
  </si>
  <si>
    <t>Stock Plans - Restricted Stock Units - Fair Value (Details) - USD ($) $ in Millions</t>
  </si>
  <si>
    <t>Share-based Compensation Arrangement by Share-based Payment Award, Equity Instruments Other than Options, Additional Disclosures [Abstract]</t>
  </si>
  <si>
    <t>Fair value of restricted stock awards vested</t>
  </si>
  <si>
    <t>Stock Plans - Restricted Stock Units - Unrecognized Compensation Cost (Details) - Restricted Stock Units (RSUs) $ in Millions</t>
  </si>
  <si>
    <t>Employee Service Share-based Compensation, Nonvested Awards, Compensation Cost Not yet Recognized [Abstract]</t>
  </si>
  <si>
    <t>Unrecognized compensation cost</t>
  </si>
  <si>
    <t>Weighted-average period to recognize compensation cost</t>
  </si>
  <si>
    <t>2 years 3 months 18 days</t>
  </si>
  <si>
    <t>Stock Plans - Compensation Expense (Details) - USD ($) $ in Millions</t>
  </si>
  <si>
    <t>Compensation cost on stock-based compensation plans</t>
  </si>
  <si>
    <t>Stock Plans - Income Tax Benefit (Details) - USD ($) $ in Millions</t>
  </si>
  <si>
    <t>Employee Service Share-based Compensation, Aggregate Disclosures [Abstract]</t>
  </si>
  <si>
    <t>Tax benefit recognized from all stock-based employee compensation plans</t>
  </si>
  <si>
    <t>Stock Plans - Additional Information (Details) - USD ($) $ in Millions</t>
  </si>
  <si>
    <t>Cash received from stock option exercises</t>
  </si>
  <si>
    <t>Employee service share-based compensation tax benefit realized from share-based compensation plans</t>
  </si>
  <si>
    <t>Pension Plans - Qualified Plan - General Information (Details) - Pension Plan [Member] - Qualified Plan [Member]</t>
  </si>
  <si>
    <t>Dec. 31, 2018age</t>
  </si>
  <si>
    <t>Rate of qualified earnings credited to the account of the participant of benefit plan</t>
  </si>
  <si>
    <t>Retirement age benefit payable to a terminated vested participant upon retirement</t>
  </si>
  <si>
    <t>Retirement age for benefit payments, earliest age allowed contingent of minimum service requirement</t>
  </si>
  <si>
    <t>Number of years of service at the time plan was frozen for the eligibility of benefit payable to terminated vested participant at age 55</t>
  </si>
  <si>
    <t>15 years</t>
  </si>
  <si>
    <t>Defined benefit plan, funding status</t>
  </si>
  <si>
    <t>us-gaap:UnderfundedPlanMember</t>
  </si>
  <si>
    <t>Pension Plans - Qualified Plan - Net Settlement Losses (Details) - USD ($) $ in Thousands</t>
  </si>
  <si>
    <t>Pension Plan [Member] | Qualified Plan [Member]</t>
  </si>
  <si>
    <t>Defined Benefit Plan, Net Periodic Benefit Cost (Credit), Gain (Loss) Due to Settlement and Curtailment [Abstract]</t>
  </si>
  <si>
    <t>Net settlement loss</t>
  </si>
  <si>
    <t>Pension Plans - Qualified Plan - Change in Benefit Obligation (Details) - Pension Plan [Member] - Qualified Plan [Member] - USD ($) $ in Thousands</t>
  </si>
  <si>
    <t>Defined Benefit Plan, Change in Benefit Obligation [Roll Forward]</t>
  </si>
  <si>
    <t>Benefit obligation at beginning of year</t>
  </si>
  <si>
    <t>Interest cost</t>
  </si>
  <si>
    <t>Actuarial (gain) loss</t>
  </si>
  <si>
    <t>Benefits paid</t>
  </si>
  <si>
    <t>Benefit obligation at end of year</t>
  </si>
  <si>
    <t>Pension Plans - Qualified Plan - Change in Plan Assets (Details) - Pension Plan [Member] - Qualified Plan [Member] - USD ($) $ in Thousands</t>
  </si>
  <si>
    <t>Defined Benefit Plan, Change in Fair Value of Plan Assets [Roll Forward]</t>
  </si>
  <si>
    <t>Fair value of plan assets at beginning of year</t>
  </si>
  <si>
    <t>Actual return on plan assets</t>
  </si>
  <si>
    <t>Employer contributions</t>
  </si>
  <si>
    <t>Fair value of plan assets at end of year</t>
  </si>
  <si>
    <t>Funded status and accrued pension cost</t>
  </si>
  <si>
    <t>Pension Plans - Qualified Plan - Net Periodic Pension Expense (Details) - Pension Plan [Member] - Qualified Plan [Member] - USD ($) $ in Thousands</t>
  </si>
  <si>
    <t>Defined Benefit Plan, Net Periodic Benefit Cost (Credit) [Abstract]</t>
  </si>
  <si>
    <t>Expected return on plan assets</t>
  </si>
  <si>
    <t>Recognized net actuarial loss</t>
  </si>
  <si>
    <t>Total net periodic benefit cost (credit)</t>
  </si>
  <si>
    <t>Pension Plans - Qualified Plan - Weighted-Average Assumptions Used to Determine Benefit Obligation (Details) - Pension Plan [Member] - Qualified Plan [Member]</t>
  </si>
  <si>
    <t>Defined Benefit Plan, Weighted Average Assumptions Used in Calculating Benefit Obligation [Abstract]</t>
  </si>
  <si>
    <t>Discount rate (as a percent)</t>
  </si>
  <si>
    <t>3.95%</t>
  </si>
  <si>
    <t>3.30%</t>
  </si>
  <si>
    <t>3.72%</t>
  </si>
  <si>
    <t>Rate of compensation increase (as a percent)</t>
  </si>
  <si>
    <t>0.00%</t>
  </si>
  <si>
    <t>Pension Plans - Qualified Plan - Weighted-Average Assumptions Used in Determining Net Periodic Pension Expense (Details) - Pension Plan [Member] - Qualified Plan [Member]</t>
  </si>
  <si>
    <t>3.47%</t>
  </si>
  <si>
    <t>3.59%</t>
  </si>
  <si>
    <t>3.70%</t>
  </si>
  <si>
    <t>Rate of compensation increase</t>
  </si>
  <si>
    <t>Expected long-term rate of return on plan assets</t>
  </si>
  <si>
    <t>6.50%</t>
  </si>
  <si>
    <t>Pension Plans - Qualified Plan - Additional Information (Details)</t>
  </si>
  <si>
    <t>Retirement Benefits [Abstract]</t>
  </si>
  <si>
    <t>Minimum time period for expected rate of return</t>
  </si>
  <si>
    <t>10 years</t>
  </si>
  <si>
    <t>Maximum time period for expected rate of return</t>
  </si>
  <si>
    <t>Pension Plans - Qualified Plan - Allocation of Defined Benefit Pension Plans Assets (Details) - Pension Plan [Member] - Qualified Plan [Member] - USD ($) $ in Thousands</t>
  </si>
  <si>
    <t>Defined Benefit Plan, Information about Plan Assets [Abstract]</t>
  </si>
  <si>
    <t>Plan assets</t>
  </si>
  <si>
    <t>Defined Benefit Plan, Cash [Member]</t>
  </si>
  <si>
    <t>Mutual Funds [Member]</t>
  </si>
  <si>
    <t>Pension Plans - Qualified Plan - Expected Future Contributions (Details) $ in Millions</t>
  </si>
  <si>
    <t>Defined Benefit Plan, Expected Future Employer Contributions [Abstract]</t>
  </si>
  <si>
    <t>Expected contribution to defined benefit plan</t>
  </si>
  <si>
    <t>Pension Plans - Qualified Plan - Expected Future Benefit Payments (Details) - Pension Plan [Member] - Qualified Plan [Member] $ in Thousands</t>
  </si>
  <si>
    <t>Defined Benefit Plan, Expected Future Benefit Payment [Abstract]</t>
  </si>
  <si>
    <t>2024 - 2028</t>
  </si>
  <si>
    <t>Pension Plans - Non-Qualified Plans (Details) - Non-Qualified Plan [Member] $ in Millions</t>
  </si>
  <si>
    <t>Defined benefit plan, type</t>
  </si>
  <si>
    <t>us-gaap:PensionPlansDefinedBenefitMember</t>
  </si>
  <si>
    <t>us-gaap:UnfundedPlanMember</t>
  </si>
  <si>
    <t>Defined Benefit Plan, Plan with Accumulated Benefit Obligation in Excess of Plan Assets [Abstract]</t>
  </si>
  <si>
    <t>Plan with accumulated benefit obligation in excess of plan assets, accumulated benefit obligation</t>
  </si>
  <si>
    <t>Plan with accumulated benefit obligation in excess of plan assets, projected benefit obligation</t>
  </si>
  <si>
    <t>Defined Benefit Plan, Pension Plan with Project Benefit Obligation in Excess of Plan Assets [Abstract]</t>
  </si>
  <si>
    <t>Plan with projected benefit obligation in excess of plan assets, accumulated benefit obligation</t>
  </si>
  <si>
    <t>Plan with projected benefit obligation in excess of plan assets, projected benefit obligation</t>
  </si>
  <si>
    <t>Pension Plans - Qualified and Non-Qualified Plans - Accrued Cost (Details) - USD ($) $ in Thousands</t>
  </si>
  <si>
    <t>Liability, Defined Benefit Plan [Abstract]</t>
  </si>
  <si>
    <t>Pension Plans - Qualified and Non-Qualified Plans - Adjustments to Equity (Details) - Pension Plan [Member] - USD ($) $ in Millions</t>
  </si>
  <si>
    <t>Change in equity as a result of change in deferred net loss</t>
  </si>
  <si>
    <t>Change in equity as result of change in deferred net loss taxes</t>
  </si>
  <si>
    <t>Pension Plans - Qualified and Non-Qualified Plans - Amounts Recognized in Other Comprehensive Income (Details) - USD ($) $ in Millions</t>
  </si>
  <si>
    <t>Accumulated Other Comprehensive (Income) Loss, Defined Benefit Plan, after Tax [Abstract]</t>
  </si>
  <si>
    <t>Unrecognized actuarial losses included in other comprehensive loss, net of tax</t>
  </si>
  <si>
    <t>Defined Benefit Plan, Accumulated Other Comprehensive (Income) Loss, before Tax [Abstract]</t>
  </si>
  <si>
    <t>Unrecognized actuarial losses included in other comprehensive loss</t>
  </si>
  <si>
    <t>Other Comprehensive Income (Loss), Defined Benefit Plan, Gain (Loss), after Reclassification Adjustment, before Tax [Abstract]</t>
  </si>
  <si>
    <t>Net gain (loss) recognized in other comprehensive income</t>
  </si>
  <si>
    <t>Pension Plans - Qualified and Non-Qualified Plans - Expected Amortization Next Fiscal Year (Details) $ in Millions</t>
  </si>
  <si>
    <t>Defined Benefit Plan, Expected Amortization, Next Fiscal Year [Abstract]</t>
  </si>
  <si>
    <t>Defined benefit plan amounts that will be amortized from accumulated other comprehensive loss in the next fiscal year</t>
  </si>
  <si>
    <t>Postretirement Benefits Other than Pensions - General Information (Details) - Postretirement Health Coverage [Member] - age</t>
  </si>
  <si>
    <t>Dec. 31, 2001</t>
  </si>
  <si>
    <t>Minimum age of retirement under option one to avail benefit of post retirement</t>
  </si>
  <si>
    <t>55 years</t>
  </si>
  <si>
    <t>Minimum service period served at the time of retirement under option one to avail benefit of post retirement</t>
  </si>
  <si>
    <t>Minimum age of retirement under option two to avail benefit of post retirement</t>
  </si>
  <si>
    <t>Minimum service period served at time of retirement under option two to avail benefit of post retirement</t>
  </si>
  <si>
    <t>Minimum for age plus years of service of retirement under amended plan to avail benefit of post retirement</t>
  </si>
  <si>
    <t>Minimum service period served at the time of retirement under amended plan to avail benefit of post retirement</t>
  </si>
  <si>
    <t>Postretirement Benefits Other than Pensions - Change in Benefit Obligation (Details) - Postretirement Health Coverage [Member] - USD ($) $ in Thousands</t>
  </si>
  <si>
    <t>Postretirement Benefits Other than Pensions - Net Periodic Postretirement Benefit (Income) Expense (Details) - Postretirement Health Coverage [Member] - USD ($) $ in Thousands</t>
  </si>
  <si>
    <t>Amortization of net actuarial loss</t>
  </si>
  <si>
    <t>Amortization of prior service credit</t>
  </si>
  <si>
    <t>Postretirement Benefits Other than Pensions - Discount Rate to Determine the Benefit Obligation (Details)</t>
  </si>
  <si>
    <t>Other Postretirement Benefit Plan [Member]</t>
  </si>
  <si>
    <t>3.83%</t>
  </si>
  <si>
    <t>3.15%</t>
  </si>
  <si>
    <t>Postretirement Benefits Other than Pensions - Discount Rate to Determine the Net Postretirement Benefit Expense (Details) - Other Postretirement Benefit Plan [Member] - USD ($) $ in Millions</t>
  </si>
  <si>
    <t>Defined Benefit Plan, Weighted Average Assumptions Used in Calculating Net Periodic Benefit Cost [Abstract]</t>
  </si>
  <si>
    <t>3.57%</t>
  </si>
  <si>
    <t>Expected contribution to plan in 2019</t>
  </si>
  <si>
    <t>Postretirement Benefits Other than Pensions - Expected Future Contributions (Details) $ in Millions</t>
  </si>
  <si>
    <t>Postretirement Benefits Other than Pensions - Expected Future Benefit Payments (Details) - Postretirement Health Coverage [Member] $ in Thousands</t>
  </si>
  <si>
    <t>2024-2028</t>
  </si>
  <si>
    <t>Postretirement Benefits Other than Pensions - Additional Information (Details) - USD ($) $ in Millions</t>
  </si>
  <si>
    <t>Unrecognized actuarial losses</t>
  </si>
  <si>
    <t>Unrecognized actuarial losses, net of tax</t>
  </si>
  <si>
    <t>Unrecognized prior service credit</t>
  </si>
  <si>
    <t>Unrecognized prior service credit, net of tax</t>
  </si>
  <si>
    <t>Amortization of net loss</t>
  </si>
  <si>
    <t>Amortization of prior service credit recognized in other comprehensive income</t>
  </si>
  <si>
    <t>Equity - Stock Repurchase Authorization (Details) shares in Millions</t>
  </si>
  <si>
    <t>Dec. 31, 2016USD ($)shares</t>
  </si>
  <si>
    <t>Authorized amount for share repurchase program</t>
  </si>
  <si>
    <t>Company repurchased, shares (in shares) | shares</t>
  </si>
  <si>
    <t>Equity - Dividends (Details) - USD ($) $ / shares in Units, $ in Millions</t>
  </si>
  <si>
    <t>Dividends declared per common share (in dollars per share)</t>
  </si>
  <si>
    <t>Aggregated dividend paid</t>
  </si>
  <si>
    <t>Minimum percentage of adjusted funds from operations as cash dividend (as a percent)</t>
  </si>
  <si>
    <t>Percentage of REIT taxable income as cash dividend (as a percent)</t>
  </si>
  <si>
    <t>Equity - Changes in Accumulated Other Comprehensive Loss (Details) - USD ($) $ in Thousands</t>
  </si>
  <si>
    <t>AOCI Including Portion Attributable to Noncontrolling Interest, Net of Tax [Roll Forward]</t>
  </si>
  <si>
    <t>Beginning balance</t>
  </si>
  <si>
    <t>Income tax (expense) benefit</t>
  </si>
  <si>
    <t>Ending balance</t>
  </si>
  <si>
    <t>Unrealized gains (losses) arising during period</t>
  </si>
  <si>
    <t>Amounts reclassified from accumulated other comprehensive loss</t>
  </si>
  <si>
    <t>Accumulated Defined Benefit Plans Adjustment Attributable to Parent [Member]</t>
  </si>
  <si>
    <t>Accumulated Other-than-Temporary Impairment Attributable to Parent [Member]</t>
  </si>
  <si>
    <t>Income Taxes - (Provision) Benefit for Income Taxes from Continuing Operations (Details) - USD ($) $ in Thousands</t>
  </si>
  <si>
    <t>CURRENT:</t>
  </si>
  <si>
    <t>Federal</t>
  </si>
  <si>
    <t>State</t>
  </si>
  <si>
    <t>Total current provision</t>
  </si>
  <si>
    <t>DEFERRED:</t>
  </si>
  <si>
    <t>Effect of federal tax law change</t>
  </si>
  <si>
    <t>Total deferred (provision) benefit</t>
  </si>
  <si>
    <t>Total (provision) benefit for income taxes</t>
  </si>
  <si>
    <t>Income Taxes - Tax Rate (Details) - USD ($) $ in Thousands</t>
  </si>
  <si>
    <t>Effective Income Tax Rate Reconciliation, Percent [Abstract]</t>
  </si>
  <si>
    <t>Corporate income tax rate (as a percent)</t>
  </si>
  <si>
    <t>21.00%</t>
  </si>
  <si>
    <t>Income Taxes - Release of Valuation Allowance (Details) - USD ($) $ in Millions</t>
  </si>
  <si>
    <t>Valuation allowance reversal</t>
  </si>
  <si>
    <t>Income Taxes - Taxability of Cash Distributions Paid on Common Shares (Details) - $ / shares</t>
  </si>
  <si>
    <t>Ordinary income</t>
  </si>
  <si>
    <t>Capital gains</t>
  </si>
  <si>
    <t>Return of capital</t>
  </si>
  <si>
    <t>Income Taxes - Effective Income Tax Rate Reconciliation (Details) - USD ($) $ in Thousands</t>
  </si>
  <si>
    <t>Effective Income Tax Rate Reconciliation, Amount [Abstract]</t>
  </si>
  <si>
    <t>Statutory federal income tax provision</t>
  </si>
  <si>
    <t>Adjustment for nontaxable income of the REIT</t>
  </si>
  <si>
    <t>State taxes (net of federal tax benefit)</t>
  </si>
  <si>
    <t>Permanent share-based compensation adjustment</t>
  </si>
  <si>
    <t>Other permanent items</t>
  </si>
  <si>
    <t>Domestic Tax Authority [Member]</t>
  </si>
  <si>
    <t>State and Local Jurisdiction [Member]</t>
  </si>
  <si>
    <t>Income Taxes - Deferred Tax Assets and Liabilities (Details) - USD ($) $ in Thousands</t>
  </si>
  <si>
    <t>DEFERRED TAX ASSETS:</t>
  </si>
  <si>
    <t>Accounting reserves and accruals</t>
  </si>
  <si>
    <t>Defined benefit plan</t>
  </si>
  <si>
    <t>Federal and State net operating loss carryforwards</t>
  </si>
  <si>
    <t>Tax credits and other carryforwards</t>
  </si>
  <si>
    <t>Investment in joint ventures</t>
  </si>
  <si>
    <t>Other assets</t>
  </si>
  <si>
    <t>Total deferred tax assets</t>
  </si>
  <si>
    <t>Valuation allowance</t>
  </si>
  <si>
    <t>Total deferred tax assets, net of valuation allowance</t>
  </si>
  <si>
    <t>DEFERRED TAX LIABILITIES:</t>
  </si>
  <si>
    <t>Goodwill and other intangibles</t>
  </si>
  <si>
    <t>Total deferred tax liabilities</t>
  </si>
  <si>
    <t>Net deferred tax assets</t>
  </si>
  <si>
    <t>Income Taxes - Net Operating Loss Carryforwards (Details) $ in Millions</t>
  </si>
  <si>
    <t>Operating Loss Carryforwards [Line Items]</t>
  </si>
  <si>
    <t>Federal net operating loss carryforward, deferred tax benefit</t>
  </si>
  <si>
    <t>State net operating loss carryforward, deferred tax benefit</t>
  </si>
  <si>
    <t>Net operating loss carryforward</t>
  </si>
  <si>
    <t>Domestic Tax Authority [Member] | Minimum [Member]</t>
  </si>
  <si>
    <t>Operating loss carryforwards expire date</t>
  </si>
  <si>
    <t>Dec. 31,
		2032</t>
  </si>
  <si>
    <t>State and Local Jurisdiction [Member] | Minimum [Member]</t>
  </si>
  <si>
    <t>Dec. 31,
		2019</t>
  </si>
  <si>
    <t>State and Local Jurisdiction [Member] | Maximum [Member]</t>
  </si>
  <si>
    <t>Dec. 31,
		2038</t>
  </si>
  <si>
    <t>Income Taxes - Tax Credit Carryforwards (Details) - USD ($) $ in Thousands</t>
  </si>
  <si>
    <t>Tax Credit Carryforward [Line Items]</t>
  </si>
  <si>
    <t>Tax credits and other carryforwards, deferred tax benefit</t>
  </si>
  <si>
    <t>Charitable Contributions [Member]</t>
  </si>
  <si>
    <t>Tax credit carryforward</t>
  </si>
  <si>
    <t>Charitable Contributions [Member] | Minimum [Member]</t>
  </si>
  <si>
    <t>Tax credit carryforward, expiration date</t>
  </si>
  <si>
    <t>Income Taxes - Change in Valuation Allowance (Details) - USD ($) $ in Thousands</t>
  </si>
  <si>
    <t>Valuation Allowance [Line Items]</t>
  </si>
  <si>
    <t>Increase (decrease) in deferred tax asset valuation allowance</t>
  </si>
  <si>
    <t>Income Taxes - Unrecognized Tax Benefits (Details) - USD ($)</t>
  </si>
  <si>
    <t>Unrecognized tax benefits</t>
  </si>
  <si>
    <t>Unrecognized Tax Benefits, Income Tax Penalties and Interest Accrued [Abstract]</t>
  </si>
  <si>
    <t>Income tax penalties accrued related to uncertain tax positions</t>
  </si>
  <si>
    <t>Interest on income taxes accrued related to uncertain tax positions</t>
  </si>
  <si>
    <t>Commitments and Contingencies - Amounts of Assets Under Capitalized Lease Agreements (Details) - USD ($) $ in Thousands</t>
  </si>
  <si>
    <t>Capital Leases, Balance Sheet, Assets by Major Class, Net [Abstract]</t>
  </si>
  <si>
    <t>Net assets under capital leases</t>
  </si>
  <si>
    <t>Property, Plant and Equipment [Member]</t>
  </si>
  <si>
    <t>Assets under capital lease, gross</t>
  </si>
  <si>
    <t>Prepaid Expenses and Other Assets [Member]</t>
  </si>
  <si>
    <t>Commitments and Contingencies - Rent Expense (Details) - USD ($) $ in Millions</t>
  </si>
  <si>
    <t>General and Administrative Expense [Abstract]</t>
  </si>
  <si>
    <t>Rental expense related to continuing operations for operating leases</t>
  </si>
  <si>
    <t>Commitments and Contingencies - Operating Lease Agreements (Details) - Land in Osceola County, Florida [Member] $ in Millions</t>
  </si>
  <si>
    <t>36 Months Ended</t>
  </si>
  <si>
    <t>Dec. 31, 2018USD ($)a</t>
  </si>
  <si>
    <t>Operating lease term</t>
  </si>
  <si>
    <t>75 years</t>
  </si>
  <si>
    <t>Expiration date of lease under extension</t>
  </si>
  <si>
    <t>Jan. 31,
		2101</t>
  </si>
  <si>
    <t>Area of leased property | a</t>
  </si>
  <si>
    <t>Annual base payment for operating lease</t>
  </si>
  <si>
    <t>Annual base lease expense for operating lease</t>
  </si>
  <si>
    <t>Percentage of escalation of base rent (as a percent)</t>
  </si>
  <si>
    <t>Contingent rentals</t>
  </si>
  <si>
    <t>Non-cash lease expense</t>
  </si>
  <si>
    <t>Commitments and Contingencies - Future Minimum Cash Lease Commitments - Capital Leases (Details) $ in Thousands</t>
  </si>
  <si>
    <t>Capital Leases, Future Minimum Payments Due, Fiscal Year Maturity [Abstract]</t>
  </si>
  <si>
    <t>Capital Leases, 2019</t>
  </si>
  <si>
    <t>Capital Leases, 2020</t>
  </si>
  <si>
    <t>Capital Leases, 2021</t>
  </si>
  <si>
    <t>Capital Leases, 2022</t>
  </si>
  <si>
    <t>Capital Leases, 2023</t>
  </si>
  <si>
    <t>Capital Leases, Years thereafter</t>
  </si>
  <si>
    <t>Capital Leases, Total minimum lease payments</t>
  </si>
  <si>
    <t>Capital Leases, Less amount representing interest</t>
  </si>
  <si>
    <t>Capital Leases, Total present value of minimum payments</t>
  </si>
  <si>
    <t>Commitments and Contingencies - Future Minimum Cash Lease Commitments - Operating Leases (Details) $ in Thousands</t>
  </si>
  <si>
    <t>Operating Leases, Future Minimum Payments Due, Fiscal Year Maturity [Abstract]</t>
  </si>
  <si>
    <t>Operating Leases, 2019</t>
  </si>
  <si>
    <t>Operating Leases, 2020</t>
  </si>
  <si>
    <t>Operating Leases, 2021</t>
  </si>
  <si>
    <t>Operating Leases, 2022</t>
  </si>
  <si>
    <t>Operating Leases, 2023</t>
  </si>
  <si>
    <t>Operating Leases, Years thereafter</t>
  </si>
  <si>
    <t>Operating Leases, Total minimum lease payments</t>
  </si>
  <si>
    <t>Fair Value Measurements (Details) - USD ($) $ in Thousands</t>
  </si>
  <si>
    <t>Fair Value, Assets and Liabilities Measured on Recurring and Nonrecurring Basis [Line Items]</t>
  </si>
  <si>
    <t>Deferred compensation plan investments</t>
  </si>
  <si>
    <t>Total assets measured at fair value</t>
  </si>
  <si>
    <t>Fair Value, Measurements, Recurring [Member] | Fair Value, Inputs, Level 1 [Member]</t>
  </si>
  <si>
    <t>Financial Reporting By Business Segments - General Information (Details) - segment</t>
  </si>
  <si>
    <t>Segment Reporting, Disclosure of Entity's Reportable Segments [Abstract]</t>
  </si>
  <si>
    <t>Number of business segments</t>
  </si>
  <si>
    <t>Financial Reporting By Business Segments - Internal Financial Reports (Details) - USD ($) $ in Thousands</t>
  </si>
  <si>
    <t>Segment Reporting Information, Profit (Loss) [Abstract]</t>
  </si>
  <si>
    <t>Corporate and Other [Member]</t>
  </si>
  <si>
    <t>Financial Reporting By Business Segments - Identifiable Assets (Details) - USD ($) $ in Thousands</t>
  </si>
  <si>
    <t>Segment Reporting Information [Line Items]</t>
  </si>
  <si>
    <t>Identifiable assets</t>
  </si>
  <si>
    <t>Financial Reporting By Business Segments - Capital Expenditures for Continuing Operations (Details) - USD ($) $ in Thousands</t>
  </si>
  <si>
    <t>Payments to Acquire Property, Plant, and Equipment [Abstract]</t>
  </si>
  <si>
    <t>Capital expenditures</t>
  </si>
  <si>
    <t>Quarterly Financial Information (Unaudited) - Quarterly Financial Data (Details) - USD ($) $ / shares in Units, $ in Thousands</t>
  </si>
  <si>
    <t>Selected Quarterly Financial Information [Abstract]</t>
  </si>
  <si>
    <t>Revenues</t>
  </si>
  <si>
    <t>Quarterly Financial Information (Unaudited) - Gain on Revaluation of Investment Interest (Details) - USD ($) $ in Thousands</t>
  </si>
  <si>
    <t>Nonoperating Gains (Losses) [Abstract]</t>
  </si>
  <si>
    <t>Quarterly Financial Information (Unaudited) - Impairment of Carrying Value of Acquired Assets (Details) - USD ($) $ in Thousands</t>
  </si>
  <si>
    <t>Quarterly Financial Information (Unaudited) - Other-than-temporary Impairment Loss on Held-to-maturity Securities (Details) - USD ($) $ in Thousands</t>
  </si>
  <si>
    <t>Other-than-temporary Impairment Loss, Debt Securities, Held-to-maturity, before Tax [Abstract]</t>
  </si>
  <si>
    <t>Quarterly Financial Information (Unaudited) - Income Tax Benefit (Details) - USD ($) $ in Millions</t>
  </si>
  <si>
    <t>Effective Income Tax Rate Reconciliation, Other Reconciling Items, Amount [Abstract]</t>
  </si>
  <si>
    <t>Information Concerning Guarantor and Non-Guarantor Subsidiaries - General Information (Details)</t>
  </si>
  <si>
    <t>Apr. 15, 2015USD ($)</t>
  </si>
  <si>
    <t>Apr. 03, 2013USD ($)</t>
  </si>
  <si>
    <t>Condensed Financial Statements, Captions [Line Items]</t>
  </si>
  <si>
    <t>Ownership percentage in subsidiaries (as a percent)</t>
  </si>
  <si>
    <t>Information Concerning Guarantor and Non-Guarantor Subsidiaries - Condensed Consolidating Balance Sheet (Details) - USD ($) $ in Thousands</t>
  </si>
  <si>
    <t>Trade receivables, less allowance</t>
  </si>
  <si>
    <t>Preferred stock</t>
  </si>
  <si>
    <t>Common stock</t>
  </si>
  <si>
    <t>Additional paid-in-capital</t>
  </si>
  <si>
    <t>Treasury stock</t>
  </si>
  <si>
    <t>Reportable Legal Entities [Member] | Parent Company [Member]</t>
  </si>
  <si>
    <t>Intercompany payables, net</t>
  </si>
  <si>
    <t>Reportable Legal Entities [Member] | Subsidiary Issuer [Member]</t>
  </si>
  <si>
    <t>Reportable Legal Entities [Member] | Guarantor Subsidiaries [Member]</t>
  </si>
  <si>
    <t>Intercompany receivables, net</t>
  </si>
  <si>
    <t>Reportable Legal Entities [Member] | Non-Guarantor Subsidiaries [Member]</t>
  </si>
  <si>
    <t>Consolidation, Eliminations [Member]</t>
  </si>
  <si>
    <t>Information Concerning Guarantor and Non-Guarantor Subsidiaries - Condensed Consolidating Statement of Operations and Comprehensive Income (Details) - USD ($) $ in Thousands</t>
  </si>
  <si>
    <t>Operating income (loss)</t>
  </si>
  <si>
    <t>Income (loss) before income taxes</t>
  </si>
  <si>
    <t>Comprehensive income (loss)</t>
  </si>
  <si>
    <t>Corporate overhead allocation</t>
  </si>
  <si>
    <t>Equity in subsidiaries' earnings, net</t>
  </si>
  <si>
    <t>Reportable Legal Entities [Member] | Parent Company [Member] | Entertainment [Member]</t>
  </si>
  <si>
    <t>Reportable Legal Entities [Member] | Guarantor Subsidiaries [Member] | Hotel, Other [Member]</t>
  </si>
  <si>
    <t>Reportable Legal Entities [Member] | Non-Guarantor Subsidiaries [Member] | Rooms [Member]</t>
  </si>
  <si>
    <t>Reportable Legal Entities [Member] | Non-Guarantor Subsidiaries [Member] | Food and Beverage [Member]</t>
  </si>
  <si>
    <t>Reportable Legal Entities [Member] | Non-Guarantor Subsidiaries [Member] | Hotel, Other [Member]</t>
  </si>
  <si>
    <t>Reportable Legal Entities [Member] | Non-Guarantor Subsidiaries [Member] | Management Fees [Member]</t>
  </si>
  <si>
    <t>Reportable Legal Entities [Member] | Non-Guarantor Subsidiaries [Member] | Entertainment [Member]</t>
  </si>
  <si>
    <t>Consolidation, Eliminations [Member] | Rooms [Member]</t>
  </si>
  <si>
    <t>Consolidation, Eliminations [Member] | Food and Beverage [Member]</t>
  </si>
  <si>
    <t>Consolidation, Eliminations [Member] | Hotel, Other [Member]</t>
  </si>
  <si>
    <t>Consolidation, Eliminations [Member] | Entertainment [Member]</t>
  </si>
  <si>
    <t>Information Concerning Guarantor and Non-Guarantor Subsidiaries - Condensed Consolidating Statement of Cash Flows (Details) - USD ($) $ in Thousands</t>
  </si>
  <si>
    <t>Net cash provided by (used in) operating activities</t>
  </si>
  <si>
    <t>Net Cash Provided by (Used in) Investing Activities [Abstract]</t>
  </si>
  <si>
    <t>Net cash used in investing activities</t>
  </si>
  <si>
    <t>Net Cash Provided by (Used in) Financing Activities [Abstract]</t>
  </si>
  <si>
    <t>Net cash flows used in financing activities</t>
  </si>
  <si>
    <t>Reportable Legal Entities [Member] | Subsidiary Issuer [Member] | $200 Million Term Loan A [Member]</t>
  </si>
  <si>
    <t>Reportable Legal Entities [Member] | Subsidiary Issuer [Member] | $500 Million Term Loan B [Member]</t>
  </si>
  <si>
    <t>Reportable Legal Entities [Member] | Non-Guarantor Subsidiaries [Member] | Gaylord Rockies [Member]</t>
  </si>
  <si>
    <t>Reportable Legal Entities [Member] | Non-Guarantor Subsidiaries [Member] | Other Joint Ventures [Member]</t>
  </si>
  <si>
    <t>Reportable Legal Entities [Member] | Non-Guarantor Subsidiaries [Member] | Opry City Stage [Member]</t>
  </si>
  <si>
    <t>SCHEDULE III Real Estate and Accumulated Depreciation - Property Information (Details) - USD ($) $ in Thousands</t>
  </si>
  <si>
    <t>SEC Schedule III, Real Estate and Accumulated Depreciation [Line Items]</t>
  </si>
  <si>
    <t>Initial cost, land</t>
  </si>
  <si>
    <t>Initial cost, buildings &amp; improvements</t>
  </si>
  <si>
    <t>Costs capitalized subsequent to acquisition</t>
  </si>
  <si>
    <t>Gross amount, land</t>
  </si>
  <si>
    <t>Gross amount, buildings &amp; improvements</t>
  </si>
  <si>
    <t>Gross amount, total</t>
  </si>
  <si>
    <t>Depreciation life</t>
  </si>
  <si>
    <t>Date of Construction</t>
  </si>
  <si>
    <t>Jan. 1,
		1983</t>
  </si>
  <si>
    <t>Gaylord Opryland [Member] | Minimum [Member]</t>
  </si>
  <si>
    <t>Gaylord Opryland [Member] | Maximum [Member]</t>
  </si>
  <si>
    <t>Jan. 1,
		2002</t>
  </si>
  <si>
    <t>Gaylord Palms [Member] | Minimum [Member]</t>
  </si>
  <si>
    <t>Gaylord Palms [Member] | Maximum [Member]</t>
  </si>
  <si>
    <t>Jan. 1,
		2004</t>
  </si>
  <si>
    <t>Gaylord Texan [Member] | Minimum [Member]</t>
  </si>
  <si>
    <t>Gaylord Texan [Member] | Maximum [Member]</t>
  </si>
  <si>
    <t>Jan. 1,
		2008</t>
  </si>
  <si>
    <t>Gaylord National [Member] | Minimum [Member]</t>
  </si>
  <si>
    <t>Gaylord National [Member] | Maximum [Member]</t>
  </si>
  <si>
    <t>Date of Acquisition</t>
  </si>
  <si>
    <t>Jan. 1,
		1998</t>
  </si>
  <si>
    <t>Inn at Opryland [Member] | Minimum [Member]</t>
  </si>
  <si>
    <t>Inn at Opryland [Member] | Maximum [Member]</t>
  </si>
  <si>
    <t>Jan. 1,
		2014</t>
  </si>
  <si>
    <t>AC Hotel [Member] | Minimum [Member]</t>
  </si>
  <si>
    <t>AC Hotel [Member] | Maximum [Member]</t>
  </si>
  <si>
    <t>Miscellaneous [Member]</t>
  </si>
  <si>
    <t>Miscellaneous [Member] | Minimum [Member]</t>
  </si>
  <si>
    <t>Miscellaneous [Member] | Maximum [Member]</t>
  </si>
  <si>
    <t>SCHEDULE III Real Estate and Accumulated Depreciation - Investment in Real Estate (Details) - USD ($) $ in Thousands</t>
  </si>
  <si>
    <t>SEC Schedule, 12-28, Real Estate Companies, Investment in Real Estate [Roll Forward]</t>
  </si>
  <si>
    <t>Balance at beginning of year</t>
  </si>
  <si>
    <t>Acquisitions</t>
  </si>
  <si>
    <t>Improvements</t>
  </si>
  <si>
    <t>Disposals</t>
  </si>
  <si>
    <t>Balance at end of year</t>
  </si>
  <si>
    <t>SCHEDULE III Real Estate and Accumulated Depreciation - Accumulated Depreciation (Details) - USD ($) $ in Thousands</t>
  </si>
  <si>
    <t>SEC Schedule, 12-28, Real Estate Companies, Investment in Real Estate, Accumulated Depreciation [Roll Forward]</t>
  </si>
  <si>
    <t>Depreciation</t>
  </si>
  <si>
    <t>SCHEDULE III Real Estate and Accumulated Depreciation - Additional Information (Details) $ in Millions</t>
  </si>
  <si>
    <t>Amount outstanding under credit facility</t>
  </si>
  <si>
    <t>Aggregate cost of properties for federal income tax</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26</v>
      </c>
    </row>
    <row r="18" spans="1:4">
      <c r="A18" s="4" t="s">
        <v>30</v>
      </c>
      <c r="B18" s="4" t="s">
        <v>26</v>
      </c>
    </row>
    <row r="19" spans="1:4">
      <c r="A19" s="4" t="s">
        <v>31</v>
      </c>
      <c r="B19" s="4" t="s">
        <v>26</v>
      </c>
    </row>
    <row r="20" spans="1:4">
      <c r="A20" s="4" t="s">
        <v>32</v>
      </c>
      <c r="C20" s="5" t="n">
        <v>51335739</v>
      </c>
    </row>
    <row r="21" spans="1:4">
      <c r="A21" s="4" t="s">
        <v>33</v>
      </c>
      <c r="B21" s="6" t="n">
        <v>0.01</v>
      </c>
    </row>
    <row r="22" spans="1:4">
      <c r="A22" s="4" t="s">
        <v>34</v>
      </c>
      <c r="D22" s="7" t="n">
        <v>3694974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6</v>
      </c>
      <c r="D2" s="2" t="s">
        <v>37</v>
      </c>
    </row>
    <row r="3" spans="1:4">
      <c r="A3" s="3" t="s">
        <v>216</v>
      </c>
    </row>
    <row r="4" spans="1:4">
      <c r="A4" s="4" t="s">
        <v>774</v>
      </c>
      <c r="B4" s="4" t="s">
        <v>781</v>
      </c>
      <c r="C4" s="4" t="s">
        <v>782</v>
      </c>
      <c r="D4" s="4" t="s">
        <v>783</v>
      </c>
    </row>
    <row r="5" spans="1:4">
      <c r="A5" s="4" t="s">
        <v>784</v>
      </c>
      <c r="B5" s="4" t="s">
        <v>779</v>
      </c>
      <c r="C5" s="4" t="s">
        <v>779</v>
      </c>
      <c r="D5" s="4" t="s">
        <v>779</v>
      </c>
    </row>
    <row r="6" spans="1:4">
      <c r="A6" s="4" t="s">
        <v>785</v>
      </c>
      <c r="B6" s="4" t="s">
        <v>786</v>
      </c>
      <c r="C6" s="4" t="s">
        <v>786</v>
      </c>
      <c r="D6" s="4" t="s">
        <v>7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787</v>
      </c>
      <c r="B1" s="2" t="s">
        <v>1</v>
      </c>
    </row>
    <row r="2" spans="1:2">
      <c r="B2" s="2" t="s">
        <v>2</v>
      </c>
    </row>
    <row r="3" spans="1:2">
      <c r="A3" s="3" t="s">
        <v>788</v>
      </c>
    </row>
    <row r="4" spans="1:2">
      <c r="A4" s="4" t="s">
        <v>789</v>
      </c>
      <c r="B4" s="4" t="s">
        <v>790</v>
      </c>
    </row>
    <row r="5" spans="1:2">
      <c r="A5" s="4" t="s">
        <v>791</v>
      </c>
      <c r="B5" s="4" t="s">
        <v>40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6</v>
      </c>
      <c r="D1" s="2" t="s">
        <v>37</v>
      </c>
    </row>
    <row r="2" spans="1:4">
      <c r="A2" s="3" t="s">
        <v>793</v>
      </c>
    </row>
    <row r="3" spans="1:4">
      <c r="A3" s="4" t="s">
        <v>794</v>
      </c>
      <c r="B3" s="7" t="n">
        <v>59653</v>
      </c>
      <c r="C3" s="7" t="n">
        <v>69245</v>
      </c>
      <c r="D3" s="7" t="n">
        <v>65446</v>
      </c>
    </row>
    <row r="4" spans="1:4">
      <c r="A4" s="4" t="s">
        <v>795</v>
      </c>
    </row>
    <row r="5" spans="1:4">
      <c r="A5" s="3" t="s">
        <v>793</v>
      </c>
    </row>
    <row r="6" spans="1:4">
      <c r="A6" s="4" t="s">
        <v>794</v>
      </c>
      <c r="B6" s="5" t="n">
        <v>162</v>
      </c>
      <c r="C6" s="5" t="n">
        <v>642</v>
      </c>
    </row>
    <row r="7" spans="1:4">
      <c r="A7" s="4" t="s">
        <v>796</v>
      </c>
    </row>
    <row r="8" spans="1:4">
      <c r="A8" s="3" t="s">
        <v>793</v>
      </c>
    </row>
    <row r="9" spans="1:4">
      <c r="A9" s="4" t="s">
        <v>794</v>
      </c>
      <c r="B9" s="7" t="n">
        <v>59491</v>
      </c>
      <c r="C9" s="7" t="n">
        <v>686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649</v>
      </c>
    </row>
    <row r="2" spans="1:2">
      <c r="A2" s="4" t="s">
        <v>750</v>
      </c>
    </row>
    <row r="3" spans="1:2">
      <c r="A3" s="3" t="s">
        <v>798</v>
      </c>
    </row>
    <row r="4" spans="1:2">
      <c r="A4" s="4" t="s">
        <v>799</v>
      </c>
      <c r="B4" s="9" t="n">
        <v>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649</v>
      </c>
    </row>
    <row r="2" spans="1:2">
      <c r="A2" s="3" t="s">
        <v>801</v>
      </c>
    </row>
    <row r="3" spans="1:2">
      <c r="A3" s="5" t="n">
        <v>2019</v>
      </c>
      <c r="B3" s="7" t="n">
        <v>4073</v>
      </c>
    </row>
    <row r="4" spans="1:2">
      <c r="A4" s="5" t="n">
        <v>2020</v>
      </c>
      <c r="B4" s="5" t="n">
        <v>4694</v>
      </c>
    </row>
    <row r="5" spans="1:2">
      <c r="A5" s="5" t="n">
        <v>2021</v>
      </c>
      <c r="B5" s="5" t="n">
        <v>4930</v>
      </c>
    </row>
    <row r="6" spans="1:2">
      <c r="A6" s="5" t="n">
        <v>2022</v>
      </c>
      <c r="B6" s="5" t="n">
        <v>5882</v>
      </c>
    </row>
    <row r="7" spans="1:2">
      <c r="A7" s="5" t="n">
        <v>2023</v>
      </c>
      <c r="B7" s="5" t="n">
        <v>5066</v>
      </c>
    </row>
    <row r="8" spans="1:2">
      <c r="A8" s="4" t="s">
        <v>802</v>
      </c>
      <c r="B8" s="7" t="n">
        <v>300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803</v>
      </c>
      <c r="B1" s="2" t="s">
        <v>649</v>
      </c>
    </row>
    <row r="2" spans="1:2">
      <c r="A2" s="3" t="s">
        <v>216</v>
      </c>
    </row>
    <row r="3" spans="1:2">
      <c r="A3" s="4" t="s">
        <v>804</v>
      </c>
      <c r="B3" s="4" t="s">
        <v>805</v>
      </c>
    </row>
    <row r="4" spans="1:2">
      <c r="A4" s="4" t="s">
        <v>747</v>
      </c>
      <c r="B4" s="4" t="s">
        <v>806</v>
      </c>
    </row>
    <row r="5" spans="1:2">
      <c r="A5" s="3" t="s">
        <v>807</v>
      </c>
    </row>
    <row r="6" spans="1:2">
      <c r="A6" s="4" t="s">
        <v>808</v>
      </c>
      <c r="B6" s="9" t="n">
        <v>13.7</v>
      </c>
    </row>
    <row r="7" spans="1:2">
      <c r="A7" s="4" t="s">
        <v>809</v>
      </c>
      <c r="B7" s="10" t="n">
        <v>13.7</v>
      </c>
    </row>
    <row r="8" spans="1:2">
      <c r="A8" s="3" t="s">
        <v>810</v>
      </c>
    </row>
    <row r="9" spans="1:2">
      <c r="A9" s="4" t="s">
        <v>811</v>
      </c>
      <c r="B9" s="10" t="n">
        <v>13.7</v>
      </c>
    </row>
    <row r="10" spans="1:2">
      <c r="A10" s="4" t="s">
        <v>812</v>
      </c>
      <c r="B10" s="9" t="n">
        <v>1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6</v>
      </c>
    </row>
    <row r="2" spans="1:3">
      <c r="A2" s="3" t="s">
        <v>814</v>
      </c>
    </row>
    <row r="3" spans="1:3">
      <c r="A3" s="4" t="s">
        <v>448</v>
      </c>
      <c r="B3" s="7" t="n">
        <v>34712</v>
      </c>
      <c r="C3" s="7" t="n">
        <v>34763</v>
      </c>
    </row>
    <row r="4" spans="1:3">
      <c r="A4" s="4" t="s">
        <v>215</v>
      </c>
    </row>
    <row r="5" spans="1:3">
      <c r="A5" s="3" t="s">
        <v>814</v>
      </c>
    </row>
    <row r="6" spans="1:3">
      <c r="A6" s="4" t="s">
        <v>448</v>
      </c>
      <c r="B6" s="7" t="n">
        <v>31900</v>
      </c>
      <c r="C6" s="7" t="n">
        <v>316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6</v>
      </c>
      <c r="D1" s="2" t="s">
        <v>37</v>
      </c>
    </row>
    <row r="2" spans="1:4">
      <c r="A2" s="3" t="s">
        <v>216</v>
      </c>
    </row>
    <row r="3" spans="1:4">
      <c r="A3" s="4" t="s">
        <v>816</v>
      </c>
      <c r="B3" s="9" t="n">
        <v>-1.3</v>
      </c>
      <c r="C3" s="9" t="n">
        <v>4.5</v>
      </c>
      <c r="D3" s="9" t="n">
        <v>3.8</v>
      </c>
    </row>
    <row r="4" spans="1:4">
      <c r="A4" s="4" t="s">
        <v>817</v>
      </c>
      <c r="B4" s="9" t="n">
        <v>-0.4</v>
      </c>
      <c r="C4" s="9" t="n">
        <v>1.5</v>
      </c>
      <c r="D4"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6</v>
      </c>
    </row>
    <row r="3" spans="1:3">
      <c r="A3" s="3" t="s">
        <v>819</v>
      </c>
    </row>
    <row r="4" spans="1:3">
      <c r="A4" s="4" t="s">
        <v>820</v>
      </c>
      <c r="B4" s="9" t="n">
        <v>1.7</v>
      </c>
    </row>
    <row r="5" spans="1:3">
      <c r="A5" s="3" t="s">
        <v>821</v>
      </c>
    </row>
    <row r="6" spans="1:3">
      <c r="A6" s="4" t="s">
        <v>822</v>
      </c>
      <c r="B6" s="10" t="n">
        <v>3.1</v>
      </c>
    </row>
    <row r="7" spans="1:3">
      <c r="A7" s="4" t="s">
        <v>215</v>
      </c>
    </row>
    <row r="8" spans="1:3">
      <c r="A8" s="3" t="s">
        <v>823</v>
      </c>
    </row>
    <row r="9" spans="1:3">
      <c r="A9" s="4" t="s">
        <v>824</v>
      </c>
      <c r="B9" s="10" t="n">
        <v>-1.3</v>
      </c>
      <c r="C9" s="9" t="n">
        <v>4.5</v>
      </c>
    </row>
    <row r="10" spans="1:3">
      <c r="A10" s="3" t="s">
        <v>819</v>
      </c>
    </row>
    <row r="11" spans="1:3">
      <c r="A11" s="4" t="s">
        <v>820</v>
      </c>
      <c r="B11" s="10" t="n">
        <v>25.9</v>
      </c>
      <c r="C11" s="5" t="n">
        <v>25</v>
      </c>
    </row>
    <row r="12" spans="1:3">
      <c r="A12" s="3" t="s">
        <v>821</v>
      </c>
    </row>
    <row r="13" spans="1:3">
      <c r="A13" s="4" t="s">
        <v>822</v>
      </c>
      <c r="B13" s="9" t="n">
        <v>37.2</v>
      </c>
      <c r="C13" s="9" t="n">
        <v>35.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649</v>
      </c>
    </row>
    <row r="2" spans="1:2">
      <c r="A2" s="4" t="s">
        <v>215</v>
      </c>
    </row>
    <row r="3" spans="1:2">
      <c r="A3" s="3" t="s">
        <v>826</v>
      </c>
    </row>
    <row r="4" spans="1:2">
      <c r="A4" s="4" t="s">
        <v>827</v>
      </c>
      <c r="B4" s="9"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828</v>
      </c>
      <c r="B1" s="2" t="s">
        <v>1</v>
      </c>
    </row>
    <row r="2" spans="1:3">
      <c r="B2" s="2" t="s">
        <v>2</v>
      </c>
      <c r="C2" s="2" t="s">
        <v>829</v>
      </c>
    </row>
    <row r="3" spans="1:3">
      <c r="A3" s="3" t="s">
        <v>216</v>
      </c>
    </row>
    <row r="4" spans="1:3">
      <c r="A4" s="4" t="s">
        <v>747</v>
      </c>
      <c r="B4" s="4" t="s">
        <v>806</v>
      </c>
    </row>
    <row r="5" spans="1:3">
      <c r="A5" s="4" t="s">
        <v>830</v>
      </c>
      <c r="B5" s="4" t="s">
        <v>831</v>
      </c>
    </row>
    <row r="6" spans="1:3">
      <c r="A6" s="4" t="s">
        <v>832</v>
      </c>
      <c r="B6" s="4" t="s">
        <v>746</v>
      </c>
    </row>
    <row r="7" spans="1:3">
      <c r="A7" s="4" t="s">
        <v>833</v>
      </c>
      <c r="B7" s="5" t="n">
        <v>65</v>
      </c>
    </row>
    <row r="8" spans="1:3">
      <c r="A8" s="4" t="s">
        <v>834</v>
      </c>
      <c r="B8" s="4" t="s">
        <v>790</v>
      </c>
    </row>
    <row r="9" spans="1:3">
      <c r="A9" s="4" t="s">
        <v>835</v>
      </c>
      <c r="C9" s="5" t="n">
        <v>60</v>
      </c>
    </row>
    <row r="10" spans="1:3">
      <c r="A10" s="4" t="s">
        <v>836</v>
      </c>
      <c r="C10" s="4" t="s">
        <v>7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6</v>
      </c>
      <c r="D2" s="2" t="s">
        <v>37</v>
      </c>
    </row>
    <row r="3" spans="1:4">
      <c r="A3" s="3" t="s">
        <v>754</v>
      </c>
    </row>
    <row r="4" spans="1:4">
      <c r="A4" s="4" t="s">
        <v>755</v>
      </c>
      <c r="B4" s="7" t="n">
        <v>3167</v>
      </c>
      <c r="C4" s="7" t="n">
        <v>3214</v>
      </c>
    </row>
    <row r="5" spans="1:4">
      <c r="A5" s="4" t="s">
        <v>756</v>
      </c>
      <c r="B5" s="5" t="n">
        <v>96</v>
      </c>
      <c r="C5" s="5" t="n">
        <v>108</v>
      </c>
      <c r="D5" s="7" t="n">
        <v>120</v>
      </c>
    </row>
    <row r="6" spans="1:4">
      <c r="A6" s="4" t="s">
        <v>757</v>
      </c>
      <c r="B6" s="5" t="n">
        <v>-96</v>
      </c>
      <c r="C6" s="5" t="n">
        <v>264</v>
      </c>
    </row>
    <row r="7" spans="1:4">
      <c r="A7" s="4" t="s">
        <v>758</v>
      </c>
      <c r="B7" s="5" t="n">
        <v>-393</v>
      </c>
      <c r="C7" s="5" t="n">
        <v>-419</v>
      </c>
    </row>
    <row r="8" spans="1:4">
      <c r="A8" s="4" t="s">
        <v>759</v>
      </c>
      <c r="B8" s="7" t="n">
        <v>2774</v>
      </c>
      <c r="C8" s="7" t="n">
        <v>3167</v>
      </c>
      <c r="D8" s="7" t="n">
        <v>32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6</v>
      </c>
      <c r="D2" s="2" t="s">
        <v>37</v>
      </c>
    </row>
    <row r="3" spans="1:4">
      <c r="A3" s="3" t="s">
        <v>768</v>
      </c>
    </row>
    <row r="4" spans="1:4">
      <c r="A4" s="4" t="s">
        <v>756</v>
      </c>
      <c r="B4" s="7" t="n">
        <v>96</v>
      </c>
      <c r="C4" s="7" t="n">
        <v>108</v>
      </c>
      <c r="D4" s="7" t="n">
        <v>120</v>
      </c>
    </row>
    <row r="5" spans="1:4">
      <c r="A5" s="4" t="s">
        <v>839</v>
      </c>
      <c r="B5" s="5" t="n">
        <v>257</v>
      </c>
      <c r="C5" s="5" t="n">
        <v>245</v>
      </c>
      <c r="D5" s="5" t="n">
        <v>242</v>
      </c>
    </row>
    <row r="6" spans="1:4">
      <c r="A6" s="4" t="s">
        <v>840</v>
      </c>
      <c r="B6" s="5" t="n">
        <v>-1314</v>
      </c>
      <c r="C6" s="5" t="n">
        <v>-1314</v>
      </c>
      <c r="D6" s="5" t="n">
        <v>-1314</v>
      </c>
    </row>
    <row r="7" spans="1:4">
      <c r="A7" s="4" t="s">
        <v>771</v>
      </c>
      <c r="B7" s="7" t="n">
        <v>-961</v>
      </c>
      <c r="C7" s="7" t="n">
        <v>-961</v>
      </c>
      <c r="D7" s="7" t="n">
        <v>-9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6</v>
      </c>
      <c r="D1" s="2" t="s">
        <v>37</v>
      </c>
    </row>
    <row r="2" spans="1:4">
      <c r="A2" s="4" t="s">
        <v>842</v>
      </c>
    </row>
    <row r="3" spans="1:4">
      <c r="A3" s="3" t="s">
        <v>773</v>
      </c>
    </row>
    <row r="4" spans="1:4">
      <c r="A4" s="4" t="s">
        <v>774</v>
      </c>
      <c r="B4" s="4" t="s">
        <v>843</v>
      </c>
      <c r="C4" s="4" t="s">
        <v>844</v>
      </c>
      <c r="D4" s="4" t="s">
        <v>7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6</v>
      </c>
      <c r="D2" s="2" t="s">
        <v>37</v>
      </c>
    </row>
    <row r="3" spans="1:4">
      <c r="A3" s="3" t="s">
        <v>846</v>
      </c>
    </row>
    <row r="4" spans="1:4">
      <c r="A4" s="4" t="s">
        <v>774</v>
      </c>
      <c r="B4" s="4" t="s">
        <v>844</v>
      </c>
      <c r="C4" s="4" t="s">
        <v>781</v>
      </c>
      <c r="D4" s="4" t="s">
        <v>847</v>
      </c>
    </row>
    <row r="5" spans="1:4">
      <c r="A5" s="4" t="s">
        <v>848</v>
      </c>
      <c r="B5" s="9" t="n">
        <v>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649</v>
      </c>
    </row>
    <row r="2" spans="1:2">
      <c r="A2" s="4" t="s">
        <v>842</v>
      </c>
    </row>
    <row r="3" spans="1:2">
      <c r="A3" s="3" t="s">
        <v>798</v>
      </c>
    </row>
    <row r="4" spans="1:2">
      <c r="A4" s="4" t="s">
        <v>799</v>
      </c>
      <c r="B4" s="9" t="n">
        <v>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649</v>
      </c>
    </row>
    <row r="2" spans="1:2">
      <c r="A2" s="3" t="s">
        <v>216</v>
      </c>
    </row>
    <row r="3" spans="1:2">
      <c r="A3" s="5" t="n">
        <v>2019</v>
      </c>
      <c r="B3" s="7" t="n">
        <v>326</v>
      </c>
    </row>
    <row r="4" spans="1:2">
      <c r="A4" s="5" t="n">
        <v>2020</v>
      </c>
      <c r="B4" s="5" t="n">
        <v>305</v>
      </c>
    </row>
    <row r="5" spans="1:2">
      <c r="A5" s="5" t="n">
        <v>2021</v>
      </c>
      <c r="B5" s="5" t="n">
        <v>283</v>
      </c>
    </row>
    <row r="6" spans="1:2">
      <c r="A6" s="5" t="n">
        <v>2022</v>
      </c>
      <c r="B6" s="5" t="n">
        <v>264</v>
      </c>
    </row>
    <row r="7" spans="1:2">
      <c r="A7" s="5" t="n">
        <v>2023</v>
      </c>
      <c r="B7" s="5" t="n">
        <v>245</v>
      </c>
    </row>
    <row r="8" spans="1:2">
      <c r="A8" s="4" t="s">
        <v>851</v>
      </c>
      <c r="B8" s="7" t="n">
        <v>99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6</v>
      </c>
      <c r="D2" s="2" t="s">
        <v>37</v>
      </c>
    </row>
    <row r="3" spans="1:4">
      <c r="A3" s="3" t="s">
        <v>216</v>
      </c>
    </row>
    <row r="4" spans="1:4">
      <c r="A4" s="4" t="s">
        <v>853</v>
      </c>
      <c r="B4" s="9" t="n">
        <v>3.1</v>
      </c>
    </row>
    <row r="5" spans="1:4">
      <c r="A5" s="4" t="s">
        <v>854</v>
      </c>
      <c r="B5" s="10" t="n">
        <v>1.7</v>
      </c>
    </row>
    <row r="6" spans="1:4">
      <c r="A6" s="4" t="s">
        <v>855</v>
      </c>
      <c r="B6" s="10" t="n">
        <v>11.1</v>
      </c>
    </row>
    <row r="7" spans="1:4">
      <c r="A7" s="4" t="s">
        <v>856</v>
      </c>
      <c r="B7" s="10" t="n">
        <v>6.1</v>
      </c>
    </row>
    <row r="8" spans="1:4">
      <c r="A8" s="4" t="s">
        <v>219</v>
      </c>
    </row>
    <row r="9" spans="1:4">
      <c r="A9" s="3" t="s">
        <v>216</v>
      </c>
    </row>
    <row r="10" spans="1:4">
      <c r="A10" s="4" t="s">
        <v>824</v>
      </c>
      <c r="B10" s="10" t="n">
        <v>0.1</v>
      </c>
      <c r="C10" s="9" t="n">
        <v>-0.3</v>
      </c>
    </row>
    <row r="11" spans="1:4">
      <c r="A11" s="4" t="s">
        <v>857</v>
      </c>
      <c r="B11" s="10" t="n">
        <v>0.3</v>
      </c>
      <c r="C11" s="10" t="n">
        <v>0.2</v>
      </c>
      <c r="D11" s="9" t="n">
        <v>0.2</v>
      </c>
    </row>
    <row r="12" spans="1:4">
      <c r="A12" s="4" t="s">
        <v>858</v>
      </c>
      <c r="B12" s="9" t="n">
        <v>1.3</v>
      </c>
      <c r="C12" s="10" t="n">
        <v>1.3</v>
      </c>
      <c r="D12" s="9" t="n">
        <v>1.3</v>
      </c>
    </row>
    <row r="13" spans="1:4">
      <c r="A13" s="4" t="s">
        <v>853</v>
      </c>
      <c r="C13" s="10" t="n">
        <v>3.5</v>
      </c>
    </row>
    <row r="14" spans="1:4">
      <c r="A14" s="4" t="s">
        <v>854</v>
      </c>
      <c r="C14" s="10" t="n">
        <v>1.9</v>
      </c>
    </row>
    <row r="15" spans="1:4">
      <c r="A15" s="4" t="s">
        <v>855</v>
      </c>
      <c r="C15" s="10" t="n">
        <v>12.4</v>
      </c>
    </row>
    <row r="16" spans="1:4">
      <c r="A16" s="4" t="s">
        <v>856</v>
      </c>
      <c r="C16" s="9" t="n">
        <v>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7"/>
  </cols>
  <sheetData>
    <row r="1" spans="1:2">
      <c r="A1" s="1" t="s">
        <v>859</v>
      </c>
      <c r="B1" s="2" t="s">
        <v>1</v>
      </c>
    </row>
    <row r="2" spans="1:2">
      <c r="B2" s="2" t="s">
        <v>860</v>
      </c>
    </row>
    <row r="3" spans="1:2">
      <c r="A3" s="3" t="s">
        <v>221</v>
      </c>
    </row>
    <row r="4" spans="1:2">
      <c r="A4" s="4" t="s">
        <v>861</v>
      </c>
      <c r="B4" s="7" t="n">
        <v>100000000</v>
      </c>
    </row>
    <row r="5" spans="1:2">
      <c r="A5" s="4" t="s">
        <v>862</v>
      </c>
      <c r="B5" s="10" t="n">
        <v>0.5</v>
      </c>
    </row>
    <row r="6" spans="1:2">
      <c r="A6" s="4" t="s">
        <v>161</v>
      </c>
      <c r="B6" s="7" t="n">
        <v>24811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6</v>
      </c>
      <c r="D2" s="2" t="s">
        <v>37</v>
      </c>
    </row>
    <row r="3" spans="1:4">
      <c r="A3" s="3" t="s">
        <v>221</v>
      </c>
    </row>
    <row r="4" spans="1:4">
      <c r="A4" s="4" t="s">
        <v>864</v>
      </c>
      <c r="B4" s="6" t="n">
        <v>3.4</v>
      </c>
      <c r="C4" s="6" t="n">
        <v>3.2</v>
      </c>
      <c r="D4" s="7" t="n">
        <v>3</v>
      </c>
    </row>
    <row r="5" spans="1:4">
      <c r="A5" s="4" t="s">
        <v>865</v>
      </c>
      <c r="B5" s="9" t="n">
        <v>174.5</v>
      </c>
      <c r="C5" s="9" t="n">
        <v>163.7</v>
      </c>
      <c r="D5" s="7" t="n">
        <v>153</v>
      </c>
    </row>
    <row r="6" spans="1:4">
      <c r="A6" s="4" t="s">
        <v>866</v>
      </c>
      <c r="B6" s="4" t="s">
        <v>372</v>
      </c>
    </row>
    <row r="7" spans="1:4">
      <c r="A7" s="4" t="s">
        <v>867</v>
      </c>
      <c r="B7" s="4" t="s">
        <v>3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6</v>
      </c>
      <c r="D2" s="2" t="s">
        <v>37</v>
      </c>
    </row>
    <row r="3" spans="1:4">
      <c r="A3" s="3" t="s">
        <v>869</v>
      </c>
    </row>
    <row r="4" spans="1:4">
      <c r="A4" s="4" t="s">
        <v>870</v>
      </c>
      <c r="B4" s="7" t="n">
        <v>378156</v>
      </c>
    </row>
    <row r="5" spans="1:4">
      <c r="A5" s="4" t="s">
        <v>871</v>
      </c>
      <c r="B5" s="5" t="n">
        <v>630</v>
      </c>
      <c r="C5" s="7" t="n">
        <v>-1052</v>
      </c>
    </row>
    <row r="6" spans="1:4">
      <c r="A6" s="4" t="s">
        <v>137</v>
      </c>
      <c r="B6" s="5" t="n">
        <v>-1332</v>
      </c>
      <c r="C6" s="5" t="n">
        <v>-4424</v>
      </c>
      <c r="D6" s="7" t="n">
        <v>2779</v>
      </c>
    </row>
    <row r="7" spans="1:4">
      <c r="A7" s="4" t="s">
        <v>872</v>
      </c>
      <c r="B7" s="5" t="n">
        <v>469577</v>
      </c>
      <c r="C7" s="5" t="n">
        <v>378156</v>
      </c>
    </row>
    <row r="8" spans="1:4">
      <c r="A8" s="4" t="s">
        <v>185</v>
      </c>
    </row>
    <row r="9" spans="1:4">
      <c r="A9" s="3" t="s">
        <v>869</v>
      </c>
    </row>
    <row r="10" spans="1:4">
      <c r="A10" s="4" t="s">
        <v>870</v>
      </c>
      <c r="B10" s="5" t="n">
        <v>-26692</v>
      </c>
      <c r="C10" s="5" t="n">
        <v>-22268</v>
      </c>
      <c r="D10" s="5" t="n">
        <v>-25047</v>
      </c>
    </row>
    <row r="11" spans="1:4">
      <c r="A11" s="4" t="s">
        <v>873</v>
      </c>
      <c r="B11" s="5" t="n">
        <v>-2231</v>
      </c>
      <c r="C11" s="5" t="n">
        <v>-3432</v>
      </c>
      <c r="D11" s="5" t="n">
        <v>2599</v>
      </c>
    </row>
    <row r="12" spans="1:4">
      <c r="A12" s="4" t="s">
        <v>874</v>
      </c>
      <c r="B12" s="5" t="n">
        <v>269</v>
      </c>
      <c r="C12" s="5" t="n">
        <v>60</v>
      </c>
      <c r="D12" s="5" t="n">
        <v>180</v>
      </c>
    </row>
    <row r="13" spans="1:4">
      <c r="A13" s="4" t="s">
        <v>871</v>
      </c>
      <c r="B13" s="5" t="n">
        <v>630</v>
      </c>
      <c r="C13" s="5" t="n">
        <v>-1052</v>
      </c>
    </row>
    <row r="14" spans="1:4">
      <c r="A14" s="4" t="s">
        <v>137</v>
      </c>
      <c r="B14" s="5" t="n">
        <v>-1332</v>
      </c>
      <c r="C14" s="5" t="n">
        <v>-4424</v>
      </c>
      <c r="D14" s="5" t="n">
        <v>2779</v>
      </c>
    </row>
    <row r="15" spans="1:4">
      <c r="A15" s="4" t="s">
        <v>872</v>
      </c>
      <c r="B15" s="5" t="n">
        <v>-28024</v>
      </c>
      <c r="C15" s="5" t="n">
        <v>-26692</v>
      </c>
      <c r="D15" s="5" t="n">
        <v>-22268</v>
      </c>
    </row>
    <row r="16" spans="1:4">
      <c r="A16" s="4" t="s">
        <v>875</v>
      </c>
    </row>
    <row r="17" spans="1:4">
      <c r="A17" s="3" t="s">
        <v>869</v>
      </c>
    </row>
    <row r="18" spans="1:4">
      <c r="A18" s="4" t="s">
        <v>870</v>
      </c>
      <c r="B18" s="5" t="n">
        <v>-20149</v>
      </c>
      <c r="C18" s="5" t="n">
        <v>-22268</v>
      </c>
      <c r="D18" s="5" t="n">
        <v>-25047</v>
      </c>
    </row>
    <row r="19" spans="1:4">
      <c r="A19" s="4" t="s">
        <v>873</v>
      </c>
      <c r="B19" s="5" t="n">
        <v>-2231</v>
      </c>
      <c r="C19" s="5" t="n">
        <v>3111</v>
      </c>
      <c r="D19" s="5" t="n">
        <v>2599</v>
      </c>
    </row>
    <row r="20" spans="1:4">
      <c r="A20" s="4" t="s">
        <v>874</v>
      </c>
      <c r="B20" s="5" t="n">
        <v>-64</v>
      </c>
      <c r="C20" s="5" t="n">
        <v>60</v>
      </c>
      <c r="D20" s="5" t="n">
        <v>180</v>
      </c>
    </row>
    <row r="21" spans="1:4">
      <c r="A21" s="4" t="s">
        <v>871</v>
      </c>
      <c r="B21" s="5" t="n">
        <v>630</v>
      </c>
      <c r="C21" s="5" t="n">
        <v>-1052</v>
      </c>
    </row>
    <row r="22" spans="1:4">
      <c r="A22" s="4" t="s">
        <v>137</v>
      </c>
      <c r="B22" s="5" t="n">
        <v>-1665</v>
      </c>
      <c r="C22" s="5" t="n">
        <v>2119</v>
      </c>
      <c r="D22" s="5" t="n">
        <v>2779</v>
      </c>
    </row>
    <row r="23" spans="1:4">
      <c r="A23" s="4" t="s">
        <v>872</v>
      </c>
      <c r="B23" s="5" t="n">
        <v>-21814</v>
      </c>
      <c r="C23" s="5" t="n">
        <v>-20149</v>
      </c>
      <c r="D23" s="7" t="n">
        <v>-22268</v>
      </c>
    </row>
    <row r="24" spans="1:4">
      <c r="A24" s="4" t="s">
        <v>876</v>
      </c>
    </row>
    <row r="25" spans="1:4">
      <c r="A25" s="3" t="s">
        <v>869</v>
      </c>
    </row>
    <row r="26" spans="1:4">
      <c r="A26" s="4" t="s">
        <v>870</v>
      </c>
      <c r="B26" s="5" t="n">
        <v>-6543</v>
      </c>
    </row>
    <row r="27" spans="1:4">
      <c r="A27" s="4" t="s">
        <v>873</v>
      </c>
      <c r="C27" s="5" t="n">
        <v>-6543</v>
      </c>
    </row>
    <row r="28" spans="1:4">
      <c r="A28" s="4" t="s">
        <v>874</v>
      </c>
      <c r="B28" s="5" t="n">
        <v>333</v>
      </c>
    </row>
    <row r="29" spans="1:4">
      <c r="A29" s="4" t="s">
        <v>137</v>
      </c>
      <c r="B29" s="5" t="n">
        <v>333</v>
      </c>
      <c r="C29" s="5" t="n">
        <v>-6543</v>
      </c>
    </row>
    <row r="30" spans="1:4">
      <c r="A30" s="4" t="s">
        <v>872</v>
      </c>
      <c r="B30" s="7" t="n">
        <v>-6210</v>
      </c>
      <c r="C30" s="7" t="n">
        <v>-654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878</v>
      </c>
    </row>
    <row r="4" spans="1:12">
      <c r="A4" s="4" t="s">
        <v>879</v>
      </c>
      <c r="J4" s="7" t="n">
        <v>-118</v>
      </c>
      <c r="K4" s="7" t="n">
        <v>-1107</v>
      </c>
      <c r="L4" s="7" t="n">
        <v>-1788</v>
      </c>
    </row>
    <row r="5" spans="1:12">
      <c r="A5" s="4" t="s">
        <v>880</v>
      </c>
      <c r="J5" s="5" t="n">
        <v>-1437</v>
      </c>
      <c r="K5" s="5" t="n">
        <v>-2375</v>
      </c>
      <c r="L5" s="5" t="n">
        <v>-1291</v>
      </c>
    </row>
    <row r="6" spans="1:12">
      <c r="A6" s="4" t="s">
        <v>881</v>
      </c>
      <c r="J6" s="5" t="n">
        <v>-1555</v>
      </c>
      <c r="K6" s="5" t="n">
        <v>-3482</v>
      </c>
      <c r="L6" s="5" t="n">
        <v>-3079</v>
      </c>
    </row>
    <row r="7" spans="1:12">
      <c r="A7" s="3" t="s">
        <v>882</v>
      </c>
    </row>
    <row r="8" spans="1:12">
      <c r="A8" s="4" t="s">
        <v>879</v>
      </c>
      <c r="J8" s="5" t="n">
        <v>-7271</v>
      </c>
      <c r="K8" s="5" t="n">
        <v>32308</v>
      </c>
      <c r="L8" s="5" t="n">
        <v>321</v>
      </c>
    </row>
    <row r="9" spans="1:12">
      <c r="A9" s="4" t="s">
        <v>880</v>
      </c>
      <c r="J9" s="5" t="n">
        <v>-2919</v>
      </c>
      <c r="K9" s="5" t="n">
        <v>18299</v>
      </c>
      <c r="L9" s="5" t="n">
        <v>-642</v>
      </c>
    </row>
    <row r="10" spans="1:12">
      <c r="A10" s="4" t="s">
        <v>883</v>
      </c>
      <c r="F10" s="7" t="n">
        <v>2000</v>
      </c>
      <c r="K10" s="5" t="n">
        <v>2030</v>
      </c>
    </row>
    <row r="11" spans="1:12">
      <c r="A11" s="4" t="s">
        <v>884</v>
      </c>
      <c r="J11" s="5" t="n">
        <v>-10190</v>
      </c>
      <c r="K11" s="5" t="n">
        <v>52637</v>
      </c>
      <c r="L11" s="5" t="n">
        <v>-321</v>
      </c>
    </row>
    <row r="12" spans="1:12">
      <c r="A12" s="4" t="s">
        <v>885</v>
      </c>
      <c r="B12" s="7" t="n">
        <v>-1997</v>
      </c>
      <c r="C12" s="7" t="n">
        <v>-1863</v>
      </c>
      <c r="D12" s="7" t="n">
        <v>-5676</v>
      </c>
      <c r="E12" s="7" t="n">
        <v>-2209</v>
      </c>
      <c r="F12" s="7" t="n">
        <v>51177</v>
      </c>
      <c r="G12" s="7" t="n">
        <v>-530</v>
      </c>
      <c r="H12" s="7" t="n">
        <v>-899</v>
      </c>
      <c r="I12" s="7" t="n">
        <v>-593</v>
      </c>
      <c r="J12" s="7" t="n">
        <v>-11745</v>
      </c>
      <c r="K12" s="7" t="n">
        <v>49155</v>
      </c>
      <c r="L12" s="7" t="n">
        <v>-34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886</v>
      </c>
      <c r="B1" s="2" t="s">
        <v>90</v>
      </c>
      <c r="C1" s="2" t="s">
        <v>1</v>
      </c>
    </row>
    <row r="2" spans="1:5">
      <c r="B2" s="2" t="s">
        <v>36</v>
      </c>
      <c r="C2" s="2" t="s">
        <v>2</v>
      </c>
      <c r="D2" s="2" t="s">
        <v>36</v>
      </c>
      <c r="E2" s="2" t="s">
        <v>37</v>
      </c>
    </row>
    <row r="3" spans="1:5">
      <c r="A3" s="3" t="s">
        <v>887</v>
      </c>
    </row>
    <row r="4" spans="1:5">
      <c r="A4" s="4" t="s">
        <v>888</v>
      </c>
      <c r="C4" s="4" t="s">
        <v>889</v>
      </c>
      <c r="D4" s="4" t="s">
        <v>371</v>
      </c>
      <c r="E4" s="4" t="s">
        <v>371</v>
      </c>
    </row>
    <row r="5" spans="1:5">
      <c r="A5" s="4" t="s">
        <v>883</v>
      </c>
      <c r="B5" s="7" t="n">
        <v>2000</v>
      </c>
      <c r="D5" s="7" t="n">
        <v>203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0</v>
      </c>
      <c r="B1" s="2" t="s">
        <v>90</v>
      </c>
      <c r="C1" s="2" t="s">
        <v>1</v>
      </c>
    </row>
    <row r="2" spans="1:3">
      <c r="B2" s="2" t="s">
        <v>36</v>
      </c>
      <c r="C2" s="2" t="s">
        <v>2</v>
      </c>
    </row>
    <row r="3" spans="1:3">
      <c r="A3" s="3" t="s">
        <v>223</v>
      </c>
    </row>
    <row r="4" spans="1:3">
      <c r="A4" s="4" t="s">
        <v>891</v>
      </c>
      <c r="B4" s="9" t="n">
        <v>53.4</v>
      </c>
      <c r="C4" s="9" t="n">
        <v>53.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6</v>
      </c>
      <c r="D2" s="2" t="s">
        <v>37</v>
      </c>
    </row>
    <row r="3" spans="1:4">
      <c r="A3" s="3" t="s">
        <v>223</v>
      </c>
    </row>
    <row r="4" spans="1:4">
      <c r="A4" s="4" t="s">
        <v>893</v>
      </c>
      <c r="B4" s="6" t="n">
        <v>2.67</v>
      </c>
      <c r="C4" s="6" t="n">
        <v>2.97</v>
      </c>
      <c r="D4" s="6" t="n">
        <v>2.98</v>
      </c>
    </row>
    <row r="5" spans="1:4">
      <c r="A5" s="4" t="s">
        <v>894</v>
      </c>
      <c r="B5" s="8" t="n">
        <v>0.05</v>
      </c>
      <c r="C5" s="8" t="n">
        <v>0.03</v>
      </c>
      <c r="D5" s="8" t="n">
        <v>0.17</v>
      </c>
    </row>
    <row r="6" spans="1:4">
      <c r="A6" s="4" t="s">
        <v>895</v>
      </c>
      <c r="C6" s="8" t="n">
        <v>0.15</v>
      </c>
    </row>
    <row r="7" spans="1:4">
      <c r="A7" s="4" t="s">
        <v>186</v>
      </c>
      <c r="B7" s="6" t="n">
        <v>2.72</v>
      </c>
      <c r="C7" s="6" t="n">
        <v>3.15</v>
      </c>
      <c r="D7" s="6" t="n">
        <v>3.1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887</v>
      </c>
    </row>
    <row r="4" spans="1:12">
      <c r="A4" s="4" t="s">
        <v>888</v>
      </c>
      <c r="J4" s="4" t="s">
        <v>889</v>
      </c>
      <c r="K4" s="4" t="s">
        <v>371</v>
      </c>
      <c r="L4" s="4" t="s">
        <v>371</v>
      </c>
    </row>
    <row r="5" spans="1:12">
      <c r="A5" s="3" t="s">
        <v>897</v>
      </c>
    </row>
    <row r="6" spans="1:12">
      <c r="A6" s="4" t="s">
        <v>898</v>
      </c>
      <c r="J6" s="7" t="n">
        <v>-58047</v>
      </c>
      <c r="K6" s="7" t="n">
        <v>-44431</v>
      </c>
      <c r="L6" s="7" t="n">
        <v>-56914</v>
      </c>
    </row>
    <row r="7" spans="1:12">
      <c r="A7" s="4" t="s">
        <v>899</v>
      </c>
      <c r="J7" s="5" t="n">
        <v>50075</v>
      </c>
      <c r="K7" s="5" t="n">
        <v>38272</v>
      </c>
      <c r="L7" s="5" t="n">
        <v>48680</v>
      </c>
    </row>
    <row r="8" spans="1:12">
      <c r="A8" s="4" t="s">
        <v>900</v>
      </c>
      <c r="J8" s="5" t="n">
        <v>-4268</v>
      </c>
      <c r="K8" s="5" t="n">
        <v>-1317</v>
      </c>
      <c r="L8" s="5" t="n">
        <v>-1705</v>
      </c>
    </row>
    <row r="9" spans="1:12">
      <c r="A9" s="4" t="s">
        <v>901</v>
      </c>
      <c r="J9" s="5" t="n">
        <v>821</v>
      </c>
      <c r="K9" s="5" t="n">
        <v>1446</v>
      </c>
      <c r="L9" s="5" t="n">
        <v>1571</v>
      </c>
    </row>
    <row r="10" spans="1:12">
      <c r="A10" s="4" t="s">
        <v>902</v>
      </c>
      <c r="J10" s="5" t="n">
        <v>-46</v>
      </c>
      <c r="K10" s="5" t="n">
        <v>-251</v>
      </c>
      <c r="L10" s="5" t="n">
        <v>-200</v>
      </c>
    </row>
    <row r="11" spans="1:12">
      <c r="A11" s="4" t="s">
        <v>891</v>
      </c>
      <c r="F11" s="7" t="n">
        <v>53400</v>
      </c>
      <c r="J11" s="5" t="n">
        <v>53400</v>
      </c>
    </row>
    <row r="12" spans="1:12">
      <c r="A12" s="4" t="s">
        <v>883</v>
      </c>
      <c r="F12" s="5" t="n">
        <v>2000</v>
      </c>
      <c r="K12" s="5" t="n">
        <v>2030</v>
      </c>
    </row>
    <row r="13" spans="1:12">
      <c r="A13" s="4" t="s">
        <v>426</v>
      </c>
      <c r="J13" s="5" t="n">
        <v>-238</v>
      </c>
      <c r="K13" s="5" t="n">
        <v>9</v>
      </c>
      <c r="L13" s="5" t="n">
        <v>-123</v>
      </c>
    </row>
    <row r="14" spans="1:12">
      <c r="A14" s="4" t="s">
        <v>885</v>
      </c>
      <c r="B14" s="7" t="n">
        <v>-1997</v>
      </c>
      <c r="C14" s="7" t="n">
        <v>-1863</v>
      </c>
      <c r="D14" s="7" t="n">
        <v>-5676</v>
      </c>
      <c r="E14" s="7" t="n">
        <v>-2209</v>
      </c>
      <c r="F14" s="7" t="n">
        <v>51177</v>
      </c>
      <c r="G14" s="7" t="n">
        <v>-530</v>
      </c>
      <c r="H14" s="7" t="n">
        <v>-899</v>
      </c>
      <c r="I14" s="7" t="n">
        <v>-593</v>
      </c>
      <c r="J14" s="5" t="n">
        <v>-11745</v>
      </c>
      <c r="K14" s="5" t="n">
        <v>49155</v>
      </c>
      <c r="L14" s="5" t="n">
        <v>-3400</v>
      </c>
    </row>
    <row r="15" spans="1:12">
      <c r="A15" s="4" t="s">
        <v>903</v>
      </c>
    </row>
    <row r="16" spans="1:12">
      <c r="A16" s="3" t="s">
        <v>897</v>
      </c>
    </row>
    <row r="17" spans="1:12">
      <c r="A17" s="4" t="s">
        <v>891</v>
      </c>
      <c r="J17" s="5" t="n">
        <v>46</v>
      </c>
      <c r="K17" s="5" t="n">
        <v>36156</v>
      </c>
      <c r="L17" s="5" t="n">
        <v>5519</v>
      </c>
    </row>
    <row r="18" spans="1:12">
      <c r="A18" s="4" t="s">
        <v>904</v>
      </c>
    </row>
    <row r="19" spans="1:12">
      <c r="A19" s="3" t="s">
        <v>897</v>
      </c>
    </row>
    <row r="20" spans="1:12">
      <c r="A20" s="4" t="s">
        <v>891</v>
      </c>
      <c r="J20" s="7" t="n">
        <v>-88</v>
      </c>
      <c r="K20" s="7" t="n">
        <v>17241</v>
      </c>
      <c r="L20" s="7" t="n">
        <v>-22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6</v>
      </c>
    </row>
    <row r="2" spans="1:3">
      <c r="A2" s="3" t="s">
        <v>906</v>
      </c>
    </row>
    <row r="3" spans="1:3">
      <c r="A3" s="4" t="s">
        <v>907</v>
      </c>
      <c r="B3" s="7" t="n">
        <v>14594</v>
      </c>
      <c r="C3" s="7" t="n">
        <v>14830</v>
      </c>
    </row>
    <row r="4" spans="1:3">
      <c r="A4" s="4" t="s">
        <v>908</v>
      </c>
      <c r="B4" s="5" t="n">
        <v>4620</v>
      </c>
      <c r="C4" s="5" t="n">
        <v>4148</v>
      </c>
    </row>
    <row r="5" spans="1:3">
      <c r="A5" s="4" t="s">
        <v>53</v>
      </c>
      <c r="B5" s="5" t="n">
        <v>44189</v>
      </c>
      <c r="C5" s="5" t="n">
        <v>44651</v>
      </c>
    </row>
    <row r="6" spans="1:3">
      <c r="A6" s="4" t="s">
        <v>909</v>
      </c>
      <c r="B6" s="5" t="n">
        <v>59382</v>
      </c>
      <c r="C6" s="5" t="n">
        <v>44789</v>
      </c>
    </row>
    <row r="7" spans="1:3">
      <c r="A7" s="4" t="s">
        <v>910</v>
      </c>
      <c r="B7" s="5" t="n">
        <v>870</v>
      </c>
      <c r="C7" s="5" t="n">
        <v>640</v>
      </c>
    </row>
    <row r="8" spans="1:3">
      <c r="A8" s="4" t="s">
        <v>911</v>
      </c>
      <c r="C8" s="5" t="n">
        <v>317</v>
      </c>
    </row>
    <row r="9" spans="1:3">
      <c r="A9" s="4" t="s">
        <v>912</v>
      </c>
      <c r="B9" s="5" t="n">
        <v>4427</v>
      </c>
      <c r="C9" s="5" t="n">
        <v>4353</v>
      </c>
    </row>
    <row r="10" spans="1:3">
      <c r="A10" s="4" t="s">
        <v>913</v>
      </c>
      <c r="B10" s="5" t="n">
        <v>128082</v>
      </c>
      <c r="C10" s="5" t="n">
        <v>113728</v>
      </c>
    </row>
    <row r="11" spans="1:3">
      <c r="A11" s="4" t="s">
        <v>914</v>
      </c>
      <c r="B11" s="5" t="n">
        <v>-14210</v>
      </c>
      <c r="C11" s="5" t="n">
        <v>-14616</v>
      </c>
    </row>
    <row r="12" spans="1:3">
      <c r="A12" s="4" t="s">
        <v>915</v>
      </c>
      <c r="B12" s="5" t="n">
        <v>113872</v>
      </c>
      <c r="C12" s="5" t="n">
        <v>99112</v>
      </c>
    </row>
    <row r="13" spans="1:3">
      <c r="A13" s="3" t="s">
        <v>916</v>
      </c>
    </row>
    <row r="14" spans="1:3">
      <c r="A14" s="4" t="s">
        <v>517</v>
      </c>
      <c r="B14" s="5" t="n">
        <v>57931</v>
      </c>
      <c r="C14" s="5" t="n">
        <v>47416</v>
      </c>
    </row>
    <row r="15" spans="1:3">
      <c r="A15" s="4" t="s">
        <v>911</v>
      </c>
      <c r="B15" s="5" t="n">
        <v>14135</v>
      </c>
    </row>
    <row r="16" spans="1:3">
      <c r="A16" s="4" t="s">
        <v>917</v>
      </c>
      <c r="B16" s="5" t="n">
        <v>478</v>
      </c>
      <c r="C16" s="5" t="n">
        <v>705</v>
      </c>
    </row>
    <row r="17" spans="1:3">
      <c r="A17" s="4" t="s">
        <v>54</v>
      </c>
      <c r="B17" s="5" t="n">
        <v>771</v>
      </c>
      <c r="C17" s="5" t="n">
        <v>874</v>
      </c>
    </row>
    <row r="18" spans="1:3">
      <c r="A18" s="4" t="s">
        <v>918</v>
      </c>
      <c r="B18" s="5" t="n">
        <v>73315</v>
      </c>
      <c r="C18" s="5" t="n">
        <v>48995</v>
      </c>
    </row>
    <row r="19" spans="1:3">
      <c r="A19" s="4" t="s">
        <v>919</v>
      </c>
      <c r="B19" s="7" t="n">
        <v>40557</v>
      </c>
      <c r="C19" s="7" t="n">
        <v>5011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920</v>
      </c>
      <c r="B1" s="2" t="s">
        <v>1</v>
      </c>
    </row>
    <row r="2" spans="1:2">
      <c r="B2" s="2" t="s">
        <v>649</v>
      </c>
    </row>
    <row r="3" spans="1:2">
      <c r="A3" s="3" t="s">
        <v>921</v>
      </c>
    </row>
    <row r="4" spans="1:2">
      <c r="A4" s="4" t="s">
        <v>922</v>
      </c>
      <c r="B4" s="9" t="n">
        <v>35.6</v>
      </c>
    </row>
    <row r="5" spans="1:2">
      <c r="A5" s="4" t="s">
        <v>923</v>
      </c>
      <c r="B5" s="10" t="n">
        <v>23.8</v>
      </c>
    </row>
    <row r="6" spans="1:2">
      <c r="A6" s="4" t="s">
        <v>903</v>
      </c>
    </row>
    <row r="7" spans="1:2">
      <c r="A7" s="3" t="s">
        <v>921</v>
      </c>
    </row>
    <row r="8" spans="1:2">
      <c r="A8" s="4" t="s">
        <v>924</v>
      </c>
      <c r="B8" s="9" t="n">
        <v>169.5</v>
      </c>
    </row>
    <row r="9" spans="1:2">
      <c r="A9" s="4" t="s">
        <v>925</v>
      </c>
    </row>
    <row r="10" spans="1:2">
      <c r="A10" s="3" t="s">
        <v>921</v>
      </c>
    </row>
    <row r="11" spans="1:2">
      <c r="A11" s="4" t="s">
        <v>926</v>
      </c>
      <c r="B11" s="4" t="s">
        <v>927</v>
      </c>
    </row>
    <row r="12" spans="1:2">
      <c r="A12" s="4" t="s">
        <v>904</v>
      </c>
    </row>
    <row r="13" spans="1:2">
      <c r="A13" s="3" t="s">
        <v>921</v>
      </c>
    </row>
    <row r="14" spans="1:2">
      <c r="A14" s="4" t="s">
        <v>924</v>
      </c>
      <c r="B14" s="9" t="n">
        <v>410.3</v>
      </c>
    </row>
    <row r="15" spans="1:2">
      <c r="A15" s="4" t="s">
        <v>928</v>
      </c>
    </row>
    <row r="16" spans="1:2">
      <c r="A16" s="3" t="s">
        <v>921</v>
      </c>
    </row>
    <row r="17" spans="1:2">
      <c r="A17" s="4" t="s">
        <v>926</v>
      </c>
      <c r="B17" s="4" t="s">
        <v>929</v>
      </c>
    </row>
    <row r="18" spans="1:2">
      <c r="A18" s="4" t="s">
        <v>930</v>
      </c>
    </row>
    <row r="19" spans="1:2">
      <c r="A19" s="3" t="s">
        <v>921</v>
      </c>
    </row>
    <row r="20" spans="1:2">
      <c r="A20" s="4" t="s">
        <v>926</v>
      </c>
      <c r="B20" s="4" t="s">
        <v>93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2</v>
      </c>
      <c r="B1" s="2" t="s">
        <v>1</v>
      </c>
    </row>
    <row r="2" spans="1:3">
      <c r="B2" s="2" t="s">
        <v>2</v>
      </c>
      <c r="C2" s="2" t="s">
        <v>36</v>
      </c>
    </row>
    <row r="3" spans="1:3">
      <c r="A3" s="3" t="s">
        <v>933</v>
      </c>
    </row>
    <row r="4" spans="1:3">
      <c r="A4" s="4" t="s">
        <v>934</v>
      </c>
      <c r="B4" s="7" t="n">
        <v>870</v>
      </c>
      <c r="C4" s="7" t="n">
        <v>640</v>
      </c>
    </row>
    <row r="5" spans="1:3">
      <c r="A5" s="4" t="s">
        <v>935</v>
      </c>
    </row>
    <row r="6" spans="1:3">
      <c r="A6" s="3" t="s">
        <v>933</v>
      </c>
    </row>
    <row r="7" spans="1:3">
      <c r="A7" s="4" t="s">
        <v>936</v>
      </c>
      <c r="B7" s="5" t="n">
        <v>3600</v>
      </c>
    </row>
    <row r="8" spans="1:3">
      <c r="A8" s="4" t="s">
        <v>934</v>
      </c>
      <c r="B8" s="7" t="n">
        <v>700</v>
      </c>
    </row>
    <row r="9" spans="1:3">
      <c r="A9" s="4" t="s">
        <v>937</v>
      </c>
    </row>
    <row r="10" spans="1:3">
      <c r="A10" s="3" t="s">
        <v>933</v>
      </c>
    </row>
    <row r="11" spans="1:3">
      <c r="A11" s="4" t="s">
        <v>938</v>
      </c>
      <c r="B11" s="4" t="s">
        <v>92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9</v>
      </c>
      <c r="B1" s="2" t="s">
        <v>90</v>
      </c>
      <c r="C1" s="2" t="s">
        <v>1</v>
      </c>
    </row>
    <row r="2" spans="1:5">
      <c r="B2" s="2" t="s">
        <v>36</v>
      </c>
      <c r="C2" s="2" t="s">
        <v>2</v>
      </c>
      <c r="D2" s="2" t="s">
        <v>36</v>
      </c>
      <c r="E2" s="2" t="s">
        <v>37</v>
      </c>
    </row>
    <row r="3" spans="1:5">
      <c r="A3" s="3" t="s">
        <v>940</v>
      </c>
    </row>
    <row r="4" spans="1:5">
      <c r="A4" s="4" t="s">
        <v>941</v>
      </c>
      <c r="D4" s="7" t="n">
        <v>-74000</v>
      </c>
    </row>
    <row r="5" spans="1:5">
      <c r="A5" s="4" t="s">
        <v>891</v>
      </c>
      <c r="B5" s="7" t="n">
        <v>53400</v>
      </c>
      <c r="C5" s="7" t="n">
        <v>53400</v>
      </c>
    </row>
    <row r="6" spans="1:5">
      <c r="A6" s="4" t="s">
        <v>903</v>
      </c>
    </row>
    <row r="7" spans="1:5">
      <c r="A7" s="3" t="s">
        <v>940</v>
      </c>
    </row>
    <row r="8" spans="1:5">
      <c r="A8" s="4" t="s">
        <v>941</v>
      </c>
      <c r="C8" s="5" t="n">
        <v>0</v>
      </c>
      <c r="D8" s="5" t="n">
        <v>-60600</v>
      </c>
      <c r="E8" s="7" t="n">
        <v>600</v>
      </c>
    </row>
    <row r="9" spans="1:5">
      <c r="A9" s="4" t="s">
        <v>891</v>
      </c>
      <c r="C9" s="5" t="n">
        <v>46</v>
      </c>
      <c r="D9" s="5" t="n">
        <v>36156</v>
      </c>
      <c r="E9" s="5" t="n">
        <v>5519</v>
      </c>
    </row>
    <row r="10" spans="1:5">
      <c r="A10" s="4" t="s">
        <v>904</v>
      </c>
    </row>
    <row r="11" spans="1:5">
      <c r="A11" s="3" t="s">
        <v>940</v>
      </c>
    </row>
    <row r="12" spans="1:5">
      <c r="A12" s="4" t="s">
        <v>941</v>
      </c>
      <c r="C12" s="5" t="n">
        <v>-400</v>
      </c>
      <c r="D12" s="5" t="n">
        <v>-13400</v>
      </c>
      <c r="E12" s="5" t="n">
        <v>-200</v>
      </c>
    </row>
    <row r="13" spans="1:5">
      <c r="A13" s="4" t="s">
        <v>891</v>
      </c>
      <c r="C13" s="7" t="n">
        <v>-88</v>
      </c>
      <c r="D13" s="7" t="n">
        <v>17241</v>
      </c>
      <c r="E13" s="7" t="n">
        <v>-228</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6</v>
      </c>
    </row>
    <row r="2" spans="1:3">
      <c r="A2" s="3" t="s">
        <v>223</v>
      </c>
    </row>
    <row r="3" spans="1:3">
      <c r="A3" s="4" t="s">
        <v>943</v>
      </c>
      <c r="B3" s="7" t="n">
        <v>0</v>
      </c>
      <c r="C3" s="7" t="n">
        <v>0</v>
      </c>
    </row>
    <row r="4" spans="1:3">
      <c r="A4" s="3" t="s">
        <v>944</v>
      </c>
    </row>
    <row r="5" spans="1:3">
      <c r="A5" s="4" t="s">
        <v>945</v>
      </c>
      <c r="B5" s="5" t="n">
        <v>0</v>
      </c>
      <c r="C5" s="5" t="n">
        <v>0</v>
      </c>
    </row>
    <row r="6" spans="1:3">
      <c r="A6" s="4" t="s">
        <v>946</v>
      </c>
      <c r="B6" s="7" t="n">
        <v>0</v>
      </c>
      <c r="C6"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6</v>
      </c>
    </row>
    <row r="2" spans="1:3">
      <c r="A2" s="3" t="s">
        <v>948</v>
      </c>
    </row>
    <row r="3" spans="1:3">
      <c r="A3" s="4" t="s">
        <v>516</v>
      </c>
      <c r="B3" s="7" t="n">
        <v>-3006</v>
      </c>
      <c r="C3" s="7" t="n">
        <v>-2717</v>
      </c>
    </row>
    <row r="4" spans="1:3">
      <c r="A4" s="4" t="s">
        <v>949</v>
      </c>
      <c r="B4" s="5" t="n">
        <v>760</v>
      </c>
      <c r="C4" s="5" t="n">
        <v>1049</v>
      </c>
    </row>
    <row r="5" spans="1:3">
      <c r="A5" s="4" t="s">
        <v>950</v>
      </c>
    </row>
    <row r="6" spans="1:3">
      <c r="A6" s="3" t="s">
        <v>948</v>
      </c>
    </row>
    <row r="7" spans="1:3">
      <c r="A7" s="4" t="s">
        <v>951</v>
      </c>
      <c r="B7" s="5" t="n">
        <v>3636</v>
      </c>
      <c r="C7" s="5" t="n">
        <v>3636</v>
      </c>
    </row>
    <row r="8" spans="1:3">
      <c r="A8" s="4" t="s">
        <v>952</v>
      </c>
    </row>
    <row r="9" spans="1:3">
      <c r="A9" s="3" t="s">
        <v>948</v>
      </c>
    </row>
    <row r="10" spans="1:3">
      <c r="A10" s="4" t="s">
        <v>951</v>
      </c>
      <c r="B10" s="7" t="n">
        <v>130</v>
      </c>
      <c r="C10" s="7" t="n">
        <v>1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3</v>
      </c>
      <c r="B1" s="2" t="s">
        <v>1</v>
      </c>
    </row>
    <row r="2" spans="1:4">
      <c r="B2" s="2" t="s">
        <v>2</v>
      </c>
      <c r="C2" s="2" t="s">
        <v>36</v>
      </c>
      <c r="D2" s="2" t="s">
        <v>37</v>
      </c>
    </row>
    <row r="3" spans="1:4">
      <c r="A3" s="3" t="s">
        <v>954</v>
      </c>
    </row>
    <row r="4" spans="1:4">
      <c r="A4" s="4" t="s">
        <v>955</v>
      </c>
      <c r="B4" s="9" t="n">
        <v>14.3</v>
      </c>
      <c r="C4" s="9" t="n">
        <v>12.5</v>
      </c>
      <c r="D4" s="9" t="n">
        <v>12.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s>
  <sheetData>
    <row r="1" spans="1:5">
      <c r="A1" s="1" t="s">
        <v>956</v>
      </c>
      <c r="B1" s="2" t="s">
        <v>1</v>
      </c>
      <c r="E1" s="2" t="s">
        <v>957</v>
      </c>
    </row>
    <row r="2" spans="1:5">
      <c r="B2" s="2" t="s">
        <v>958</v>
      </c>
      <c r="C2" s="2" t="s">
        <v>586</v>
      </c>
      <c r="D2" s="2" t="s">
        <v>587</v>
      </c>
      <c r="E2" s="2" t="s">
        <v>958</v>
      </c>
    </row>
    <row r="3" spans="1:5">
      <c r="A3" s="3" t="s">
        <v>486</v>
      </c>
    </row>
    <row r="4" spans="1:5">
      <c r="A4" s="4" t="s">
        <v>959</v>
      </c>
      <c r="B4" s="4" t="s">
        <v>960</v>
      </c>
      <c r="E4" s="4" t="s">
        <v>960</v>
      </c>
    </row>
    <row r="5" spans="1:5">
      <c r="A5" s="4" t="s">
        <v>961</v>
      </c>
      <c r="B5" s="4" t="s">
        <v>962</v>
      </c>
    </row>
    <row r="6" spans="1:5">
      <c r="A6" s="4" t="s">
        <v>963</v>
      </c>
      <c r="B6" s="10" t="n">
        <v>65.3</v>
      </c>
      <c r="E6" s="10" t="n">
        <v>65.3</v>
      </c>
    </row>
    <row r="7" spans="1:5">
      <c r="A7" s="4" t="s">
        <v>964</v>
      </c>
      <c r="B7" s="9" t="n">
        <v>4.3</v>
      </c>
    </row>
    <row r="8" spans="1:5">
      <c r="A8" s="4" t="s">
        <v>965</v>
      </c>
      <c r="B8" s="9" t="n">
        <v>9.4</v>
      </c>
      <c r="C8" s="9" t="n">
        <v>9.4</v>
      </c>
      <c r="D8" s="9" t="n">
        <v>9.4</v>
      </c>
    </row>
    <row r="9" spans="1:5">
      <c r="A9" s="4" t="s">
        <v>966</v>
      </c>
      <c r="B9" s="4" t="s">
        <v>482</v>
      </c>
    </row>
    <row r="10" spans="1:5">
      <c r="A10" s="4" t="s">
        <v>967</v>
      </c>
      <c r="E10" s="9" t="n">
        <v>2.2</v>
      </c>
    </row>
    <row r="11" spans="1:5">
      <c r="A11" s="4" t="s">
        <v>968</v>
      </c>
      <c r="B11" s="7" t="n">
        <v>5</v>
      </c>
      <c r="C11" s="9" t="n">
        <v>5.1</v>
      </c>
      <c r="D11" s="9" t="n">
        <v>5.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649</v>
      </c>
    </row>
    <row r="2" spans="1:2">
      <c r="A2" s="3" t="s">
        <v>970</v>
      </c>
    </row>
    <row r="3" spans="1:2">
      <c r="A3" s="4" t="s">
        <v>971</v>
      </c>
      <c r="B3" s="7" t="n">
        <v>46</v>
      </c>
    </row>
    <row r="4" spans="1:2">
      <c r="A4" s="4" t="s">
        <v>972</v>
      </c>
      <c r="B4" s="5" t="n">
        <v>46</v>
      </c>
    </row>
    <row r="5" spans="1:2">
      <c r="A5" s="4" t="s">
        <v>973</v>
      </c>
      <c r="B5" s="5" t="n">
        <v>46</v>
      </c>
    </row>
    <row r="6" spans="1:2">
      <c r="A6" s="4" t="s">
        <v>974</v>
      </c>
      <c r="B6" s="5" t="n">
        <v>46</v>
      </c>
    </row>
    <row r="7" spans="1:2">
      <c r="A7" s="4" t="s">
        <v>975</v>
      </c>
      <c r="B7" s="5" t="n">
        <v>46</v>
      </c>
    </row>
    <row r="8" spans="1:2">
      <c r="A8" s="4" t="s">
        <v>976</v>
      </c>
      <c r="B8" s="5" t="n">
        <v>658</v>
      </c>
    </row>
    <row r="9" spans="1:2">
      <c r="A9" s="4" t="s">
        <v>977</v>
      </c>
      <c r="B9" s="5" t="n">
        <v>888</v>
      </c>
    </row>
    <row r="10" spans="1:2">
      <c r="A10" s="4" t="s">
        <v>978</v>
      </c>
      <c r="B10" s="5" t="n">
        <v>-270</v>
      </c>
    </row>
    <row r="11" spans="1:2">
      <c r="A11" s="4" t="s">
        <v>979</v>
      </c>
      <c r="B11" s="7" t="n">
        <v>61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649</v>
      </c>
    </row>
    <row r="2" spans="1:2">
      <c r="A2" s="3" t="s">
        <v>981</v>
      </c>
    </row>
    <row r="3" spans="1:2">
      <c r="A3" s="4" t="s">
        <v>982</v>
      </c>
      <c r="B3" s="7" t="n">
        <v>5566</v>
      </c>
    </row>
    <row r="4" spans="1:2">
      <c r="A4" s="4" t="s">
        <v>983</v>
      </c>
      <c r="B4" s="5" t="n">
        <v>5505</v>
      </c>
    </row>
    <row r="5" spans="1:2">
      <c r="A5" s="4" t="s">
        <v>984</v>
      </c>
      <c r="B5" s="5" t="n">
        <v>5482</v>
      </c>
    </row>
    <row r="6" spans="1:2">
      <c r="A6" s="4" t="s">
        <v>985</v>
      </c>
      <c r="B6" s="5" t="n">
        <v>5316</v>
      </c>
    </row>
    <row r="7" spans="1:2">
      <c r="A7" s="4" t="s">
        <v>986</v>
      </c>
      <c r="B7" s="5" t="n">
        <v>5465</v>
      </c>
    </row>
    <row r="8" spans="1:2">
      <c r="A8" s="4" t="s">
        <v>987</v>
      </c>
      <c r="B8" s="5" t="n">
        <v>577727</v>
      </c>
    </row>
    <row r="9" spans="1:2">
      <c r="A9" s="4" t="s">
        <v>988</v>
      </c>
      <c r="B9" s="7" t="n">
        <v>60506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6</v>
      </c>
    </row>
    <row r="2" spans="1:3">
      <c r="A2" s="3" t="s">
        <v>990</v>
      </c>
    </row>
    <row r="3" spans="1:3">
      <c r="A3" s="4" t="s">
        <v>991</v>
      </c>
      <c r="B3" s="7" t="n">
        <v>24687</v>
      </c>
      <c r="C3" s="7" t="n">
        <v>25055</v>
      </c>
    </row>
    <row r="4" spans="1:3">
      <c r="A4" s="4" t="s">
        <v>992</v>
      </c>
      <c r="B4" s="5" t="n">
        <v>24687</v>
      </c>
      <c r="C4" s="5" t="n">
        <v>25055</v>
      </c>
    </row>
    <row r="5" spans="1:3">
      <c r="A5" s="4" t="s">
        <v>993</v>
      </c>
    </row>
    <row r="6" spans="1:3">
      <c r="A6" s="3" t="s">
        <v>990</v>
      </c>
    </row>
    <row r="7" spans="1:3">
      <c r="A7" s="4" t="s">
        <v>991</v>
      </c>
      <c r="B7" s="5" t="n">
        <v>24687</v>
      </c>
      <c r="C7" s="5" t="n">
        <v>25055</v>
      </c>
    </row>
    <row r="8" spans="1:3">
      <c r="A8" s="4" t="s">
        <v>992</v>
      </c>
      <c r="B8" s="7" t="n">
        <v>24687</v>
      </c>
      <c r="C8" s="7" t="n">
        <v>2505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6</v>
      </c>
      <c r="D2" s="2" t="s">
        <v>37</v>
      </c>
    </row>
    <row r="3" spans="1:4">
      <c r="A3" s="3" t="s">
        <v>995</v>
      </c>
    </row>
    <row r="4" spans="1:4">
      <c r="A4" s="4" t="s">
        <v>996</v>
      </c>
      <c r="B4" s="5" t="n">
        <v>3</v>
      </c>
      <c r="C4" s="5" t="n">
        <v>3</v>
      </c>
      <c r="D4" s="5" t="n">
        <v>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998</v>
      </c>
    </row>
    <row r="4" spans="1:12">
      <c r="A4" s="4" t="s">
        <v>98</v>
      </c>
      <c r="B4" s="7" t="n">
        <v>360565</v>
      </c>
      <c r="C4" s="7" t="n">
        <v>292249</v>
      </c>
      <c r="D4" s="7" t="n">
        <v>333934</v>
      </c>
      <c r="E4" s="7" t="n">
        <v>288370</v>
      </c>
      <c r="F4" s="7" t="n">
        <v>345175</v>
      </c>
      <c r="G4" s="7" t="n">
        <v>264724</v>
      </c>
      <c r="H4" s="7" t="n">
        <v>298778</v>
      </c>
      <c r="I4" s="7" t="n">
        <v>276042</v>
      </c>
      <c r="J4" s="7" t="n">
        <v>1275118</v>
      </c>
      <c r="K4" s="7" t="n">
        <v>1184719</v>
      </c>
      <c r="L4" s="7" t="n">
        <v>1149207</v>
      </c>
    </row>
    <row r="5" spans="1:12">
      <c r="A5" s="4" t="s">
        <v>104</v>
      </c>
      <c r="B5" s="5" t="n">
        <v>31221</v>
      </c>
      <c r="C5" s="5" t="n">
        <v>30994</v>
      </c>
      <c r="D5" s="5" t="n">
        <v>29995</v>
      </c>
      <c r="E5" s="5" t="n">
        <v>28666</v>
      </c>
      <c r="F5" s="5" t="n">
        <v>28097</v>
      </c>
      <c r="G5" s="5" t="n">
        <v>28546</v>
      </c>
      <c r="H5" s="5" t="n">
        <v>27679</v>
      </c>
      <c r="I5" s="5" t="n">
        <v>27637</v>
      </c>
      <c r="J5" s="5" t="n">
        <v>120876</v>
      </c>
      <c r="K5" s="5" t="n">
        <v>111959</v>
      </c>
      <c r="L5" s="5" t="n">
        <v>109816</v>
      </c>
    </row>
    <row r="6" spans="1:12">
      <c r="A6" s="4" t="s">
        <v>103</v>
      </c>
      <c r="J6" s="5" t="n">
        <v>-4869</v>
      </c>
      <c r="K6" s="5" t="n">
        <v>-1926</v>
      </c>
    </row>
    <row r="7" spans="1:12">
      <c r="A7" s="4" t="s">
        <v>105</v>
      </c>
      <c r="K7" s="5" t="n">
        <v>-35418</v>
      </c>
    </row>
    <row r="8" spans="1:12">
      <c r="A8" s="4" t="s">
        <v>111</v>
      </c>
      <c r="B8" s="5" t="n">
        <v>51526</v>
      </c>
      <c r="C8" s="5" t="n">
        <v>40100</v>
      </c>
      <c r="D8" s="5" t="n">
        <v>76699</v>
      </c>
      <c r="E8" s="5" t="n">
        <v>45944</v>
      </c>
      <c r="F8" s="5" t="n">
        <v>36788</v>
      </c>
      <c r="G8" s="5" t="n">
        <v>37510</v>
      </c>
      <c r="H8" s="5" t="n">
        <v>64644</v>
      </c>
      <c r="I8" s="5" t="n">
        <v>46975</v>
      </c>
      <c r="J8" s="5" t="n">
        <v>214269</v>
      </c>
      <c r="K8" s="5" t="n">
        <v>185917</v>
      </c>
      <c r="L8" s="5" t="n">
        <v>215442</v>
      </c>
    </row>
    <row r="9" spans="1:12">
      <c r="A9" s="4" t="s">
        <v>112</v>
      </c>
      <c r="J9" s="5" t="n">
        <v>-74961</v>
      </c>
      <c r="K9" s="5" t="n">
        <v>-66051</v>
      </c>
      <c r="L9" s="5" t="n">
        <v>-63906</v>
      </c>
    </row>
    <row r="10" spans="1:12">
      <c r="A10" s="4" t="s">
        <v>113</v>
      </c>
      <c r="J10" s="5" t="n">
        <v>10469</v>
      </c>
      <c r="K10" s="5" t="n">
        <v>11818</v>
      </c>
      <c r="L10" s="5" t="n">
        <v>11500</v>
      </c>
    </row>
    <row r="11" spans="1:12">
      <c r="A11" s="4" t="s">
        <v>114</v>
      </c>
      <c r="J11" s="5" t="n">
        <v>125005</v>
      </c>
      <c r="K11" s="5" t="n">
        <v>-4402</v>
      </c>
      <c r="L11" s="5" t="n">
        <v>-2794</v>
      </c>
    </row>
    <row r="12" spans="1:12">
      <c r="A12" s="4" t="s">
        <v>115</v>
      </c>
      <c r="J12" s="5" t="n">
        <v>1633</v>
      </c>
      <c r="K12" s="5" t="n">
        <v>-337</v>
      </c>
      <c r="L12" s="5" t="n">
        <v>2524</v>
      </c>
    </row>
    <row r="13" spans="1:12">
      <c r="A13" s="4" t="s">
        <v>116</v>
      </c>
      <c r="B13" s="7" t="n">
        <v>161191</v>
      </c>
      <c r="C13" s="7" t="n">
        <v>24454</v>
      </c>
      <c r="D13" s="7" t="n">
        <v>61222</v>
      </c>
      <c r="E13" s="7" t="n">
        <v>29548</v>
      </c>
      <c r="F13" s="7" t="n">
        <v>21141</v>
      </c>
      <c r="G13" s="7" t="n">
        <v>24400</v>
      </c>
      <c r="H13" s="7" t="n">
        <v>48191</v>
      </c>
      <c r="I13" s="7" t="n">
        <v>33213</v>
      </c>
      <c r="J13" s="5" t="n">
        <v>276415</v>
      </c>
      <c r="K13" s="5" t="n">
        <v>126945</v>
      </c>
      <c r="L13" s="5" t="n">
        <v>162766</v>
      </c>
    </row>
    <row r="14" spans="1:12">
      <c r="A14" s="4" t="s">
        <v>472</v>
      </c>
    </row>
    <row r="15" spans="1:12">
      <c r="A15" s="3" t="s">
        <v>998</v>
      </c>
    </row>
    <row r="16" spans="1:12">
      <c r="A16" s="4" t="s">
        <v>98</v>
      </c>
      <c r="J16" s="5" t="n">
        <v>1127903</v>
      </c>
      <c r="K16" s="5" t="n">
        <v>1059660</v>
      </c>
      <c r="L16" s="5" t="n">
        <v>1039643</v>
      </c>
    </row>
    <row r="17" spans="1:12">
      <c r="A17" s="4" t="s">
        <v>104</v>
      </c>
      <c r="J17" s="5" t="n">
        <v>108779</v>
      </c>
      <c r="K17" s="5" t="n">
        <v>102759</v>
      </c>
      <c r="L17" s="5" t="n">
        <v>100186</v>
      </c>
    </row>
    <row r="18" spans="1:12">
      <c r="A18" s="4" t="s">
        <v>103</v>
      </c>
      <c r="J18" s="5" t="n">
        <v>-2900</v>
      </c>
      <c r="K18" s="5" t="n">
        <v>-300</v>
      </c>
    </row>
    <row r="19" spans="1:12">
      <c r="A19" s="4" t="s">
        <v>111</v>
      </c>
      <c r="J19" s="5" t="n">
        <v>247885</v>
      </c>
      <c r="K19" s="5" t="n">
        <v>223302</v>
      </c>
      <c r="L19" s="5" t="n">
        <v>217018</v>
      </c>
    </row>
    <row r="20" spans="1:12">
      <c r="A20" s="4" t="s">
        <v>114</v>
      </c>
      <c r="J20" s="5" t="n">
        <v>124400</v>
      </c>
      <c r="K20" s="5" t="n">
        <v>-1900</v>
      </c>
      <c r="L20" s="5" t="n">
        <v>-1200</v>
      </c>
    </row>
    <row r="21" spans="1:12">
      <c r="A21" s="4" t="s">
        <v>126</v>
      </c>
    </row>
    <row r="22" spans="1:12">
      <c r="A22" s="3" t="s">
        <v>998</v>
      </c>
    </row>
    <row r="23" spans="1:12">
      <c r="A23" s="4" t="s">
        <v>98</v>
      </c>
      <c r="J23" s="5" t="n">
        <v>147215</v>
      </c>
      <c r="K23" s="5" t="n">
        <v>125059</v>
      </c>
      <c r="L23" s="5" t="n">
        <v>109564</v>
      </c>
    </row>
    <row r="24" spans="1:12">
      <c r="A24" s="4" t="s">
        <v>104</v>
      </c>
      <c r="J24" s="5" t="n">
        <v>10280</v>
      </c>
      <c r="K24" s="5" t="n">
        <v>7074</v>
      </c>
      <c r="L24" s="5" t="n">
        <v>7034</v>
      </c>
    </row>
    <row r="25" spans="1:12">
      <c r="A25" s="4" t="s">
        <v>103</v>
      </c>
      <c r="J25" s="5" t="n">
        <v>-1900</v>
      </c>
      <c r="K25" s="5" t="n">
        <v>-1600</v>
      </c>
    </row>
    <row r="26" spans="1:12">
      <c r="A26" s="4" t="s">
        <v>111</v>
      </c>
      <c r="J26" s="5" t="n">
        <v>27686</v>
      </c>
      <c r="K26" s="5" t="n">
        <v>33472</v>
      </c>
      <c r="L26" s="5" t="n">
        <v>27903</v>
      </c>
    </row>
    <row r="27" spans="1:12">
      <c r="A27" s="4" t="s">
        <v>114</v>
      </c>
      <c r="J27" s="5" t="n">
        <v>600</v>
      </c>
      <c r="K27" s="5" t="n">
        <v>-2500</v>
      </c>
      <c r="L27" s="5" t="n">
        <v>-1600</v>
      </c>
    </row>
    <row r="28" spans="1:12">
      <c r="A28" s="4" t="s">
        <v>999</v>
      </c>
    </row>
    <row r="29" spans="1:12">
      <c r="A29" s="3" t="s">
        <v>998</v>
      </c>
    </row>
    <row r="30" spans="1:12">
      <c r="A30" s="4" t="s">
        <v>104</v>
      </c>
      <c r="J30" s="5" t="n">
        <v>1817</v>
      </c>
      <c r="K30" s="5" t="n">
        <v>2126</v>
      </c>
      <c r="L30" s="5" t="n">
        <v>2596</v>
      </c>
    </row>
    <row r="31" spans="1:12">
      <c r="A31" s="4" t="s">
        <v>111</v>
      </c>
      <c r="J31" s="7" t="n">
        <v>-32650</v>
      </c>
      <c r="K31" s="7" t="n">
        <v>-33513</v>
      </c>
      <c r="L31" s="7" t="n">
        <v>-29479</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6</v>
      </c>
    </row>
    <row r="3" spans="1:3">
      <c r="A3" s="3" t="s">
        <v>1001</v>
      </c>
    </row>
    <row r="4" spans="1:3">
      <c r="A4" s="4" t="s">
        <v>103</v>
      </c>
      <c r="B4" s="7" t="n">
        <v>4869</v>
      </c>
      <c r="C4" s="7" t="n">
        <v>1926</v>
      </c>
    </row>
    <row r="5" spans="1:3">
      <c r="A5" s="4" t="s">
        <v>1002</v>
      </c>
      <c r="B5" s="5" t="n">
        <v>3853883</v>
      </c>
      <c r="C5" s="5" t="n">
        <v>2524228</v>
      </c>
    </row>
    <row r="6" spans="1:3">
      <c r="A6" s="4" t="s">
        <v>472</v>
      </c>
    </row>
    <row r="7" spans="1:3">
      <c r="A7" s="3" t="s">
        <v>1001</v>
      </c>
    </row>
    <row r="8" spans="1:3">
      <c r="A8" s="4" t="s">
        <v>103</v>
      </c>
      <c r="B8" s="5" t="n">
        <v>2900</v>
      </c>
      <c r="C8" s="5" t="n">
        <v>300</v>
      </c>
    </row>
    <row r="9" spans="1:3">
      <c r="A9" s="4" t="s">
        <v>1002</v>
      </c>
      <c r="B9" s="5" t="n">
        <v>3547638</v>
      </c>
      <c r="C9" s="5" t="n">
        <v>2256395</v>
      </c>
    </row>
    <row r="10" spans="1:3">
      <c r="A10" s="4" t="s">
        <v>126</v>
      </c>
    </row>
    <row r="11" spans="1:3">
      <c r="A11" s="3" t="s">
        <v>1001</v>
      </c>
    </row>
    <row r="12" spans="1:3">
      <c r="A12" s="4" t="s">
        <v>103</v>
      </c>
      <c r="B12" s="5" t="n">
        <v>1900</v>
      </c>
      <c r="C12" s="5" t="n">
        <v>1600</v>
      </c>
    </row>
    <row r="13" spans="1:3">
      <c r="A13" s="4" t="s">
        <v>1002</v>
      </c>
      <c r="B13" s="5" t="n">
        <v>155412</v>
      </c>
      <c r="C13" s="5" t="n">
        <v>132671</v>
      </c>
    </row>
    <row r="14" spans="1:3">
      <c r="A14" s="4" t="s">
        <v>999</v>
      </c>
    </row>
    <row r="15" spans="1:3">
      <c r="A15" s="3" t="s">
        <v>1001</v>
      </c>
    </row>
    <row r="16" spans="1:3">
      <c r="A16" s="4" t="s">
        <v>1002</v>
      </c>
      <c r="B16" s="7" t="n">
        <v>150833</v>
      </c>
      <c r="C16" s="7" t="n">
        <v>13516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6</v>
      </c>
      <c r="D2" s="2" t="s">
        <v>37</v>
      </c>
    </row>
    <row r="3" spans="1:4">
      <c r="A3" s="3" t="s">
        <v>1004</v>
      </c>
    </row>
    <row r="4" spans="1:4">
      <c r="A4" s="4" t="s">
        <v>1005</v>
      </c>
      <c r="B4" s="7" t="n">
        <v>188217</v>
      </c>
      <c r="C4" s="7" t="n">
        <v>182565</v>
      </c>
      <c r="D4" s="7" t="n">
        <v>117977</v>
      </c>
    </row>
    <row r="5" spans="1:4">
      <c r="A5" s="4" t="s">
        <v>472</v>
      </c>
    </row>
    <row r="6" spans="1:4">
      <c r="A6" s="3" t="s">
        <v>1004</v>
      </c>
    </row>
    <row r="7" spans="1:4">
      <c r="A7" s="4" t="s">
        <v>1005</v>
      </c>
      <c r="B7" s="5" t="n">
        <v>142738</v>
      </c>
      <c r="C7" s="5" t="n">
        <v>163227</v>
      </c>
      <c r="D7" s="5" t="n">
        <v>96372</v>
      </c>
    </row>
    <row r="8" spans="1:4">
      <c r="A8" s="4" t="s">
        <v>126</v>
      </c>
    </row>
    <row r="9" spans="1:4">
      <c r="A9" s="3" t="s">
        <v>1004</v>
      </c>
    </row>
    <row r="10" spans="1:4">
      <c r="A10" s="4" t="s">
        <v>1005</v>
      </c>
      <c r="B10" s="5" t="n">
        <v>44863</v>
      </c>
      <c r="C10" s="5" t="n">
        <v>18814</v>
      </c>
      <c r="D10" s="5" t="n">
        <v>20940</v>
      </c>
    </row>
    <row r="11" spans="1:4">
      <c r="A11" s="4" t="s">
        <v>999</v>
      </c>
    </row>
    <row r="12" spans="1:4">
      <c r="A12" s="3" t="s">
        <v>1004</v>
      </c>
    </row>
    <row r="13" spans="1:4">
      <c r="A13" s="4" t="s">
        <v>1005</v>
      </c>
      <c r="B13" s="7" t="n">
        <v>616</v>
      </c>
      <c r="C13" s="7" t="n">
        <v>524</v>
      </c>
      <c r="D13" s="7" t="n">
        <v>66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1007</v>
      </c>
    </row>
    <row r="4" spans="1:12">
      <c r="A4" s="4" t="s">
        <v>1008</v>
      </c>
      <c r="B4" s="7" t="n">
        <v>360565</v>
      </c>
      <c r="C4" s="7" t="n">
        <v>292249</v>
      </c>
      <c r="D4" s="7" t="n">
        <v>333934</v>
      </c>
      <c r="E4" s="7" t="n">
        <v>288370</v>
      </c>
      <c r="F4" s="7" t="n">
        <v>345175</v>
      </c>
      <c r="G4" s="7" t="n">
        <v>264724</v>
      </c>
      <c r="H4" s="7" t="n">
        <v>298778</v>
      </c>
      <c r="I4" s="7" t="n">
        <v>276042</v>
      </c>
      <c r="J4" s="7" t="n">
        <v>1275118</v>
      </c>
      <c r="K4" s="7" t="n">
        <v>1184719</v>
      </c>
      <c r="L4" s="7" t="n">
        <v>1149207</v>
      </c>
    </row>
    <row r="5" spans="1:12">
      <c r="A5" s="4" t="s">
        <v>104</v>
      </c>
      <c r="B5" s="5" t="n">
        <v>31221</v>
      </c>
      <c r="C5" s="5" t="n">
        <v>30994</v>
      </c>
      <c r="D5" s="5" t="n">
        <v>29995</v>
      </c>
      <c r="E5" s="5" t="n">
        <v>28666</v>
      </c>
      <c r="F5" s="5" t="n">
        <v>28097</v>
      </c>
      <c r="G5" s="5" t="n">
        <v>28546</v>
      </c>
      <c r="H5" s="5" t="n">
        <v>27679</v>
      </c>
      <c r="I5" s="5" t="n">
        <v>27637</v>
      </c>
      <c r="J5" s="5" t="n">
        <v>120876</v>
      </c>
      <c r="K5" s="5" t="n">
        <v>111959</v>
      </c>
      <c r="L5" s="5" t="n">
        <v>109816</v>
      </c>
    </row>
    <row r="6" spans="1:12">
      <c r="A6" s="4" t="s">
        <v>111</v>
      </c>
      <c r="B6" s="5" t="n">
        <v>51526</v>
      </c>
      <c r="C6" s="5" t="n">
        <v>40100</v>
      </c>
      <c r="D6" s="5" t="n">
        <v>76699</v>
      </c>
      <c r="E6" s="5" t="n">
        <v>45944</v>
      </c>
      <c r="F6" s="5" t="n">
        <v>36788</v>
      </c>
      <c r="G6" s="5" t="n">
        <v>37510</v>
      </c>
      <c r="H6" s="5" t="n">
        <v>64644</v>
      </c>
      <c r="I6" s="5" t="n">
        <v>46975</v>
      </c>
      <c r="J6" s="5" t="n">
        <v>214269</v>
      </c>
      <c r="K6" s="5" t="n">
        <v>185917</v>
      </c>
      <c r="L6" s="5" t="n">
        <v>215442</v>
      </c>
    </row>
    <row r="7" spans="1:12">
      <c r="A7" s="4" t="s">
        <v>116</v>
      </c>
      <c r="B7" s="5" t="n">
        <v>161191</v>
      </c>
      <c r="C7" s="5" t="n">
        <v>24454</v>
      </c>
      <c r="D7" s="5" t="n">
        <v>61222</v>
      </c>
      <c r="E7" s="5" t="n">
        <v>29548</v>
      </c>
      <c r="F7" s="5" t="n">
        <v>21141</v>
      </c>
      <c r="G7" s="5" t="n">
        <v>24400</v>
      </c>
      <c r="H7" s="5" t="n">
        <v>48191</v>
      </c>
      <c r="I7" s="5" t="n">
        <v>33213</v>
      </c>
      <c r="J7" s="5" t="n">
        <v>276415</v>
      </c>
      <c r="K7" s="5" t="n">
        <v>126945</v>
      </c>
      <c r="L7" s="5" t="n">
        <v>162766</v>
      </c>
    </row>
    <row r="8" spans="1:12">
      <c r="A8" s="4" t="s">
        <v>117</v>
      </c>
      <c r="B8" s="5" t="n">
        <v>-1997</v>
      </c>
      <c r="C8" s="5" t="n">
        <v>-1863</v>
      </c>
      <c r="D8" s="5" t="n">
        <v>-5676</v>
      </c>
      <c r="E8" s="5" t="n">
        <v>-2209</v>
      </c>
      <c r="F8" s="5" t="n">
        <v>51177</v>
      </c>
      <c r="G8" s="5" t="n">
        <v>-530</v>
      </c>
      <c r="H8" s="5" t="n">
        <v>-899</v>
      </c>
      <c r="I8" s="5" t="n">
        <v>-593</v>
      </c>
      <c r="J8" s="5" t="n">
        <v>-11745</v>
      </c>
      <c r="K8" s="5" t="n">
        <v>49155</v>
      </c>
      <c r="L8" s="5" t="n">
        <v>-3400</v>
      </c>
    </row>
    <row r="9" spans="1:12">
      <c r="A9" s="4" t="s">
        <v>118</v>
      </c>
      <c r="B9" s="7" t="n">
        <v>159194</v>
      </c>
      <c r="C9" s="7" t="n">
        <v>22591</v>
      </c>
      <c r="D9" s="7" t="n">
        <v>55546</v>
      </c>
      <c r="E9" s="7" t="n">
        <v>27339</v>
      </c>
      <c r="F9" s="7" t="n">
        <v>72318</v>
      </c>
      <c r="G9" s="7" t="n">
        <v>23870</v>
      </c>
      <c r="H9" s="7" t="n">
        <v>47292</v>
      </c>
      <c r="I9" s="7" t="n">
        <v>32620</v>
      </c>
      <c r="J9" s="7" t="n">
        <v>264670</v>
      </c>
      <c r="K9" s="7" t="n">
        <v>176100</v>
      </c>
      <c r="L9" s="7" t="n">
        <v>159366</v>
      </c>
    </row>
    <row r="10" spans="1:12">
      <c r="A10" s="4" t="s">
        <v>500</v>
      </c>
      <c r="B10" s="6" t="n">
        <v>3.1</v>
      </c>
      <c r="C10" s="6" t="n">
        <v>0.44</v>
      </c>
      <c r="D10" s="6" t="n">
        <v>1.08</v>
      </c>
      <c r="E10" s="6" t="n">
        <v>0.53</v>
      </c>
      <c r="F10" s="6" t="n">
        <v>1.41</v>
      </c>
      <c r="G10" s="6" t="n">
        <v>0.47</v>
      </c>
      <c r="H10" s="6" t="n">
        <v>0.92</v>
      </c>
      <c r="I10" s="6" t="n">
        <v>0.64</v>
      </c>
      <c r="J10" s="6" t="n">
        <v>5.16</v>
      </c>
      <c r="K10" s="6" t="n">
        <v>3.44</v>
      </c>
      <c r="L10" s="6" t="n">
        <v>3.12</v>
      </c>
    </row>
    <row r="11" spans="1:12">
      <c r="A11" s="4" t="s">
        <v>501</v>
      </c>
      <c r="B11" s="6" t="n">
        <v>3.09</v>
      </c>
      <c r="C11" s="6" t="n">
        <v>0.44</v>
      </c>
      <c r="D11" s="6" t="n">
        <v>1.08</v>
      </c>
      <c r="E11" s="6" t="n">
        <v>0.53</v>
      </c>
      <c r="F11" s="6" t="n">
        <v>1.41</v>
      </c>
      <c r="G11" s="6" t="n">
        <v>0.46</v>
      </c>
      <c r="H11" s="6" t="n">
        <v>0.92</v>
      </c>
      <c r="I11" s="6" t="n">
        <v>0.63</v>
      </c>
      <c r="J11" s="6" t="n">
        <v>5.14</v>
      </c>
      <c r="K11" s="6" t="n">
        <v>3.43</v>
      </c>
      <c r="L11" s="6" t="n">
        <v>3.11</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9</v>
      </c>
      <c r="B1" s="2" t="s">
        <v>90</v>
      </c>
      <c r="C1" s="2" t="s">
        <v>1</v>
      </c>
    </row>
    <row r="2" spans="1:5">
      <c r="B2" s="2" t="s">
        <v>2</v>
      </c>
      <c r="C2" s="2" t="s">
        <v>2</v>
      </c>
      <c r="D2" s="2" t="s">
        <v>36</v>
      </c>
      <c r="E2" s="2" t="s">
        <v>37</v>
      </c>
    </row>
    <row r="3" spans="1:5">
      <c r="A3" s="3" t="s">
        <v>1010</v>
      </c>
    </row>
    <row r="4" spans="1:5">
      <c r="A4" s="4" t="s">
        <v>115</v>
      </c>
      <c r="C4" s="7" t="n">
        <v>1633</v>
      </c>
      <c r="D4" s="7" t="n">
        <v>-337</v>
      </c>
      <c r="E4" s="7" t="n">
        <v>2524</v>
      </c>
    </row>
    <row r="5" spans="1:5">
      <c r="A5" s="4" t="s">
        <v>172</v>
      </c>
    </row>
    <row r="6" spans="1:5">
      <c r="A6" s="3" t="s">
        <v>1010</v>
      </c>
    </row>
    <row r="7" spans="1:5">
      <c r="A7" s="4" t="s">
        <v>115</v>
      </c>
      <c r="B7" s="7" t="n">
        <v>13140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1</v>
      </c>
      <c r="B1" s="2" t="s">
        <v>386</v>
      </c>
      <c r="C1" s="2" t="s">
        <v>1</v>
      </c>
    </row>
    <row r="2" spans="1:3">
      <c r="B2" s="2" t="s">
        <v>2</v>
      </c>
      <c r="C2" s="2" t="s">
        <v>2</v>
      </c>
    </row>
    <row r="3" spans="1:3">
      <c r="A3" s="3" t="s">
        <v>387</v>
      </c>
    </row>
    <row r="4" spans="1:3">
      <c r="A4" s="4" t="s">
        <v>105</v>
      </c>
      <c r="C4" s="7" t="n">
        <v>23783</v>
      </c>
    </row>
    <row r="5" spans="1:3">
      <c r="A5" s="4" t="s">
        <v>175</v>
      </c>
    </row>
    <row r="6" spans="1:3">
      <c r="A6" s="3" t="s">
        <v>387</v>
      </c>
    </row>
    <row r="7" spans="1:3">
      <c r="A7" s="4" t="s">
        <v>105</v>
      </c>
      <c r="B7" s="7" t="n">
        <v>180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2</v>
      </c>
      <c r="B1" s="2" t="s">
        <v>90</v>
      </c>
      <c r="C1" s="2" t="s">
        <v>1</v>
      </c>
    </row>
    <row r="2" spans="1:3">
      <c r="B2" s="2" t="s">
        <v>36</v>
      </c>
      <c r="C2" s="2" t="s">
        <v>36</v>
      </c>
    </row>
    <row r="3" spans="1:3">
      <c r="A3" s="3" t="s">
        <v>1013</v>
      </c>
    </row>
    <row r="4" spans="1:3">
      <c r="A4" s="4" t="s">
        <v>109</v>
      </c>
      <c r="C4" s="7" t="n">
        <v>35418</v>
      </c>
    </row>
    <row r="5" spans="1:3">
      <c r="A5" s="4" t="s">
        <v>555</v>
      </c>
    </row>
    <row r="6" spans="1:3">
      <c r="A6" s="3" t="s">
        <v>1013</v>
      </c>
    </row>
    <row r="7" spans="1:3">
      <c r="A7" s="4" t="s">
        <v>109</v>
      </c>
      <c r="B7" s="7" t="n">
        <v>354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4</v>
      </c>
      <c r="B1" s="2" t="s">
        <v>90</v>
      </c>
      <c r="C1" s="2" t="s">
        <v>1</v>
      </c>
    </row>
    <row r="2" spans="1:3">
      <c r="B2" s="2" t="s">
        <v>36</v>
      </c>
      <c r="C2" s="2" t="s">
        <v>2</v>
      </c>
    </row>
    <row r="3" spans="1:3">
      <c r="A3" s="3" t="s">
        <v>1015</v>
      </c>
    </row>
    <row r="4" spans="1:3">
      <c r="A4" s="4" t="s">
        <v>891</v>
      </c>
      <c r="B4" s="9" t="n">
        <v>53.4</v>
      </c>
      <c r="C4" s="9" t="n">
        <v>53.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16</v>
      </c>
      <c r="B1" s="2" t="s">
        <v>1</v>
      </c>
    </row>
    <row r="2" spans="1:4">
      <c r="B2" s="2" t="s">
        <v>642</v>
      </c>
      <c r="C2" s="2" t="s">
        <v>1017</v>
      </c>
      <c r="D2" s="2" t="s">
        <v>1018</v>
      </c>
    </row>
    <row r="3" spans="1:4">
      <c r="A3" s="3" t="s">
        <v>1019</v>
      </c>
    </row>
    <row r="4" spans="1:4">
      <c r="A4" s="4" t="s">
        <v>644</v>
      </c>
      <c r="B4" s="5" t="n">
        <v>4</v>
      </c>
    </row>
    <row r="5" spans="1:4">
      <c r="A5" s="4" t="s">
        <v>1020</v>
      </c>
      <c r="B5" s="4" t="s">
        <v>384</v>
      </c>
    </row>
    <row r="6" spans="1:4">
      <c r="A6" s="4" t="s">
        <v>614</v>
      </c>
    </row>
    <row r="7" spans="1:4">
      <c r="A7" s="3" t="s">
        <v>1019</v>
      </c>
    </row>
    <row r="8" spans="1:4">
      <c r="A8" s="4" t="s">
        <v>622</v>
      </c>
      <c r="B8" s="7" t="n">
        <v>350000000</v>
      </c>
      <c r="D8" s="7" t="n">
        <v>350000000</v>
      </c>
    </row>
    <row r="9" spans="1:4">
      <c r="A9" s="4" t="s">
        <v>637</v>
      </c>
      <c r="B9" s="4" t="s">
        <v>638</v>
      </c>
      <c r="D9" s="4" t="s">
        <v>638</v>
      </c>
    </row>
    <row r="10" spans="1:4">
      <c r="A10" s="4" t="s">
        <v>615</v>
      </c>
    </row>
    <row r="11" spans="1:4">
      <c r="A11" s="3" t="s">
        <v>1019</v>
      </c>
    </row>
    <row r="12" spans="1:4">
      <c r="A12" s="4" t="s">
        <v>622</v>
      </c>
      <c r="B12" s="7" t="n">
        <v>400000000</v>
      </c>
      <c r="C12" s="7" t="n">
        <v>400000000</v>
      </c>
    </row>
    <row r="13" spans="1:4">
      <c r="A13" s="4" t="s">
        <v>637</v>
      </c>
      <c r="B13" s="4" t="s">
        <v>638</v>
      </c>
      <c r="C13" s="4" t="s">
        <v>63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v>
      </c>
      <c r="C1" s="2" t="s">
        <v>36</v>
      </c>
      <c r="D1" s="2" t="s">
        <v>37</v>
      </c>
    </row>
    <row r="2" spans="1:4">
      <c r="A2" s="3" t="s">
        <v>38</v>
      </c>
    </row>
    <row r="3" spans="1:4">
      <c r="A3" s="4" t="s">
        <v>69</v>
      </c>
      <c r="B3" s="7" t="n">
        <v>3149095</v>
      </c>
      <c r="C3" s="7" t="n">
        <v>2065657</v>
      </c>
    </row>
    <row r="4" spans="1:4">
      <c r="A4" s="4" t="s">
        <v>40</v>
      </c>
      <c r="B4" s="5" t="n">
        <v>103437</v>
      </c>
      <c r="C4" s="5" t="n">
        <v>57557</v>
      </c>
      <c r="D4" s="7" t="n">
        <v>59128</v>
      </c>
    </row>
    <row r="5" spans="1:4">
      <c r="A5" s="4" t="s">
        <v>41</v>
      </c>
      <c r="B5" s="5" t="n">
        <v>45652</v>
      </c>
      <c r="C5" s="5" t="n">
        <v>21153</v>
      </c>
      <c r="D5" s="7" t="n">
        <v>22062</v>
      </c>
    </row>
    <row r="6" spans="1:4">
      <c r="A6" s="4" t="s">
        <v>42</v>
      </c>
      <c r="B6" s="5" t="n">
        <v>122209</v>
      </c>
      <c r="C6" s="5" t="n">
        <v>111423</v>
      </c>
    </row>
    <row r="7" spans="1:4">
      <c r="A7" s="4" t="s">
        <v>43</v>
      </c>
      <c r="C7" s="5" t="n">
        <v>88685</v>
      </c>
    </row>
    <row r="8" spans="1:4">
      <c r="A8" s="4" t="s">
        <v>1022</v>
      </c>
      <c r="B8" s="5" t="n">
        <v>67923</v>
      </c>
      <c r="C8" s="5" t="n">
        <v>57520</v>
      </c>
    </row>
    <row r="9" spans="1:4">
      <c r="A9" s="4" t="s">
        <v>45</v>
      </c>
      <c r="B9" s="5" t="n">
        <v>40557</v>
      </c>
      <c r="C9" s="5" t="n">
        <v>50117</v>
      </c>
    </row>
    <row r="10" spans="1:4">
      <c r="A10" s="4" t="s">
        <v>70</v>
      </c>
      <c r="B10" s="5" t="n">
        <v>78240</v>
      </c>
      <c r="C10" s="5" t="n">
        <v>67831</v>
      </c>
    </row>
    <row r="11" spans="1:4">
      <c r="A11" s="4" t="s">
        <v>71</v>
      </c>
      <c r="B11" s="5" t="n">
        <v>246770</v>
      </c>
      <c r="C11" s="5" t="n">
        <v>4285</v>
      </c>
    </row>
    <row r="12" spans="1:4">
      <c r="A12" s="4" t="s">
        <v>48</v>
      </c>
      <c r="B12" s="5" t="n">
        <v>3853883</v>
      </c>
      <c r="C12" s="5" t="n">
        <v>2524228</v>
      </c>
    </row>
    <row r="13" spans="1:4">
      <c r="A13" s="3" t="s">
        <v>49</v>
      </c>
    </row>
    <row r="14" spans="1:4">
      <c r="A14" s="4" t="s">
        <v>72</v>
      </c>
      <c r="B14" s="5" t="n">
        <v>2441895</v>
      </c>
      <c r="C14" s="5" t="n">
        <v>1591392</v>
      </c>
    </row>
    <row r="15" spans="1:4">
      <c r="A15" s="4" t="s">
        <v>73</v>
      </c>
      <c r="B15" s="5" t="n">
        <v>274890</v>
      </c>
      <c r="C15" s="5" t="n">
        <v>179649</v>
      </c>
    </row>
    <row r="16" spans="1:4">
      <c r="A16" s="4" t="s">
        <v>52</v>
      </c>
      <c r="B16" s="5" t="n">
        <v>45019</v>
      </c>
      <c r="C16" s="5" t="n">
        <v>42129</v>
      </c>
    </row>
    <row r="17" spans="1:4">
      <c r="A17" s="4" t="s">
        <v>53</v>
      </c>
      <c r="B17" s="5" t="n">
        <v>174026</v>
      </c>
      <c r="C17" s="5" t="n">
        <v>177057</v>
      </c>
    </row>
    <row r="18" spans="1:4">
      <c r="A18" s="4" t="s">
        <v>54</v>
      </c>
      <c r="B18" s="5" t="n">
        <v>161043</v>
      </c>
      <c r="C18" s="5" t="n">
        <v>155845</v>
      </c>
    </row>
    <row r="19" spans="1:4">
      <c r="A19" s="4" t="s">
        <v>55</v>
      </c>
      <c r="B19" s="4" t="s">
        <v>56</v>
      </c>
      <c r="C19" s="4" t="s">
        <v>56</v>
      </c>
    </row>
    <row r="20" spans="1:4">
      <c r="A20" s="4" t="s">
        <v>57</v>
      </c>
      <c r="B20" s="5" t="n">
        <v>287433</v>
      </c>
    </row>
    <row r="21" spans="1:4">
      <c r="A21" s="3" t="s">
        <v>58</v>
      </c>
    </row>
    <row r="22" spans="1:4">
      <c r="A22" s="4" t="s">
        <v>1023</v>
      </c>
      <c r="B22" s="4" t="s">
        <v>56</v>
      </c>
      <c r="C22" s="4" t="s">
        <v>56</v>
      </c>
    </row>
    <row r="23" spans="1:4">
      <c r="A23" s="4" t="s">
        <v>1024</v>
      </c>
      <c r="B23" s="5" t="n">
        <v>513</v>
      </c>
      <c r="C23" s="5" t="n">
        <v>512</v>
      </c>
    </row>
    <row r="24" spans="1:4">
      <c r="A24" s="4" t="s">
        <v>1025</v>
      </c>
      <c r="B24" s="5" t="n">
        <v>900795</v>
      </c>
      <c r="C24" s="5" t="n">
        <v>896759</v>
      </c>
    </row>
    <row r="25" spans="1:4">
      <c r="A25" s="4" t="s">
        <v>1026</v>
      </c>
      <c r="B25" s="5" t="n">
        <v>-15183</v>
      </c>
      <c r="C25" s="5" t="n">
        <v>-13253</v>
      </c>
    </row>
    <row r="26" spans="1:4">
      <c r="A26" s="4" t="s">
        <v>63</v>
      </c>
      <c r="B26" s="5" t="n">
        <v>-388524</v>
      </c>
      <c r="C26" s="5" t="n">
        <v>-479170</v>
      </c>
    </row>
    <row r="27" spans="1:4">
      <c r="A27" s="4" t="s">
        <v>64</v>
      </c>
      <c r="B27" s="5" t="n">
        <v>-28024</v>
      </c>
      <c r="C27" s="5" t="n">
        <v>-26692</v>
      </c>
    </row>
    <row r="28" spans="1:4">
      <c r="A28" s="4" t="s">
        <v>65</v>
      </c>
      <c r="B28" s="5" t="n">
        <v>469577</v>
      </c>
      <c r="C28" s="5" t="n">
        <v>378156</v>
      </c>
    </row>
    <row r="29" spans="1:4">
      <c r="A29" s="4" t="s">
        <v>66</v>
      </c>
      <c r="B29" s="5" t="n">
        <v>3853883</v>
      </c>
      <c r="C29" s="5" t="n">
        <v>2524228</v>
      </c>
    </row>
    <row r="30" spans="1:4">
      <c r="A30" s="4" t="s">
        <v>1027</v>
      </c>
    </row>
    <row r="31" spans="1:4">
      <c r="A31" s="3" t="s">
        <v>38</v>
      </c>
    </row>
    <row r="32" spans="1:4">
      <c r="A32" s="4" t="s">
        <v>40</v>
      </c>
      <c r="B32" s="5" t="n">
        <v>81</v>
      </c>
      <c r="C32" s="5" t="n">
        <v>38</v>
      </c>
    </row>
    <row r="33" spans="1:4">
      <c r="A33" s="4" t="s">
        <v>255</v>
      </c>
      <c r="B33" s="5" t="n">
        <v>1101740</v>
      </c>
      <c r="C33" s="5" t="n">
        <v>1006461</v>
      </c>
    </row>
    <row r="34" spans="1:4">
      <c r="A34" s="4" t="s">
        <v>48</v>
      </c>
      <c r="B34" s="5" t="n">
        <v>1101821</v>
      </c>
      <c r="C34" s="5" t="n">
        <v>1006499</v>
      </c>
    </row>
    <row r="35" spans="1:4">
      <c r="A35" s="3" t="s">
        <v>49</v>
      </c>
    </row>
    <row r="36" spans="1:4">
      <c r="A36" s="4" t="s">
        <v>73</v>
      </c>
      <c r="B36" s="5" t="n">
        <v>50</v>
      </c>
      <c r="C36" s="5" t="n">
        <v>150</v>
      </c>
    </row>
    <row r="37" spans="1:4">
      <c r="A37" s="4" t="s">
        <v>52</v>
      </c>
      <c r="B37" s="5" t="n">
        <v>45019</v>
      </c>
      <c r="C37" s="5" t="n">
        <v>42129</v>
      </c>
    </row>
    <row r="38" spans="1:4">
      <c r="A38" s="4" t="s">
        <v>1028</v>
      </c>
      <c r="B38" s="5" t="n">
        <v>587175</v>
      </c>
      <c r="C38" s="5" t="n">
        <v>586064</v>
      </c>
    </row>
    <row r="39" spans="1:4">
      <c r="A39" s="4" t="s">
        <v>55</v>
      </c>
      <c r="B39" s="4" t="s">
        <v>56</v>
      </c>
      <c r="C39" s="4" t="s">
        <v>56</v>
      </c>
    </row>
    <row r="40" spans="1:4">
      <c r="A40" s="3" t="s">
        <v>58</v>
      </c>
    </row>
    <row r="41" spans="1:4">
      <c r="A41" s="4" t="s">
        <v>1023</v>
      </c>
      <c r="B41" s="4" t="s">
        <v>56</v>
      </c>
      <c r="C41" s="4" t="s">
        <v>56</v>
      </c>
    </row>
    <row r="42" spans="1:4">
      <c r="A42" s="4" t="s">
        <v>1024</v>
      </c>
      <c r="B42" s="5" t="n">
        <v>513</v>
      </c>
      <c r="C42" s="5" t="n">
        <v>512</v>
      </c>
    </row>
    <row r="43" spans="1:4">
      <c r="A43" s="4" t="s">
        <v>1025</v>
      </c>
      <c r="B43" s="5" t="n">
        <v>900795</v>
      </c>
      <c r="C43" s="5" t="n">
        <v>896759</v>
      </c>
    </row>
    <row r="44" spans="1:4">
      <c r="A44" s="4" t="s">
        <v>1026</v>
      </c>
      <c r="B44" s="5" t="n">
        <v>-15183</v>
      </c>
      <c r="C44" s="5" t="n">
        <v>-13253</v>
      </c>
    </row>
    <row r="45" spans="1:4">
      <c r="A45" s="4" t="s">
        <v>63</v>
      </c>
      <c r="B45" s="5" t="n">
        <v>-388524</v>
      </c>
      <c r="C45" s="5" t="n">
        <v>-479170</v>
      </c>
    </row>
    <row r="46" spans="1:4">
      <c r="A46" s="4" t="s">
        <v>64</v>
      </c>
      <c r="B46" s="5" t="n">
        <v>-28024</v>
      </c>
      <c r="C46" s="5" t="n">
        <v>-26692</v>
      </c>
    </row>
    <row r="47" spans="1:4">
      <c r="A47" s="4" t="s">
        <v>65</v>
      </c>
      <c r="B47" s="5" t="n">
        <v>469577</v>
      </c>
      <c r="C47" s="5" t="n">
        <v>378156</v>
      </c>
    </row>
    <row r="48" spans="1:4">
      <c r="A48" s="4" t="s">
        <v>66</v>
      </c>
      <c r="B48" s="5" t="n">
        <v>1101821</v>
      </c>
      <c r="C48" s="5" t="n">
        <v>1006499</v>
      </c>
    </row>
    <row r="49" spans="1:4">
      <c r="A49" s="4" t="s">
        <v>1029</v>
      </c>
    </row>
    <row r="50" spans="1:4">
      <c r="A50" s="3" t="s">
        <v>38</v>
      </c>
    </row>
    <row r="51" spans="1:4">
      <c r="A51" s="4" t="s">
        <v>40</v>
      </c>
      <c r="B51" s="5" t="n">
        <v>657</v>
      </c>
      <c r="C51" s="5" t="n">
        <v>759</v>
      </c>
    </row>
    <row r="52" spans="1:4">
      <c r="A52" s="4" t="s">
        <v>70</v>
      </c>
      <c r="B52" s="5" t="n">
        <v>34</v>
      </c>
    </row>
    <row r="53" spans="1:4">
      <c r="A53" s="4" t="s">
        <v>255</v>
      </c>
      <c r="B53" s="5" t="n">
        <v>2950457</v>
      </c>
      <c r="C53" s="5" t="n">
        <v>2890032</v>
      </c>
    </row>
    <row r="54" spans="1:4">
      <c r="A54" s="4" t="s">
        <v>48</v>
      </c>
      <c r="B54" s="5" t="n">
        <v>2951148</v>
      </c>
      <c r="C54" s="5" t="n">
        <v>2890791</v>
      </c>
    </row>
    <row r="55" spans="1:4">
      <c r="A55" s="3" t="s">
        <v>49</v>
      </c>
    </row>
    <row r="56" spans="1:4">
      <c r="A56" s="4" t="s">
        <v>72</v>
      </c>
      <c r="B56" s="5" t="n">
        <v>1946699</v>
      </c>
      <c r="C56" s="5" t="n">
        <v>1590753</v>
      </c>
    </row>
    <row r="57" spans="1:4">
      <c r="A57" s="4" t="s">
        <v>73</v>
      </c>
      <c r="B57" s="5" t="n">
        <v>13752</v>
      </c>
      <c r="C57" s="5" t="n">
        <v>11180</v>
      </c>
    </row>
    <row r="58" spans="1:4">
      <c r="A58" s="4" t="s">
        <v>1028</v>
      </c>
      <c r="B58" s="5" t="n">
        <v>846478</v>
      </c>
      <c r="C58" s="5" t="n">
        <v>895408</v>
      </c>
    </row>
    <row r="59" spans="1:4">
      <c r="A59" s="4" t="s">
        <v>55</v>
      </c>
      <c r="B59" s="4" t="s">
        <v>56</v>
      </c>
      <c r="C59" s="4" t="s">
        <v>56</v>
      </c>
    </row>
    <row r="60" spans="1:4">
      <c r="A60" s="3" t="s">
        <v>58</v>
      </c>
    </row>
    <row r="61" spans="1:4">
      <c r="A61" s="4" t="s">
        <v>1023</v>
      </c>
      <c r="B61" s="4" t="s">
        <v>56</v>
      </c>
      <c r="C61" s="4" t="s">
        <v>56</v>
      </c>
    </row>
    <row r="62" spans="1:4">
      <c r="A62" s="4" t="s">
        <v>1024</v>
      </c>
      <c r="B62" s="5" t="n">
        <v>1</v>
      </c>
      <c r="C62" s="5" t="n">
        <v>1</v>
      </c>
    </row>
    <row r="63" spans="1:4">
      <c r="A63" s="4" t="s">
        <v>1025</v>
      </c>
      <c r="B63" s="5" t="n">
        <v>499122</v>
      </c>
      <c r="C63" s="5" t="n">
        <v>671875</v>
      </c>
    </row>
    <row r="64" spans="1:4">
      <c r="A64" s="4" t="s">
        <v>63</v>
      </c>
      <c r="B64" s="5" t="n">
        <v>-354904</v>
      </c>
      <c r="C64" s="5" t="n">
        <v>-278426</v>
      </c>
    </row>
    <row r="65" spans="1:4">
      <c r="A65" s="4" t="s">
        <v>65</v>
      </c>
      <c r="B65" s="5" t="n">
        <v>144219</v>
      </c>
      <c r="C65" s="5" t="n">
        <v>393450</v>
      </c>
    </row>
    <row r="66" spans="1:4">
      <c r="A66" s="4" t="s">
        <v>66</v>
      </c>
      <c r="B66" s="5" t="n">
        <v>2951148</v>
      </c>
      <c r="C66" s="5" t="n">
        <v>2890791</v>
      </c>
    </row>
    <row r="67" spans="1:4">
      <c r="A67" s="4" t="s">
        <v>1030</v>
      </c>
    </row>
    <row r="68" spans="1:4">
      <c r="A68" s="3" t="s">
        <v>38</v>
      </c>
    </row>
    <row r="69" spans="1:4">
      <c r="A69" s="4" t="s">
        <v>69</v>
      </c>
      <c r="B69" s="5" t="n">
        <v>1646946</v>
      </c>
      <c r="C69" s="5" t="n">
        <v>1640274</v>
      </c>
    </row>
    <row r="70" spans="1:4">
      <c r="A70" s="4" t="s">
        <v>40</v>
      </c>
      <c r="B70" s="5" t="n">
        <v>54</v>
      </c>
      <c r="C70" s="5" t="n">
        <v>36</v>
      </c>
    </row>
    <row r="71" spans="1:4">
      <c r="A71" s="4" t="s">
        <v>45</v>
      </c>
      <c r="B71" s="5" t="n">
        <v>-444</v>
      </c>
      <c r="C71" s="5" t="n">
        <v>-301</v>
      </c>
    </row>
    <row r="72" spans="1:4">
      <c r="A72" s="4" t="s">
        <v>70</v>
      </c>
      <c r="C72" s="5" t="n">
        <v>5</v>
      </c>
    </row>
    <row r="73" spans="1:4">
      <c r="A73" s="4" t="s">
        <v>1031</v>
      </c>
      <c r="B73" s="5" t="n">
        <v>1895086</v>
      </c>
      <c r="C73" s="5" t="n">
        <v>1717157</v>
      </c>
    </row>
    <row r="74" spans="1:4">
      <c r="A74" s="4" t="s">
        <v>255</v>
      </c>
      <c r="B74" s="5" t="n">
        <v>710516</v>
      </c>
      <c r="C74" s="5" t="n">
        <v>651006</v>
      </c>
    </row>
    <row r="75" spans="1:4">
      <c r="A75" s="4" t="s">
        <v>48</v>
      </c>
      <c r="B75" s="5" t="n">
        <v>4252158</v>
      </c>
      <c r="C75" s="5" t="n">
        <v>4008177</v>
      </c>
    </row>
    <row r="76" spans="1:4">
      <c r="A76" s="3" t="s">
        <v>49</v>
      </c>
    </row>
    <row r="77" spans="1:4">
      <c r="A77" s="4" t="s">
        <v>73</v>
      </c>
      <c r="B77" s="5" t="n">
        <v>7253</v>
      </c>
      <c r="C77" s="5" t="n">
        <v>15795</v>
      </c>
    </row>
    <row r="78" spans="1:4">
      <c r="A78" s="4" t="s">
        <v>54</v>
      </c>
      <c r="B78" s="5" t="n">
        <v>100068</v>
      </c>
      <c r="C78" s="5" t="n">
        <v>95078</v>
      </c>
    </row>
    <row r="79" spans="1:4">
      <c r="A79" s="4" t="s">
        <v>55</v>
      </c>
      <c r="B79" s="4" t="s">
        <v>56</v>
      </c>
      <c r="C79" s="4" t="s">
        <v>56</v>
      </c>
    </row>
    <row r="80" spans="1:4">
      <c r="A80" s="3" t="s">
        <v>58</v>
      </c>
    </row>
    <row r="81" spans="1:4">
      <c r="A81" s="4" t="s">
        <v>1023</v>
      </c>
      <c r="B81" s="4" t="s">
        <v>56</v>
      </c>
      <c r="C81" s="4" t="s">
        <v>56</v>
      </c>
    </row>
    <row r="82" spans="1:4">
      <c r="A82" s="4" t="s">
        <v>1024</v>
      </c>
      <c r="B82" s="5" t="n">
        <v>1</v>
      </c>
      <c r="C82" s="5" t="n">
        <v>1</v>
      </c>
    </row>
    <row r="83" spans="1:4">
      <c r="A83" s="4" t="s">
        <v>1025</v>
      </c>
      <c r="B83" s="5" t="n">
        <v>2895842</v>
      </c>
      <c r="C83" s="5" t="n">
        <v>2835468</v>
      </c>
    </row>
    <row r="84" spans="1:4">
      <c r="A84" s="4" t="s">
        <v>63</v>
      </c>
      <c r="B84" s="5" t="n">
        <v>1248994</v>
      </c>
      <c r="C84" s="5" t="n">
        <v>1061835</v>
      </c>
    </row>
    <row r="85" spans="1:4">
      <c r="A85" s="4" t="s">
        <v>65</v>
      </c>
      <c r="B85" s="5" t="n">
        <v>4144837</v>
      </c>
      <c r="C85" s="5" t="n">
        <v>3897304</v>
      </c>
    </row>
    <row r="86" spans="1:4">
      <c r="A86" s="4" t="s">
        <v>66</v>
      </c>
      <c r="B86" s="5" t="n">
        <v>4252158</v>
      </c>
      <c r="C86" s="5" t="n">
        <v>4008177</v>
      </c>
    </row>
    <row r="87" spans="1:4">
      <c r="A87" s="4" t="s">
        <v>1032</v>
      </c>
    </row>
    <row r="88" spans="1:4">
      <c r="A88" s="3" t="s">
        <v>38</v>
      </c>
    </row>
    <row r="89" spans="1:4">
      <c r="A89" s="4" t="s">
        <v>69</v>
      </c>
      <c r="B89" s="5" t="n">
        <v>1502149</v>
      </c>
      <c r="C89" s="5" t="n">
        <v>425383</v>
      </c>
    </row>
    <row r="90" spans="1:4">
      <c r="A90" s="4" t="s">
        <v>40</v>
      </c>
      <c r="B90" s="5" t="n">
        <v>102645</v>
      </c>
      <c r="C90" s="5" t="n">
        <v>56724</v>
      </c>
    </row>
    <row r="91" spans="1:4">
      <c r="A91" s="4" t="s">
        <v>41</v>
      </c>
      <c r="B91" s="5" t="n">
        <v>45652</v>
      </c>
      <c r="C91" s="5" t="n">
        <v>21153</v>
      </c>
    </row>
    <row r="92" spans="1:4">
      <c r="A92" s="4" t="s">
        <v>42</v>
      </c>
      <c r="B92" s="5" t="n">
        <v>122209</v>
      </c>
      <c r="C92" s="5" t="n">
        <v>111423</v>
      </c>
    </row>
    <row r="93" spans="1:4">
      <c r="A93" s="4" t="s">
        <v>43</v>
      </c>
      <c r="C93" s="5" t="n">
        <v>88685</v>
      </c>
    </row>
    <row r="94" spans="1:4">
      <c r="A94" s="4" t="s">
        <v>1022</v>
      </c>
      <c r="B94" s="5" t="n">
        <v>67923</v>
      </c>
      <c r="C94" s="5" t="n">
        <v>57520</v>
      </c>
    </row>
    <row r="95" spans="1:4">
      <c r="A95" s="4" t="s">
        <v>45</v>
      </c>
      <c r="B95" s="5" t="n">
        <v>41001</v>
      </c>
      <c r="C95" s="5" t="n">
        <v>50418</v>
      </c>
    </row>
    <row r="96" spans="1:4">
      <c r="A96" s="4" t="s">
        <v>70</v>
      </c>
      <c r="B96" s="5" t="n">
        <v>79460</v>
      </c>
      <c r="C96" s="5" t="n">
        <v>67826</v>
      </c>
    </row>
    <row r="97" spans="1:4">
      <c r="A97" s="4" t="s">
        <v>71</v>
      </c>
      <c r="B97" s="5" t="n">
        <v>246770</v>
      </c>
      <c r="C97" s="5" t="n">
        <v>4285</v>
      </c>
    </row>
    <row r="98" spans="1:4">
      <c r="A98" s="4" t="s">
        <v>255</v>
      </c>
      <c r="B98" s="5" t="n">
        <v>1898756</v>
      </c>
      <c r="C98" s="5" t="n">
        <v>1364814</v>
      </c>
    </row>
    <row r="99" spans="1:4">
      <c r="A99" s="4" t="s">
        <v>48</v>
      </c>
      <c r="B99" s="5" t="n">
        <v>4106565</v>
      </c>
      <c r="C99" s="5" t="n">
        <v>2248231</v>
      </c>
    </row>
    <row r="100" spans="1:4">
      <c r="A100" s="3" t="s">
        <v>49</v>
      </c>
    </row>
    <row r="101" spans="1:4">
      <c r="A101" s="4" t="s">
        <v>72</v>
      </c>
      <c r="B101" s="5" t="n">
        <v>495196</v>
      </c>
      <c r="C101" s="5" t="n">
        <v>639</v>
      </c>
    </row>
    <row r="102" spans="1:4">
      <c r="A102" s="4" t="s">
        <v>73</v>
      </c>
      <c r="B102" s="5" t="n">
        <v>255089</v>
      </c>
      <c r="C102" s="5" t="n">
        <v>152524</v>
      </c>
    </row>
    <row r="103" spans="1:4">
      <c r="A103" s="4" t="s">
        <v>53</v>
      </c>
      <c r="B103" s="5" t="n">
        <v>174026</v>
      </c>
      <c r="C103" s="5" t="n">
        <v>177057</v>
      </c>
    </row>
    <row r="104" spans="1:4">
      <c r="A104" s="4" t="s">
        <v>54</v>
      </c>
      <c r="B104" s="5" t="n">
        <v>60975</v>
      </c>
      <c r="C104" s="5" t="n">
        <v>60767</v>
      </c>
    </row>
    <row r="105" spans="1:4">
      <c r="A105" s="4" t="s">
        <v>1028</v>
      </c>
      <c r="B105" s="5" t="n">
        <v>461433</v>
      </c>
      <c r="C105" s="5" t="n">
        <v>235685</v>
      </c>
    </row>
    <row r="106" spans="1:4">
      <c r="A106" s="4" t="s">
        <v>55</v>
      </c>
      <c r="B106" s="4" t="s">
        <v>56</v>
      </c>
      <c r="C106" s="4" t="s">
        <v>56</v>
      </c>
    </row>
    <row r="107" spans="1:4">
      <c r="A107" s="4" t="s">
        <v>57</v>
      </c>
      <c r="B107" s="5" t="n">
        <v>287433</v>
      </c>
    </row>
    <row r="108" spans="1:4">
      <c r="A108" s="3" t="s">
        <v>58</v>
      </c>
    </row>
    <row r="109" spans="1:4">
      <c r="A109" s="4" t="s">
        <v>1023</v>
      </c>
      <c r="B109" s="4" t="s">
        <v>56</v>
      </c>
      <c r="C109" s="4" t="s">
        <v>56</v>
      </c>
    </row>
    <row r="110" spans="1:4">
      <c r="A110" s="4" t="s">
        <v>1024</v>
      </c>
      <c r="B110" s="5" t="n">
        <v>2387</v>
      </c>
      <c r="C110" s="5" t="n">
        <v>2387</v>
      </c>
    </row>
    <row r="111" spans="1:4">
      <c r="A111" s="4" t="s">
        <v>1025</v>
      </c>
      <c r="B111" s="5" t="n">
        <v>2668134</v>
      </c>
      <c r="C111" s="5" t="n">
        <v>2073818</v>
      </c>
    </row>
    <row r="112" spans="1:4">
      <c r="A112" s="4" t="s">
        <v>63</v>
      </c>
      <c r="B112" s="5" t="n">
        <v>-270084</v>
      </c>
      <c r="C112" s="5" t="n">
        <v>-427954</v>
      </c>
    </row>
    <row r="113" spans="1:4">
      <c r="A113" s="4" t="s">
        <v>64</v>
      </c>
      <c r="B113" s="5" t="n">
        <v>-28024</v>
      </c>
      <c r="C113" s="5" t="n">
        <v>-26692</v>
      </c>
    </row>
    <row r="114" spans="1:4">
      <c r="A114" s="4" t="s">
        <v>65</v>
      </c>
      <c r="B114" s="5" t="n">
        <v>2372413</v>
      </c>
      <c r="C114" s="5" t="n">
        <v>1621559</v>
      </c>
    </row>
    <row r="115" spans="1:4">
      <c r="A115" s="4" t="s">
        <v>66</v>
      </c>
      <c r="B115" s="5" t="n">
        <v>4106565</v>
      </c>
      <c r="C115" s="5" t="n">
        <v>2248231</v>
      </c>
    </row>
    <row r="116" spans="1:4">
      <c r="A116" s="4" t="s">
        <v>1033</v>
      </c>
    </row>
    <row r="117" spans="1:4">
      <c r="A117" s="3" t="s">
        <v>38</v>
      </c>
    </row>
    <row r="118" spans="1:4">
      <c r="A118" s="4" t="s">
        <v>70</v>
      </c>
      <c r="B118" s="5" t="n">
        <v>-1254</v>
      </c>
    </row>
    <row r="119" spans="1:4">
      <c r="A119" s="4" t="s">
        <v>1031</v>
      </c>
      <c r="B119" s="5" t="n">
        <v>-1895086</v>
      </c>
      <c r="C119" s="5" t="n">
        <v>-1717157</v>
      </c>
    </row>
    <row r="120" spans="1:4">
      <c r="A120" s="4" t="s">
        <v>255</v>
      </c>
      <c r="B120" s="5" t="n">
        <v>-6661469</v>
      </c>
      <c r="C120" s="5" t="n">
        <v>-5912313</v>
      </c>
    </row>
    <row r="121" spans="1:4">
      <c r="A121" s="4" t="s">
        <v>48</v>
      </c>
      <c r="B121" s="5" t="n">
        <v>-8557809</v>
      </c>
      <c r="C121" s="5" t="n">
        <v>-7629470</v>
      </c>
    </row>
    <row r="122" spans="1:4">
      <c r="A122" s="3" t="s">
        <v>49</v>
      </c>
    </row>
    <row r="123" spans="1:4">
      <c r="A123" s="4" t="s">
        <v>73</v>
      </c>
      <c r="B123" s="5" t="n">
        <v>-1254</v>
      </c>
    </row>
    <row r="124" spans="1:4">
      <c r="A124" s="4" t="s">
        <v>1028</v>
      </c>
      <c r="B124" s="5" t="n">
        <v>-1895086</v>
      </c>
      <c r="C124" s="5" t="n">
        <v>-1717157</v>
      </c>
    </row>
    <row r="125" spans="1:4">
      <c r="A125" s="4" t="s">
        <v>55</v>
      </c>
      <c r="B125" s="4" t="s">
        <v>56</v>
      </c>
      <c r="C125" s="4" t="s">
        <v>56</v>
      </c>
    </row>
    <row r="126" spans="1:4">
      <c r="A126" s="3" t="s">
        <v>58</v>
      </c>
    </row>
    <row r="127" spans="1:4">
      <c r="A127" s="4" t="s">
        <v>1023</v>
      </c>
      <c r="B127" s="4" t="s">
        <v>56</v>
      </c>
      <c r="C127" s="4" t="s">
        <v>56</v>
      </c>
    </row>
    <row r="128" spans="1:4">
      <c r="A128" s="4" t="s">
        <v>1024</v>
      </c>
      <c r="B128" s="5" t="n">
        <v>-2389</v>
      </c>
      <c r="C128" s="5" t="n">
        <v>-2389</v>
      </c>
    </row>
    <row r="129" spans="1:4">
      <c r="A129" s="4" t="s">
        <v>1025</v>
      </c>
      <c r="B129" s="5" t="n">
        <v>-6063098</v>
      </c>
      <c r="C129" s="5" t="n">
        <v>-5581161</v>
      </c>
    </row>
    <row r="130" spans="1:4">
      <c r="A130" s="4" t="s">
        <v>63</v>
      </c>
      <c r="B130" s="5" t="n">
        <v>-624006</v>
      </c>
      <c r="C130" s="5" t="n">
        <v>-355455</v>
      </c>
    </row>
    <row r="131" spans="1:4">
      <c r="A131" s="4" t="s">
        <v>64</v>
      </c>
      <c r="B131" s="5" t="n">
        <v>28024</v>
      </c>
      <c r="C131" s="5" t="n">
        <v>26692</v>
      </c>
    </row>
    <row r="132" spans="1:4">
      <c r="A132" s="4" t="s">
        <v>65</v>
      </c>
      <c r="B132" s="5" t="n">
        <v>-6661469</v>
      </c>
      <c r="C132" s="5" t="n">
        <v>-5912313</v>
      </c>
    </row>
    <row r="133" spans="1:4">
      <c r="A133" s="4" t="s">
        <v>66</v>
      </c>
      <c r="B133" s="7" t="n">
        <v>-8557809</v>
      </c>
      <c r="C133" s="7" t="n">
        <v>-762947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97</v>
      </c>
    </row>
    <row r="4" spans="1:12">
      <c r="A4" s="4" t="s">
        <v>98</v>
      </c>
      <c r="B4" s="7" t="n">
        <v>360565</v>
      </c>
      <c r="C4" s="7" t="n">
        <v>292249</v>
      </c>
      <c r="D4" s="7" t="n">
        <v>333934</v>
      </c>
      <c r="E4" s="7" t="n">
        <v>288370</v>
      </c>
      <c r="F4" s="7" t="n">
        <v>345175</v>
      </c>
      <c r="G4" s="7" t="n">
        <v>264724</v>
      </c>
      <c r="H4" s="7" t="n">
        <v>298778</v>
      </c>
      <c r="I4" s="7" t="n">
        <v>276042</v>
      </c>
      <c r="J4" s="7" t="n">
        <v>1275118</v>
      </c>
      <c r="K4" s="7" t="n">
        <v>1184719</v>
      </c>
      <c r="L4" s="7" t="n">
        <v>1149207</v>
      </c>
    </row>
    <row r="5" spans="1:12">
      <c r="A5" s="3" t="s">
        <v>99</v>
      </c>
    </row>
    <row r="6" spans="1:12">
      <c r="A6" s="4" t="s">
        <v>100</v>
      </c>
      <c r="J6" s="5" t="n">
        <v>771239</v>
      </c>
      <c r="K6" s="5" t="n">
        <v>733599</v>
      </c>
      <c r="L6" s="5" t="n">
        <v>722439</v>
      </c>
    </row>
    <row r="7" spans="1:12">
      <c r="A7" s="4" t="s">
        <v>101</v>
      </c>
      <c r="J7" s="5" t="n">
        <v>109249</v>
      </c>
      <c r="K7" s="5" t="n">
        <v>84513</v>
      </c>
      <c r="L7" s="5" t="n">
        <v>74627</v>
      </c>
    </row>
    <row r="8" spans="1:12">
      <c r="A8" s="4" t="s">
        <v>102</v>
      </c>
      <c r="J8" s="5" t="n">
        <v>30833</v>
      </c>
      <c r="K8" s="5" t="n">
        <v>31387</v>
      </c>
      <c r="L8" s="5" t="n">
        <v>26883</v>
      </c>
    </row>
    <row r="9" spans="1:12">
      <c r="A9" s="4" t="s">
        <v>103</v>
      </c>
      <c r="J9" s="5" t="n">
        <v>4869</v>
      </c>
      <c r="K9" s="5" t="n">
        <v>1926</v>
      </c>
    </row>
    <row r="10" spans="1:12">
      <c r="A10" s="4" t="s">
        <v>105</v>
      </c>
      <c r="K10" s="5" t="n">
        <v>-35418</v>
      </c>
    </row>
    <row r="11" spans="1:12">
      <c r="A11" s="4" t="s">
        <v>104</v>
      </c>
      <c r="B11" s="5" t="n">
        <v>31221</v>
      </c>
      <c r="C11" s="5" t="n">
        <v>30994</v>
      </c>
      <c r="D11" s="5" t="n">
        <v>29995</v>
      </c>
      <c r="E11" s="5" t="n">
        <v>28666</v>
      </c>
      <c r="F11" s="5" t="n">
        <v>28097</v>
      </c>
      <c r="G11" s="5" t="n">
        <v>28546</v>
      </c>
      <c r="H11" s="5" t="n">
        <v>27679</v>
      </c>
      <c r="I11" s="5" t="n">
        <v>27637</v>
      </c>
      <c r="J11" s="5" t="n">
        <v>120876</v>
      </c>
      <c r="K11" s="5" t="n">
        <v>111959</v>
      </c>
      <c r="L11" s="5" t="n">
        <v>109816</v>
      </c>
    </row>
    <row r="12" spans="1:12">
      <c r="A12" s="4" t="s">
        <v>105</v>
      </c>
      <c r="J12" s="5" t="n">
        <v>23783</v>
      </c>
    </row>
    <row r="13" spans="1:12">
      <c r="A13" s="4" t="s">
        <v>110</v>
      </c>
      <c r="J13" s="5" t="n">
        <v>1060849</v>
      </c>
      <c r="K13" s="5" t="n">
        <v>998802</v>
      </c>
      <c r="L13" s="5" t="n">
        <v>933765</v>
      </c>
    </row>
    <row r="14" spans="1:12">
      <c r="A14" s="4" t="s">
        <v>1035</v>
      </c>
      <c r="B14" s="5" t="n">
        <v>51526</v>
      </c>
      <c r="C14" s="5" t="n">
        <v>40100</v>
      </c>
      <c r="D14" s="5" t="n">
        <v>76699</v>
      </c>
      <c r="E14" s="5" t="n">
        <v>45944</v>
      </c>
      <c r="F14" s="5" t="n">
        <v>36788</v>
      </c>
      <c r="G14" s="5" t="n">
        <v>37510</v>
      </c>
      <c r="H14" s="5" t="n">
        <v>64644</v>
      </c>
      <c r="I14" s="5" t="n">
        <v>46975</v>
      </c>
      <c r="J14" s="5" t="n">
        <v>214269</v>
      </c>
      <c r="K14" s="5" t="n">
        <v>185917</v>
      </c>
      <c r="L14" s="5" t="n">
        <v>215442</v>
      </c>
    </row>
    <row r="15" spans="1:12">
      <c r="A15" s="4" t="s">
        <v>112</v>
      </c>
      <c r="J15" s="5" t="n">
        <v>-74961</v>
      </c>
      <c r="K15" s="5" t="n">
        <v>-66051</v>
      </c>
      <c r="L15" s="5" t="n">
        <v>-63906</v>
      </c>
    </row>
    <row r="16" spans="1:12">
      <c r="A16" s="4" t="s">
        <v>113</v>
      </c>
      <c r="J16" s="5" t="n">
        <v>10469</v>
      </c>
      <c r="K16" s="5" t="n">
        <v>11818</v>
      </c>
      <c r="L16" s="5" t="n">
        <v>11500</v>
      </c>
    </row>
    <row r="17" spans="1:12">
      <c r="A17" s="4" t="s">
        <v>114</v>
      </c>
      <c r="J17" s="5" t="n">
        <v>125005</v>
      </c>
      <c r="K17" s="5" t="n">
        <v>-4402</v>
      </c>
      <c r="L17" s="5" t="n">
        <v>-2794</v>
      </c>
    </row>
    <row r="18" spans="1:12">
      <c r="A18" s="4" t="s">
        <v>115</v>
      </c>
      <c r="J18" s="5" t="n">
        <v>1633</v>
      </c>
      <c r="K18" s="5" t="n">
        <v>-337</v>
      </c>
      <c r="L18" s="5" t="n">
        <v>2524</v>
      </c>
    </row>
    <row r="19" spans="1:12">
      <c r="A19" s="4" t="s">
        <v>1036</v>
      </c>
      <c r="B19" s="5" t="n">
        <v>161191</v>
      </c>
      <c r="C19" s="5" t="n">
        <v>24454</v>
      </c>
      <c r="D19" s="5" t="n">
        <v>61222</v>
      </c>
      <c r="E19" s="5" t="n">
        <v>29548</v>
      </c>
      <c r="F19" s="5" t="n">
        <v>21141</v>
      </c>
      <c r="G19" s="5" t="n">
        <v>24400</v>
      </c>
      <c r="H19" s="5" t="n">
        <v>48191</v>
      </c>
      <c r="I19" s="5" t="n">
        <v>33213</v>
      </c>
      <c r="J19" s="5" t="n">
        <v>276415</v>
      </c>
      <c r="K19" s="5" t="n">
        <v>126945</v>
      </c>
      <c r="L19" s="5" t="n">
        <v>162766</v>
      </c>
    </row>
    <row r="20" spans="1:12">
      <c r="A20" s="4" t="s">
        <v>117</v>
      </c>
      <c r="B20" s="5" t="n">
        <v>-1997</v>
      </c>
      <c r="C20" s="5" t="n">
        <v>-1863</v>
      </c>
      <c r="D20" s="5" t="n">
        <v>-5676</v>
      </c>
      <c r="E20" s="5" t="n">
        <v>-2209</v>
      </c>
      <c r="F20" s="5" t="n">
        <v>51177</v>
      </c>
      <c r="G20" s="5" t="n">
        <v>-530</v>
      </c>
      <c r="H20" s="5" t="n">
        <v>-899</v>
      </c>
      <c r="I20" s="5" t="n">
        <v>-593</v>
      </c>
      <c r="J20" s="5" t="n">
        <v>-11745</v>
      </c>
      <c r="K20" s="5" t="n">
        <v>49155</v>
      </c>
      <c r="L20" s="5" t="n">
        <v>-3400</v>
      </c>
    </row>
    <row r="21" spans="1:12">
      <c r="A21" s="4" t="s">
        <v>118</v>
      </c>
      <c r="B21" s="7" t="n">
        <v>159194</v>
      </c>
      <c r="C21" s="7" t="n">
        <v>22591</v>
      </c>
      <c r="D21" s="7" t="n">
        <v>55546</v>
      </c>
      <c r="E21" s="7" t="n">
        <v>27339</v>
      </c>
      <c r="F21" s="7" t="n">
        <v>72318</v>
      </c>
      <c r="G21" s="7" t="n">
        <v>23870</v>
      </c>
      <c r="H21" s="7" t="n">
        <v>47292</v>
      </c>
      <c r="I21" s="7" t="n">
        <v>32620</v>
      </c>
      <c r="J21" s="5" t="n">
        <v>264670</v>
      </c>
      <c r="K21" s="5" t="n">
        <v>176100</v>
      </c>
      <c r="L21" s="5" t="n">
        <v>159366</v>
      </c>
    </row>
    <row r="22" spans="1:12">
      <c r="A22" s="4" t="s">
        <v>1037</v>
      </c>
      <c r="J22" s="5" t="n">
        <v>263338</v>
      </c>
      <c r="K22" s="5" t="n">
        <v>171676</v>
      </c>
      <c r="L22" s="5" t="n">
        <v>162145</v>
      </c>
    </row>
    <row r="23" spans="1:12">
      <c r="A23" s="4" t="s">
        <v>122</v>
      </c>
    </row>
    <row r="24" spans="1:12">
      <c r="A24" s="3" t="s">
        <v>97</v>
      </c>
    </row>
    <row r="25" spans="1:12">
      <c r="A25" s="4" t="s">
        <v>98</v>
      </c>
      <c r="J25" s="5" t="n">
        <v>454370</v>
      </c>
      <c r="K25" s="5" t="n">
        <v>431768</v>
      </c>
      <c r="L25" s="5" t="n">
        <v>420011</v>
      </c>
    </row>
    <row r="26" spans="1:12">
      <c r="A26" s="3" t="s">
        <v>99</v>
      </c>
    </row>
    <row r="27" spans="1:12">
      <c r="A27" s="4" t="s">
        <v>100</v>
      </c>
      <c r="J27" s="5" t="n">
        <v>118060</v>
      </c>
      <c r="K27" s="5" t="n">
        <v>112636</v>
      </c>
      <c r="L27" s="5" t="n">
        <v>109618</v>
      </c>
    </row>
    <row r="28" spans="1:12">
      <c r="A28" s="4" t="s">
        <v>123</v>
      </c>
    </row>
    <row r="29" spans="1:12">
      <c r="A29" s="3" t="s">
        <v>97</v>
      </c>
    </row>
    <row r="30" spans="1:12">
      <c r="A30" s="4" t="s">
        <v>98</v>
      </c>
      <c r="J30" s="5" t="n">
        <v>519843</v>
      </c>
      <c r="K30" s="5" t="n">
        <v>483945</v>
      </c>
      <c r="L30" s="5" t="n">
        <v>477493</v>
      </c>
    </row>
    <row r="31" spans="1:12">
      <c r="A31" s="3" t="s">
        <v>99</v>
      </c>
    </row>
    <row r="32" spans="1:12">
      <c r="A32" s="4" t="s">
        <v>100</v>
      </c>
      <c r="J32" s="5" t="n">
        <v>282906</v>
      </c>
      <c r="K32" s="5" t="n">
        <v>269824</v>
      </c>
      <c r="L32" s="5" t="n">
        <v>267307</v>
      </c>
    </row>
    <row r="33" spans="1:12">
      <c r="A33" s="4" t="s">
        <v>124</v>
      </c>
    </row>
    <row r="34" spans="1:12">
      <c r="A34" s="3" t="s">
        <v>97</v>
      </c>
    </row>
    <row r="35" spans="1:12">
      <c r="A35" s="4" t="s">
        <v>98</v>
      </c>
      <c r="J35" s="5" t="n">
        <v>153690</v>
      </c>
      <c r="K35" s="5" t="n">
        <v>143947</v>
      </c>
      <c r="L35" s="5" t="n">
        <v>142139</v>
      </c>
    </row>
    <row r="36" spans="1:12">
      <c r="A36" s="3" t="s">
        <v>99</v>
      </c>
    </row>
    <row r="37" spans="1:12">
      <c r="A37" s="4" t="s">
        <v>100</v>
      </c>
      <c r="J37" s="5" t="n">
        <v>339529</v>
      </c>
      <c r="K37" s="5" t="n">
        <v>327283</v>
      </c>
      <c r="L37" s="5" t="n">
        <v>323320</v>
      </c>
    </row>
    <row r="38" spans="1:12">
      <c r="A38" s="4" t="s">
        <v>125</v>
      </c>
    </row>
    <row r="39" spans="1:12">
      <c r="A39" s="3" t="s">
        <v>99</v>
      </c>
    </row>
    <row r="40" spans="1:12">
      <c r="A40" s="4" t="s">
        <v>100</v>
      </c>
      <c r="J40" s="5" t="n">
        <v>30744</v>
      </c>
      <c r="K40" s="5" t="n">
        <v>23856</v>
      </c>
      <c r="L40" s="5" t="n">
        <v>22194</v>
      </c>
    </row>
    <row r="41" spans="1:12">
      <c r="A41" s="4" t="s">
        <v>126</v>
      </c>
    </row>
    <row r="42" spans="1:12">
      <c r="A42" s="3" t="s">
        <v>97</v>
      </c>
    </row>
    <row r="43" spans="1:12">
      <c r="A43" s="4" t="s">
        <v>98</v>
      </c>
      <c r="J43" s="5" t="n">
        <v>147215</v>
      </c>
      <c r="K43" s="5" t="n">
        <v>125059</v>
      </c>
      <c r="L43" s="5" t="n">
        <v>109564</v>
      </c>
    </row>
    <row r="44" spans="1:12">
      <c r="A44" s="4" t="s">
        <v>1027</v>
      </c>
    </row>
    <row r="45" spans="1:12">
      <c r="A45" s="3" t="s">
        <v>97</v>
      </c>
    </row>
    <row r="46" spans="1:12">
      <c r="A46" s="4" t="s">
        <v>98</v>
      </c>
      <c r="L46" s="5" t="n">
        <v>209</v>
      </c>
    </row>
    <row r="47" spans="1:12">
      <c r="A47" s="3" t="s">
        <v>99</v>
      </c>
    </row>
    <row r="48" spans="1:12">
      <c r="A48" s="4" t="s">
        <v>102</v>
      </c>
      <c r="J48" s="5" t="n">
        <v>481</v>
      </c>
      <c r="K48" s="5" t="n">
        <v>253</v>
      </c>
      <c r="L48" s="5" t="n">
        <v>355</v>
      </c>
    </row>
    <row r="49" spans="1:12">
      <c r="A49" s="4" t="s">
        <v>1038</v>
      </c>
      <c r="J49" s="5" t="n">
        <v>3400</v>
      </c>
      <c r="K49" s="5" t="n">
        <v>8615</v>
      </c>
      <c r="L49" s="5" t="n">
        <v>8735</v>
      </c>
    </row>
    <row r="50" spans="1:12">
      <c r="A50" s="4" t="s">
        <v>104</v>
      </c>
      <c r="L50" s="5" t="n">
        <v>156</v>
      </c>
    </row>
    <row r="51" spans="1:12">
      <c r="A51" s="4" t="s">
        <v>110</v>
      </c>
      <c r="J51" s="5" t="n">
        <v>3881</v>
      </c>
      <c r="K51" s="5" t="n">
        <v>8868</v>
      </c>
      <c r="L51" s="5" t="n">
        <v>9246</v>
      </c>
    </row>
    <row r="52" spans="1:12">
      <c r="A52" s="4" t="s">
        <v>1035</v>
      </c>
      <c r="J52" s="5" t="n">
        <v>-3881</v>
      </c>
      <c r="K52" s="5" t="n">
        <v>-8868</v>
      </c>
      <c r="L52" s="5" t="n">
        <v>-9037</v>
      </c>
    </row>
    <row r="53" spans="1:12">
      <c r="A53" s="4" t="s">
        <v>113</v>
      </c>
      <c r="L53" s="5" t="n">
        <v>28</v>
      </c>
    </row>
    <row r="54" spans="1:12">
      <c r="A54" s="4" t="s">
        <v>1036</v>
      </c>
      <c r="J54" s="5" t="n">
        <v>-3881</v>
      </c>
      <c r="K54" s="5" t="n">
        <v>-8868</v>
      </c>
      <c r="L54" s="5" t="n">
        <v>-9009</v>
      </c>
    </row>
    <row r="55" spans="1:12">
      <c r="A55" s="4" t="s">
        <v>117</v>
      </c>
      <c r="L55" s="5" t="n">
        <v>-752</v>
      </c>
    </row>
    <row r="56" spans="1:12">
      <c r="A56" s="4" t="s">
        <v>1039</v>
      </c>
      <c r="J56" s="5" t="n">
        <v>268551</v>
      </c>
      <c r="K56" s="5" t="n">
        <v>184968</v>
      </c>
      <c r="L56" s="5" t="n">
        <v>169127</v>
      </c>
    </row>
    <row r="57" spans="1:12">
      <c r="A57" s="4" t="s">
        <v>118</v>
      </c>
      <c r="J57" s="5" t="n">
        <v>264670</v>
      </c>
      <c r="K57" s="5" t="n">
        <v>176100</v>
      </c>
      <c r="L57" s="5" t="n">
        <v>159366</v>
      </c>
    </row>
    <row r="58" spans="1:12">
      <c r="A58" s="4" t="s">
        <v>1037</v>
      </c>
      <c r="J58" s="5" t="n">
        <v>263338</v>
      </c>
      <c r="K58" s="5" t="n">
        <v>171676</v>
      </c>
      <c r="L58" s="5" t="n">
        <v>162145</v>
      </c>
    </row>
    <row r="59" spans="1:12">
      <c r="A59" s="4" t="s">
        <v>1040</v>
      </c>
    </row>
    <row r="60" spans="1:12">
      <c r="A60" s="3" t="s">
        <v>97</v>
      </c>
    </row>
    <row r="61" spans="1:12">
      <c r="A61" s="4" t="s">
        <v>98</v>
      </c>
      <c r="L61" s="5" t="n">
        <v>209</v>
      </c>
    </row>
    <row r="62" spans="1:12">
      <c r="A62" s="4" t="s">
        <v>1029</v>
      </c>
    </row>
    <row r="63" spans="1:12">
      <c r="A63" s="3" t="s">
        <v>99</v>
      </c>
    </row>
    <row r="64" spans="1:12">
      <c r="A64" s="4" t="s">
        <v>102</v>
      </c>
      <c r="J64" s="5" t="n">
        <v>1542</v>
      </c>
      <c r="K64" s="5" t="n">
        <v>1596</v>
      </c>
      <c r="L64" s="5" t="n">
        <v>1615</v>
      </c>
    </row>
    <row r="65" spans="1:12">
      <c r="A65" s="4" t="s">
        <v>110</v>
      </c>
      <c r="J65" s="5" t="n">
        <v>1542</v>
      </c>
      <c r="K65" s="5" t="n">
        <v>1596</v>
      </c>
      <c r="L65" s="5" t="n">
        <v>1615</v>
      </c>
    </row>
    <row r="66" spans="1:12">
      <c r="A66" s="4" t="s">
        <v>1035</v>
      </c>
      <c r="J66" s="5" t="n">
        <v>-1542</v>
      </c>
      <c r="K66" s="5" t="n">
        <v>-1596</v>
      </c>
      <c r="L66" s="5" t="n">
        <v>-1615</v>
      </c>
    </row>
    <row r="67" spans="1:12">
      <c r="A67" s="4" t="s">
        <v>112</v>
      </c>
      <c r="J67" s="5" t="n">
        <v>-74936</v>
      </c>
      <c r="K67" s="5" t="n">
        <v>-66025</v>
      </c>
      <c r="L67" s="5" t="n">
        <v>-63880</v>
      </c>
    </row>
    <row r="68" spans="1:12">
      <c r="A68" s="4" t="s">
        <v>1036</v>
      </c>
      <c r="J68" s="5" t="n">
        <v>-76478</v>
      </c>
      <c r="K68" s="5" t="n">
        <v>-67621</v>
      </c>
      <c r="L68" s="5" t="n">
        <v>-65495</v>
      </c>
    </row>
    <row r="69" spans="1:12">
      <c r="A69" s="4" t="s">
        <v>118</v>
      </c>
      <c r="J69" s="5" t="n">
        <v>-76478</v>
      </c>
      <c r="K69" s="5" t="n">
        <v>-67621</v>
      </c>
      <c r="L69" s="5" t="n">
        <v>-65495</v>
      </c>
    </row>
    <row r="70" spans="1:12">
      <c r="A70" s="4" t="s">
        <v>1037</v>
      </c>
      <c r="J70" s="5" t="n">
        <v>-76478</v>
      </c>
      <c r="K70" s="5" t="n">
        <v>-67621</v>
      </c>
      <c r="L70" s="5" t="n">
        <v>-65495</v>
      </c>
    </row>
    <row r="71" spans="1:12">
      <c r="A71" s="4" t="s">
        <v>1030</v>
      </c>
    </row>
    <row r="72" spans="1:12">
      <c r="A72" s="3" t="s">
        <v>97</v>
      </c>
    </row>
    <row r="73" spans="1:12">
      <c r="A73" s="4" t="s">
        <v>98</v>
      </c>
      <c r="J73" s="5" t="n">
        <v>305802</v>
      </c>
      <c r="K73" s="5" t="n">
        <v>316402</v>
      </c>
      <c r="L73" s="5" t="n">
        <v>307840</v>
      </c>
    </row>
    <row r="74" spans="1:12">
      <c r="A74" s="3" t="s">
        <v>99</v>
      </c>
    </row>
    <row r="75" spans="1:12">
      <c r="A75" s="4" t="s">
        <v>100</v>
      </c>
      <c r="J75" s="5" t="n">
        <v>45576</v>
      </c>
      <c r="K75" s="5" t="n">
        <v>44386</v>
      </c>
      <c r="L75" s="5" t="n">
        <v>43197</v>
      </c>
    </row>
    <row r="76" spans="1:12">
      <c r="A76" s="4" t="s">
        <v>102</v>
      </c>
      <c r="J76" s="5" t="n">
        <v>2</v>
      </c>
      <c r="K76" s="5" t="n">
        <v>2</v>
      </c>
      <c r="L76" s="5" t="n">
        <v>2</v>
      </c>
    </row>
    <row r="77" spans="1:12">
      <c r="A77" s="4" t="s">
        <v>1038</v>
      </c>
      <c r="J77" s="5" t="n">
        <v>11405</v>
      </c>
      <c r="K77" s="5" t="n">
        <v>7033</v>
      </c>
      <c r="L77" s="5" t="n">
        <v>6833</v>
      </c>
    </row>
    <row r="78" spans="1:12">
      <c r="A78" s="4" t="s">
        <v>104</v>
      </c>
      <c r="J78" s="5" t="n">
        <v>61380</v>
      </c>
      <c r="K78" s="5" t="n">
        <v>59534</v>
      </c>
      <c r="L78" s="5" t="n">
        <v>59076</v>
      </c>
    </row>
    <row r="79" spans="1:12">
      <c r="A79" s="4" t="s">
        <v>110</v>
      </c>
      <c r="J79" s="5" t="n">
        <v>118363</v>
      </c>
      <c r="K79" s="5" t="n">
        <v>110955</v>
      </c>
      <c r="L79" s="5" t="n">
        <v>109108</v>
      </c>
    </row>
    <row r="80" spans="1:12">
      <c r="A80" s="4" t="s">
        <v>1035</v>
      </c>
      <c r="J80" s="5" t="n">
        <v>187439</v>
      </c>
      <c r="K80" s="5" t="n">
        <v>205447</v>
      </c>
      <c r="L80" s="5" t="n">
        <v>198732</v>
      </c>
    </row>
    <row r="81" spans="1:12">
      <c r="A81" s="4" t="s">
        <v>115</v>
      </c>
      <c r="L81" s="5" t="n">
        <v>1868</v>
      </c>
    </row>
    <row r="82" spans="1:12">
      <c r="A82" s="4" t="s">
        <v>1036</v>
      </c>
      <c r="J82" s="5" t="n">
        <v>187439</v>
      </c>
      <c r="K82" s="5" t="n">
        <v>205447</v>
      </c>
      <c r="L82" s="5" t="n">
        <v>200600</v>
      </c>
    </row>
    <row r="83" spans="1:12">
      <c r="A83" s="4" t="s">
        <v>117</v>
      </c>
      <c r="J83" s="5" t="n">
        <v>-280</v>
      </c>
      <c r="K83" s="5" t="n">
        <v>-37</v>
      </c>
      <c r="L83" s="5" t="n">
        <v>-273</v>
      </c>
    </row>
    <row r="84" spans="1:12">
      <c r="A84" s="4" t="s">
        <v>118</v>
      </c>
      <c r="J84" s="5" t="n">
        <v>187159</v>
      </c>
      <c r="K84" s="5" t="n">
        <v>205410</v>
      </c>
      <c r="L84" s="5" t="n">
        <v>200327</v>
      </c>
    </row>
    <row r="85" spans="1:12">
      <c r="A85" s="4" t="s">
        <v>1037</v>
      </c>
      <c r="J85" s="5" t="n">
        <v>187159</v>
      </c>
      <c r="K85" s="5" t="n">
        <v>205410</v>
      </c>
      <c r="L85" s="5" t="n">
        <v>200327</v>
      </c>
    </row>
    <row r="86" spans="1:12">
      <c r="A86" s="4" t="s">
        <v>1041</v>
      </c>
    </row>
    <row r="87" spans="1:12">
      <c r="A87" s="3" t="s">
        <v>97</v>
      </c>
    </row>
    <row r="88" spans="1:12">
      <c r="A88" s="4" t="s">
        <v>98</v>
      </c>
      <c r="J88" s="5" t="n">
        <v>305802</v>
      </c>
      <c r="K88" s="5" t="n">
        <v>316402</v>
      </c>
      <c r="L88" s="5" t="n">
        <v>307840</v>
      </c>
    </row>
    <row r="89" spans="1:12">
      <c r="A89" s="3" t="s">
        <v>99</v>
      </c>
    </row>
    <row r="90" spans="1:12">
      <c r="A90" s="4" t="s">
        <v>100</v>
      </c>
      <c r="J90" s="5" t="n">
        <v>45576</v>
      </c>
      <c r="K90" s="5" t="n">
        <v>44386</v>
      </c>
      <c r="L90" s="5" t="n">
        <v>43197</v>
      </c>
    </row>
    <row r="91" spans="1:12">
      <c r="A91" s="4" t="s">
        <v>1032</v>
      </c>
    </row>
    <row r="92" spans="1:12">
      <c r="A92" s="3" t="s">
        <v>97</v>
      </c>
    </row>
    <row r="93" spans="1:12">
      <c r="A93" s="4" t="s">
        <v>98</v>
      </c>
      <c r="J93" s="5" t="n">
        <v>1290347</v>
      </c>
      <c r="K93" s="5" t="n">
        <v>1200719</v>
      </c>
      <c r="L93" s="5" t="n">
        <v>1165111</v>
      </c>
    </row>
    <row r="94" spans="1:12">
      <c r="A94" s="3" t="s">
        <v>99</v>
      </c>
    </row>
    <row r="95" spans="1:12">
      <c r="A95" s="4" t="s">
        <v>100</v>
      </c>
      <c r="J95" s="5" t="n">
        <v>1031917</v>
      </c>
      <c r="K95" s="5" t="n">
        <v>1006076</v>
      </c>
      <c r="L95" s="5" t="n">
        <v>987573</v>
      </c>
    </row>
    <row r="96" spans="1:12">
      <c r="A96" s="4" t="s">
        <v>101</v>
      </c>
      <c r="J96" s="5" t="n">
        <v>109120</v>
      </c>
      <c r="K96" s="5" t="n">
        <v>84404</v>
      </c>
      <c r="L96" s="5" t="n">
        <v>74681</v>
      </c>
    </row>
    <row r="97" spans="1:12">
      <c r="A97" s="4" t="s">
        <v>102</v>
      </c>
      <c r="J97" s="5" t="n">
        <v>28909</v>
      </c>
      <c r="K97" s="5" t="n">
        <v>29536</v>
      </c>
      <c r="L97" s="5" t="n">
        <v>24911</v>
      </c>
    </row>
    <row r="98" spans="1:12">
      <c r="A98" s="4" t="s">
        <v>103</v>
      </c>
      <c r="J98" s="5" t="n">
        <v>4869</v>
      </c>
      <c r="K98" s="5" t="n">
        <v>1926</v>
      </c>
    </row>
    <row r="99" spans="1:12">
      <c r="A99" s="4" t="s">
        <v>105</v>
      </c>
      <c r="K99" s="5" t="n">
        <v>-35418</v>
      </c>
    </row>
    <row r="100" spans="1:12">
      <c r="A100" s="4" t="s">
        <v>104</v>
      </c>
      <c r="J100" s="5" t="n">
        <v>59496</v>
      </c>
      <c r="K100" s="5" t="n">
        <v>52425</v>
      </c>
      <c r="L100" s="5" t="n">
        <v>50584</v>
      </c>
    </row>
    <row r="101" spans="1:12">
      <c r="A101" s="4" t="s">
        <v>105</v>
      </c>
      <c r="J101" s="5" t="n">
        <v>23783</v>
      </c>
    </row>
    <row r="102" spans="1:12">
      <c r="A102" s="4" t="s">
        <v>110</v>
      </c>
      <c r="J102" s="5" t="n">
        <v>1258094</v>
      </c>
      <c r="K102" s="5" t="n">
        <v>1209785</v>
      </c>
      <c r="L102" s="5" t="n">
        <v>1137749</v>
      </c>
    </row>
    <row r="103" spans="1:12">
      <c r="A103" s="4" t="s">
        <v>1035</v>
      </c>
      <c r="J103" s="5" t="n">
        <v>32253</v>
      </c>
      <c r="K103" s="5" t="n">
        <v>-9066</v>
      </c>
      <c r="L103" s="5" t="n">
        <v>27362</v>
      </c>
    </row>
    <row r="104" spans="1:12">
      <c r="A104" s="4" t="s">
        <v>112</v>
      </c>
      <c r="J104" s="5" t="n">
        <v>-25</v>
      </c>
      <c r="K104" s="5" t="n">
        <v>-26</v>
      </c>
      <c r="L104" s="5" t="n">
        <v>-26</v>
      </c>
    </row>
    <row r="105" spans="1:12">
      <c r="A105" s="4" t="s">
        <v>113</v>
      </c>
      <c r="J105" s="5" t="n">
        <v>10469</v>
      </c>
      <c r="K105" s="5" t="n">
        <v>11818</v>
      </c>
      <c r="L105" s="5" t="n">
        <v>11472</v>
      </c>
    </row>
    <row r="106" spans="1:12">
      <c r="A106" s="4" t="s">
        <v>114</v>
      </c>
      <c r="J106" s="5" t="n">
        <v>125005</v>
      </c>
      <c r="K106" s="5" t="n">
        <v>-4402</v>
      </c>
      <c r="L106" s="5" t="n">
        <v>-2794</v>
      </c>
    </row>
    <row r="107" spans="1:12">
      <c r="A107" s="4" t="s">
        <v>115</v>
      </c>
      <c r="J107" s="5" t="n">
        <v>1633</v>
      </c>
      <c r="K107" s="5" t="n">
        <v>-337</v>
      </c>
      <c r="L107" s="5" t="n">
        <v>656</v>
      </c>
    </row>
    <row r="108" spans="1:12">
      <c r="A108" s="4" t="s">
        <v>1036</v>
      </c>
      <c r="J108" s="5" t="n">
        <v>169335</v>
      </c>
      <c r="K108" s="5" t="n">
        <v>-2013</v>
      </c>
      <c r="L108" s="5" t="n">
        <v>36670</v>
      </c>
    </row>
    <row r="109" spans="1:12">
      <c r="A109" s="4" t="s">
        <v>117</v>
      </c>
      <c r="J109" s="5" t="n">
        <v>-11465</v>
      </c>
      <c r="K109" s="5" t="n">
        <v>49192</v>
      </c>
      <c r="L109" s="5" t="n">
        <v>-2375</v>
      </c>
    </row>
    <row r="110" spans="1:12">
      <c r="A110" s="4" t="s">
        <v>118</v>
      </c>
      <c r="J110" s="5" t="n">
        <v>157870</v>
      </c>
      <c r="K110" s="5" t="n">
        <v>47179</v>
      </c>
      <c r="L110" s="5" t="n">
        <v>34295</v>
      </c>
    </row>
    <row r="111" spans="1:12">
      <c r="A111" s="4" t="s">
        <v>1037</v>
      </c>
      <c r="J111" s="5" t="n">
        <v>156538</v>
      </c>
      <c r="K111" s="5" t="n">
        <v>42755</v>
      </c>
      <c r="L111" s="5" t="n">
        <v>37074</v>
      </c>
    </row>
    <row r="112" spans="1:12">
      <c r="A112" s="4" t="s">
        <v>1042</v>
      </c>
    </row>
    <row r="113" spans="1:12">
      <c r="A113" s="3" t="s">
        <v>97</v>
      </c>
    </row>
    <row r="114" spans="1:12">
      <c r="A114" s="4" t="s">
        <v>98</v>
      </c>
      <c r="J114" s="5" t="n">
        <v>454393</v>
      </c>
      <c r="K114" s="5" t="n">
        <v>431768</v>
      </c>
      <c r="L114" s="5" t="n">
        <v>420011</v>
      </c>
    </row>
    <row r="115" spans="1:12">
      <c r="A115" s="3" t="s">
        <v>99</v>
      </c>
    </row>
    <row r="116" spans="1:12">
      <c r="A116" s="4" t="s">
        <v>100</v>
      </c>
      <c r="J116" s="5" t="n">
        <v>118060</v>
      </c>
      <c r="K116" s="5" t="n">
        <v>112636</v>
      </c>
      <c r="L116" s="5" t="n">
        <v>109618</v>
      </c>
    </row>
    <row r="117" spans="1:12">
      <c r="A117" s="4" t="s">
        <v>1043</v>
      </c>
    </row>
    <row r="118" spans="1:12">
      <c r="A118" s="3" t="s">
        <v>97</v>
      </c>
    </row>
    <row r="119" spans="1:12">
      <c r="A119" s="4" t="s">
        <v>98</v>
      </c>
      <c r="J119" s="5" t="n">
        <v>519890</v>
      </c>
      <c r="K119" s="5" t="n">
        <v>483945</v>
      </c>
      <c r="L119" s="5" t="n">
        <v>477493</v>
      </c>
    </row>
    <row r="120" spans="1:12">
      <c r="A120" s="3" t="s">
        <v>99</v>
      </c>
    </row>
    <row r="121" spans="1:12">
      <c r="A121" s="4" t="s">
        <v>100</v>
      </c>
      <c r="J121" s="5" t="n">
        <v>282906</v>
      </c>
      <c r="K121" s="5" t="n">
        <v>269824</v>
      </c>
      <c r="L121" s="5" t="n">
        <v>267307</v>
      </c>
    </row>
    <row r="122" spans="1:12">
      <c r="A122" s="4" t="s">
        <v>1044</v>
      </c>
    </row>
    <row r="123" spans="1:12">
      <c r="A123" s="3" t="s">
        <v>97</v>
      </c>
    </row>
    <row r="124" spans="1:12">
      <c r="A124" s="4" t="s">
        <v>98</v>
      </c>
      <c r="J124" s="5" t="n">
        <v>168071</v>
      </c>
      <c r="K124" s="5" t="n">
        <v>159162</v>
      </c>
      <c r="L124" s="5" t="n">
        <v>157274</v>
      </c>
    </row>
    <row r="125" spans="1:12">
      <c r="A125" s="3" t="s">
        <v>99</v>
      </c>
    </row>
    <row r="126" spans="1:12">
      <c r="A126" s="4" t="s">
        <v>100</v>
      </c>
      <c r="J126" s="5" t="n">
        <v>600207</v>
      </c>
      <c r="K126" s="5" t="n">
        <v>599760</v>
      </c>
      <c r="L126" s="5" t="n">
        <v>588454</v>
      </c>
    </row>
    <row r="127" spans="1:12">
      <c r="A127" s="4" t="s">
        <v>1045</v>
      </c>
    </row>
    <row r="128" spans="1:12">
      <c r="A128" s="3" t="s">
        <v>99</v>
      </c>
    </row>
    <row r="129" spans="1:12">
      <c r="A129" s="4" t="s">
        <v>100</v>
      </c>
      <c r="J129" s="5" t="n">
        <v>30744</v>
      </c>
      <c r="K129" s="5" t="n">
        <v>23856</v>
      </c>
      <c r="L129" s="5" t="n">
        <v>22194</v>
      </c>
    </row>
    <row r="130" spans="1:12">
      <c r="A130" s="4" t="s">
        <v>1046</v>
      </c>
    </row>
    <row r="131" spans="1:12">
      <c r="A131" s="3" t="s">
        <v>97</v>
      </c>
    </row>
    <row r="132" spans="1:12">
      <c r="A132" s="4" t="s">
        <v>98</v>
      </c>
      <c r="J132" s="5" t="n">
        <v>147993</v>
      </c>
      <c r="K132" s="5" t="n">
        <v>125844</v>
      </c>
      <c r="L132" s="5" t="n">
        <v>110333</v>
      </c>
    </row>
    <row r="133" spans="1:12">
      <c r="A133" s="4" t="s">
        <v>1033</v>
      </c>
    </row>
    <row r="134" spans="1:12">
      <c r="A134" s="3" t="s">
        <v>97</v>
      </c>
    </row>
    <row r="135" spans="1:12">
      <c r="A135" s="4" t="s">
        <v>98</v>
      </c>
      <c r="J135" s="5" t="n">
        <v>-321031</v>
      </c>
      <c r="K135" s="5" t="n">
        <v>-332402</v>
      </c>
      <c r="L135" s="5" t="n">
        <v>-323953</v>
      </c>
    </row>
    <row r="136" spans="1:12">
      <c r="A136" s="3" t="s">
        <v>99</v>
      </c>
    </row>
    <row r="137" spans="1:12">
      <c r="A137" s="4" t="s">
        <v>100</v>
      </c>
      <c r="J137" s="5" t="n">
        <v>-306254</v>
      </c>
      <c r="K137" s="5" t="n">
        <v>-316863</v>
      </c>
      <c r="L137" s="5" t="n">
        <v>-308331</v>
      </c>
    </row>
    <row r="138" spans="1:12">
      <c r="A138" s="4" t="s">
        <v>101</v>
      </c>
      <c r="J138" s="5" t="n">
        <v>129</v>
      </c>
      <c r="K138" s="5" t="n">
        <v>109</v>
      </c>
      <c r="L138" s="5" t="n">
        <v>-54</v>
      </c>
    </row>
    <row r="139" spans="1:12">
      <c r="A139" s="4" t="s">
        <v>102</v>
      </c>
      <c r="J139" s="5" t="n">
        <v>-101</v>
      </c>
    </row>
    <row r="140" spans="1:12">
      <c r="A140" s="4" t="s">
        <v>1038</v>
      </c>
      <c r="J140" s="5" t="n">
        <v>-14805</v>
      </c>
      <c r="K140" s="5" t="n">
        <v>-15648</v>
      </c>
      <c r="L140" s="5" t="n">
        <v>-15568</v>
      </c>
    </row>
    <row r="141" spans="1:12">
      <c r="A141" s="4" t="s">
        <v>110</v>
      </c>
      <c r="J141" s="5" t="n">
        <v>-321031</v>
      </c>
      <c r="K141" s="5" t="n">
        <v>-332402</v>
      </c>
      <c r="L141" s="5" t="n">
        <v>-323953</v>
      </c>
    </row>
    <row r="142" spans="1:12">
      <c r="A142" s="4" t="s">
        <v>1039</v>
      </c>
      <c r="J142" s="5" t="n">
        <v>-268551</v>
      </c>
      <c r="K142" s="5" t="n">
        <v>-184968</v>
      </c>
      <c r="L142" s="5" t="n">
        <v>-169127</v>
      </c>
    </row>
    <row r="143" spans="1:12">
      <c r="A143" s="4" t="s">
        <v>118</v>
      </c>
      <c r="J143" s="5" t="n">
        <v>-268551</v>
      </c>
      <c r="K143" s="5" t="n">
        <v>-184968</v>
      </c>
      <c r="L143" s="5" t="n">
        <v>-169127</v>
      </c>
    </row>
    <row r="144" spans="1:12">
      <c r="A144" s="4" t="s">
        <v>1037</v>
      </c>
      <c r="J144" s="5" t="n">
        <v>-267219</v>
      </c>
      <c r="K144" s="5" t="n">
        <v>-180544</v>
      </c>
      <c r="L144" s="5" t="n">
        <v>-171906</v>
      </c>
    </row>
    <row r="145" spans="1:12">
      <c r="A145" s="4" t="s">
        <v>1047</v>
      </c>
    </row>
    <row r="146" spans="1:12">
      <c r="A146" s="3" t="s">
        <v>97</v>
      </c>
    </row>
    <row r="147" spans="1:12">
      <c r="A147" s="4" t="s">
        <v>98</v>
      </c>
      <c r="J147" s="5" t="n">
        <v>-23</v>
      </c>
    </row>
    <row r="148" spans="1:12">
      <c r="A148" s="4" t="s">
        <v>1048</v>
      </c>
    </row>
    <row r="149" spans="1:12">
      <c r="A149" s="3" t="s">
        <v>97</v>
      </c>
    </row>
    <row r="150" spans="1:12">
      <c r="A150" s="4" t="s">
        <v>98</v>
      </c>
      <c r="J150" s="5" t="n">
        <v>-47</v>
      </c>
    </row>
    <row r="151" spans="1:12">
      <c r="A151" s="4" t="s">
        <v>1049</v>
      </c>
    </row>
    <row r="152" spans="1:12">
      <c r="A152" s="3" t="s">
        <v>97</v>
      </c>
    </row>
    <row r="153" spans="1:12">
      <c r="A153" s="4" t="s">
        <v>98</v>
      </c>
      <c r="J153" s="5" t="n">
        <v>-320183</v>
      </c>
      <c r="K153" s="5" t="n">
        <v>-331617</v>
      </c>
      <c r="L153" s="5" t="n">
        <v>-322975</v>
      </c>
    </row>
    <row r="154" spans="1:12">
      <c r="A154" s="3" t="s">
        <v>99</v>
      </c>
    </row>
    <row r="155" spans="1:12">
      <c r="A155" s="4" t="s">
        <v>100</v>
      </c>
      <c r="J155" s="5" t="n">
        <v>-306254</v>
      </c>
      <c r="K155" s="5" t="n">
        <v>-316863</v>
      </c>
      <c r="L155" s="5" t="n">
        <v>-308331</v>
      </c>
    </row>
    <row r="156" spans="1:12">
      <c r="A156" s="4" t="s">
        <v>1050</v>
      </c>
    </row>
    <row r="157" spans="1:12">
      <c r="A157" s="3" t="s">
        <v>97</v>
      </c>
    </row>
    <row r="158" spans="1:12">
      <c r="A158" s="4" t="s">
        <v>98</v>
      </c>
      <c r="J158" s="7" t="n">
        <v>-778</v>
      </c>
      <c r="K158" s="7" t="n">
        <v>-785</v>
      </c>
      <c r="L158" s="7" t="n">
        <v>-978</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6</v>
      </c>
      <c r="D2" s="2" t="s">
        <v>37</v>
      </c>
    </row>
    <row r="3" spans="1:4">
      <c r="A3" s="3" t="s">
        <v>140</v>
      </c>
    </row>
    <row r="4" spans="1:4">
      <c r="A4" s="4" t="s">
        <v>1052</v>
      </c>
      <c r="B4" s="7" t="n">
        <v>321919</v>
      </c>
      <c r="C4" s="7" t="n">
        <v>295830</v>
      </c>
      <c r="D4" s="7" t="n">
        <v>293601</v>
      </c>
    </row>
    <row r="5" spans="1:4">
      <c r="A5" s="3" t="s">
        <v>1053</v>
      </c>
    </row>
    <row r="6" spans="1:4">
      <c r="A6" s="4" t="s">
        <v>152</v>
      </c>
      <c r="B6" s="5" t="n">
        <v>-188217</v>
      </c>
      <c r="C6" s="5" t="n">
        <v>-182565</v>
      </c>
      <c r="D6" s="5" t="n">
        <v>-117977</v>
      </c>
    </row>
    <row r="7" spans="1:4">
      <c r="A7" s="4" t="s">
        <v>153</v>
      </c>
      <c r="D7" s="5" t="n">
        <v>6785</v>
      </c>
    </row>
    <row r="8" spans="1:4">
      <c r="A8" s="4" t="s">
        <v>154</v>
      </c>
      <c r="B8" s="5" t="n">
        <v>-5367</v>
      </c>
      <c r="C8" s="5" t="n">
        <v>-7234</v>
      </c>
      <c r="D8" s="5" t="n">
        <v>4299</v>
      </c>
    </row>
    <row r="9" spans="1:4">
      <c r="A9" s="4" t="s">
        <v>1054</v>
      </c>
      <c r="B9" s="5" t="n">
        <v>-423310</v>
      </c>
      <c r="C9" s="5" t="n">
        <v>-215421</v>
      </c>
      <c r="D9" s="5" t="n">
        <v>-179534</v>
      </c>
    </row>
    <row r="10" spans="1:4">
      <c r="A10" s="3" t="s">
        <v>1055</v>
      </c>
    </row>
    <row r="11" spans="1:4">
      <c r="A11" s="4" t="s">
        <v>157</v>
      </c>
      <c r="B11" s="5" t="n">
        <v>354000</v>
      </c>
      <c r="C11" s="5" t="n">
        <v>-211400</v>
      </c>
      <c r="D11" s="5" t="n">
        <v>76000</v>
      </c>
    </row>
    <row r="12" spans="1:4">
      <c r="A12" s="4" t="s">
        <v>158</v>
      </c>
      <c r="B12" s="5" t="n">
        <v>-5000</v>
      </c>
      <c r="C12" s="5" t="n">
        <v>-393750</v>
      </c>
      <c r="D12" s="5" t="n">
        <v>-4000</v>
      </c>
    </row>
    <row r="13" spans="1:4">
      <c r="A13" s="4" t="s">
        <v>159</v>
      </c>
      <c r="D13" s="5" t="n">
        <v>-6000</v>
      </c>
    </row>
    <row r="14" spans="1:4">
      <c r="A14" s="4" t="s">
        <v>161</v>
      </c>
      <c r="D14" s="5" t="n">
        <v>-24811</v>
      </c>
    </row>
    <row r="15" spans="1:4">
      <c r="A15" s="4" t="s">
        <v>160</v>
      </c>
      <c r="B15" s="5" t="n">
        <v>-642</v>
      </c>
      <c r="C15" s="5" t="n">
        <v>-12268</v>
      </c>
    </row>
    <row r="16" spans="1:4">
      <c r="A16" s="4" t="s">
        <v>162</v>
      </c>
      <c r="B16" s="5" t="n">
        <v>-172415</v>
      </c>
      <c r="C16" s="5" t="n">
        <v>-161706</v>
      </c>
      <c r="D16" s="5" t="n">
        <v>-151160</v>
      </c>
    </row>
    <row r="17" spans="1:4">
      <c r="A17" s="4" t="s">
        <v>163</v>
      </c>
      <c r="B17" s="5" t="n">
        <v>-4164</v>
      </c>
      <c r="C17" s="5" t="n">
        <v>-3810</v>
      </c>
      <c r="D17" s="5" t="n">
        <v>-3235</v>
      </c>
    </row>
    <row r="18" spans="1:4">
      <c r="A18" s="4" t="s">
        <v>164</v>
      </c>
      <c r="B18" s="5" t="n">
        <v>-9</v>
      </c>
      <c r="C18" s="5" t="n">
        <v>45</v>
      </c>
      <c r="D18" s="5" t="n">
        <v>1683</v>
      </c>
    </row>
    <row r="19" spans="1:4">
      <c r="A19" s="4" t="s">
        <v>1056</v>
      </c>
      <c r="B19" s="5" t="n">
        <v>171770</v>
      </c>
      <c r="C19" s="5" t="n">
        <v>-82889</v>
      </c>
      <c r="D19" s="5" t="n">
        <v>-111523</v>
      </c>
    </row>
    <row r="20" spans="1:4">
      <c r="A20" s="4" t="s">
        <v>166</v>
      </c>
      <c r="B20" s="5" t="n">
        <v>70379</v>
      </c>
      <c r="C20" s="5" t="n">
        <v>-2480</v>
      </c>
      <c r="D20" s="5" t="n">
        <v>2544</v>
      </c>
    </row>
    <row r="21" spans="1:4">
      <c r="A21" s="4" t="s">
        <v>167</v>
      </c>
      <c r="B21" s="5" t="n">
        <v>78710</v>
      </c>
      <c r="C21" s="5" t="n">
        <v>81190</v>
      </c>
      <c r="D21" s="5" t="n">
        <v>78646</v>
      </c>
    </row>
    <row r="22" spans="1:4">
      <c r="A22" s="4" t="s">
        <v>168</v>
      </c>
      <c r="B22" s="5" t="n">
        <v>149089</v>
      </c>
      <c r="C22" s="5" t="n">
        <v>78710</v>
      </c>
      <c r="D22" s="5" t="n">
        <v>81190</v>
      </c>
    </row>
    <row r="23" spans="1:4">
      <c r="A23" s="4" t="s">
        <v>169</v>
      </c>
    </row>
    <row r="24" spans="1:4">
      <c r="A24" s="3" t="s">
        <v>1055</v>
      </c>
    </row>
    <row r="25" spans="1:4">
      <c r="A25" s="4" t="s">
        <v>170</v>
      </c>
      <c r="C25" s="5" t="n">
        <v>200000</v>
      </c>
    </row>
    <row r="26" spans="1:4">
      <c r="A26" s="4" t="s">
        <v>171</v>
      </c>
    </row>
    <row r="27" spans="1:4">
      <c r="A27" s="3" t="s">
        <v>1055</v>
      </c>
    </row>
    <row r="28" spans="1:4">
      <c r="A28" s="4" t="s">
        <v>170</v>
      </c>
      <c r="C28" s="5" t="n">
        <v>500000</v>
      </c>
    </row>
    <row r="29" spans="1:4">
      <c r="A29" s="4" t="s">
        <v>172</v>
      </c>
    </row>
    <row r="30" spans="1:4">
      <c r="A30" s="3" t="s">
        <v>1053</v>
      </c>
    </row>
    <row r="31" spans="1:4">
      <c r="A31" s="4" t="s">
        <v>173</v>
      </c>
      <c r="C31" s="5" t="n">
        <v>-16309</v>
      </c>
      <c r="D31" s="5" t="n">
        <v>-70141</v>
      </c>
    </row>
    <row r="32" spans="1:4">
      <c r="A32" s="4" t="s">
        <v>174</v>
      </c>
      <c r="B32" s="5" t="n">
        <v>-223564</v>
      </c>
    </row>
    <row r="33" spans="1:4">
      <c r="A33" s="4" t="s">
        <v>176</v>
      </c>
    </row>
    <row r="34" spans="1:4">
      <c r="A34" s="3" t="s">
        <v>1053</v>
      </c>
    </row>
    <row r="35" spans="1:4">
      <c r="A35" s="4" t="s">
        <v>173</v>
      </c>
      <c r="B35" s="5" t="n">
        <v>-2199</v>
      </c>
      <c r="C35" s="5" t="n">
        <v>-9313</v>
      </c>
      <c r="D35" s="5" t="n">
        <v>-2500</v>
      </c>
    </row>
    <row r="36" spans="1:4">
      <c r="A36" s="4" t="s">
        <v>175</v>
      </c>
    </row>
    <row r="37" spans="1:4">
      <c r="A37" s="3" t="s">
        <v>1053</v>
      </c>
    </row>
    <row r="38" spans="1:4">
      <c r="A38" s="4" t="s">
        <v>174</v>
      </c>
      <c r="B38" s="5" t="n">
        <v>-3963</v>
      </c>
    </row>
    <row r="39" spans="1:4">
      <c r="A39" s="4" t="s">
        <v>1027</v>
      </c>
    </row>
    <row r="40" spans="1:4">
      <c r="A40" s="3" t="s">
        <v>140</v>
      </c>
    </row>
    <row r="41" spans="1:4">
      <c r="A41" s="4" t="s">
        <v>1052</v>
      </c>
      <c r="B41" s="5" t="n">
        <v>176611</v>
      </c>
      <c r="C41" s="5" t="n">
        <v>165461</v>
      </c>
      <c r="D41" s="5" t="n">
        <v>171231</v>
      </c>
    </row>
    <row r="42" spans="1:4">
      <c r="A42" s="3" t="s">
        <v>1053</v>
      </c>
    </row>
    <row r="43" spans="1:4">
      <c r="A43" s="4" t="s">
        <v>152</v>
      </c>
      <c r="D43" s="5" t="n">
        <v>-507</v>
      </c>
    </row>
    <row r="44" spans="1:4">
      <c r="A44" s="4" t="s">
        <v>153</v>
      </c>
      <c r="D44" s="5" t="n">
        <v>6785</v>
      </c>
    </row>
    <row r="45" spans="1:4">
      <c r="A45" s="4" t="s">
        <v>1054</v>
      </c>
      <c r="D45" s="5" t="n">
        <v>6278</v>
      </c>
    </row>
    <row r="46" spans="1:4">
      <c r="A46" s="3" t="s">
        <v>1055</v>
      </c>
    </row>
    <row r="47" spans="1:4">
      <c r="A47" s="4" t="s">
        <v>161</v>
      </c>
      <c r="D47" s="5" t="n">
        <v>-24811</v>
      </c>
    </row>
    <row r="48" spans="1:4">
      <c r="A48" s="4" t="s">
        <v>162</v>
      </c>
      <c r="B48" s="5" t="n">
        <v>-172415</v>
      </c>
      <c r="C48" s="5" t="n">
        <v>-161706</v>
      </c>
      <c r="D48" s="5" t="n">
        <v>-151160</v>
      </c>
    </row>
    <row r="49" spans="1:4">
      <c r="A49" s="4" t="s">
        <v>163</v>
      </c>
      <c r="B49" s="5" t="n">
        <v>-4164</v>
      </c>
      <c r="C49" s="5" t="n">
        <v>-3810</v>
      </c>
      <c r="D49" s="5" t="n">
        <v>-3235</v>
      </c>
    </row>
    <row r="50" spans="1:4">
      <c r="A50" s="4" t="s">
        <v>164</v>
      </c>
      <c r="B50" s="5" t="n">
        <v>11</v>
      </c>
      <c r="C50" s="5" t="n">
        <v>65</v>
      </c>
      <c r="D50" s="5" t="n">
        <v>1702</v>
      </c>
    </row>
    <row r="51" spans="1:4">
      <c r="A51" s="4" t="s">
        <v>1056</v>
      </c>
      <c r="B51" s="5" t="n">
        <v>-176568</v>
      </c>
      <c r="C51" s="5" t="n">
        <v>-165451</v>
      </c>
      <c r="D51" s="5" t="n">
        <v>-177504</v>
      </c>
    </row>
    <row r="52" spans="1:4">
      <c r="A52" s="4" t="s">
        <v>166</v>
      </c>
      <c r="B52" s="5" t="n">
        <v>43</v>
      </c>
      <c r="C52" s="5" t="n">
        <v>10</v>
      </c>
      <c r="D52" s="5" t="n">
        <v>5</v>
      </c>
    </row>
    <row r="53" spans="1:4">
      <c r="A53" s="4" t="s">
        <v>167</v>
      </c>
      <c r="B53" s="5" t="n">
        <v>38</v>
      </c>
      <c r="C53" s="5" t="n">
        <v>28</v>
      </c>
      <c r="D53" s="5" t="n">
        <v>23</v>
      </c>
    </row>
    <row r="54" spans="1:4">
      <c r="A54" s="4" t="s">
        <v>168</v>
      </c>
      <c r="B54" s="5" t="n">
        <v>81</v>
      </c>
      <c r="C54" s="5" t="n">
        <v>38</v>
      </c>
      <c r="D54" s="5" t="n">
        <v>28</v>
      </c>
    </row>
    <row r="55" spans="1:4">
      <c r="A55" s="4" t="s">
        <v>1029</v>
      </c>
    </row>
    <row r="56" spans="1:4">
      <c r="A56" s="3" t="s">
        <v>140</v>
      </c>
    </row>
    <row r="57" spans="1:4">
      <c r="A57" s="4" t="s">
        <v>1052</v>
      </c>
      <c r="B57" s="5" t="n">
        <v>-348460</v>
      </c>
      <c r="C57" s="5" t="n">
        <v>-83057</v>
      </c>
      <c r="D57" s="5" t="n">
        <v>-66344</v>
      </c>
    </row>
    <row r="58" spans="1:4">
      <c r="A58" s="3" t="s">
        <v>1055</v>
      </c>
    </row>
    <row r="59" spans="1:4">
      <c r="A59" s="4" t="s">
        <v>157</v>
      </c>
      <c r="B59" s="5" t="n">
        <v>354000</v>
      </c>
      <c r="C59" s="5" t="n">
        <v>-211400</v>
      </c>
      <c r="D59" s="5" t="n">
        <v>76000</v>
      </c>
    </row>
    <row r="60" spans="1:4">
      <c r="A60" s="4" t="s">
        <v>158</v>
      </c>
      <c r="B60" s="5" t="n">
        <v>-5000</v>
      </c>
      <c r="C60" s="5" t="n">
        <v>-393750</v>
      </c>
      <c r="D60" s="5" t="n">
        <v>-4000</v>
      </c>
    </row>
    <row r="61" spans="1:4">
      <c r="A61" s="4" t="s">
        <v>159</v>
      </c>
      <c r="D61" s="5" t="n">
        <v>-6000</v>
      </c>
    </row>
    <row r="62" spans="1:4">
      <c r="A62" s="4" t="s">
        <v>160</v>
      </c>
      <c r="B62" s="5" t="n">
        <v>-642</v>
      </c>
      <c r="C62" s="5" t="n">
        <v>-12268</v>
      </c>
    </row>
    <row r="63" spans="1:4">
      <c r="A63" s="4" t="s">
        <v>1056</v>
      </c>
      <c r="B63" s="5" t="n">
        <v>348358</v>
      </c>
      <c r="C63" s="5" t="n">
        <v>82582</v>
      </c>
      <c r="D63" s="5" t="n">
        <v>66000</v>
      </c>
    </row>
    <row r="64" spans="1:4">
      <c r="A64" s="4" t="s">
        <v>166</v>
      </c>
      <c r="B64" s="5" t="n">
        <v>-102</v>
      </c>
      <c r="C64" s="5" t="n">
        <v>-475</v>
      </c>
      <c r="D64" s="5" t="n">
        <v>-344</v>
      </c>
    </row>
    <row r="65" spans="1:4">
      <c r="A65" s="4" t="s">
        <v>167</v>
      </c>
      <c r="B65" s="5" t="n">
        <v>759</v>
      </c>
      <c r="C65" s="5" t="n">
        <v>1234</v>
      </c>
      <c r="D65" s="5" t="n">
        <v>1578</v>
      </c>
    </row>
    <row r="66" spans="1:4">
      <c r="A66" s="4" t="s">
        <v>168</v>
      </c>
      <c r="B66" s="5" t="n">
        <v>657</v>
      </c>
      <c r="C66" s="5" t="n">
        <v>759</v>
      </c>
      <c r="D66" s="5" t="n">
        <v>1234</v>
      </c>
    </row>
    <row r="67" spans="1:4">
      <c r="A67" s="4" t="s">
        <v>1057</v>
      </c>
    </row>
    <row r="68" spans="1:4">
      <c r="A68" s="3" t="s">
        <v>1055</v>
      </c>
    </row>
    <row r="69" spans="1:4">
      <c r="A69" s="4" t="s">
        <v>170</v>
      </c>
      <c r="C69" s="5" t="n">
        <v>200000</v>
      </c>
    </row>
    <row r="70" spans="1:4">
      <c r="A70" s="4" t="s">
        <v>1058</v>
      </c>
    </row>
    <row r="71" spans="1:4">
      <c r="A71" s="3" t="s">
        <v>1055</v>
      </c>
    </row>
    <row r="72" spans="1:4">
      <c r="A72" s="4" t="s">
        <v>170</v>
      </c>
      <c r="C72" s="5" t="n">
        <v>500000</v>
      </c>
    </row>
    <row r="73" spans="1:4">
      <c r="A73" s="4" t="s">
        <v>1030</v>
      </c>
    </row>
    <row r="74" spans="1:4">
      <c r="A74" s="3" t="s">
        <v>140</v>
      </c>
    </row>
    <row r="75" spans="1:4">
      <c r="A75" s="4" t="s">
        <v>1052</v>
      </c>
      <c r="B75" s="5" t="n">
        <v>74430</v>
      </c>
      <c r="C75" s="5" t="n">
        <v>96529</v>
      </c>
      <c r="D75" s="5" t="n">
        <v>31365</v>
      </c>
    </row>
    <row r="76" spans="1:4">
      <c r="A76" s="3" t="s">
        <v>1053</v>
      </c>
    </row>
    <row r="77" spans="1:4">
      <c r="A77" s="4" t="s">
        <v>152</v>
      </c>
      <c r="B77" s="5" t="n">
        <v>-74412</v>
      </c>
      <c r="C77" s="5" t="n">
        <v>-96516</v>
      </c>
      <c r="D77" s="5" t="n">
        <v>-36122</v>
      </c>
    </row>
    <row r="78" spans="1:4">
      <c r="A78" s="4" t="s">
        <v>154</v>
      </c>
      <c r="D78" s="5" t="n">
        <v>4622</v>
      </c>
    </row>
    <row r="79" spans="1:4">
      <c r="A79" s="4" t="s">
        <v>1054</v>
      </c>
      <c r="B79" s="5" t="n">
        <v>-74412</v>
      </c>
      <c r="C79" s="5" t="n">
        <v>-96516</v>
      </c>
      <c r="D79" s="5" t="n">
        <v>-31500</v>
      </c>
    </row>
    <row r="80" spans="1:4">
      <c r="A80" s="3" t="s">
        <v>1055</v>
      </c>
    </row>
    <row r="81" spans="1:4">
      <c r="A81" s="4" t="s">
        <v>166</v>
      </c>
      <c r="B81" s="5" t="n">
        <v>18</v>
      </c>
      <c r="C81" s="5" t="n">
        <v>13</v>
      </c>
      <c r="D81" s="5" t="n">
        <v>-135</v>
      </c>
    </row>
    <row r="82" spans="1:4">
      <c r="A82" s="4" t="s">
        <v>167</v>
      </c>
      <c r="B82" s="5" t="n">
        <v>36</v>
      </c>
      <c r="C82" s="5" t="n">
        <v>23</v>
      </c>
      <c r="D82" s="5" t="n">
        <v>158</v>
      </c>
    </row>
    <row r="83" spans="1:4">
      <c r="A83" s="4" t="s">
        <v>168</v>
      </c>
      <c r="B83" s="5" t="n">
        <v>54</v>
      </c>
      <c r="C83" s="5" t="n">
        <v>36</v>
      </c>
      <c r="D83" s="5" t="n">
        <v>23</v>
      </c>
    </row>
    <row r="84" spans="1:4">
      <c r="A84" s="4" t="s">
        <v>1032</v>
      </c>
    </row>
    <row r="85" spans="1:4">
      <c r="A85" s="3" t="s">
        <v>140</v>
      </c>
    </row>
    <row r="86" spans="1:4">
      <c r="A86" s="4" t="s">
        <v>1052</v>
      </c>
      <c r="B86" s="5" t="n">
        <v>419338</v>
      </c>
      <c r="C86" s="5" t="n">
        <v>116897</v>
      </c>
      <c r="D86" s="5" t="n">
        <v>157349</v>
      </c>
    </row>
    <row r="87" spans="1:4">
      <c r="A87" s="3" t="s">
        <v>1053</v>
      </c>
    </row>
    <row r="88" spans="1:4">
      <c r="A88" s="4" t="s">
        <v>152</v>
      </c>
      <c r="B88" s="5" t="n">
        <v>-113805</v>
      </c>
      <c r="C88" s="5" t="n">
        <v>-86049</v>
      </c>
      <c r="D88" s="5" t="n">
        <v>-81348</v>
      </c>
    </row>
    <row r="89" spans="1:4">
      <c r="A89" s="4" t="s">
        <v>154</v>
      </c>
      <c r="B89" s="5" t="n">
        <v>-5367</v>
      </c>
      <c r="C89" s="5" t="n">
        <v>-7234</v>
      </c>
      <c r="D89" s="5" t="n">
        <v>-323</v>
      </c>
    </row>
    <row r="90" spans="1:4">
      <c r="A90" s="4" t="s">
        <v>1054</v>
      </c>
      <c r="B90" s="5" t="n">
        <v>-348898</v>
      </c>
      <c r="C90" s="5" t="n">
        <v>-118905</v>
      </c>
      <c r="D90" s="5" t="n">
        <v>-154312</v>
      </c>
    </row>
    <row r="91" spans="1:4">
      <c r="A91" s="3" t="s">
        <v>1055</v>
      </c>
    </row>
    <row r="92" spans="1:4">
      <c r="A92" s="4" t="s">
        <v>164</v>
      </c>
      <c r="B92" s="5" t="n">
        <v>-20</v>
      </c>
      <c r="C92" s="5" t="n">
        <v>-20</v>
      </c>
      <c r="D92" s="5" t="n">
        <v>-19</v>
      </c>
    </row>
    <row r="93" spans="1:4">
      <c r="A93" s="4" t="s">
        <v>1056</v>
      </c>
      <c r="B93" s="5" t="n">
        <v>-20</v>
      </c>
      <c r="C93" s="5" t="n">
        <v>-20</v>
      </c>
      <c r="D93" s="5" t="n">
        <v>-19</v>
      </c>
    </row>
    <row r="94" spans="1:4">
      <c r="A94" s="4" t="s">
        <v>166</v>
      </c>
      <c r="B94" s="5" t="n">
        <v>70420</v>
      </c>
      <c r="C94" s="5" t="n">
        <v>-2028</v>
      </c>
      <c r="D94" s="5" t="n">
        <v>3018</v>
      </c>
    </row>
    <row r="95" spans="1:4">
      <c r="A95" s="4" t="s">
        <v>167</v>
      </c>
      <c r="B95" s="5" t="n">
        <v>77877</v>
      </c>
      <c r="C95" s="5" t="n">
        <v>79905</v>
      </c>
      <c r="D95" s="5" t="n">
        <v>76887</v>
      </c>
    </row>
    <row r="96" spans="1:4">
      <c r="A96" s="4" t="s">
        <v>168</v>
      </c>
      <c r="B96" s="5" t="n">
        <v>148297</v>
      </c>
      <c r="C96" s="5" t="n">
        <v>77877</v>
      </c>
      <c r="D96" s="5" t="n">
        <v>79905</v>
      </c>
    </row>
    <row r="97" spans="1:4">
      <c r="A97" s="4" t="s">
        <v>1059</v>
      </c>
    </row>
    <row r="98" spans="1:4">
      <c r="A98" s="3" t="s">
        <v>1053</v>
      </c>
    </row>
    <row r="99" spans="1:4">
      <c r="A99" s="4" t="s">
        <v>173</v>
      </c>
      <c r="C99" s="5" t="n">
        <v>-16309</v>
      </c>
      <c r="D99" s="5" t="n">
        <v>-70141</v>
      </c>
    </row>
    <row r="100" spans="1:4">
      <c r="A100" s="4" t="s">
        <v>174</v>
      </c>
      <c r="B100" s="5" t="n">
        <v>-223564</v>
      </c>
    </row>
    <row r="101" spans="1:4">
      <c r="A101" s="4" t="s">
        <v>1060</v>
      </c>
    </row>
    <row r="102" spans="1:4">
      <c r="A102" s="3" t="s">
        <v>1053</v>
      </c>
    </row>
    <row r="103" spans="1:4">
      <c r="A103" s="4" t="s">
        <v>173</v>
      </c>
      <c r="B103" s="5" t="n">
        <v>-2199</v>
      </c>
      <c r="C103" s="7" t="n">
        <v>-9313</v>
      </c>
      <c r="D103" s="7" t="n">
        <v>-2500</v>
      </c>
    </row>
    <row r="104" spans="1:4">
      <c r="A104" s="4" t="s">
        <v>1061</v>
      </c>
    </row>
    <row r="105" spans="1:4">
      <c r="A105" s="3" t="s">
        <v>1053</v>
      </c>
    </row>
    <row r="106" spans="1:4">
      <c r="A106" s="4" t="s">
        <v>174</v>
      </c>
      <c r="B106" s="7" t="n">
        <v>-396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2</v>
      </c>
      <c r="B1" s="2" t="s">
        <v>1</v>
      </c>
    </row>
    <row r="2" spans="1:5">
      <c r="B2" s="2" t="s">
        <v>2</v>
      </c>
      <c r="C2" s="2" t="s">
        <v>36</v>
      </c>
      <c r="D2" s="2" t="s">
        <v>37</v>
      </c>
      <c r="E2" s="2" t="s">
        <v>178</v>
      </c>
    </row>
    <row r="3" spans="1:5">
      <c r="A3" s="3" t="s">
        <v>1063</v>
      </c>
    </row>
    <row r="4" spans="1:5">
      <c r="A4" s="4" t="s">
        <v>1064</v>
      </c>
      <c r="B4" s="7" t="n">
        <v>186350</v>
      </c>
    </row>
    <row r="5" spans="1:5">
      <c r="A5" s="4" t="s">
        <v>1065</v>
      </c>
      <c r="B5" s="5" t="n">
        <v>2418202</v>
      </c>
    </row>
    <row r="6" spans="1:5">
      <c r="A6" s="4" t="s">
        <v>1066</v>
      </c>
      <c r="B6" s="5" t="n">
        <v>958751</v>
      </c>
    </row>
    <row r="7" spans="1:5">
      <c r="A7" s="4" t="s">
        <v>1067</v>
      </c>
      <c r="B7" s="5" t="n">
        <v>301183</v>
      </c>
    </row>
    <row r="8" spans="1:5">
      <c r="A8" s="4" t="s">
        <v>1068</v>
      </c>
      <c r="B8" s="5" t="n">
        <v>3262121</v>
      </c>
    </row>
    <row r="9" spans="1:5">
      <c r="A9" s="4" t="s">
        <v>1069</v>
      </c>
      <c r="B9" s="5" t="n">
        <v>3563304</v>
      </c>
      <c r="C9" s="7" t="n">
        <v>2570390</v>
      </c>
      <c r="D9" s="7" t="n">
        <v>2529641</v>
      </c>
      <c r="E9" s="7" t="n">
        <v>2510579</v>
      </c>
    </row>
    <row r="10" spans="1:5">
      <c r="A10" s="4" t="s">
        <v>516</v>
      </c>
      <c r="B10" s="7" t="n">
        <v>949630</v>
      </c>
      <c r="C10" s="7" t="n">
        <v>883445</v>
      </c>
      <c r="D10" s="7" t="n">
        <v>818323</v>
      </c>
      <c r="E10" s="7" t="n">
        <v>754861</v>
      </c>
    </row>
    <row r="11" spans="1:5">
      <c r="A11" s="4" t="s">
        <v>508</v>
      </c>
    </row>
    <row r="12" spans="1:5">
      <c r="A12" s="3" t="s">
        <v>1063</v>
      </c>
    </row>
    <row r="13" spans="1:5">
      <c r="A13" s="4" t="s">
        <v>1070</v>
      </c>
      <c r="B13" s="4" t="s">
        <v>404</v>
      </c>
    </row>
    <row r="14" spans="1:5">
      <c r="A14" s="4" t="s">
        <v>512</v>
      </c>
    </row>
    <row r="15" spans="1:5">
      <c r="A15" s="3" t="s">
        <v>1063</v>
      </c>
    </row>
    <row r="16" spans="1:5">
      <c r="A16" s="4" t="s">
        <v>1070</v>
      </c>
      <c r="B16" s="4" t="s">
        <v>402</v>
      </c>
    </row>
    <row r="17" spans="1:5">
      <c r="A17" s="4" t="s">
        <v>466</v>
      </c>
    </row>
    <row r="18" spans="1:5">
      <c r="A18" s="3" t="s">
        <v>1063</v>
      </c>
    </row>
    <row r="19" spans="1:5">
      <c r="A19" s="4" t="s">
        <v>1064</v>
      </c>
      <c r="B19" s="7" t="n">
        <v>9817</v>
      </c>
    </row>
    <row r="20" spans="1:5">
      <c r="A20" s="4" t="s">
        <v>1065</v>
      </c>
      <c r="B20" s="5" t="n">
        <v>77125</v>
      </c>
    </row>
    <row r="21" spans="1:5">
      <c r="A21" s="4" t="s">
        <v>1066</v>
      </c>
      <c r="B21" s="5" t="n">
        <v>656373</v>
      </c>
    </row>
    <row r="22" spans="1:5">
      <c r="A22" s="4" t="s">
        <v>1067</v>
      </c>
      <c r="B22" s="5" t="n">
        <v>65230</v>
      </c>
    </row>
    <row r="23" spans="1:5">
      <c r="A23" s="4" t="s">
        <v>1068</v>
      </c>
      <c r="B23" s="5" t="n">
        <v>678085</v>
      </c>
    </row>
    <row r="24" spans="1:5">
      <c r="A24" s="4" t="s">
        <v>1069</v>
      </c>
      <c r="B24" s="5" t="n">
        <v>743315</v>
      </c>
    </row>
    <row r="25" spans="1:5">
      <c r="A25" s="4" t="s">
        <v>516</v>
      </c>
      <c r="B25" s="7" t="n">
        <v>352407</v>
      </c>
    </row>
    <row r="26" spans="1:5">
      <c r="A26" s="4" t="s">
        <v>1071</v>
      </c>
      <c r="B26" s="4" t="s">
        <v>1072</v>
      </c>
    </row>
    <row r="27" spans="1:5">
      <c r="A27" s="4" t="s">
        <v>1073</v>
      </c>
    </row>
    <row r="28" spans="1:5">
      <c r="A28" s="3" t="s">
        <v>1063</v>
      </c>
    </row>
    <row r="29" spans="1:5">
      <c r="A29" s="4" t="s">
        <v>1070</v>
      </c>
      <c r="B29" s="4" t="s">
        <v>404</v>
      </c>
    </row>
    <row r="30" spans="1:5">
      <c r="A30" s="4" t="s">
        <v>1074</v>
      </c>
    </row>
    <row r="31" spans="1:5">
      <c r="A31" s="3" t="s">
        <v>1063</v>
      </c>
    </row>
    <row r="32" spans="1:5">
      <c r="A32" s="4" t="s">
        <v>1070</v>
      </c>
      <c r="B32" s="4" t="s">
        <v>402</v>
      </c>
    </row>
    <row r="33" spans="1:5">
      <c r="A33" s="4" t="s">
        <v>467</v>
      </c>
    </row>
    <row r="34" spans="1:5">
      <c r="A34" s="3" t="s">
        <v>1063</v>
      </c>
    </row>
    <row r="35" spans="1:5">
      <c r="A35" s="4" t="s">
        <v>1064</v>
      </c>
      <c r="B35" s="7" t="n">
        <v>21564</v>
      </c>
    </row>
    <row r="36" spans="1:5">
      <c r="A36" s="4" t="s">
        <v>1065</v>
      </c>
      <c r="B36" s="5" t="n">
        <v>314661</v>
      </c>
    </row>
    <row r="37" spans="1:5">
      <c r="A37" s="4" t="s">
        <v>1066</v>
      </c>
      <c r="B37" s="5" t="n">
        <v>53101</v>
      </c>
    </row>
    <row r="38" spans="1:5">
      <c r="A38" s="4" t="s">
        <v>1067</v>
      </c>
      <c r="B38" s="5" t="n">
        <v>35049</v>
      </c>
    </row>
    <row r="39" spans="1:5">
      <c r="A39" s="4" t="s">
        <v>1068</v>
      </c>
      <c r="B39" s="5" t="n">
        <v>354278</v>
      </c>
    </row>
    <row r="40" spans="1:5">
      <c r="A40" s="4" t="s">
        <v>1069</v>
      </c>
      <c r="B40" s="5" t="n">
        <v>389327</v>
      </c>
    </row>
    <row r="41" spans="1:5">
      <c r="A41" s="4" t="s">
        <v>516</v>
      </c>
      <c r="B41" s="7" t="n">
        <v>163852</v>
      </c>
    </row>
    <row r="42" spans="1:5">
      <c r="A42" s="4" t="s">
        <v>1071</v>
      </c>
      <c r="B42" s="4" t="s">
        <v>1075</v>
      </c>
    </row>
    <row r="43" spans="1:5">
      <c r="A43" s="4" t="s">
        <v>1076</v>
      </c>
    </row>
    <row r="44" spans="1:5">
      <c r="A44" s="3" t="s">
        <v>1063</v>
      </c>
    </row>
    <row r="45" spans="1:5">
      <c r="A45" s="4" t="s">
        <v>1070</v>
      </c>
      <c r="B45" s="4" t="s">
        <v>404</v>
      </c>
    </row>
    <row r="46" spans="1:5">
      <c r="A46" s="4" t="s">
        <v>1077</v>
      </c>
    </row>
    <row r="47" spans="1:5">
      <c r="A47" s="3" t="s">
        <v>1063</v>
      </c>
    </row>
    <row r="48" spans="1:5">
      <c r="A48" s="4" t="s">
        <v>1070</v>
      </c>
      <c r="B48" s="4" t="s">
        <v>402</v>
      </c>
    </row>
    <row r="49" spans="1:5">
      <c r="A49" s="4" t="s">
        <v>468</v>
      </c>
    </row>
    <row r="50" spans="1:5">
      <c r="A50" s="3" t="s">
        <v>1063</v>
      </c>
    </row>
    <row r="51" spans="1:5">
      <c r="A51" s="4" t="s">
        <v>1064</v>
      </c>
      <c r="B51" s="7" t="n">
        <v>21235</v>
      </c>
    </row>
    <row r="52" spans="1:5">
      <c r="A52" s="4" t="s">
        <v>1065</v>
      </c>
      <c r="B52" s="5" t="n">
        <v>388030</v>
      </c>
    </row>
    <row r="53" spans="1:5">
      <c r="A53" s="4" t="s">
        <v>1066</v>
      </c>
      <c r="B53" s="5" t="n">
        <v>174227</v>
      </c>
    </row>
    <row r="54" spans="1:5">
      <c r="A54" s="4" t="s">
        <v>1067</v>
      </c>
      <c r="B54" s="5" t="n">
        <v>47903</v>
      </c>
    </row>
    <row r="55" spans="1:5">
      <c r="A55" s="4" t="s">
        <v>1068</v>
      </c>
      <c r="B55" s="5" t="n">
        <v>535588</v>
      </c>
    </row>
    <row r="56" spans="1:5">
      <c r="A56" s="4" t="s">
        <v>1069</v>
      </c>
      <c r="B56" s="5" t="n">
        <v>583491</v>
      </c>
    </row>
    <row r="57" spans="1:5">
      <c r="A57" s="4" t="s">
        <v>516</v>
      </c>
      <c r="B57" s="7" t="n">
        <v>171749</v>
      </c>
    </row>
    <row r="58" spans="1:5">
      <c r="A58" s="4" t="s">
        <v>1071</v>
      </c>
      <c r="B58" s="4" t="s">
        <v>1078</v>
      </c>
    </row>
    <row r="59" spans="1:5">
      <c r="A59" s="4" t="s">
        <v>1079</v>
      </c>
    </row>
    <row r="60" spans="1:5">
      <c r="A60" s="3" t="s">
        <v>1063</v>
      </c>
    </row>
    <row r="61" spans="1:5">
      <c r="A61" s="4" t="s">
        <v>1070</v>
      </c>
      <c r="B61" s="4" t="s">
        <v>404</v>
      </c>
    </row>
    <row r="62" spans="1:5">
      <c r="A62" s="4" t="s">
        <v>1080</v>
      </c>
    </row>
    <row r="63" spans="1:5">
      <c r="A63" s="3" t="s">
        <v>1063</v>
      </c>
    </row>
    <row r="64" spans="1:5">
      <c r="A64" s="4" t="s">
        <v>1070</v>
      </c>
      <c r="B64" s="4" t="s">
        <v>402</v>
      </c>
    </row>
    <row r="65" spans="1:5">
      <c r="A65" s="4" t="s">
        <v>469</v>
      </c>
    </row>
    <row r="66" spans="1:5">
      <c r="A66" s="3" t="s">
        <v>1063</v>
      </c>
    </row>
    <row r="67" spans="1:5">
      <c r="A67" s="4" t="s">
        <v>1064</v>
      </c>
      <c r="B67" s="7" t="n">
        <v>43212</v>
      </c>
    </row>
    <row r="68" spans="1:5">
      <c r="A68" s="4" t="s">
        <v>1065</v>
      </c>
      <c r="B68" s="5" t="n">
        <v>840261</v>
      </c>
    </row>
    <row r="69" spans="1:5">
      <c r="A69" s="4" t="s">
        <v>1066</v>
      </c>
      <c r="B69" s="5" t="n">
        <v>38777</v>
      </c>
    </row>
    <row r="70" spans="1:5">
      <c r="A70" s="4" t="s">
        <v>1067</v>
      </c>
      <c r="B70" s="5" t="n">
        <v>47428</v>
      </c>
    </row>
    <row r="71" spans="1:5">
      <c r="A71" s="4" t="s">
        <v>1068</v>
      </c>
      <c r="B71" s="5" t="n">
        <v>874822</v>
      </c>
    </row>
    <row r="72" spans="1:5">
      <c r="A72" s="4" t="s">
        <v>1069</v>
      </c>
      <c r="B72" s="5" t="n">
        <v>922250</v>
      </c>
    </row>
    <row r="73" spans="1:5">
      <c r="A73" s="4" t="s">
        <v>516</v>
      </c>
      <c r="B73" s="7" t="n">
        <v>230723</v>
      </c>
    </row>
    <row r="74" spans="1:5">
      <c r="A74" s="4" t="s">
        <v>1071</v>
      </c>
      <c r="B74" s="4" t="s">
        <v>1081</v>
      </c>
    </row>
    <row r="75" spans="1:5">
      <c r="A75" s="4" t="s">
        <v>1082</v>
      </c>
    </row>
    <row r="76" spans="1:5">
      <c r="A76" s="3" t="s">
        <v>1063</v>
      </c>
    </row>
    <row r="77" spans="1:5">
      <c r="A77" s="4" t="s">
        <v>1070</v>
      </c>
      <c r="B77" s="4" t="s">
        <v>404</v>
      </c>
    </row>
    <row r="78" spans="1:5">
      <c r="A78" s="4" t="s">
        <v>1083</v>
      </c>
    </row>
    <row r="79" spans="1:5">
      <c r="A79" s="3" t="s">
        <v>1063</v>
      </c>
    </row>
    <row r="80" spans="1:5">
      <c r="A80" s="4" t="s">
        <v>1070</v>
      </c>
      <c r="B80" s="4" t="s">
        <v>402</v>
      </c>
    </row>
    <row r="81" spans="1:5">
      <c r="A81" s="4" t="s">
        <v>172</v>
      </c>
    </row>
    <row r="82" spans="1:5">
      <c r="A82" s="3" t="s">
        <v>1063</v>
      </c>
    </row>
    <row r="83" spans="1:5">
      <c r="A83" s="4" t="s">
        <v>1064</v>
      </c>
      <c r="B83" s="7" t="n">
        <v>57478</v>
      </c>
    </row>
    <row r="84" spans="1:5">
      <c r="A84" s="4" t="s">
        <v>1065</v>
      </c>
      <c r="B84" s="5" t="n">
        <v>757287</v>
      </c>
    </row>
    <row r="85" spans="1:5">
      <c r="A85" s="4" t="s">
        <v>1067</v>
      </c>
      <c r="B85" s="5" t="n">
        <v>57478</v>
      </c>
    </row>
    <row r="86" spans="1:5">
      <c r="A86" s="4" t="s">
        <v>1068</v>
      </c>
      <c r="B86" s="5" t="n">
        <v>757287</v>
      </c>
    </row>
    <row r="87" spans="1:5">
      <c r="A87" s="4" t="s">
        <v>1069</v>
      </c>
      <c r="B87" s="7" t="n">
        <v>814765</v>
      </c>
    </row>
    <row r="88" spans="1:5">
      <c r="A88" s="4" t="s">
        <v>1084</v>
      </c>
      <c r="B88" s="4" t="s">
        <v>14</v>
      </c>
    </row>
    <row r="89" spans="1:5">
      <c r="A89" s="4" t="s">
        <v>471</v>
      </c>
    </row>
    <row r="90" spans="1:5">
      <c r="A90" s="3" t="s">
        <v>1063</v>
      </c>
    </row>
    <row r="91" spans="1:5">
      <c r="A91" s="4" t="s">
        <v>1064</v>
      </c>
      <c r="B91" s="7" t="n">
        <v>2675</v>
      </c>
    </row>
    <row r="92" spans="1:5">
      <c r="A92" s="4" t="s">
        <v>1065</v>
      </c>
      <c r="B92" s="5" t="n">
        <v>7248</v>
      </c>
    </row>
    <row r="93" spans="1:5">
      <c r="A93" s="4" t="s">
        <v>1066</v>
      </c>
      <c r="B93" s="5" t="n">
        <v>16098</v>
      </c>
    </row>
    <row r="94" spans="1:5">
      <c r="A94" s="4" t="s">
        <v>1067</v>
      </c>
      <c r="B94" s="5" t="n">
        <v>2980</v>
      </c>
    </row>
    <row r="95" spans="1:5">
      <c r="A95" s="4" t="s">
        <v>1068</v>
      </c>
      <c r="B95" s="5" t="n">
        <v>23042</v>
      </c>
    </row>
    <row r="96" spans="1:5">
      <c r="A96" s="4" t="s">
        <v>1069</v>
      </c>
      <c r="B96" s="5" t="n">
        <v>26022</v>
      </c>
    </row>
    <row r="97" spans="1:5">
      <c r="A97" s="4" t="s">
        <v>516</v>
      </c>
      <c r="B97" s="7" t="n">
        <v>9147</v>
      </c>
    </row>
    <row r="98" spans="1:5">
      <c r="A98" s="4" t="s">
        <v>1071</v>
      </c>
      <c r="B98" s="4" t="s">
        <v>1085</v>
      </c>
    </row>
    <row r="99" spans="1:5">
      <c r="A99" s="4" t="s">
        <v>1086</v>
      </c>
    </row>
    <row r="100" spans="1:5">
      <c r="A100" s="3" t="s">
        <v>1063</v>
      </c>
    </row>
    <row r="101" spans="1:5">
      <c r="A101" s="4" t="s">
        <v>1070</v>
      </c>
      <c r="B101" s="4" t="s">
        <v>404</v>
      </c>
    </row>
    <row r="102" spans="1:5">
      <c r="A102" s="4" t="s">
        <v>1087</v>
      </c>
    </row>
    <row r="103" spans="1:5">
      <c r="A103" s="3" t="s">
        <v>1063</v>
      </c>
    </row>
    <row r="104" spans="1:5">
      <c r="A104" s="4" t="s">
        <v>1070</v>
      </c>
      <c r="B104" s="4" t="s">
        <v>402</v>
      </c>
    </row>
    <row r="105" spans="1:5">
      <c r="A105" s="4" t="s">
        <v>470</v>
      </c>
    </row>
    <row r="106" spans="1:5">
      <c r="A106" s="3" t="s">
        <v>1063</v>
      </c>
    </row>
    <row r="107" spans="1:5">
      <c r="A107" s="4" t="s">
        <v>1064</v>
      </c>
      <c r="B107" s="7" t="n">
        <v>9079</v>
      </c>
    </row>
    <row r="108" spans="1:5">
      <c r="A108" s="4" t="s">
        <v>1065</v>
      </c>
      <c r="B108" s="5" t="n">
        <v>17340</v>
      </c>
    </row>
    <row r="109" spans="1:5">
      <c r="A109" s="4" t="s">
        <v>1066</v>
      </c>
      <c r="B109" s="5" t="n">
        <v>3656</v>
      </c>
    </row>
    <row r="110" spans="1:5">
      <c r="A110" s="4" t="s">
        <v>1067</v>
      </c>
      <c r="B110" s="5" t="n">
        <v>9099</v>
      </c>
    </row>
    <row r="111" spans="1:5">
      <c r="A111" s="4" t="s">
        <v>1068</v>
      </c>
      <c r="B111" s="5" t="n">
        <v>20975</v>
      </c>
    </row>
    <row r="112" spans="1:5">
      <c r="A112" s="4" t="s">
        <v>1069</v>
      </c>
      <c r="B112" s="5" t="n">
        <v>30074</v>
      </c>
    </row>
    <row r="113" spans="1:5">
      <c r="A113" s="4" t="s">
        <v>516</v>
      </c>
      <c r="B113" s="7" t="n">
        <v>2138</v>
      </c>
    </row>
    <row r="114" spans="1:5">
      <c r="A114" s="4" t="s">
        <v>1084</v>
      </c>
      <c r="B114" s="4" t="s">
        <v>1088</v>
      </c>
    </row>
    <row r="115" spans="1:5">
      <c r="A115" s="4" t="s">
        <v>1089</v>
      </c>
    </row>
    <row r="116" spans="1:5">
      <c r="A116" s="3" t="s">
        <v>1063</v>
      </c>
    </row>
    <row r="117" spans="1:5">
      <c r="A117" s="4" t="s">
        <v>1070</v>
      </c>
      <c r="B117" s="4" t="s">
        <v>404</v>
      </c>
    </row>
    <row r="118" spans="1:5">
      <c r="A118" s="4" t="s">
        <v>1090</v>
      </c>
    </row>
    <row r="119" spans="1:5">
      <c r="A119" s="3" t="s">
        <v>1063</v>
      </c>
    </row>
    <row r="120" spans="1:5">
      <c r="A120" s="4" t="s">
        <v>1070</v>
      </c>
      <c r="B120" s="4" t="s">
        <v>402</v>
      </c>
    </row>
    <row r="121" spans="1:5">
      <c r="A121" s="4" t="s">
        <v>1091</v>
      </c>
    </row>
    <row r="122" spans="1:5">
      <c r="A122" s="3" t="s">
        <v>1063</v>
      </c>
    </row>
    <row r="123" spans="1:5">
      <c r="A123" s="4" t="s">
        <v>1064</v>
      </c>
      <c r="B123" s="7" t="n">
        <v>21290</v>
      </c>
    </row>
    <row r="124" spans="1:5">
      <c r="A124" s="4" t="s">
        <v>1065</v>
      </c>
      <c r="B124" s="5" t="n">
        <v>16250</v>
      </c>
    </row>
    <row r="125" spans="1:5">
      <c r="A125" s="4" t="s">
        <v>1066</v>
      </c>
      <c r="B125" s="5" t="n">
        <v>16519</v>
      </c>
    </row>
    <row r="126" spans="1:5">
      <c r="A126" s="4" t="s">
        <v>1067</v>
      </c>
      <c r="B126" s="5" t="n">
        <v>36016</v>
      </c>
    </row>
    <row r="127" spans="1:5">
      <c r="A127" s="4" t="s">
        <v>1068</v>
      </c>
      <c r="B127" s="5" t="n">
        <v>18044</v>
      </c>
    </row>
    <row r="128" spans="1:5">
      <c r="A128" s="4" t="s">
        <v>1069</v>
      </c>
      <c r="B128" s="5" t="n">
        <v>54060</v>
      </c>
    </row>
    <row r="129" spans="1:5">
      <c r="A129" s="4" t="s">
        <v>516</v>
      </c>
      <c r="B129" s="7" t="n">
        <v>19614</v>
      </c>
    </row>
    <row r="130" spans="1:5">
      <c r="A130" s="4" t="s">
        <v>1092</v>
      </c>
    </row>
    <row r="131" spans="1:5">
      <c r="A131" s="3" t="s">
        <v>1063</v>
      </c>
    </row>
    <row r="132" spans="1:5">
      <c r="A132" s="4" t="s">
        <v>1070</v>
      </c>
      <c r="B132" s="4" t="s">
        <v>404</v>
      </c>
    </row>
    <row r="133" spans="1:5">
      <c r="A133" s="4" t="s">
        <v>1093</v>
      </c>
    </row>
    <row r="134" spans="1:5">
      <c r="A134" s="3" t="s">
        <v>1063</v>
      </c>
    </row>
    <row r="135" spans="1:5">
      <c r="A135" s="4" t="s">
        <v>1070</v>
      </c>
      <c r="B135" s="4" t="s">
        <v>40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6</v>
      </c>
      <c r="D2" s="2" t="s">
        <v>37</v>
      </c>
    </row>
    <row r="3" spans="1:4">
      <c r="A3" s="3" t="s">
        <v>1095</v>
      </c>
    </row>
    <row r="4" spans="1:4">
      <c r="A4" s="4" t="s">
        <v>1096</v>
      </c>
      <c r="B4" s="7" t="n">
        <v>2570390</v>
      </c>
      <c r="C4" s="7" t="n">
        <v>2529641</v>
      </c>
      <c r="D4" s="7" t="n">
        <v>2510579</v>
      </c>
    </row>
    <row r="5" spans="1:4">
      <c r="A5" s="4" t="s">
        <v>1097</v>
      </c>
      <c r="B5" s="5" t="n">
        <v>814765</v>
      </c>
      <c r="C5" s="5" t="n">
        <v>0</v>
      </c>
      <c r="D5" s="5" t="n">
        <v>0</v>
      </c>
    </row>
    <row r="6" spans="1:4">
      <c r="A6" s="4" t="s">
        <v>1098</v>
      </c>
      <c r="B6" s="5" t="n">
        <v>179787</v>
      </c>
      <c r="C6" s="5" t="n">
        <v>40749</v>
      </c>
      <c r="D6" s="5" t="n">
        <v>21899</v>
      </c>
    </row>
    <row r="7" spans="1:4">
      <c r="A7" s="4" t="s">
        <v>1099</v>
      </c>
      <c r="B7" s="5" t="n">
        <v>-1638</v>
      </c>
      <c r="D7" s="5" t="n">
        <v>-2837</v>
      </c>
    </row>
    <row r="8" spans="1:4">
      <c r="A8" s="4" t="s">
        <v>1100</v>
      </c>
      <c r="B8" s="7" t="n">
        <v>3563304</v>
      </c>
      <c r="C8" s="7" t="n">
        <v>2570390</v>
      </c>
      <c r="D8" s="7" t="n">
        <v>252964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6</v>
      </c>
      <c r="D2" s="2" t="s">
        <v>37</v>
      </c>
    </row>
    <row r="3" spans="1:4">
      <c r="A3" s="3" t="s">
        <v>1102</v>
      </c>
    </row>
    <row r="4" spans="1:4">
      <c r="A4" s="4" t="s">
        <v>1096</v>
      </c>
      <c r="B4" s="7" t="n">
        <v>883445</v>
      </c>
      <c r="C4" s="7" t="n">
        <v>818323</v>
      </c>
      <c r="D4" s="7" t="n">
        <v>754861</v>
      </c>
    </row>
    <row r="5" spans="1:4">
      <c r="A5" s="4" t="s">
        <v>1103</v>
      </c>
      <c r="B5" s="5" t="n">
        <v>67652</v>
      </c>
      <c r="C5" s="5" t="n">
        <v>65122</v>
      </c>
      <c r="D5" s="5" t="n">
        <v>63718</v>
      </c>
    </row>
    <row r="6" spans="1:4">
      <c r="A6" s="4" t="s">
        <v>1099</v>
      </c>
      <c r="B6" s="5" t="n">
        <v>-1467</v>
      </c>
      <c r="D6" s="5" t="n">
        <v>-256</v>
      </c>
    </row>
    <row r="7" spans="1:4">
      <c r="A7" s="4" t="s">
        <v>1100</v>
      </c>
      <c r="B7" s="7" t="n">
        <v>949630</v>
      </c>
      <c r="C7" s="7" t="n">
        <v>883445</v>
      </c>
      <c r="D7" s="7" t="n">
        <v>81832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649</v>
      </c>
    </row>
    <row r="2" spans="1:2">
      <c r="A2" s="3" t="s">
        <v>1063</v>
      </c>
    </row>
    <row r="3" spans="1:2">
      <c r="A3" s="4" t="s">
        <v>1105</v>
      </c>
      <c r="B3" s="9" t="n">
        <v>527.3</v>
      </c>
    </row>
    <row r="4" spans="1:2">
      <c r="A4" s="4" t="s">
        <v>1106</v>
      </c>
      <c r="B4" s="7" t="n">
        <v>3200</v>
      </c>
    </row>
    <row r="5" spans="1:2">
      <c r="A5" s="4" t="s">
        <v>172</v>
      </c>
    </row>
    <row r="6" spans="1:2">
      <c r="A6" s="3" t="s">
        <v>1063</v>
      </c>
    </row>
    <row r="7" spans="1:2">
      <c r="A7" s="4" t="s">
        <v>369</v>
      </c>
      <c r="B7" s="4" t="s">
        <v>3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4" t="s">
        <v>215</v>
      </c>
    </row>
    <row r="4" spans="1:2">
      <c r="A4" s="3" t="s">
        <v>216</v>
      </c>
    </row>
    <row r="5" spans="1:2">
      <c r="A5" s="4" t="s">
        <v>214</v>
      </c>
      <c r="B5"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4" t="s">
        <v>219</v>
      </c>
    </row>
    <row r="4" spans="1:2">
      <c r="A4" s="3" t="s">
        <v>216</v>
      </c>
    </row>
    <row r="5" spans="1:2">
      <c r="A5" s="4" t="s">
        <v>218</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7" t="n">
        <v>3149095</v>
      </c>
      <c r="C3" s="7" t="n">
        <v>2065657</v>
      </c>
    </row>
    <row r="4" spans="1:4">
      <c r="A4" s="4" t="s">
        <v>40</v>
      </c>
      <c r="B4" s="5" t="n">
        <v>103437</v>
      </c>
      <c r="C4" s="5" t="n">
        <v>57557</v>
      </c>
      <c r="D4" s="7" t="n">
        <v>59128</v>
      </c>
    </row>
    <row r="5" spans="1:4">
      <c r="A5" s="4" t="s">
        <v>41</v>
      </c>
      <c r="B5" s="5" t="n">
        <v>45652</v>
      </c>
      <c r="C5" s="5" t="n">
        <v>21153</v>
      </c>
      <c r="D5" s="7" t="n">
        <v>22062</v>
      </c>
    </row>
    <row r="6" spans="1:4">
      <c r="A6" s="4" t="s">
        <v>42</v>
      </c>
      <c r="B6" s="5" t="n">
        <v>122209</v>
      </c>
      <c r="C6" s="5" t="n">
        <v>111423</v>
      </c>
    </row>
    <row r="7" spans="1:4">
      <c r="A7" s="4" t="s">
        <v>43</v>
      </c>
      <c r="C7" s="5" t="n">
        <v>88685</v>
      </c>
    </row>
    <row r="8" spans="1:4">
      <c r="A8" s="4" t="s">
        <v>44</v>
      </c>
      <c r="B8" s="5" t="n">
        <v>67923</v>
      </c>
      <c r="C8" s="5" t="n">
        <v>57520</v>
      </c>
    </row>
    <row r="9" spans="1:4">
      <c r="A9" s="4" t="s">
        <v>45</v>
      </c>
      <c r="B9" s="5" t="n">
        <v>40557</v>
      </c>
      <c r="C9" s="5" t="n">
        <v>50117</v>
      </c>
    </row>
    <row r="10" spans="1:4">
      <c r="A10" s="4" t="s">
        <v>46</v>
      </c>
      <c r="B10" s="5" t="n">
        <v>78240</v>
      </c>
      <c r="C10" s="5" t="n">
        <v>67831</v>
      </c>
    </row>
    <row r="11" spans="1:4">
      <c r="A11" s="4" t="s">
        <v>47</v>
      </c>
      <c r="B11" s="5" t="n">
        <v>246770</v>
      </c>
      <c r="C11" s="5" t="n">
        <v>4285</v>
      </c>
    </row>
    <row r="12" spans="1:4">
      <c r="A12" s="4" t="s">
        <v>48</v>
      </c>
      <c r="B12" s="5" t="n">
        <v>3853883</v>
      </c>
      <c r="C12" s="5" t="n">
        <v>2524228</v>
      </c>
    </row>
    <row r="13" spans="1:4">
      <c r="A13" s="3" t="s">
        <v>49</v>
      </c>
    </row>
    <row r="14" spans="1:4">
      <c r="A14" s="4" t="s">
        <v>50</v>
      </c>
      <c r="B14" s="5" t="n">
        <v>2441895</v>
      </c>
      <c r="C14" s="5" t="n">
        <v>1591392</v>
      </c>
    </row>
    <row r="15" spans="1:4">
      <c r="A15" s="4" t="s">
        <v>51</v>
      </c>
      <c r="B15" s="5" t="n">
        <v>274890</v>
      </c>
      <c r="C15" s="5" t="n">
        <v>179649</v>
      </c>
    </row>
    <row r="16" spans="1:4">
      <c r="A16" s="4" t="s">
        <v>52</v>
      </c>
      <c r="B16" s="5" t="n">
        <v>45019</v>
      </c>
      <c r="C16" s="5" t="n">
        <v>42129</v>
      </c>
    </row>
    <row r="17" spans="1:4">
      <c r="A17" s="4" t="s">
        <v>53</v>
      </c>
      <c r="B17" s="5" t="n">
        <v>174026</v>
      </c>
      <c r="C17" s="5" t="n">
        <v>177057</v>
      </c>
    </row>
    <row r="18" spans="1:4">
      <c r="A18" s="4" t="s">
        <v>54</v>
      </c>
      <c r="B18" s="5" t="n">
        <v>161043</v>
      </c>
      <c r="C18" s="5" t="n">
        <v>155845</v>
      </c>
    </row>
    <row r="19" spans="1:4">
      <c r="A19" s="4" t="s">
        <v>55</v>
      </c>
      <c r="B19" s="4" t="s">
        <v>56</v>
      </c>
      <c r="C19" s="4" t="s">
        <v>56</v>
      </c>
    </row>
    <row r="20" spans="1:4">
      <c r="A20" s="4" t="s">
        <v>57</v>
      </c>
      <c r="B20" s="5" t="n">
        <v>287433</v>
      </c>
    </row>
    <row r="21" spans="1:4">
      <c r="A21" s="3" t="s">
        <v>58</v>
      </c>
    </row>
    <row r="22" spans="1:4">
      <c r="A22" s="4" t="s">
        <v>59</v>
      </c>
      <c r="B22" s="4" t="s">
        <v>56</v>
      </c>
      <c r="C22" s="4" t="s">
        <v>56</v>
      </c>
    </row>
    <row r="23" spans="1:4">
      <c r="A23" s="4" t="s">
        <v>60</v>
      </c>
      <c r="B23" s="5" t="n">
        <v>513</v>
      </c>
      <c r="C23" s="5" t="n">
        <v>512</v>
      </c>
    </row>
    <row r="24" spans="1:4">
      <c r="A24" s="4" t="s">
        <v>61</v>
      </c>
      <c r="B24" s="5" t="n">
        <v>900795</v>
      </c>
      <c r="C24" s="5" t="n">
        <v>896759</v>
      </c>
    </row>
    <row r="25" spans="1:4">
      <c r="A25" s="4" t="s">
        <v>62</v>
      </c>
      <c r="B25" s="5" t="n">
        <v>-15183</v>
      </c>
      <c r="C25" s="5" t="n">
        <v>-13253</v>
      </c>
    </row>
    <row r="26" spans="1:4">
      <c r="A26" s="4" t="s">
        <v>63</v>
      </c>
      <c r="B26" s="5" t="n">
        <v>-388524</v>
      </c>
      <c r="C26" s="5" t="n">
        <v>-479170</v>
      </c>
    </row>
    <row r="27" spans="1:4">
      <c r="A27" s="4" t="s">
        <v>64</v>
      </c>
      <c r="B27" s="5" t="n">
        <v>-28024</v>
      </c>
      <c r="C27" s="5" t="n">
        <v>-26692</v>
      </c>
    </row>
    <row r="28" spans="1:4">
      <c r="A28" s="4" t="s">
        <v>65</v>
      </c>
      <c r="B28" s="5" t="n">
        <v>469577</v>
      </c>
      <c r="C28" s="5" t="n">
        <v>378156</v>
      </c>
    </row>
    <row r="29" spans="1:4">
      <c r="A29" s="4" t="s">
        <v>66</v>
      </c>
      <c r="B29" s="7" t="n">
        <v>3853883</v>
      </c>
      <c r="C29" s="7" t="n">
        <v>2524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02</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23</v>
      </c>
      <c r="B14" s="4" t="s">
        <v>257</v>
      </c>
    </row>
    <row r="15" spans="1:2">
      <c r="A15" s="4" t="s">
        <v>210</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277</v>
      </c>
      <c r="B12"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02</v>
      </c>
    </row>
    <row r="4" spans="1:2">
      <c r="A4" s="4" t="s">
        <v>202</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4" t="s">
        <v>172</v>
      </c>
    </row>
    <row r="4" spans="1:2">
      <c r="A4" s="3"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36</v>
      </c>
    </row>
    <row r="2" spans="1:3">
      <c r="A2" s="3" t="s">
        <v>68</v>
      </c>
    </row>
    <row r="3" spans="1:3">
      <c r="A3" s="4" t="s">
        <v>69</v>
      </c>
      <c r="B3" s="7" t="n">
        <v>3149095</v>
      </c>
      <c r="C3" s="7" t="n">
        <v>2065657</v>
      </c>
    </row>
    <row r="4" spans="1:3">
      <c r="A4" s="4" t="s">
        <v>70</v>
      </c>
      <c r="B4" s="5" t="n">
        <v>78240</v>
      </c>
      <c r="C4" s="5" t="n">
        <v>67831</v>
      </c>
    </row>
    <row r="5" spans="1:3">
      <c r="A5" s="4" t="s">
        <v>71</v>
      </c>
      <c r="B5" s="5" t="n">
        <v>246770</v>
      </c>
      <c r="C5" s="5" t="n">
        <v>4285</v>
      </c>
    </row>
    <row r="6" spans="1:3">
      <c r="A6" s="4" t="s">
        <v>72</v>
      </c>
      <c r="B6" s="5" t="n">
        <v>2441895</v>
      </c>
      <c r="C6" s="5" t="n">
        <v>1591392</v>
      </c>
    </row>
    <row r="7" spans="1:3">
      <c r="A7" s="4" t="s">
        <v>73</v>
      </c>
      <c r="B7" s="5" t="n">
        <v>274890</v>
      </c>
      <c r="C7" s="5" t="n">
        <v>179649</v>
      </c>
    </row>
    <row r="8" spans="1:3">
      <c r="A8" s="3" t="s">
        <v>74</v>
      </c>
    </row>
    <row r="9" spans="1:3">
      <c r="A9" s="4" t="s">
        <v>75</v>
      </c>
      <c r="B9" s="7" t="n">
        <v>763</v>
      </c>
      <c r="C9" s="7" t="n">
        <v>651</v>
      </c>
    </row>
    <row r="10" spans="1:3">
      <c r="A10" s="3" t="s">
        <v>76</v>
      </c>
    </row>
    <row r="11" spans="1:3">
      <c r="A11" s="4" t="s">
        <v>77</v>
      </c>
      <c r="B11" s="6" t="n">
        <v>0.01</v>
      </c>
      <c r="C11" s="6" t="n">
        <v>0.01</v>
      </c>
    </row>
    <row r="12" spans="1:3">
      <c r="A12" s="4" t="s">
        <v>78</v>
      </c>
      <c r="B12" s="5" t="n">
        <v>100000000</v>
      </c>
      <c r="C12" s="5" t="n">
        <v>100000000</v>
      </c>
    </row>
    <row r="13" spans="1:3">
      <c r="A13" s="4" t="s">
        <v>79</v>
      </c>
      <c r="B13" s="5" t="n">
        <v>0</v>
      </c>
      <c r="C13" s="5" t="n">
        <v>0</v>
      </c>
    </row>
    <row r="14" spans="1:3">
      <c r="A14" s="4" t="s">
        <v>80</v>
      </c>
      <c r="B14" s="5" t="n">
        <v>0</v>
      </c>
      <c r="C14" s="5" t="n">
        <v>0</v>
      </c>
    </row>
    <row r="15" spans="1:3">
      <c r="A15" s="3" t="s">
        <v>81</v>
      </c>
    </row>
    <row r="16" spans="1:3">
      <c r="A16" s="4" t="s">
        <v>82</v>
      </c>
      <c r="B16" s="6" t="n">
        <v>0.01</v>
      </c>
      <c r="C16" s="6" t="n">
        <v>0.01</v>
      </c>
    </row>
    <row r="17" spans="1:3">
      <c r="A17" s="4" t="s">
        <v>83</v>
      </c>
      <c r="B17" s="5" t="n">
        <v>400000000</v>
      </c>
      <c r="C17" s="5" t="n">
        <v>400000000</v>
      </c>
    </row>
    <row r="18" spans="1:3">
      <c r="A18" s="4" t="s">
        <v>84</v>
      </c>
      <c r="B18" s="5" t="n">
        <v>51336000</v>
      </c>
      <c r="C18" s="5" t="n">
        <v>51198000</v>
      </c>
    </row>
    <row r="19" spans="1:3">
      <c r="A19" s="4" t="s">
        <v>85</v>
      </c>
      <c r="B19" s="5" t="n">
        <v>51336000</v>
      </c>
      <c r="C19" s="5" t="n">
        <v>51198000</v>
      </c>
    </row>
    <row r="20" spans="1:3">
      <c r="A20" s="3" t="s">
        <v>86</v>
      </c>
    </row>
    <row r="21" spans="1:3">
      <c r="A21" s="4" t="s">
        <v>87</v>
      </c>
      <c r="B21" s="5" t="n">
        <v>592000</v>
      </c>
      <c r="C21" s="5" t="n">
        <v>567000</v>
      </c>
    </row>
    <row r="22" spans="1:3">
      <c r="A22" s="4" t="s">
        <v>88</v>
      </c>
    </row>
    <row r="23" spans="1:3">
      <c r="A23" s="3" t="s">
        <v>68</v>
      </c>
    </row>
    <row r="24" spans="1:3">
      <c r="A24" s="4" t="s">
        <v>69</v>
      </c>
      <c r="B24" s="7" t="n">
        <v>1018499</v>
      </c>
      <c r="C24" s="7" t="n">
        <v>0</v>
      </c>
    </row>
    <row r="25" spans="1:3">
      <c r="A25" s="4" t="s">
        <v>70</v>
      </c>
      <c r="B25" s="5" t="n">
        <v>20419</v>
      </c>
      <c r="C25" s="5" t="n">
        <v>0</v>
      </c>
    </row>
    <row r="26" spans="1:3">
      <c r="A26" s="4" t="s">
        <v>71</v>
      </c>
      <c r="B26" s="5" t="n">
        <v>241973</v>
      </c>
      <c r="C26" s="5" t="n">
        <v>0</v>
      </c>
    </row>
    <row r="27" spans="1:3">
      <c r="A27" s="4" t="s">
        <v>72</v>
      </c>
      <c r="B27" s="5" t="n">
        <v>494578</v>
      </c>
      <c r="C27" s="5" t="n">
        <v>0</v>
      </c>
    </row>
    <row r="28" spans="1:3">
      <c r="A28" s="4" t="s">
        <v>73</v>
      </c>
      <c r="B28" s="7" t="n">
        <v>70215</v>
      </c>
      <c r="C2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215</v>
      </c>
    </row>
    <row r="8" spans="1:2">
      <c r="A8" s="3" t="s">
        <v>216</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219</v>
      </c>
    </row>
    <row r="6" spans="1:2">
      <c r="A6" s="3" t="s">
        <v>216</v>
      </c>
    </row>
    <row r="7" spans="1:2">
      <c r="A7" s="4" t="s">
        <v>322</v>
      </c>
      <c r="B7" s="4" t="s">
        <v>329</v>
      </c>
    </row>
    <row r="8" spans="1:2">
      <c r="A8" s="4" t="s">
        <v>324</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97</v>
      </c>
    </row>
    <row r="4" spans="1:12">
      <c r="A4" s="4" t="s">
        <v>98</v>
      </c>
      <c r="B4" s="7" t="n">
        <v>360565</v>
      </c>
      <c r="C4" s="7" t="n">
        <v>292249</v>
      </c>
      <c r="D4" s="7" t="n">
        <v>333934</v>
      </c>
      <c r="E4" s="7" t="n">
        <v>288370</v>
      </c>
      <c r="F4" s="7" t="n">
        <v>345175</v>
      </c>
      <c r="G4" s="7" t="n">
        <v>264724</v>
      </c>
      <c r="H4" s="7" t="n">
        <v>298778</v>
      </c>
      <c r="I4" s="7" t="n">
        <v>276042</v>
      </c>
      <c r="J4" s="7" t="n">
        <v>1275118</v>
      </c>
      <c r="K4" s="7" t="n">
        <v>1184719</v>
      </c>
      <c r="L4" s="7" t="n">
        <v>1149207</v>
      </c>
    </row>
    <row r="5" spans="1:12">
      <c r="A5" s="3" t="s">
        <v>99</v>
      </c>
    </row>
    <row r="6" spans="1:12">
      <c r="A6" s="4" t="s">
        <v>100</v>
      </c>
      <c r="J6" s="5" t="n">
        <v>771239</v>
      </c>
      <c r="K6" s="5" t="n">
        <v>733599</v>
      </c>
      <c r="L6" s="5" t="n">
        <v>722439</v>
      </c>
    </row>
    <row r="7" spans="1:12">
      <c r="A7" s="4" t="s">
        <v>101</v>
      </c>
      <c r="J7" s="5" t="n">
        <v>109249</v>
      </c>
      <c r="K7" s="5" t="n">
        <v>84513</v>
      </c>
      <c r="L7" s="5" t="n">
        <v>74627</v>
      </c>
    </row>
    <row r="8" spans="1:12">
      <c r="A8" s="4" t="s">
        <v>102</v>
      </c>
      <c r="J8" s="5" t="n">
        <v>30833</v>
      </c>
      <c r="K8" s="5" t="n">
        <v>31387</v>
      </c>
      <c r="L8" s="5" t="n">
        <v>26883</v>
      </c>
    </row>
    <row r="9" spans="1:12">
      <c r="A9" s="4" t="s">
        <v>103</v>
      </c>
      <c r="J9" s="5" t="n">
        <v>4869</v>
      </c>
      <c r="K9" s="5" t="n">
        <v>1926</v>
      </c>
    </row>
    <row r="10" spans="1:12">
      <c r="A10" s="4" t="s">
        <v>104</v>
      </c>
      <c r="B10" s="5" t="n">
        <v>31221</v>
      </c>
      <c r="C10" s="5" t="n">
        <v>30994</v>
      </c>
      <c r="D10" s="5" t="n">
        <v>29995</v>
      </c>
      <c r="E10" s="5" t="n">
        <v>28666</v>
      </c>
      <c r="F10" s="5" t="n">
        <v>28097</v>
      </c>
      <c r="G10" s="5" t="n">
        <v>28546</v>
      </c>
      <c r="H10" s="5" t="n">
        <v>27679</v>
      </c>
      <c r="I10" s="5" t="n">
        <v>27637</v>
      </c>
      <c r="J10" s="5" t="n">
        <v>120876</v>
      </c>
      <c r="K10" s="5" t="n">
        <v>111959</v>
      </c>
      <c r="L10" s="5" t="n">
        <v>109816</v>
      </c>
    </row>
    <row r="11" spans="1:12">
      <c r="A11" s="4" t="s">
        <v>105</v>
      </c>
      <c r="J11" s="5" t="n">
        <v>23783</v>
      </c>
    </row>
    <row r="12" spans="1:12">
      <c r="A12" s="3" t="s">
        <v>106</v>
      </c>
    </row>
    <row r="13" spans="1:12">
      <c r="A13" s="4" t="s">
        <v>107</v>
      </c>
      <c r="K13" s="5" t="n">
        <v>41961</v>
      </c>
    </row>
    <row r="14" spans="1:12">
      <c r="A14" s="4" t="s">
        <v>108</v>
      </c>
      <c r="K14" s="5" t="n">
        <v>-6543</v>
      </c>
    </row>
    <row r="15" spans="1:12">
      <c r="A15" s="4" t="s">
        <v>109</v>
      </c>
      <c r="K15" s="5" t="n">
        <v>35418</v>
      </c>
    </row>
    <row r="16" spans="1:12">
      <c r="A16" s="4" t="s">
        <v>110</v>
      </c>
      <c r="J16" s="5" t="n">
        <v>1060849</v>
      </c>
      <c r="K16" s="5" t="n">
        <v>998802</v>
      </c>
      <c r="L16" s="5" t="n">
        <v>933765</v>
      </c>
    </row>
    <row r="17" spans="1:12">
      <c r="A17" s="4" t="s">
        <v>111</v>
      </c>
      <c r="B17" s="5" t="n">
        <v>51526</v>
      </c>
      <c r="C17" s="5" t="n">
        <v>40100</v>
      </c>
      <c r="D17" s="5" t="n">
        <v>76699</v>
      </c>
      <c r="E17" s="5" t="n">
        <v>45944</v>
      </c>
      <c r="F17" s="5" t="n">
        <v>36788</v>
      </c>
      <c r="G17" s="5" t="n">
        <v>37510</v>
      </c>
      <c r="H17" s="5" t="n">
        <v>64644</v>
      </c>
      <c r="I17" s="5" t="n">
        <v>46975</v>
      </c>
      <c r="J17" s="5" t="n">
        <v>214269</v>
      </c>
      <c r="K17" s="5" t="n">
        <v>185917</v>
      </c>
      <c r="L17" s="5" t="n">
        <v>215442</v>
      </c>
    </row>
    <row r="18" spans="1:12">
      <c r="A18" s="4" t="s">
        <v>112</v>
      </c>
      <c r="J18" s="5" t="n">
        <v>-74961</v>
      </c>
      <c r="K18" s="5" t="n">
        <v>-66051</v>
      </c>
      <c r="L18" s="5" t="n">
        <v>-63906</v>
      </c>
    </row>
    <row r="19" spans="1:12">
      <c r="A19" s="4" t="s">
        <v>113</v>
      </c>
      <c r="J19" s="5" t="n">
        <v>10469</v>
      </c>
      <c r="K19" s="5" t="n">
        <v>11818</v>
      </c>
      <c r="L19" s="5" t="n">
        <v>11500</v>
      </c>
    </row>
    <row r="20" spans="1:12">
      <c r="A20" s="4" t="s">
        <v>114</v>
      </c>
      <c r="J20" s="5" t="n">
        <v>125005</v>
      </c>
      <c r="K20" s="5" t="n">
        <v>-4402</v>
      </c>
      <c r="L20" s="5" t="n">
        <v>-2794</v>
      </c>
    </row>
    <row r="21" spans="1:12">
      <c r="A21" s="4" t="s">
        <v>115</v>
      </c>
      <c r="J21" s="5" t="n">
        <v>1633</v>
      </c>
      <c r="K21" s="5" t="n">
        <v>-337</v>
      </c>
      <c r="L21" s="5" t="n">
        <v>2524</v>
      </c>
    </row>
    <row r="22" spans="1:12">
      <c r="A22" s="4" t="s">
        <v>116</v>
      </c>
      <c r="B22" s="5" t="n">
        <v>161191</v>
      </c>
      <c r="C22" s="5" t="n">
        <v>24454</v>
      </c>
      <c r="D22" s="5" t="n">
        <v>61222</v>
      </c>
      <c r="E22" s="5" t="n">
        <v>29548</v>
      </c>
      <c r="F22" s="5" t="n">
        <v>21141</v>
      </c>
      <c r="G22" s="5" t="n">
        <v>24400</v>
      </c>
      <c r="H22" s="5" t="n">
        <v>48191</v>
      </c>
      <c r="I22" s="5" t="n">
        <v>33213</v>
      </c>
      <c r="J22" s="5" t="n">
        <v>276415</v>
      </c>
      <c r="K22" s="5" t="n">
        <v>126945</v>
      </c>
      <c r="L22" s="5" t="n">
        <v>162766</v>
      </c>
    </row>
    <row r="23" spans="1:12">
      <c r="A23" s="4" t="s">
        <v>117</v>
      </c>
      <c r="B23" s="5" t="n">
        <v>-1997</v>
      </c>
      <c r="C23" s="5" t="n">
        <v>-1863</v>
      </c>
      <c r="D23" s="5" t="n">
        <v>-5676</v>
      </c>
      <c r="E23" s="5" t="n">
        <v>-2209</v>
      </c>
      <c r="F23" s="5" t="n">
        <v>51177</v>
      </c>
      <c r="G23" s="5" t="n">
        <v>-530</v>
      </c>
      <c r="H23" s="5" t="n">
        <v>-899</v>
      </c>
      <c r="I23" s="5" t="n">
        <v>-593</v>
      </c>
      <c r="J23" s="5" t="n">
        <v>-11745</v>
      </c>
      <c r="K23" s="5" t="n">
        <v>49155</v>
      </c>
      <c r="L23" s="5" t="n">
        <v>-3400</v>
      </c>
    </row>
    <row r="24" spans="1:12">
      <c r="A24" s="4" t="s">
        <v>118</v>
      </c>
      <c r="B24" s="7" t="n">
        <v>159194</v>
      </c>
      <c r="C24" s="7" t="n">
        <v>22591</v>
      </c>
      <c r="D24" s="7" t="n">
        <v>55546</v>
      </c>
      <c r="E24" s="7" t="n">
        <v>27339</v>
      </c>
      <c r="F24" s="7" t="n">
        <v>72318</v>
      </c>
      <c r="G24" s="7" t="n">
        <v>23870</v>
      </c>
      <c r="H24" s="7" t="n">
        <v>47292</v>
      </c>
      <c r="I24" s="7" t="n">
        <v>32620</v>
      </c>
      <c r="J24" s="7" t="n">
        <v>264670</v>
      </c>
      <c r="K24" s="7" t="n">
        <v>176100</v>
      </c>
      <c r="L24" s="7" t="n">
        <v>159366</v>
      </c>
    </row>
    <row r="25" spans="1:12">
      <c r="A25" s="4" t="s">
        <v>119</v>
      </c>
      <c r="B25" s="6" t="n">
        <v>3.1</v>
      </c>
      <c r="C25" s="6" t="n">
        <v>0.44</v>
      </c>
      <c r="D25" s="6" t="n">
        <v>1.08</v>
      </c>
      <c r="E25" s="6" t="n">
        <v>0.53</v>
      </c>
      <c r="F25" s="6" t="n">
        <v>1.41</v>
      </c>
      <c r="G25" s="6" t="n">
        <v>0.47</v>
      </c>
      <c r="H25" s="6" t="n">
        <v>0.92</v>
      </c>
      <c r="I25" s="6" t="n">
        <v>0.64</v>
      </c>
      <c r="J25" s="6" t="n">
        <v>5.16</v>
      </c>
      <c r="K25" s="6" t="n">
        <v>3.44</v>
      </c>
      <c r="L25" s="6" t="n">
        <v>3.12</v>
      </c>
    </row>
    <row r="26" spans="1:12">
      <c r="A26" s="4" t="s">
        <v>120</v>
      </c>
      <c r="B26" s="6" t="n">
        <v>3.09</v>
      </c>
      <c r="C26" s="6" t="n">
        <v>0.44</v>
      </c>
      <c r="D26" s="6" t="n">
        <v>1.08</v>
      </c>
      <c r="E26" s="6" t="n">
        <v>0.53</v>
      </c>
      <c r="F26" s="6" t="n">
        <v>1.41</v>
      </c>
      <c r="G26" s="6" t="n">
        <v>0.46</v>
      </c>
      <c r="H26" s="6" t="n">
        <v>0.92</v>
      </c>
      <c r="I26" s="6" t="n">
        <v>0.63</v>
      </c>
      <c r="J26" s="8" t="n">
        <v>5.14</v>
      </c>
      <c r="K26" s="8" t="n">
        <v>3.43</v>
      </c>
      <c r="L26" s="8" t="n">
        <v>3.11</v>
      </c>
    </row>
    <row r="27" spans="1:12">
      <c r="A27" s="4" t="s">
        <v>121</v>
      </c>
      <c r="J27" s="6" t="n">
        <v>3.4</v>
      </c>
      <c r="K27" s="6" t="n">
        <v>3.2</v>
      </c>
      <c r="L27" s="7" t="n">
        <v>3</v>
      </c>
    </row>
    <row r="28" spans="1:12">
      <c r="A28" s="4" t="s">
        <v>122</v>
      </c>
    </row>
    <row r="29" spans="1:12">
      <c r="A29" s="3" t="s">
        <v>97</v>
      </c>
    </row>
    <row r="30" spans="1:12">
      <c r="A30" s="4" t="s">
        <v>98</v>
      </c>
      <c r="J30" s="7" t="n">
        <v>454370</v>
      </c>
      <c r="K30" s="7" t="n">
        <v>431768</v>
      </c>
      <c r="L30" s="7" t="n">
        <v>420011</v>
      </c>
    </row>
    <row r="31" spans="1:12">
      <c r="A31" s="3" t="s">
        <v>99</v>
      </c>
    </row>
    <row r="32" spans="1:12">
      <c r="A32" s="4" t="s">
        <v>100</v>
      </c>
      <c r="J32" s="5" t="n">
        <v>118060</v>
      </c>
      <c r="K32" s="5" t="n">
        <v>112636</v>
      </c>
      <c r="L32" s="5" t="n">
        <v>109618</v>
      </c>
    </row>
    <row r="33" spans="1:12">
      <c r="A33" s="4" t="s">
        <v>123</v>
      </c>
    </row>
    <row r="34" spans="1:12">
      <c r="A34" s="3" t="s">
        <v>97</v>
      </c>
    </row>
    <row r="35" spans="1:12">
      <c r="A35" s="4" t="s">
        <v>98</v>
      </c>
      <c r="J35" s="5" t="n">
        <v>519843</v>
      </c>
      <c r="K35" s="5" t="n">
        <v>483945</v>
      </c>
      <c r="L35" s="5" t="n">
        <v>477493</v>
      </c>
    </row>
    <row r="36" spans="1:12">
      <c r="A36" s="3" t="s">
        <v>99</v>
      </c>
    </row>
    <row r="37" spans="1:12">
      <c r="A37" s="4" t="s">
        <v>100</v>
      </c>
      <c r="J37" s="5" t="n">
        <v>282906</v>
      </c>
      <c r="K37" s="5" t="n">
        <v>269824</v>
      </c>
      <c r="L37" s="5" t="n">
        <v>267307</v>
      </c>
    </row>
    <row r="38" spans="1:12">
      <c r="A38" s="4" t="s">
        <v>124</v>
      </c>
    </row>
    <row r="39" spans="1:12">
      <c r="A39" s="3" t="s">
        <v>97</v>
      </c>
    </row>
    <row r="40" spans="1:12">
      <c r="A40" s="4" t="s">
        <v>98</v>
      </c>
      <c r="J40" s="5" t="n">
        <v>153690</v>
      </c>
      <c r="K40" s="5" t="n">
        <v>143947</v>
      </c>
      <c r="L40" s="5" t="n">
        <v>142139</v>
      </c>
    </row>
    <row r="41" spans="1:12">
      <c r="A41" s="3" t="s">
        <v>99</v>
      </c>
    </row>
    <row r="42" spans="1:12">
      <c r="A42" s="4" t="s">
        <v>100</v>
      </c>
      <c r="J42" s="5" t="n">
        <v>339529</v>
      </c>
      <c r="K42" s="5" t="n">
        <v>327283</v>
      </c>
      <c r="L42" s="5" t="n">
        <v>323320</v>
      </c>
    </row>
    <row r="43" spans="1:12">
      <c r="A43" s="4" t="s">
        <v>125</v>
      </c>
    </row>
    <row r="44" spans="1:12">
      <c r="A44" s="3" t="s">
        <v>99</v>
      </c>
    </row>
    <row r="45" spans="1:12">
      <c r="A45" s="4" t="s">
        <v>100</v>
      </c>
      <c r="J45" s="5" t="n">
        <v>30744</v>
      </c>
      <c r="K45" s="5" t="n">
        <v>23856</v>
      </c>
      <c r="L45" s="5" t="n">
        <v>22194</v>
      </c>
    </row>
    <row r="46" spans="1:12">
      <c r="A46" s="4" t="s">
        <v>126</v>
      </c>
    </row>
    <row r="47" spans="1:12">
      <c r="A47" s="3" t="s">
        <v>97</v>
      </c>
    </row>
    <row r="48" spans="1:12">
      <c r="A48" s="4" t="s">
        <v>98</v>
      </c>
      <c r="J48" s="7" t="n">
        <v>147215</v>
      </c>
      <c r="K48" s="7" t="n">
        <v>125059</v>
      </c>
      <c r="L48" s="7" t="n">
        <v>10956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0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93</v>
      </c>
      <c r="D1" s="2" t="s">
        <v>367</v>
      </c>
    </row>
    <row r="2" spans="1:4">
      <c r="A2" s="4" t="s">
        <v>172</v>
      </c>
    </row>
    <row r="3" spans="1:4">
      <c r="A3" s="3" t="s">
        <v>368</v>
      </c>
    </row>
    <row r="4" spans="1:4">
      <c r="A4" s="4" t="s">
        <v>369</v>
      </c>
      <c r="B4" s="4" t="s">
        <v>370</v>
      </c>
      <c r="D4" s="4" t="s">
        <v>371</v>
      </c>
    </row>
    <row r="5" spans="1:4">
      <c r="A5" s="4" t="s">
        <v>175</v>
      </c>
    </row>
    <row r="6" spans="1:4">
      <c r="A6" s="3" t="s">
        <v>368</v>
      </c>
    </row>
    <row r="7" spans="1:4">
      <c r="A7" s="4" t="s">
        <v>369</v>
      </c>
      <c r="C7" s="4" t="s">
        <v>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90</v>
      </c>
      <c r="C1" s="2" t="s">
        <v>1</v>
      </c>
    </row>
    <row r="2" spans="1:3">
      <c r="B2" s="2" t="s">
        <v>92</v>
      </c>
      <c r="C2" s="2" t="s">
        <v>2</v>
      </c>
    </row>
    <row r="3" spans="1:3">
      <c r="A3" s="4" t="s">
        <v>172</v>
      </c>
    </row>
    <row r="4" spans="1:3">
      <c r="A4" s="3" t="s">
        <v>374</v>
      </c>
    </row>
    <row r="5" spans="1:3">
      <c r="A5" s="4" t="s">
        <v>375</v>
      </c>
      <c r="C5" s="7" t="n">
        <v>235217</v>
      </c>
    </row>
    <row r="6" spans="1:3">
      <c r="A6" s="4" t="s">
        <v>175</v>
      </c>
    </row>
    <row r="7" spans="1:3">
      <c r="A7" s="3" t="s">
        <v>374</v>
      </c>
    </row>
    <row r="8" spans="1:3">
      <c r="A8" s="4" t="s">
        <v>376</v>
      </c>
      <c r="B8" s="7" t="n">
        <v>3900</v>
      </c>
    </row>
    <row r="9" spans="1:3">
      <c r="A9" s="4" t="s">
        <v>377</v>
      </c>
      <c r="B9" s="7" t="n">
        <v>7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92</v>
      </c>
    </row>
    <row r="3" spans="1:3">
      <c r="A3" s="4" t="s">
        <v>175</v>
      </c>
    </row>
    <row r="4" spans="1:3">
      <c r="A4" s="3" t="s">
        <v>379</v>
      </c>
    </row>
    <row r="5" spans="1:3">
      <c r="A5" s="4" t="s">
        <v>105</v>
      </c>
      <c r="B5" s="9" t="n">
        <v>22.6</v>
      </c>
    </row>
    <row r="6" spans="1:3">
      <c r="A6" s="4" t="s">
        <v>175</v>
      </c>
    </row>
    <row r="7" spans="1:3">
      <c r="A7" s="3" t="s">
        <v>380</v>
      </c>
    </row>
    <row r="8" spans="1:3">
      <c r="A8" s="4" t="s">
        <v>381</v>
      </c>
      <c r="C8" s="4" t="s">
        <v>372</v>
      </c>
    </row>
    <row r="9" spans="1:3">
      <c r="A9" s="3" t="s">
        <v>379</v>
      </c>
    </row>
    <row r="10" spans="1:3">
      <c r="A10" s="4" t="s">
        <v>382</v>
      </c>
      <c r="C10" s="4" t="s">
        <v>372</v>
      </c>
    </row>
    <row r="11" spans="1:3">
      <c r="A11" s="4" t="s">
        <v>383</v>
      </c>
      <c r="C11"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386</v>
      </c>
      <c r="C1" s="2" t="s">
        <v>1</v>
      </c>
    </row>
    <row r="2" spans="1:3">
      <c r="B2" s="2" t="s">
        <v>2</v>
      </c>
      <c r="C2" s="2" t="s">
        <v>2</v>
      </c>
    </row>
    <row r="3" spans="1:3">
      <c r="A3" s="3" t="s">
        <v>387</v>
      </c>
    </row>
    <row r="4" spans="1:3">
      <c r="A4" s="4" t="s">
        <v>388</v>
      </c>
      <c r="C4" s="7" t="n">
        <v>23783</v>
      </c>
    </row>
    <row r="5" spans="1:3">
      <c r="A5" s="4" t="s">
        <v>175</v>
      </c>
    </row>
    <row r="6" spans="1:3">
      <c r="A6" s="3" t="s">
        <v>387</v>
      </c>
    </row>
    <row r="7" spans="1:3">
      <c r="A7" s="4" t="s">
        <v>388</v>
      </c>
      <c r="B7" s="7" t="n">
        <v>1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3" t="s">
        <v>200</v>
      </c>
    </row>
    <row r="4" spans="1:2">
      <c r="A4" s="4" t="s">
        <v>390</v>
      </c>
      <c r="B4" s="4" t="s">
        <v>384</v>
      </c>
    </row>
    <row r="5" spans="1:2">
      <c r="A5" s="4" t="s">
        <v>391</v>
      </c>
      <c r="B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93</v>
      </c>
    </row>
    <row r="3" spans="1:2">
      <c r="A3" s="3" t="s">
        <v>368</v>
      </c>
    </row>
    <row r="4" spans="1:2">
      <c r="A4" s="4" t="s">
        <v>394</v>
      </c>
      <c r="B4" s="4" t="s">
        <v>395</v>
      </c>
    </row>
    <row r="5" spans="1:2">
      <c r="A5" s="4" t="s">
        <v>396</v>
      </c>
      <c r="B5" s="5" t="n">
        <v>2</v>
      </c>
    </row>
    <row r="6" spans="1:2">
      <c r="A6" s="4" t="s">
        <v>397</v>
      </c>
      <c r="B6"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5"/>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row r="12" spans="1:2">
      <c r="A12" s="4" t="s">
        <v>407</v>
      </c>
    </row>
    <row r="13" spans="1:2">
      <c r="A13" s="3" t="s">
        <v>400</v>
      </c>
    </row>
    <row r="14" spans="1:2">
      <c r="A14" s="4" t="s">
        <v>401</v>
      </c>
      <c r="B14" s="4" t="s">
        <v>408</v>
      </c>
    </row>
    <row r="15" spans="1:2">
      <c r="A15" s="4" t="s">
        <v>409</v>
      </c>
    </row>
    <row r="16" spans="1:2">
      <c r="A16" s="3" t="s">
        <v>400</v>
      </c>
    </row>
    <row r="17" spans="1:2">
      <c r="A17" s="4" t="s">
        <v>401</v>
      </c>
      <c r="B17" s="4" t="s">
        <v>406</v>
      </c>
    </row>
    <row r="18" spans="1:2">
      <c r="A18" s="4" t="s">
        <v>410</v>
      </c>
    </row>
    <row r="19" spans="1:2">
      <c r="A19" s="3" t="s">
        <v>400</v>
      </c>
    </row>
    <row r="20" spans="1:2">
      <c r="A20" s="4" t="s">
        <v>401</v>
      </c>
      <c r="B20" s="4" t="s">
        <v>408</v>
      </c>
    </row>
    <row r="21" spans="1:2">
      <c r="A21" s="4" t="s">
        <v>411</v>
      </c>
    </row>
    <row r="22" spans="1:2">
      <c r="A22" s="3" t="s">
        <v>400</v>
      </c>
    </row>
    <row r="23" spans="1:2">
      <c r="A23" s="4" t="s">
        <v>401</v>
      </c>
      <c r="B23"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6</v>
      </c>
      <c r="D2" s="2" t="s">
        <v>37</v>
      </c>
    </row>
    <row r="3" spans="1:4">
      <c r="A3" s="3" t="s">
        <v>414</v>
      </c>
    </row>
    <row r="4" spans="1:4">
      <c r="A4" s="4" t="s">
        <v>415</v>
      </c>
      <c r="B4" s="7" t="n">
        <v>74821</v>
      </c>
      <c r="C4" s="7" t="n">
        <v>63325</v>
      </c>
      <c r="D4" s="7" t="n">
        <v>60780</v>
      </c>
    </row>
    <row r="5" spans="1:4">
      <c r="A5" s="4" t="s">
        <v>416</v>
      </c>
      <c r="B5" s="5" t="n">
        <v>-10013</v>
      </c>
      <c r="C5" s="5" t="n">
        <v>-6645</v>
      </c>
      <c r="D5" s="5" t="n">
        <v>-1721</v>
      </c>
    </row>
    <row r="6" spans="1:4">
      <c r="A6" s="4" t="s">
        <v>417</v>
      </c>
      <c r="B6" s="7" t="n">
        <v>64808</v>
      </c>
      <c r="C6" s="7" t="n">
        <v>56680</v>
      </c>
      <c r="D6" s="7" t="n">
        <v>590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6</v>
      </c>
      <c r="D2" s="2" t="s">
        <v>37</v>
      </c>
    </row>
    <row r="3" spans="1:4">
      <c r="A3" s="3" t="s">
        <v>419</v>
      </c>
    </row>
    <row r="4" spans="1:4">
      <c r="A4" s="4" t="s">
        <v>420</v>
      </c>
      <c r="B4" s="9" t="n">
        <v>1.6</v>
      </c>
      <c r="C4" s="9" t="n">
        <v>4.1</v>
      </c>
      <c r="D4" s="9"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v>
      </c>
      <c r="B1" s="2" t="s">
        <v>1</v>
      </c>
    </row>
    <row r="2" spans="1:4">
      <c r="B2" s="2" t="s">
        <v>2</v>
      </c>
      <c r="C2" s="2" t="s">
        <v>36</v>
      </c>
      <c r="D2" s="2" t="s">
        <v>37</v>
      </c>
    </row>
    <row r="3" spans="1:4">
      <c r="A3" s="3" t="s">
        <v>128</v>
      </c>
    </row>
    <row r="4" spans="1:4">
      <c r="A4" s="4" t="s">
        <v>118</v>
      </c>
      <c r="B4" s="7" t="n">
        <v>264670</v>
      </c>
      <c r="C4" s="7" t="n">
        <v>176100</v>
      </c>
      <c r="D4" s="7" t="n">
        <v>159366</v>
      </c>
    </row>
    <row r="5" spans="1:4">
      <c r="A5" s="3" t="s">
        <v>129</v>
      </c>
    </row>
    <row r="6" spans="1:4">
      <c r="A6" s="4" t="s">
        <v>130</v>
      </c>
      <c r="B6" s="5" t="n">
        <v>-2231</v>
      </c>
      <c r="C6" s="5" t="n">
        <v>3111</v>
      </c>
      <c r="D6" s="5" t="n">
        <v>2599</v>
      </c>
    </row>
    <row r="7" spans="1:4">
      <c r="A7" s="4" t="s">
        <v>131</v>
      </c>
      <c r="B7" s="5" t="n">
        <v>-64</v>
      </c>
      <c r="C7" s="5" t="n">
        <v>60</v>
      </c>
      <c r="D7" s="5" t="n">
        <v>180</v>
      </c>
    </row>
    <row r="8" spans="1:4">
      <c r="A8" s="4" t="s">
        <v>132</v>
      </c>
      <c r="B8" s="5" t="n">
        <v>-2295</v>
      </c>
      <c r="C8" s="5" t="n">
        <v>3171</v>
      </c>
      <c r="D8" s="5" t="n">
        <v>2779</v>
      </c>
    </row>
    <row r="9" spans="1:4">
      <c r="A9" s="3" t="s">
        <v>106</v>
      </c>
    </row>
    <row r="10" spans="1:4">
      <c r="A10" s="4" t="s">
        <v>133</v>
      </c>
      <c r="C10" s="5" t="n">
        <v>-6543</v>
      </c>
    </row>
    <row r="11" spans="1:4">
      <c r="A11" s="4" t="s">
        <v>131</v>
      </c>
      <c r="B11" s="5" t="n">
        <v>333</v>
      </c>
    </row>
    <row r="12" spans="1:4">
      <c r="A12" s="4" t="s">
        <v>134</v>
      </c>
      <c r="B12" s="5" t="n">
        <v>333</v>
      </c>
      <c r="C12" s="5" t="n">
        <v>-6543</v>
      </c>
    </row>
    <row r="13" spans="1:4">
      <c r="A13" s="4" t="s">
        <v>135</v>
      </c>
      <c r="B13" s="5" t="n">
        <v>-1962</v>
      </c>
      <c r="C13" s="5" t="n">
        <v>-3372</v>
      </c>
      <c r="D13" s="5" t="n">
        <v>2779</v>
      </c>
    </row>
    <row r="14" spans="1:4">
      <c r="A14" s="4" t="s">
        <v>136</v>
      </c>
      <c r="B14" s="5" t="n">
        <v>630</v>
      </c>
      <c r="C14" s="5" t="n">
        <v>-1052</v>
      </c>
    </row>
    <row r="15" spans="1:4">
      <c r="A15" s="4" t="s">
        <v>137</v>
      </c>
      <c r="B15" s="5" t="n">
        <v>-1332</v>
      </c>
      <c r="C15" s="5" t="n">
        <v>-4424</v>
      </c>
      <c r="D15" s="5" t="n">
        <v>2779</v>
      </c>
    </row>
    <row r="16" spans="1:4">
      <c r="A16" s="4" t="s">
        <v>138</v>
      </c>
      <c r="B16" s="7" t="n">
        <v>263338</v>
      </c>
      <c r="C16" s="7" t="n">
        <v>171676</v>
      </c>
      <c r="D16" s="7" t="n">
        <v>162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1</v>
      </c>
      <c r="B1" s="2" t="s">
        <v>1</v>
      </c>
    </row>
    <row r="2" spans="1:3">
      <c r="B2" s="2" t="s">
        <v>2</v>
      </c>
      <c r="C2" s="2" t="s">
        <v>36</v>
      </c>
    </row>
    <row r="3" spans="1:3">
      <c r="A3" s="3" t="s">
        <v>422</v>
      </c>
    </row>
    <row r="4" spans="1:3">
      <c r="A4" s="4" t="s">
        <v>423</v>
      </c>
      <c r="B4" s="7" t="n">
        <v>15732</v>
      </c>
      <c r="C4" s="7" t="n">
        <v>14526</v>
      </c>
    </row>
    <row r="5" spans="1:3">
      <c r="A5" s="4" t="s">
        <v>424</v>
      </c>
      <c r="B5" s="5" t="n">
        <v>9823</v>
      </c>
      <c r="C5" s="5" t="n">
        <v>8052</v>
      </c>
    </row>
    <row r="6" spans="1:3">
      <c r="A6" s="4" t="s">
        <v>425</v>
      </c>
      <c r="B6" s="5" t="n">
        <v>24687</v>
      </c>
      <c r="C6" s="5" t="n">
        <v>25055</v>
      </c>
    </row>
    <row r="7" spans="1:3">
      <c r="A7" s="4" t="s">
        <v>426</v>
      </c>
      <c r="B7" s="5" t="n">
        <v>27998</v>
      </c>
      <c r="C7" s="5" t="n">
        <v>20198</v>
      </c>
    </row>
    <row r="8" spans="1:3">
      <c r="A8" s="4" t="s">
        <v>427</v>
      </c>
      <c r="B8" s="5" t="n">
        <v>78240</v>
      </c>
      <c r="C8" s="7" t="n">
        <v>67831</v>
      </c>
    </row>
    <row r="9" spans="1:3">
      <c r="A9" s="3" t="s">
        <v>253</v>
      </c>
    </row>
    <row r="10" spans="1:3">
      <c r="A10" s="5" t="n">
        <v>2019</v>
      </c>
      <c r="B10" s="5" t="n">
        <v>40125</v>
      </c>
    </row>
    <row r="11" spans="1:3">
      <c r="A11" s="5" t="n">
        <v>2020</v>
      </c>
      <c r="B11" s="5" t="n">
        <v>40125</v>
      </c>
    </row>
    <row r="12" spans="1:3">
      <c r="A12" s="5" t="n">
        <v>2021</v>
      </c>
      <c r="B12" s="5" t="n">
        <v>40125</v>
      </c>
    </row>
    <row r="13" spans="1:3">
      <c r="A13" s="5" t="n">
        <v>2022</v>
      </c>
      <c r="B13" s="5" t="n">
        <v>22196</v>
      </c>
    </row>
    <row r="14" spans="1:3">
      <c r="A14" s="5" t="n">
        <v>2023</v>
      </c>
      <c r="B14" s="5" t="n">
        <v>4267</v>
      </c>
    </row>
    <row r="15" spans="1:3">
      <c r="A15" s="4" t="s">
        <v>428</v>
      </c>
      <c r="B15" s="7" t="n">
        <v>146838</v>
      </c>
    </row>
    <row r="16" spans="1:3">
      <c r="A16" s="4" t="s">
        <v>429</v>
      </c>
    </row>
    <row r="17" spans="1:3">
      <c r="A17" s="3" t="s">
        <v>253</v>
      </c>
    </row>
    <row r="18" spans="1:3">
      <c r="A18" s="4" t="s">
        <v>430</v>
      </c>
      <c r="B18" s="4" t="s">
        <v>431</v>
      </c>
    </row>
    <row r="19" spans="1:3">
      <c r="A19" s="4" t="s">
        <v>428</v>
      </c>
      <c r="B19" s="7" t="n">
        <v>125500</v>
      </c>
    </row>
    <row r="20" spans="1:3">
      <c r="A20" s="4" t="s">
        <v>432</v>
      </c>
    </row>
    <row r="21" spans="1:3">
      <c r="A21" s="3" t="s">
        <v>253</v>
      </c>
    </row>
    <row r="22" spans="1:3">
      <c r="A22" s="4" t="s">
        <v>430</v>
      </c>
      <c r="B22" s="4" t="s">
        <v>433</v>
      </c>
    </row>
    <row r="23" spans="1:3">
      <c r="A23" s="4" t="s">
        <v>428</v>
      </c>
      <c r="B23" s="7" t="n">
        <v>115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6</v>
      </c>
    </row>
    <row r="2" spans="1:3">
      <c r="A2" s="3" t="s">
        <v>435</v>
      </c>
    </row>
    <row r="3" spans="1:3">
      <c r="A3" s="4" t="s">
        <v>436</v>
      </c>
      <c r="B3" s="7" t="n">
        <v>77620</v>
      </c>
      <c r="C3" s="7" t="n">
        <v>32663</v>
      </c>
    </row>
    <row r="4" spans="1:3">
      <c r="A4" s="4" t="s">
        <v>437</v>
      </c>
      <c r="B4" s="5" t="n">
        <v>35947</v>
      </c>
      <c r="C4" s="5" t="n">
        <v>34282</v>
      </c>
    </row>
    <row r="5" spans="1:3">
      <c r="A5" s="4" t="s">
        <v>438</v>
      </c>
      <c r="B5" s="5" t="n">
        <v>69280</v>
      </c>
      <c r="C5" s="5" t="n">
        <v>51232</v>
      </c>
    </row>
    <row r="6" spans="1:3">
      <c r="A6" s="4" t="s">
        <v>439</v>
      </c>
      <c r="B6" s="5" t="n">
        <v>21544</v>
      </c>
      <c r="C6" s="5" t="n">
        <v>25178</v>
      </c>
    </row>
    <row r="7" spans="1:3">
      <c r="A7" s="4" t="s">
        <v>440</v>
      </c>
      <c r="B7" s="5" t="n">
        <v>16027</v>
      </c>
      <c r="C7" s="5" t="n">
        <v>11179</v>
      </c>
    </row>
    <row r="8" spans="1:3">
      <c r="A8" s="4" t="s">
        <v>441</v>
      </c>
      <c r="B8" s="5" t="n">
        <v>54472</v>
      </c>
      <c r="C8" s="5" t="n">
        <v>25115</v>
      </c>
    </row>
    <row r="9" spans="1:3">
      <c r="A9" s="4" t="s">
        <v>442</v>
      </c>
      <c r="B9" s="7" t="n">
        <v>274890</v>
      </c>
      <c r="C9" s="7" t="n">
        <v>179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3" t="s">
        <v>200</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6</v>
      </c>
    </row>
    <row r="2" spans="1:3">
      <c r="A2" s="3" t="s">
        <v>447</v>
      </c>
    </row>
    <row r="3" spans="1:3">
      <c r="A3" s="4" t="s">
        <v>448</v>
      </c>
      <c r="B3" s="7" t="n">
        <v>34712</v>
      </c>
      <c r="C3" s="7" t="n">
        <v>34763</v>
      </c>
    </row>
    <row r="4" spans="1:3">
      <c r="A4" s="4" t="s">
        <v>449</v>
      </c>
      <c r="B4" s="5" t="n">
        <v>100068</v>
      </c>
      <c r="C4" s="5" t="n">
        <v>95078</v>
      </c>
    </row>
    <row r="5" spans="1:3">
      <c r="A5" s="4" t="s">
        <v>450</v>
      </c>
      <c r="B5" s="5" t="n">
        <v>24687</v>
      </c>
      <c r="C5" s="5" t="n">
        <v>25055</v>
      </c>
    </row>
    <row r="6" spans="1:3">
      <c r="A6" s="4" t="s">
        <v>426</v>
      </c>
      <c r="B6" s="5" t="n">
        <v>1576</v>
      </c>
      <c r="C6" s="5" t="n">
        <v>949</v>
      </c>
    </row>
    <row r="7" spans="1:3">
      <c r="A7" s="4" t="s">
        <v>451</v>
      </c>
      <c r="B7" s="7" t="n">
        <v>161043</v>
      </c>
      <c r="C7" s="7" t="n">
        <v>1558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6</v>
      </c>
      <c r="D2" s="2" t="s">
        <v>37</v>
      </c>
    </row>
    <row r="3" spans="1:4">
      <c r="A3" s="3" t="s">
        <v>453</v>
      </c>
    </row>
    <row r="4" spans="1:4">
      <c r="A4" s="4" t="s">
        <v>143</v>
      </c>
      <c r="B4" s="7" t="n">
        <v>5632</v>
      </c>
      <c r="C4" s="7" t="n">
        <v>5350</v>
      </c>
      <c r="D4" s="7" t="n">
        <v>4863</v>
      </c>
    </row>
    <row r="5" spans="1:4">
      <c r="A5" s="3" t="s">
        <v>454</v>
      </c>
    </row>
    <row r="6" spans="1:4">
      <c r="A6" s="4" t="s">
        <v>144</v>
      </c>
      <c r="B6" s="5" t="n">
        <v>1956</v>
      </c>
      <c r="C6" s="5" t="n">
        <v>925</v>
      </c>
    </row>
    <row r="7" spans="1:4">
      <c r="A7" s="4" t="s">
        <v>455</v>
      </c>
    </row>
    <row r="8" spans="1:4">
      <c r="A8" s="3" t="s">
        <v>454</v>
      </c>
    </row>
    <row r="9" spans="1:4">
      <c r="A9" s="4" t="s">
        <v>144</v>
      </c>
      <c r="B9" s="7" t="n">
        <v>2000</v>
      </c>
      <c r="C9" s="7" t="n">
        <v>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457</v>
      </c>
    </row>
    <row r="4" spans="1:12">
      <c r="A4" s="4" t="s">
        <v>98</v>
      </c>
      <c r="B4" s="7" t="n">
        <v>360565</v>
      </c>
      <c r="C4" s="7" t="n">
        <v>292249</v>
      </c>
      <c r="D4" s="7" t="n">
        <v>333934</v>
      </c>
      <c r="E4" s="7" t="n">
        <v>288370</v>
      </c>
      <c r="F4" s="7" t="n">
        <v>345175</v>
      </c>
      <c r="G4" s="7" t="n">
        <v>264724</v>
      </c>
      <c r="H4" s="7" t="n">
        <v>298778</v>
      </c>
      <c r="I4" s="7" t="n">
        <v>276042</v>
      </c>
      <c r="J4" s="7" t="n">
        <v>1275118</v>
      </c>
      <c r="K4" s="7" t="n">
        <v>1184719</v>
      </c>
      <c r="L4" s="7" t="n">
        <v>1149207</v>
      </c>
    </row>
    <row r="5" spans="1:12">
      <c r="A5" s="4" t="s">
        <v>122</v>
      </c>
    </row>
    <row r="6" spans="1:12">
      <c r="A6" s="3" t="s">
        <v>457</v>
      </c>
    </row>
    <row r="7" spans="1:12">
      <c r="A7" s="4" t="s">
        <v>98</v>
      </c>
      <c r="J7" s="5" t="n">
        <v>454370</v>
      </c>
      <c r="K7" s="5" t="n">
        <v>431768</v>
      </c>
      <c r="L7" s="5" t="n">
        <v>420011</v>
      </c>
    </row>
    <row r="8" spans="1:12">
      <c r="A8" s="4" t="s">
        <v>458</v>
      </c>
    </row>
    <row r="9" spans="1:12">
      <c r="A9" s="3" t="s">
        <v>457</v>
      </c>
    </row>
    <row r="10" spans="1:12">
      <c r="A10" s="4" t="s">
        <v>98</v>
      </c>
      <c r="J10" s="5" t="n">
        <v>312364</v>
      </c>
      <c r="K10" s="5" t="n">
        <v>294411</v>
      </c>
      <c r="L10" s="5" t="n">
        <v>291950</v>
      </c>
    </row>
    <row r="11" spans="1:12">
      <c r="A11" s="4" t="s">
        <v>459</v>
      </c>
    </row>
    <row r="12" spans="1:12">
      <c r="A12" s="3" t="s">
        <v>457</v>
      </c>
    </row>
    <row r="13" spans="1:12">
      <c r="A13" s="4" t="s">
        <v>98</v>
      </c>
      <c r="J13" s="5" t="n">
        <v>142006</v>
      </c>
      <c r="K13" s="5" t="n">
        <v>137357</v>
      </c>
      <c r="L13" s="5" t="n">
        <v>128061</v>
      </c>
    </row>
    <row r="14" spans="1:12">
      <c r="A14" s="4" t="s">
        <v>123</v>
      </c>
    </row>
    <row r="15" spans="1:12">
      <c r="A15" s="3" t="s">
        <v>457</v>
      </c>
    </row>
    <row r="16" spans="1:12">
      <c r="A16" s="4" t="s">
        <v>98</v>
      </c>
      <c r="J16" s="5" t="n">
        <v>519843</v>
      </c>
      <c r="K16" s="5" t="n">
        <v>483945</v>
      </c>
      <c r="L16" s="5" t="n">
        <v>477493</v>
      </c>
    </row>
    <row r="17" spans="1:12">
      <c r="A17" s="4" t="s">
        <v>460</v>
      </c>
    </row>
    <row r="18" spans="1:12">
      <c r="A18" s="3" t="s">
        <v>457</v>
      </c>
    </row>
    <row r="19" spans="1:12">
      <c r="A19" s="4" t="s">
        <v>98</v>
      </c>
      <c r="J19" s="5" t="n">
        <v>360181</v>
      </c>
      <c r="K19" s="5" t="n">
        <v>329655</v>
      </c>
      <c r="L19" s="5" t="n">
        <v>324246</v>
      </c>
    </row>
    <row r="20" spans="1:12">
      <c r="A20" s="4" t="s">
        <v>461</v>
      </c>
    </row>
    <row r="21" spans="1:12">
      <c r="A21" s="3" t="s">
        <v>457</v>
      </c>
    </row>
    <row r="22" spans="1:12">
      <c r="A22" s="4" t="s">
        <v>98</v>
      </c>
      <c r="J22" s="5" t="n">
        <v>159662</v>
      </c>
      <c r="K22" s="5" t="n">
        <v>154290</v>
      </c>
      <c r="L22" s="5" t="n">
        <v>153247</v>
      </c>
    </row>
    <row r="23" spans="1:12">
      <c r="A23" s="4" t="s">
        <v>124</v>
      </c>
    </row>
    <row r="24" spans="1:12">
      <c r="A24" s="3" t="s">
        <v>457</v>
      </c>
    </row>
    <row r="25" spans="1:12">
      <c r="A25" s="4" t="s">
        <v>98</v>
      </c>
      <c r="J25" s="5" t="n">
        <v>153690</v>
      </c>
      <c r="K25" s="5" t="n">
        <v>143947</v>
      </c>
      <c r="L25" s="5" t="n">
        <v>142139</v>
      </c>
    </row>
    <row r="26" spans="1:12">
      <c r="A26" s="4" t="s">
        <v>126</v>
      </c>
    </row>
    <row r="27" spans="1:12">
      <c r="A27" s="3" t="s">
        <v>457</v>
      </c>
    </row>
    <row r="28" spans="1:12">
      <c r="A28" s="4" t="s">
        <v>98</v>
      </c>
      <c r="J28" s="5" t="n">
        <v>147215</v>
      </c>
      <c r="K28" s="5" t="n">
        <v>125059</v>
      </c>
      <c r="L28" s="5" t="n">
        <v>109564</v>
      </c>
    </row>
    <row r="29" spans="1:12">
      <c r="A29" s="4" t="s">
        <v>462</v>
      </c>
    </row>
    <row r="30" spans="1:12">
      <c r="A30" s="3" t="s">
        <v>457</v>
      </c>
    </row>
    <row r="31" spans="1:12">
      <c r="A31" s="4" t="s">
        <v>98</v>
      </c>
      <c r="J31" s="5" t="n">
        <v>69291</v>
      </c>
      <c r="K31" s="5" t="n">
        <v>63586</v>
      </c>
      <c r="L31" s="5" t="n">
        <v>54028</v>
      </c>
    </row>
    <row r="32" spans="1:12">
      <c r="A32" s="4" t="s">
        <v>463</v>
      </c>
    </row>
    <row r="33" spans="1:12">
      <c r="A33" s="3" t="s">
        <v>457</v>
      </c>
    </row>
    <row r="34" spans="1:12">
      <c r="A34" s="4" t="s">
        <v>98</v>
      </c>
      <c r="J34" s="5" t="n">
        <v>45961</v>
      </c>
      <c r="K34" s="5" t="n">
        <v>31901</v>
      </c>
      <c r="L34" s="5" t="n">
        <v>28059</v>
      </c>
    </row>
    <row r="35" spans="1:12">
      <c r="A35" s="4" t="s">
        <v>464</v>
      </c>
    </row>
    <row r="36" spans="1:12">
      <c r="A36" s="3" t="s">
        <v>457</v>
      </c>
    </row>
    <row r="37" spans="1:12">
      <c r="A37" s="4" t="s">
        <v>98</v>
      </c>
      <c r="J37" s="7" t="n">
        <v>31963</v>
      </c>
      <c r="K37" s="7" t="n">
        <v>29572</v>
      </c>
      <c r="L37" s="7" t="n">
        <v>2747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457</v>
      </c>
    </row>
    <row r="4" spans="1:12">
      <c r="A4" s="4" t="s">
        <v>98</v>
      </c>
      <c r="B4" s="7" t="n">
        <v>360565</v>
      </c>
      <c r="C4" s="7" t="n">
        <v>292249</v>
      </c>
      <c r="D4" s="7" t="n">
        <v>333934</v>
      </c>
      <c r="E4" s="7" t="n">
        <v>288370</v>
      </c>
      <c r="F4" s="7" t="n">
        <v>345175</v>
      </c>
      <c r="G4" s="7" t="n">
        <v>264724</v>
      </c>
      <c r="H4" s="7" t="n">
        <v>298778</v>
      </c>
      <c r="I4" s="7" t="n">
        <v>276042</v>
      </c>
      <c r="J4" s="7" t="n">
        <v>1275118</v>
      </c>
      <c r="K4" s="7" t="n">
        <v>1184719</v>
      </c>
      <c r="L4" s="7" t="n">
        <v>1149207</v>
      </c>
    </row>
    <row r="5" spans="1:12">
      <c r="A5" s="4" t="s">
        <v>466</v>
      </c>
    </row>
    <row r="6" spans="1:12">
      <c r="A6" s="3" t="s">
        <v>457</v>
      </c>
    </row>
    <row r="7" spans="1:12">
      <c r="A7" s="4" t="s">
        <v>98</v>
      </c>
      <c r="J7" s="5" t="n">
        <v>365999</v>
      </c>
      <c r="K7" s="5" t="n">
        <v>337764</v>
      </c>
      <c r="L7" s="5" t="n">
        <v>331828</v>
      </c>
    </row>
    <row r="8" spans="1:12">
      <c r="A8" s="4" t="s">
        <v>467</v>
      </c>
    </row>
    <row r="9" spans="1:12">
      <c r="A9" s="3" t="s">
        <v>457</v>
      </c>
    </row>
    <row r="10" spans="1:12">
      <c r="A10" s="4" t="s">
        <v>98</v>
      </c>
      <c r="J10" s="5" t="n">
        <v>200763</v>
      </c>
      <c r="K10" s="5" t="n">
        <v>195735</v>
      </c>
      <c r="L10" s="5" t="n">
        <v>195719</v>
      </c>
    </row>
    <row r="11" spans="1:12">
      <c r="A11" s="4" t="s">
        <v>468</v>
      </c>
    </row>
    <row r="12" spans="1:12">
      <c r="A12" s="3" t="s">
        <v>457</v>
      </c>
    </row>
    <row r="13" spans="1:12">
      <c r="A13" s="4" t="s">
        <v>98</v>
      </c>
      <c r="J13" s="5" t="n">
        <v>260418</v>
      </c>
      <c r="K13" s="5" t="n">
        <v>230085</v>
      </c>
      <c r="L13" s="5" t="n">
        <v>231179</v>
      </c>
    </row>
    <row r="14" spans="1:12">
      <c r="A14" s="4" t="s">
        <v>469</v>
      </c>
    </row>
    <row r="15" spans="1:12">
      <c r="A15" s="3" t="s">
        <v>457</v>
      </c>
    </row>
    <row r="16" spans="1:12">
      <c r="A16" s="4" t="s">
        <v>98</v>
      </c>
      <c r="J16" s="5" t="n">
        <v>274299</v>
      </c>
      <c r="K16" s="5" t="n">
        <v>268313</v>
      </c>
      <c r="L16" s="5" t="n">
        <v>255846</v>
      </c>
    </row>
    <row r="17" spans="1:12">
      <c r="A17" s="4" t="s">
        <v>470</v>
      </c>
    </row>
    <row r="18" spans="1:12">
      <c r="A18" s="3" t="s">
        <v>457</v>
      </c>
    </row>
    <row r="19" spans="1:12">
      <c r="A19" s="4" t="s">
        <v>98</v>
      </c>
      <c r="J19" s="5" t="n">
        <v>10761</v>
      </c>
      <c r="K19" s="5" t="n">
        <v>11805</v>
      </c>
      <c r="L19" s="5" t="n">
        <v>9992</v>
      </c>
    </row>
    <row r="20" spans="1:12">
      <c r="A20" s="4" t="s">
        <v>471</v>
      </c>
    </row>
    <row r="21" spans="1:12">
      <c r="A21" s="3" t="s">
        <v>457</v>
      </c>
    </row>
    <row r="22" spans="1:12">
      <c r="A22" s="4" t="s">
        <v>98</v>
      </c>
      <c r="J22" s="5" t="n">
        <v>15663</v>
      </c>
      <c r="K22" s="5" t="n">
        <v>15958</v>
      </c>
      <c r="L22" s="5" t="n">
        <v>15079</v>
      </c>
    </row>
    <row r="23" spans="1:12">
      <c r="A23" s="4" t="s">
        <v>472</v>
      </c>
    </row>
    <row r="24" spans="1:12">
      <c r="A24" s="3" t="s">
        <v>457</v>
      </c>
    </row>
    <row r="25" spans="1:12">
      <c r="A25" s="4" t="s">
        <v>98</v>
      </c>
      <c r="J25" s="7" t="n">
        <v>1127903</v>
      </c>
      <c r="K25" s="7" t="n">
        <v>1059660</v>
      </c>
      <c r="L25" s="7" t="n">
        <v>103964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6</v>
      </c>
    </row>
    <row r="3" spans="1:3">
      <c r="A3" s="3" t="s">
        <v>474</v>
      </c>
    </row>
    <row r="4" spans="1:3">
      <c r="A4" s="4" t="s">
        <v>438</v>
      </c>
      <c r="B4" s="7" t="n">
        <v>69280</v>
      </c>
      <c r="C4" s="7" t="n">
        <v>51232</v>
      </c>
    </row>
    <row r="5" spans="1:3">
      <c r="A5" s="3" t="s">
        <v>475</v>
      </c>
    </row>
    <row r="6" spans="1:3">
      <c r="A6" s="4" t="s">
        <v>476</v>
      </c>
      <c r="B6" s="7" t="n">
        <v>44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6</v>
      </c>
      <c r="D2" s="2" t="s">
        <v>37</v>
      </c>
    </row>
    <row r="3" spans="1:4">
      <c r="A3" s="3" t="s">
        <v>304</v>
      </c>
    </row>
    <row r="4" spans="1:4">
      <c r="A4" s="4" t="s">
        <v>478</v>
      </c>
      <c r="B4" s="4" t="s">
        <v>479</v>
      </c>
    </row>
    <row r="5" spans="1:4">
      <c r="A5" s="4" t="s">
        <v>480</v>
      </c>
      <c r="B5" s="9" t="n">
        <v>23.3</v>
      </c>
      <c r="C5" s="7" t="n">
        <v>22</v>
      </c>
      <c r="D5" s="9" t="n">
        <v>21.4</v>
      </c>
    </row>
    <row r="6" spans="1:4">
      <c r="A6" s="4" t="s">
        <v>481</v>
      </c>
      <c r="B6" s="9" t="n">
        <v>11.8</v>
      </c>
      <c r="C6" s="9" t="n">
        <v>6.1</v>
      </c>
      <c r="D6" s="9" t="n">
        <v>4.8</v>
      </c>
    </row>
    <row r="7" spans="1:4">
      <c r="A7" s="4" t="s">
        <v>172</v>
      </c>
    </row>
    <row r="8" spans="1:4">
      <c r="A8" s="3" t="s">
        <v>304</v>
      </c>
    </row>
    <row r="9" spans="1:4">
      <c r="A9" s="4" t="s">
        <v>478</v>
      </c>
      <c r="B9" s="4" t="s">
        <v>4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83</v>
      </c>
      <c r="B1" s="2" t="s">
        <v>484</v>
      </c>
    </row>
    <row r="2" spans="1:2">
      <c r="A2" s="4" t="s">
        <v>485</v>
      </c>
    </row>
    <row r="3" spans="1:2">
      <c r="A3" s="3" t="s">
        <v>486</v>
      </c>
    </row>
    <row r="4" spans="1:2">
      <c r="A4" s="4" t="s">
        <v>487</v>
      </c>
      <c r="B4" s="10" t="n">
        <v>65.3</v>
      </c>
    </row>
    <row r="5" spans="1:2">
      <c r="A5" s="4" t="s">
        <v>488</v>
      </c>
    </row>
    <row r="6" spans="1:2">
      <c r="A6" s="3" t="s">
        <v>486</v>
      </c>
    </row>
    <row r="7" spans="1:2">
      <c r="A7" s="4" t="s">
        <v>487</v>
      </c>
      <c r="B7" s="5"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37</v>
      </c>
    </row>
    <row r="3" spans="1:4">
      <c r="A3" s="3" t="s">
        <v>140</v>
      </c>
    </row>
    <row r="4" spans="1:4">
      <c r="A4" s="4" t="s">
        <v>118</v>
      </c>
      <c r="B4" s="7" t="n">
        <v>264670</v>
      </c>
      <c r="C4" s="7" t="n">
        <v>176100</v>
      </c>
      <c r="D4" s="7" t="n">
        <v>159366</v>
      </c>
    </row>
    <row r="5" spans="1:4">
      <c r="A5" s="3" t="s">
        <v>141</v>
      </c>
    </row>
    <row r="6" spans="1:4">
      <c r="A6" s="4" t="s">
        <v>142</v>
      </c>
      <c r="B6" s="5" t="n">
        <v>10190</v>
      </c>
      <c r="C6" s="5" t="n">
        <v>-52637</v>
      </c>
      <c r="D6" s="5" t="n">
        <v>321</v>
      </c>
    </row>
    <row r="7" spans="1:4">
      <c r="A7" s="4" t="s">
        <v>104</v>
      </c>
      <c r="B7" s="5" t="n">
        <v>120876</v>
      </c>
      <c r="C7" s="5" t="n">
        <v>111959</v>
      </c>
      <c r="D7" s="5" t="n">
        <v>109816</v>
      </c>
    </row>
    <row r="8" spans="1:4">
      <c r="A8" s="4" t="s">
        <v>143</v>
      </c>
      <c r="B8" s="5" t="n">
        <v>5632</v>
      </c>
      <c r="C8" s="5" t="n">
        <v>5350</v>
      </c>
      <c r="D8" s="5" t="n">
        <v>4863</v>
      </c>
    </row>
    <row r="9" spans="1:4">
      <c r="A9" s="4" t="s">
        <v>105</v>
      </c>
      <c r="B9" s="5" t="n">
        <v>23783</v>
      </c>
    </row>
    <row r="10" spans="1:4">
      <c r="A10" s="4" t="s">
        <v>109</v>
      </c>
      <c r="C10" s="5" t="n">
        <v>35418</v>
      </c>
    </row>
    <row r="11" spans="1:4">
      <c r="A11" s="4" t="s">
        <v>144</v>
      </c>
      <c r="B11" s="5" t="n">
        <v>1956</v>
      </c>
      <c r="C11" s="5" t="n">
        <v>925</v>
      </c>
    </row>
    <row r="12" spans="1:4">
      <c r="A12" s="4" t="s">
        <v>145</v>
      </c>
      <c r="B12" s="5" t="n">
        <v>-125005</v>
      </c>
      <c r="C12" s="5" t="n">
        <v>4402</v>
      </c>
      <c r="D12" s="5" t="n">
        <v>2794</v>
      </c>
    </row>
    <row r="13" spans="1:4">
      <c r="A13" s="4" t="s">
        <v>146</v>
      </c>
      <c r="B13" s="5" t="n">
        <v>7656</v>
      </c>
      <c r="C13" s="5" t="n">
        <v>6640</v>
      </c>
      <c r="D13" s="5" t="n">
        <v>6128</v>
      </c>
    </row>
    <row r="14" spans="1:4">
      <c r="A14" s="3" t="s">
        <v>147</v>
      </c>
    </row>
    <row r="15" spans="1:4">
      <c r="A15" s="4" t="s">
        <v>148</v>
      </c>
      <c r="B15" s="5" t="n">
        <v>-8320</v>
      </c>
      <c r="C15" s="5" t="n">
        <v>-9702</v>
      </c>
      <c r="D15" s="5" t="n">
        <v>7215</v>
      </c>
    </row>
    <row r="16" spans="1:4">
      <c r="A16" s="4" t="s">
        <v>73</v>
      </c>
      <c r="B16" s="5" t="n">
        <v>22201</v>
      </c>
      <c r="C16" s="5" t="n">
        <v>17189</v>
      </c>
      <c r="D16" s="5" t="n">
        <v>1148</v>
      </c>
    </row>
    <row r="17" spans="1:4">
      <c r="A17" s="4" t="s">
        <v>149</v>
      </c>
      <c r="B17" s="5" t="n">
        <v>-1720</v>
      </c>
      <c r="C17" s="5" t="n">
        <v>186</v>
      </c>
      <c r="D17" s="5" t="n">
        <v>1950</v>
      </c>
    </row>
    <row r="18" spans="1:4">
      <c r="A18" s="4" t="s">
        <v>150</v>
      </c>
      <c r="B18" s="5" t="n">
        <v>321919</v>
      </c>
      <c r="C18" s="5" t="n">
        <v>295830</v>
      </c>
      <c r="D18" s="5" t="n">
        <v>293601</v>
      </c>
    </row>
    <row r="19" spans="1:4">
      <c r="A19" s="3" t="s">
        <v>151</v>
      </c>
    </row>
    <row r="20" spans="1:4">
      <c r="A20" s="4" t="s">
        <v>152</v>
      </c>
      <c r="B20" s="5" t="n">
        <v>-188217</v>
      </c>
      <c r="C20" s="5" t="n">
        <v>-182565</v>
      </c>
      <c r="D20" s="5" t="n">
        <v>-117977</v>
      </c>
    </row>
    <row r="21" spans="1:4">
      <c r="A21" s="4" t="s">
        <v>153</v>
      </c>
      <c r="D21" s="5" t="n">
        <v>6785</v>
      </c>
    </row>
    <row r="22" spans="1:4">
      <c r="A22" s="4" t="s">
        <v>154</v>
      </c>
      <c r="B22" s="5" t="n">
        <v>-5367</v>
      </c>
      <c r="C22" s="5" t="n">
        <v>-7234</v>
      </c>
      <c r="D22" s="5" t="n">
        <v>4299</v>
      </c>
    </row>
    <row r="23" spans="1:4">
      <c r="A23" s="4" t="s">
        <v>155</v>
      </c>
      <c r="B23" s="5" t="n">
        <v>-423310</v>
      </c>
      <c r="C23" s="5" t="n">
        <v>-215421</v>
      </c>
      <c r="D23" s="5" t="n">
        <v>-179534</v>
      </c>
    </row>
    <row r="24" spans="1:4">
      <c r="A24" s="3" t="s">
        <v>156</v>
      </c>
    </row>
    <row r="25" spans="1:4">
      <c r="A25" s="4" t="s">
        <v>157</v>
      </c>
      <c r="B25" s="5" t="n">
        <v>354000</v>
      </c>
      <c r="C25" s="5" t="n">
        <v>-211400</v>
      </c>
      <c r="D25" s="5" t="n">
        <v>76000</v>
      </c>
    </row>
    <row r="26" spans="1:4">
      <c r="A26" s="4" t="s">
        <v>158</v>
      </c>
      <c r="B26" s="5" t="n">
        <v>-5000</v>
      </c>
      <c r="C26" s="5" t="n">
        <v>-393750</v>
      </c>
      <c r="D26" s="5" t="n">
        <v>-4000</v>
      </c>
    </row>
    <row r="27" spans="1:4">
      <c r="A27" s="4" t="s">
        <v>159</v>
      </c>
      <c r="D27" s="5" t="n">
        <v>-6000</v>
      </c>
    </row>
    <row r="28" spans="1:4">
      <c r="A28" s="4" t="s">
        <v>160</v>
      </c>
      <c r="B28" s="5" t="n">
        <v>-642</v>
      </c>
      <c r="C28" s="5" t="n">
        <v>-12268</v>
      </c>
    </row>
    <row r="29" spans="1:4">
      <c r="A29" s="4" t="s">
        <v>161</v>
      </c>
      <c r="D29" s="5" t="n">
        <v>-24811</v>
      </c>
    </row>
    <row r="30" spans="1:4">
      <c r="A30" s="4" t="s">
        <v>162</v>
      </c>
      <c r="B30" s="5" t="n">
        <v>-172415</v>
      </c>
      <c r="C30" s="5" t="n">
        <v>-161706</v>
      </c>
      <c r="D30" s="5" t="n">
        <v>-151160</v>
      </c>
    </row>
    <row r="31" spans="1:4">
      <c r="A31" s="4" t="s">
        <v>163</v>
      </c>
      <c r="B31" s="5" t="n">
        <v>-4164</v>
      </c>
      <c r="C31" s="5" t="n">
        <v>-3810</v>
      </c>
      <c r="D31" s="5" t="n">
        <v>-3235</v>
      </c>
    </row>
    <row r="32" spans="1:4">
      <c r="A32" s="4" t="s">
        <v>164</v>
      </c>
      <c r="B32" s="5" t="n">
        <v>-9</v>
      </c>
      <c r="C32" s="5" t="n">
        <v>45</v>
      </c>
      <c r="D32" s="5" t="n">
        <v>1683</v>
      </c>
    </row>
    <row r="33" spans="1:4">
      <c r="A33" s="4" t="s">
        <v>165</v>
      </c>
      <c r="B33" s="5" t="n">
        <v>171770</v>
      </c>
      <c r="C33" s="5" t="n">
        <v>-82889</v>
      </c>
      <c r="D33" s="5" t="n">
        <v>-111523</v>
      </c>
    </row>
    <row r="34" spans="1:4">
      <c r="A34" s="4" t="s">
        <v>166</v>
      </c>
      <c r="B34" s="5" t="n">
        <v>70379</v>
      </c>
      <c r="C34" s="5" t="n">
        <v>-2480</v>
      </c>
      <c r="D34" s="5" t="n">
        <v>2544</v>
      </c>
    </row>
    <row r="35" spans="1:4">
      <c r="A35" s="4" t="s">
        <v>167</v>
      </c>
      <c r="B35" s="5" t="n">
        <v>78710</v>
      </c>
      <c r="C35" s="5" t="n">
        <v>81190</v>
      </c>
      <c r="D35" s="5" t="n">
        <v>78646</v>
      </c>
    </row>
    <row r="36" spans="1:4">
      <c r="A36" s="4" t="s">
        <v>168</v>
      </c>
      <c r="B36" s="5" t="n">
        <v>149089</v>
      </c>
      <c r="C36" s="5" t="n">
        <v>78710</v>
      </c>
      <c r="D36" s="5" t="n">
        <v>81190</v>
      </c>
    </row>
    <row r="37" spans="1:4">
      <c r="A37" s="4" t="s">
        <v>169</v>
      </c>
    </row>
    <row r="38" spans="1:4">
      <c r="A38" s="3" t="s">
        <v>156</v>
      </c>
    </row>
    <row r="39" spans="1:4">
      <c r="A39" s="4" t="s">
        <v>170</v>
      </c>
      <c r="C39" s="5" t="n">
        <v>200000</v>
      </c>
    </row>
    <row r="40" spans="1:4">
      <c r="A40" s="4" t="s">
        <v>171</v>
      </c>
    </row>
    <row r="41" spans="1:4">
      <c r="A41" s="3" t="s">
        <v>156</v>
      </c>
    </row>
    <row r="42" spans="1:4">
      <c r="A42" s="4" t="s">
        <v>170</v>
      </c>
      <c r="C42" s="5" t="n">
        <v>500000</v>
      </c>
    </row>
    <row r="43" spans="1:4">
      <c r="A43" s="4" t="s">
        <v>172</v>
      </c>
    </row>
    <row r="44" spans="1:4">
      <c r="A44" s="3" t="s">
        <v>141</v>
      </c>
    </row>
    <row r="45" spans="1:4">
      <c r="A45" s="4" t="s">
        <v>145</v>
      </c>
      <c r="B45" s="5" t="n">
        <v>-124400</v>
      </c>
      <c r="C45" s="5" t="n">
        <v>1900</v>
      </c>
      <c r="D45" s="5" t="n">
        <v>1200</v>
      </c>
    </row>
    <row r="46" spans="1:4">
      <c r="A46" s="3" t="s">
        <v>151</v>
      </c>
    </row>
    <row r="47" spans="1:4">
      <c r="A47" s="4" t="s">
        <v>173</v>
      </c>
      <c r="C47" s="5" t="n">
        <v>-16309</v>
      </c>
      <c r="D47" s="5" t="n">
        <v>-70141</v>
      </c>
    </row>
    <row r="48" spans="1:4">
      <c r="A48" s="4" t="s">
        <v>174</v>
      </c>
      <c r="B48" s="5" t="n">
        <v>-223564</v>
      </c>
    </row>
    <row r="49" spans="1:4">
      <c r="A49" s="4" t="s">
        <v>175</v>
      </c>
    </row>
    <row r="50" spans="1:4">
      <c r="A50" s="3" t="s">
        <v>151</v>
      </c>
    </row>
    <row r="51" spans="1:4">
      <c r="A51" s="4" t="s">
        <v>174</v>
      </c>
      <c r="B51" s="5" t="n">
        <v>-3963</v>
      </c>
    </row>
    <row r="52" spans="1:4">
      <c r="A52" s="4" t="s">
        <v>176</v>
      </c>
    </row>
    <row r="53" spans="1:4">
      <c r="A53" s="3" t="s">
        <v>151</v>
      </c>
    </row>
    <row r="54" spans="1:4">
      <c r="A54" s="4" t="s">
        <v>173</v>
      </c>
      <c r="B54" s="7" t="n">
        <v>-2199</v>
      </c>
      <c r="C54" s="7" t="n">
        <v>-9313</v>
      </c>
      <c r="D54" s="7" t="n">
        <v>-2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6</v>
      </c>
      <c r="D2" s="2" t="s">
        <v>37</v>
      </c>
    </row>
    <row r="3" spans="1:4">
      <c r="A3" s="3" t="s">
        <v>490</v>
      </c>
    </row>
    <row r="4" spans="1:4">
      <c r="A4" s="4" t="s">
        <v>491</v>
      </c>
      <c r="B4" s="9" t="n">
        <v>41.2</v>
      </c>
      <c r="C4" s="9" t="n">
        <v>38.4</v>
      </c>
      <c r="D4" s="9" t="n">
        <v>3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90</v>
      </c>
      <c r="J1" s="2" t="s">
        <v>1</v>
      </c>
    </row>
    <row r="2" spans="1:12">
      <c r="B2" s="2" t="s">
        <v>2</v>
      </c>
      <c r="C2" s="2" t="s">
        <v>91</v>
      </c>
      <c r="D2" s="2" t="s">
        <v>92</v>
      </c>
      <c r="E2" s="2" t="s">
        <v>93</v>
      </c>
      <c r="F2" s="2" t="s">
        <v>36</v>
      </c>
      <c r="G2" s="2" t="s">
        <v>94</v>
      </c>
      <c r="H2" s="2" t="s">
        <v>95</v>
      </c>
      <c r="I2" s="2" t="s">
        <v>96</v>
      </c>
      <c r="J2" s="2" t="s">
        <v>2</v>
      </c>
      <c r="K2" s="2" t="s">
        <v>36</v>
      </c>
      <c r="L2" s="2" t="s">
        <v>37</v>
      </c>
    </row>
    <row r="3" spans="1:12">
      <c r="A3" s="3" t="s">
        <v>493</v>
      </c>
    </row>
    <row r="4" spans="1:12">
      <c r="A4" s="4" t="s">
        <v>118</v>
      </c>
      <c r="J4" s="7" t="n">
        <v>264670</v>
      </c>
      <c r="K4" s="7" t="n">
        <v>176100</v>
      </c>
      <c r="L4" s="7" t="n">
        <v>159366</v>
      </c>
    </row>
    <row r="5" spans="1:12">
      <c r="A5" s="4" t="s">
        <v>494</v>
      </c>
      <c r="J5" s="7" t="n">
        <v>264670</v>
      </c>
      <c r="K5" s="7" t="n">
        <v>176100</v>
      </c>
      <c r="L5" s="7" t="n">
        <v>159366</v>
      </c>
    </row>
    <row r="6" spans="1:12">
      <c r="A6" s="3" t="s">
        <v>495</v>
      </c>
    </row>
    <row r="7" spans="1:12">
      <c r="A7" s="4" t="s">
        <v>496</v>
      </c>
      <c r="J7" s="5" t="n">
        <v>51294</v>
      </c>
      <c r="K7" s="5" t="n">
        <v>51147</v>
      </c>
      <c r="L7" s="5" t="n">
        <v>51009</v>
      </c>
    </row>
    <row r="8" spans="1:12">
      <c r="A8" s="4" t="s">
        <v>497</v>
      </c>
      <c r="J8" s="5" t="n">
        <v>213</v>
      </c>
      <c r="K8" s="5" t="n">
        <v>224</v>
      </c>
      <c r="L8" s="5" t="n">
        <v>303</v>
      </c>
    </row>
    <row r="9" spans="1:12">
      <c r="A9" s="4" t="s">
        <v>498</v>
      </c>
      <c r="J9" s="5" t="n">
        <v>51507</v>
      </c>
      <c r="K9" s="5" t="n">
        <v>51371</v>
      </c>
      <c r="L9" s="5" t="n">
        <v>51312</v>
      </c>
    </row>
    <row r="10" spans="1:12">
      <c r="A10" s="3" t="s">
        <v>499</v>
      </c>
    </row>
    <row r="11" spans="1:12">
      <c r="A11" s="4" t="s">
        <v>500</v>
      </c>
      <c r="B11" s="6" t="n">
        <v>3.1</v>
      </c>
      <c r="C11" s="6" t="n">
        <v>0.44</v>
      </c>
      <c r="D11" s="6" t="n">
        <v>1.08</v>
      </c>
      <c r="E11" s="6" t="n">
        <v>0.53</v>
      </c>
      <c r="F11" s="6" t="n">
        <v>1.41</v>
      </c>
      <c r="G11" s="6" t="n">
        <v>0.47</v>
      </c>
      <c r="H11" s="6" t="n">
        <v>0.92</v>
      </c>
      <c r="I11" s="6" t="n">
        <v>0.64</v>
      </c>
      <c r="J11" s="6" t="n">
        <v>5.16</v>
      </c>
      <c r="K11" s="6" t="n">
        <v>3.44</v>
      </c>
      <c r="L11" s="6" t="n">
        <v>3.12</v>
      </c>
    </row>
    <row r="12" spans="1:12">
      <c r="A12" s="4" t="s">
        <v>501</v>
      </c>
      <c r="B12" s="6" t="n">
        <v>3.09</v>
      </c>
      <c r="C12" s="6" t="n">
        <v>0.44</v>
      </c>
      <c r="D12" s="6" t="n">
        <v>1.08</v>
      </c>
      <c r="E12" s="6" t="n">
        <v>0.53</v>
      </c>
      <c r="F12" s="6" t="n">
        <v>1.41</v>
      </c>
      <c r="G12" s="6" t="n">
        <v>0.46</v>
      </c>
      <c r="H12" s="6" t="n">
        <v>0.92</v>
      </c>
      <c r="I12" s="6" t="n">
        <v>0.63</v>
      </c>
      <c r="J12" s="6" t="n">
        <v>5.14</v>
      </c>
      <c r="K12" s="6" t="n">
        <v>3.43</v>
      </c>
      <c r="L12" s="6" t="n">
        <v>3.1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6</v>
      </c>
    </row>
    <row r="2" spans="1:3">
      <c r="A2" s="4" t="s">
        <v>503</v>
      </c>
    </row>
    <row r="3" spans="1:3">
      <c r="A3" s="3" t="s">
        <v>504</v>
      </c>
    </row>
    <row r="4" spans="1:3">
      <c r="A4" s="4" t="s">
        <v>505</v>
      </c>
      <c r="B4" s="7" t="n">
        <v>134</v>
      </c>
      <c r="C4" s="7"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4" t="s">
        <v>508</v>
      </c>
    </row>
    <row r="3" spans="1:2">
      <c r="A3" s="3" t="s">
        <v>509</v>
      </c>
    </row>
    <row r="4" spans="1:2">
      <c r="A4" s="4" t="s">
        <v>510</v>
      </c>
      <c r="B4" s="7" t="n">
        <v>95</v>
      </c>
    </row>
    <row r="5" spans="1:2">
      <c r="A5" s="4" t="s">
        <v>511</v>
      </c>
      <c r="B5" s="5" t="n">
        <v>95</v>
      </c>
    </row>
    <row r="6" spans="1:2">
      <c r="A6" s="4" t="s">
        <v>512</v>
      </c>
    </row>
    <row r="7" spans="1:2">
      <c r="A7" s="3" t="s">
        <v>509</v>
      </c>
    </row>
    <row r="8" spans="1:2">
      <c r="A8" s="4" t="s">
        <v>510</v>
      </c>
      <c r="B8" s="5" t="n">
        <v>105</v>
      </c>
    </row>
    <row r="9" spans="1:2">
      <c r="A9" s="4" t="s">
        <v>511</v>
      </c>
      <c r="B9" s="5" t="n">
        <v>105</v>
      </c>
    </row>
    <row r="10" spans="1:2">
      <c r="A10" s="4" t="s">
        <v>513</v>
      </c>
      <c r="B10" s="7"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4</v>
      </c>
      <c r="B1" s="2" t="s">
        <v>2</v>
      </c>
      <c r="C1" s="2" t="s">
        <v>36</v>
      </c>
    </row>
    <row r="2" spans="1:3">
      <c r="A2" s="3" t="s">
        <v>400</v>
      </c>
    </row>
    <row r="3" spans="1:3">
      <c r="A3" s="4" t="s">
        <v>515</v>
      </c>
      <c r="B3" s="7" t="n">
        <v>4688518</v>
      </c>
      <c r="C3" s="7" t="n">
        <v>3494212</v>
      </c>
    </row>
    <row r="4" spans="1:3">
      <c r="A4" s="4" t="s">
        <v>516</v>
      </c>
      <c r="B4" s="5" t="n">
        <v>-1539423</v>
      </c>
      <c r="C4" s="5" t="n">
        <v>-1428555</v>
      </c>
    </row>
    <row r="5" spans="1:3">
      <c r="A5" s="4" t="s">
        <v>517</v>
      </c>
      <c r="B5" s="5" t="n">
        <v>3149095</v>
      </c>
      <c r="C5" s="5" t="n">
        <v>2065657</v>
      </c>
    </row>
    <row r="6" spans="1:3">
      <c r="A6" s="4" t="s">
        <v>518</v>
      </c>
    </row>
    <row r="7" spans="1:3">
      <c r="A7" s="3" t="s">
        <v>400</v>
      </c>
    </row>
    <row r="8" spans="1:3">
      <c r="A8" s="4" t="s">
        <v>515</v>
      </c>
      <c r="B8" s="5" t="n">
        <v>347654</v>
      </c>
      <c r="C8" s="5" t="n">
        <v>267051</v>
      </c>
    </row>
    <row r="9" spans="1:3">
      <c r="A9" s="4" t="s">
        <v>399</v>
      </c>
    </row>
    <row r="10" spans="1:3">
      <c r="A10" s="3" t="s">
        <v>400</v>
      </c>
    </row>
    <row r="11" spans="1:3">
      <c r="A11" s="4" t="s">
        <v>515</v>
      </c>
      <c r="B11" s="5" t="n">
        <v>3379041</v>
      </c>
      <c r="C11" s="5" t="n">
        <v>2440471</v>
      </c>
    </row>
    <row r="12" spans="1:3">
      <c r="A12" s="4" t="s">
        <v>519</v>
      </c>
    </row>
    <row r="13" spans="1:3">
      <c r="A13" s="3" t="s">
        <v>400</v>
      </c>
    </row>
    <row r="14" spans="1:3">
      <c r="A14" s="4" t="s">
        <v>515</v>
      </c>
      <c r="B14" s="5" t="n">
        <v>913528</v>
      </c>
      <c r="C14" s="5" t="n">
        <v>647988</v>
      </c>
    </row>
    <row r="15" spans="1:3">
      <c r="A15" s="4" t="s">
        <v>520</v>
      </c>
    </row>
    <row r="16" spans="1:3">
      <c r="A16" s="3" t="s">
        <v>400</v>
      </c>
    </row>
    <row r="17" spans="1:3">
      <c r="A17" s="4" t="s">
        <v>515</v>
      </c>
      <c r="B17" s="7" t="n">
        <v>48295</v>
      </c>
      <c r="C17" s="7" t="n">
        <v>1387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6</v>
      </c>
      <c r="D2" s="2" t="s">
        <v>37</v>
      </c>
    </row>
    <row r="3" spans="1:4">
      <c r="A3" s="3" t="s">
        <v>522</v>
      </c>
    </row>
    <row r="4" spans="1:4">
      <c r="A4" s="4" t="s">
        <v>523</v>
      </c>
      <c r="B4" s="9" t="n">
        <v>119.5</v>
      </c>
      <c r="C4" s="9" t="n">
        <v>110.4</v>
      </c>
      <c r="D4" s="9" t="n">
        <v>10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24</v>
      </c>
      <c r="B1" s="2" t="s">
        <v>386</v>
      </c>
    </row>
    <row r="2" spans="1:2">
      <c r="B2" s="2" t="s">
        <v>525</v>
      </c>
    </row>
    <row r="3" spans="1:2">
      <c r="A3" s="3" t="s">
        <v>202</v>
      </c>
    </row>
    <row r="4" spans="1:2">
      <c r="A4" s="4" t="s">
        <v>526</v>
      </c>
      <c r="B4" s="4" t="s">
        <v>408</v>
      </c>
    </row>
    <row r="5" spans="1:2">
      <c r="A5" s="4" t="s">
        <v>527</v>
      </c>
      <c r="B5" s="7" t="n">
        <v>650000000</v>
      </c>
    </row>
    <row r="6" spans="1:2">
      <c r="A6" s="4" t="s">
        <v>528</v>
      </c>
      <c r="B6" s="7" t="n">
        <v>0</v>
      </c>
    </row>
    <row r="7" spans="1:2">
      <c r="A7" s="4" t="s">
        <v>529</v>
      </c>
      <c r="B7"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5"/>
  </cols>
  <sheetData>
    <row r="1" spans="1:6">
      <c r="A1" s="1" t="s">
        <v>531</v>
      </c>
      <c r="B1" s="2" t="s">
        <v>386</v>
      </c>
      <c r="D1" s="2" t="s">
        <v>1</v>
      </c>
    </row>
    <row r="2" spans="1:6">
      <c r="B2" s="2" t="s">
        <v>178</v>
      </c>
      <c r="C2" s="2" t="s">
        <v>532</v>
      </c>
      <c r="D2" s="2" t="s">
        <v>2</v>
      </c>
      <c r="E2" s="2" t="s">
        <v>36</v>
      </c>
      <c r="F2" s="2" t="s">
        <v>178</v>
      </c>
    </row>
    <row r="3" spans="1:6">
      <c r="A3" s="3" t="s">
        <v>533</v>
      </c>
    </row>
    <row r="4" spans="1:6">
      <c r="A4" s="4" t="s">
        <v>534</v>
      </c>
      <c r="C4" s="4" t="s">
        <v>535</v>
      </c>
    </row>
    <row r="5" spans="1:6">
      <c r="A5" s="4" t="s">
        <v>536</v>
      </c>
      <c r="D5" s="7" t="n">
        <v>122209000</v>
      </c>
      <c r="E5" s="7" t="n">
        <v>111423000</v>
      </c>
    </row>
    <row r="6" spans="1:6">
      <c r="A6" s="4" t="s">
        <v>537</v>
      </c>
    </row>
    <row r="7" spans="1:6">
      <c r="A7" s="3" t="s">
        <v>533</v>
      </c>
    </row>
    <row r="8" spans="1:6">
      <c r="A8" s="4" t="s">
        <v>538</v>
      </c>
      <c r="D8" s="7" t="n">
        <v>95000000</v>
      </c>
    </row>
    <row r="9" spans="1:6">
      <c r="A9" s="4" t="s">
        <v>539</v>
      </c>
      <c r="D9" s="4" t="s">
        <v>540</v>
      </c>
    </row>
    <row r="10" spans="1:6">
      <c r="A10" s="4" t="s">
        <v>541</v>
      </c>
      <c r="D10" s="4" t="s">
        <v>542</v>
      </c>
    </row>
    <row r="11" spans="1:6">
      <c r="A11" s="4" t="s">
        <v>534</v>
      </c>
      <c r="C11" s="4" t="s">
        <v>543</v>
      </c>
    </row>
    <row r="12" spans="1:6">
      <c r="A12" s="4" t="s">
        <v>544</v>
      </c>
      <c r="C12" s="7" t="n">
        <v>93800000</v>
      </c>
    </row>
    <row r="13" spans="1:6">
      <c r="A13" s="4" t="s">
        <v>536</v>
      </c>
      <c r="D13" s="7" t="n">
        <v>77700000</v>
      </c>
    </row>
    <row r="14" spans="1:6">
      <c r="A14" s="4" t="s">
        <v>545</v>
      </c>
    </row>
    <row r="15" spans="1:6">
      <c r="A15" s="3" t="s">
        <v>533</v>
      </c>
    </row>
    <row r="16" spans="1:6">
      <c r="A16" s="4" t="s">
        <v>546</v>
      </c>
      <c r="F16" s="4" t="s">
        <v>547</v>
      </c>
    </row>
    <row r="17" spans="1:6">
      <c r="A17" s="4" t="s">
        <v>548</v>
      </c>
      <c r="B17" s="7" t="n">
        <v>9000000</v>
      </c>
    </row>
    <row r="18" spans="1:6">
      <c r="A18" s="4" t="s">
        <v>536</v>
      </c>
      <c r="D18" s="5" t="n">
        <v>9700000</v>
      </c>
    </row>
    <row r="19" spans="1:6">
      <c r="A19" s="4" t="s">
        <v>549</v>
      </c>
      <c r="B19" s="7" t="n">
        <v>20400000</v>
      </c>
      <c r="F19" s="7" t="n">
        <v>20400000</v>
      </c>
    </row>
    <row r="20" spans="1:6">
      <c r="A20" s="4" t="s">
        <v>550</v>
      </c>
    </row>
    <row r="21" spans="1:6">
      <c r="A21" s="3" t="s">
        <v>533</v>
      </c>
    </row>
    <row r="22" spans="1:6">
      <c r="A22" s="4" t="s">
        <v>539</v>
      </c>
      <c r="B22" s="4" t="s">
        <v>551</v>
      </c>
    </row>
    <row r="23" spans="1:6">
      <c r="A23" s="4" t="s">
        <v>552</v>
      </c>
    </row>
    <row r="24" spans="1:6">
      <c r="A24" s="3" t="s">
        <v>533</v>
      </c>
    </row>
    <row r="25" spans="1:6">
      <c r="A25" s="4" t="s">
        <v>539</v>
      </c>
      <c r="B25" s="4" t="s">
        <v>553</v>
      </c>
    </row>
    <row r="26" spans="1:6">
      <c r="A26" s="4" t="s">
        <v>554</v>
      </c>
    </row>
    <row r="27" spans="1:6">
      <c r="A27" s="3" t="s">
        <v>533</v>
      </c>
    </row>
    <row r="28" spans="1:6">
      <c r="A28" s="4" t="s">
        <v>539</v>
      </c>
      <c r="B28" s="4" t="s">
        <v>540</v>
      </c>
    </row>
    <row r="29" spans="1:6">
      <c r="A29" s="4" t="s">
        <v>555</v>
      </c>
    </row>
    <row r="30" spans="1:6">
      <c r="A30" s="3" t="s">
        <v>533</v>
      </c>
    </row>
    <row r="31" spans="1:6">
      <c r="A31" s="4" t="s">
        <v>538</v>
      </c>
      <c r="D31" s="7" t="n">
        <v>50000000</v>
      </c>
    </row>
    <row r="32" spans="1:6">
      <c r="A32" s="4" t="s">
        <v>539</v>
      </c>
      <c r="D32" s="4" t="s">
        <v>556</v>
      </c>
    </row>
    <row r="33" spans="1:6">
      <c r="A33" s="4" t="s">
        <v>541</v>
      </c>
      <c r="D33" s="4" t="s">
        <v>557</v>
      </c>
    </row>
    <row r="34" spans="1:6">
      <c r="A34" s="4" t="s">
        <v>534</v>
      </c>
      <c r="C34" s="4" t="s">
        <v>535</v>
      </c>
      <c r="E34" s="4" t="s">
        <v>558</v>
      </c>
    </row>
    <row r="35" spans="1:6">
      <c r="A35" s="4" t="s">
        <v>544</v>
      </c>
      <c r="C35" s="7" t="n">
        <v>38300000</v>
      </c>
    </row>
    <row r="36" spans="1:6">
      <c r="A36" s="4" t="s">
        <v>536</v>
      </c>
      <c r="D36" s="7" t="n">
        <v>33300000</v>
      </c>
    </row>
    <row r="37" spans="1:6">
      <c r="A37" s="4" t="s">
        <v>559</v>
      </c>
    </row>
    <row r="38" spans="1:6">
      <c r="A38" s="3" t="s">
        <v>533</v>
      </c>
    </row>
    <row r="39" spans="1:6">
      <c r="A39" s="4" t="s">
        <v>546</v>
      </c>
      <c r="F39" s="4" t="s">
        <v>560</v>
      </c>
    </row>
    <row r="40" spans="1:6">
      <c r="A40" s="4" t="s">
        <v>536</v>
      </c>
      <c r="D40" s="7" t="n">
        <v>1500000</v>
      </c>
    </row>
    <row r="41" spans="1:6">
      <c r="A41" s="4" t="s">
        <v>549</v>
      </c>
      <c r="B41" s="7" t="n">
        <v>1500000</v>
      </c>
      <c r="F41" s="7" t="n">
        <v>1500000</v>
      </c>
    </row>
    <row r="42" spans="1:6">
      <c r="A42" s="4" t="s">
        <v>561</v>
      </c>
    </row>
    <row r="43" spans="1:6">
      <c r="A43" s="3" t="s">
        <v>533</v>
      </c>
    </row>
    <row r="44" spans="1:6">
      <c r="A44" s="4" t="s">
        <v>539</v>
      </c>
      <c r="B44" s="4" t="s">
        <v>551</v>
      </c>
    </row>
    <row r="45" spans="1:6">
      <c r="A45" s="4" t="s">
        <v>562</v>
      </c>
    </row>
    <row r="46" spans="1:6">
      <c r="A46" s="3" t="s">
        <v>533</v>
      </c>
    </row>
    <row r="47" spans="1:6">
      <c r="A47" s="4" t="s">
        <v>539</v>
      </c>
      <c r="B47" s="4" t="s">
        <v>553</v>
      </c>
    </row>
    <row r="48" spans="1:6">
      <c r="A48" s="4" t="s">
        <v>563</v>
      </c>
    </row>
    <row r="49" spans="1:6">
      <c r="A49" s="3" t="s">
        <v>533</v>
      </c>
    </row>
    <row r="50" spans="1:6">
      <c r="A50" s="4" t="s">
        <v>539</v>
      </c>
      <c r="B50" s="4" t="s">
        <v>54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564</v>
      </c>
      <c r="B1" s="2" t="s">
        <v>386</v>
      </c>
      <c r="C1" s="2" t="s">
        <v>90</v>
      </c>
      <c r="D1" s="2" t="s">
        <v>1</v>
      </c>
    </row>
    <row r="2" spans="1:4">
      <c r="B2" s="2" t="s">
        <v>532</v>
      </c>
      <c r="C2" s="2" t="s">
        <v>36</v>
      </c>
      <c r="D2" s="2" t="s">
        <v>36</v>
      </c>
    </row>
    <row r="3" spans="1:4">
      <c r="A3" s="3" t="s">
        <v>533</v>
      </c>
    </row>
    <row r="4" spans="1:4">
      <c r="A4" s="4" t="s">
        <v>534</v>
      </c>
      <c r="B4" s="4" t="s">
        <v>535</v>
      </c>
    </row>
    <row r="5" spans="1:4">
      <c r="A5" s="4" t="s">
        <v>107</v>
      </c>
      <c r="D5" s="7" t="n">
        <v>41961</v>
      </c>
    </row>
    <row r="6" spans="1:4">
      <c r="A6" s="4" t="s">
        <v>105</v>
      </c>
      <c r="D6" s="5" t="n">
        <v>35418</v>
      </c>
    </row>
    <row r="7" spans="1:4">
      <c r="A7" s="4" t="s">
        <v>108</v>
      </c>
      <c r="D7" s="7" t="n">
        <v>6543</v>
      </c>
    </row>
    <row r="8" spans="1:4">
      <c r="A8" s="4" t="s">
        <v>555</v>
      </c>
    </row>
    <row r="9" spans="1:4">
      <c r="A9" s="3" t="s">
        <v>533</v>
      </c>
    </row>
    <row r="10" spans="1:4">
      <c r="A10" s="4" t="s">
        <v>534</v>
      </c>
      <c r="B10" s="4" t="s">
        <v>535</v>
      </c>
      <c r="D10" s="4" t="s">
        <v>558</v>
      </c>
    </row>
    <row r="11" spans="1:4">
      <c r="A11" s="4" t="s">
        <v>107</v>
      </c>
      <c r="D11" s="7" t="n">
        <v>42000</v>
      </c>
    </row>
    <row r="12" spans="1:4">
      <c r="A12" s="4" t="s">
        <v>105</v>
      </c>
      <c r="C12" s="7" t="n">
        <v>35400</v>
      </c>
    </row>
    <row r="13" spans="1:4">
      <c r="A13" s="4" t="s">
        <v>108</v>
      </c>
      <c r="D13" s="7" t="n">
        <v>6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6</v>
      </c>
      <c r="D2" s="2" t="s">
        <v>37</v>
      </c>
    </row>
    <row r="3" spans="1:4">
      <c r="A3" s="3" t="s">
        <v>533</v>
      </c>
    </row>
    <row r="4" spans="1:4">
      <c r="A4" s="4" t="s">
        <v>113</v>
      </c>
      <c r="B4" s="7" t="n">
        <v>10469</v>
      </c>
      <c r="C4" s="7" t="n">
        <v>11818</v>
      </c>
      <c r="D4" s="7" t="n">
        <v>11500</v>
      </c>
    </row>
    <row r="5" spans="1:4">
      <c r="A5" s="4" t="s">
        <v>566</v>
      </c>
    </row>
    <row r="6" spans="1:4">
      <c r="A6" s="3" t="s">
        <v>533</v>
      </c>
    </row>
    <row r="7" spans="1:4">
      <c r="A7" s="4" t="s">
        <v>113</v>
      </c>
      <c r="B7" s="5" t="n">
        <v>10100</v>
      </c>
      <c r="C7" s="5" t="n">
        <v>11600</v>
      </c>
      <c r="D7" s="5" t="n">
        <v>11400</v>
      </c>
    </row>
    <row r="8" spans="1:4">
      <c r="A8" s="4" t="s">
        <v>567</v>
      </c>
      <c r="B8" s="7" t="n">
        <v>10900</v>
      </c>
      <c r="C8" s="7" t="n">
        <v>11100</v>
      </c>
      <c r="D8" s="7" t="n">
        <v>11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36</v>
      </c>
      <c r="D1" s="2" t="s">
        <v>37</v>
      </c>
      <c r="E1" s="2" t="s">
        <v>178</v>
      </c>
    </row>
    <row r="2" spans="1:5">
      <c r="A2" s="3" t="s">
        <v>179</v>
      </c>
    </row>
    <row r="3" spans="1:5">
      <c r="A3" s="4" t="s">
        <v>40</v>
      </c>
      <c r="B3" s="7" t="n">
        <v>103437</v>
      </c>
      <c r="C3" s="7" t="n">
        <v>57557</v>
      </c>
      <c r="D3" s="7" t="n">
        <v>59128</v>
      </c>
    </row>
    <row r="4" spans="1:5">
      <c r="A4" s="4" t="s">
        <v>41</v>
      </c>
      <c r="B4" s="5" t="n">
        <v>45652</v>
      </c>
      <c r="C4" s="5" t="n">
        <v>21153</v>
      </c>
      <c r="D4" s="5" t="n">
        <v>22062</v>
      </c>
    </row>
    <row r="5" spans="1:5">
      <c r="A5" s="4" t="s">
        <v>168</v>
      </c>
      <c r="B5" s="7" t="n">
        <v>149089</v>
      </c>
      <c r="C5" s="7" t="n">
        <v>78710</v>
      </c>
      <c r="D5" s="7" t="n">
        <v>81190</v>
      </c>
      <c r="E5" s="7" t="n">
        <v>786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8</v>
      </c>
      <c r="B1" s="2" t="s">
        <v>1</v>
      </c>
    </row>
    <row r="2" spans="1:3">
      <c r="B2" s="2" t="s">
        <v>569</v>
      </c>
      <c r="C2" s="2" t="s">
        <v>570</v>
      </c>
    </row>
    <row r="3" spans="1:3">
      <c r="A3" s="4" t="s">
        <v>172</v>
      </c>
    </row>
    <row r="4" spans="1:3">
      <c r="A4" s="3" t="s">
        <v>368</v>
      </c>
    </row>
    <row r="5" spans="1:3">
      <c r="A5" s="4" t="s">
        <v>375</v>
      </c>
      <c r="B5" s="7" t="n">
        <v>235217</v>
      </c>
    </row>
    <row r="6" spans="1:3">
      <c r="A6" s="4" t="s">
        <v>571</v>
      </c>
      <c r="B6" s="4" t="s">
        <v>406</v>
      </c>
    </row>
    <row r="7" spans="1:3">
      <c r="A7" s="4" t="s">
        <v>572</v>
      </c>
    </row>
    <row r="8" spans="1:3">
      <c r="A8" s="3" t="s">
        <v>368</v>
      </c>
    </row>
    <row r="9" spans="1:3">
      <c r="A9" s="4" t="s">
        <v>573</v>
      </c>
      <c r="B9" s="4" t="s">
        <v>372</v>
      </c>
    </row>
    <row r="10" spans="1:3">
      <c r="A10" s="4" t="s">
        <v>574</v>
      </c>
      <c r="B10" s="4" t="s">
        <v>575</v>
      </c>
    </row>
    <row r="11" spans="1:3">
      <c r="A11" s="4" t="s">
        <v>576</v>
      </c>
      <c r="B11" s="4" t="s">
        <v>384</v>
      </c>
    </row>
    <row r="12" spans="1:3">
      <c r="A12" s="4" t="s">
        <v>172</v>
      </c>
    </row>
    <row r="13" spans="1:3">
      <c r="A13" s="3" t="s">
        <v>368</v>
      </c>
    </row>
    <row r="14" spans="1:3">
      <c r="A14" s="4" t="s">
        <v>577</v>
      </c>
      <c r="B14" s="5" t="n">
        <v>1501</v>
      </c>
    </row>
    <row r="15" spans="1:3">
      <c r="A15" s="4" t="s">
        <v>578</v>
      </c>
      <c r="B15" s="5" t="n">
        <v>485000</v>
      </c>
    </row>
    <row r="16" spans="1:3">
      <c r="A16" s="4" t="s">
        <v>579</v>
      </c>
      <c r="B16" s="4" t="s">
        <v>580</v>
      </c>
    </row>
    <row r="17" spans="1:3">
      <c r="A17" s="4" t="s">
        <v>581</v>
      </c>
      <c r="B17" s="7" t="n">
        <v>800000</v>
      </c>
    </row>
    <row r="18" spans="1:3">
      <c r="A18" s="4" t="s">
        <v>369</v>
      </c>
      <c r="B18" s="4" t="s">
        <v>370</v>
      </c>
      <c r="C18" s="4" t="s">
        <v>371</v>
      </c>
    </row>
    <row r="19" spans="1:3">
      <c r="A19" s="4" t="s">
        <v>375</v>
      </c>
      <c r="B19" s="7" t="n">
        <v>235217</v>
      </c>
    </row>
    <row r="20" spans="1:3">
      <c r="A20" s="4" t="s">
        <v>582</v>
      </c>
      <c r="B20" s="5" t="n">
        <v>1</v>
      </c>
    </row>
    <row r="21" spans="1:3">
      <c r="A21" s="4" t="s">
        <v>583</v>
      </c>
      <c r="C21" s="7" t="n">
        <v>86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584</v>
      </c>
      <c r="B1" s="2" t="s">
        <v>1</v>
      </c>
    </row>
    <row r="2" spans="1:5">
      <c r="B2" s="2" t="s">
        <v>585</v>
      </c>
      <c r="C2" s="2" t="s">
        <v>586</v>
      </c>
      <c r="D2" s="2" t="s">
        <v>587</v>
      </c>
      <c r="E2" s="2" t="s">
        <v>367</v>
      </c>
    </row>
    <row r="3" spans="1:5">
      <c r="A3" s="3" t="s">
        <v>588</v>
      </c>
    </row>
    <row r="4" spans="1:5">
      <c r="A4" s="4" t="s">
        <v>589</v>
      </c>
      <c r="B4" s="7" t="n">
        <v>125005</v>
      </c>
      <c r="C4" s="7" t="n">
        <v>-4402</v>
      </c>
      <c r="D4" s="7" t="n">
        <v>-2794</v>
      </c>
    </row>
    <row r="5" spans="1:5">
      <c r="A5" s="3" t="s">
        <v>590</v>
      </c>
    </row>
    <row r="6" spans="1:5">
      <c r="A6" s="4" t="s">
        <v>57</v>
      </c>
      <c r="B6" s="5" t="n">
        <v>-287433</v>
      </c>
    </row>
    <row r="7" spans="1:5">
      <c r="A7" s="4" t="s">
        <v>172</v>
      </c>
    </row>
    <row r="8" spans="1:5">
      <c r="A8" s="3" t="s">
        <v>588</v>
      </c>
    </row>
    <row r="9" spans="1:5">
      <c r="A9" s="4" t="s">
        <v>589</v>
      </c>
      <c r="B9" s="7" t="n">
        <v>124400</v>
      </c>
      <c r="C9" s="7" t="n">
        <v>-1900</v>
      </c>
      <c r="D9" s="7" t="n">
        <v>-1200</v>
      </c>
    </row>
    <row r="10" spans="1:5">
      <c r="A10" s="4" t="s">
        <v>369</v>
      </c>
      <c r="B10" s="4" t="s">
        <v>370</v>
      </c>
      <c r="E10" s="4" t="s">
        <v>371</v>
      </c>
    </row>
    <row r="11" spans="1:5">
      <c r="A11" s="4" t="s">
        <v>375</v>
      </c>
      <c r="B11" s="7" t="n">
        <v>235217</v>
      </c>
    </row>
    <row r="12" spans="1:5">
      <c r="A12" s="4" t="s">
        <v>591</v>
      </c>
      <c r="B12" s="5" t="n">
        <v>2</v>
      </c>
    </row>
    <row r="13" spans="1:5">
      <c r="A13" s="4" t="s">
        <v>592</v>
      </c>
      <c r="B13" s="5" t="n">
        <v>2</v>
      </c>
    </row>
    <row r="14" spans="1:5">
      <c r="A14" s="4" t="s">
        <v>593</v>
      </c>
      <c r="B14" s="7" t="n">
        <v>218400</v>
      </c>
    </row>
    <row r="15" spans="1:5">
      <c r="A15" s="3" t="s">
        <v>590</v>
      </c>
    </row>
    <row r="16" spans="1:5">
      <c r="A16" s="4" t="s">
        <v>594</v>
      </c>
      <c r="B16" s="5" t="n">
        <v>235217</v>
      </c>
    </row>
    <row r="17" spans="1:5">
      <c r="A17" s="4" t="s">
        <v>172</v>
      </c>
    </row>
    <row r="18" spans="1:5">
      <c r="A18" s="3" t="s">
        <v>588</v>
      </c>
    </row>
    <row r="19" spans="1:5">
      <c r="A19" s="4" t="s">
        <v>375</v>
      </c>
      <c r="B19" s="5" t="n">
        <v>235217</v>
      </c>
    </row>
    <row r="20" spans="1:5">
      <c r="A20" s="4" t="s">
        <v>595</v>
      </c>
      <c r="B20" s="5" t="n">
        <v>131437</v>
      </c>
    </row>
    <row r="21" spans="1:5">
      <c r="A21" s="3" t="s">
        <v>590</v>
      </c>
    </row>
    <row r="22" spans="1:5">
      <c r="A22" s="4" t="s">
        <v>596</v>
      </c>
      <c r="B22" s="5" t="n">
        <v>1018499</v>
      </c>
    </row>
    <row r="23" spans="1:5">
      <c r="A23" s="4" t="s">
        <v>40</v>
      </c>
      <c r="B23" s="5" t="n">
        <v>11653</v>
      </c>
    </row>
    <row r="24" spans="1:5">
      <c r="A24" s="4" t="s">
        <v>597</v>
      </c>
      <c r="B24" s="5" t="n">
        <v>11230</v>
      </c>
    </row>
    <row r="25" spans="1:5">
      <c r="A25" s="4" t="s">
        <v>148</v>
      </c>
      <c r="B25" s="5" t="n">
        <v>2019</v>
      </c>
    </row>
    <row r="26" spans="1:5">
      <c r="A26" s="4" t="s">
        <v>70</v>
      </c>
      <c r="B26" s="5" t="n">
        <v>20419</v>
      </c>
    </row>
    <row r="27" spans="1:5">
      <c r="A27" s="4" t="s">
        <v>598</v>
      </c>
      <c r="B27" s="5" t="n">
        <v>241973</v>
      </c>
    </row>
    <row r="28" spans="1:5">
      <c r="A28" s="4" t="s">
        <v>599</v>
      </c>
      <c r="B28" s="5" t="n">
        <v>1305793</v>
      </c>
    </row>
    <row r="29" spans="1:5">
      <c r="A29" s="4" t="s">
        <v>600</v>
      </c>
      <c r="B29" s="5" t="n">
        <v>-494578</v>
      </c>
    </row>
    <row r="30" spans="1:5">
      <c r="A30" s="4" t="s">
        <v>73</v>
      </c>
      <c r="B30" s="5" t="n">
        <v>-70215</v>
      </c>
    </row>
    <row r="31" spans="1:5">
      <c r="A31" s="4" t="s">
        <v>601</v>
      </c>
      <c r="B31" s="5" t="n">
        <v>-564793</v>
      </c>
    </row>
    <row r="32" spans="1:5">
      <c r="A32" s="4" t="s">
        <v>57</v>
      </c>
      <c r="B32" s="5" t="n">
        <v>-287433</v>
      </c>
    </row>
    <row r="33" spans="1:5">
      <c r="A33" s="4" t="s">
        <v>602</v>
      </c>
      <c r="B33" s="5" t="n">
        <v>-86913</v>
      </c>
    </row>
    <row r="34" spans="1:5">
      <c r="A34" s="4" t="s">
        <v>595</v>
      </c>
      <c r="B34" s="5" t="n">
        <v>131437</v>
      </c>
    </row>
    <row r="35" spans="1:5">
      <c r="A35" s="4" t="s">
        <v>594</v>
      </c>
      <c r="B35" s="7" t="n">
        <v>2352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6</v>
      </c>
    </row>
    <row r="2" spans="1:3">
      <c r="A2" s="3" t="s">
        <v>604</v>
      </c>
    </row>
    <row r="3" spans="1:3">
      <c r="A3" s="4" t="s">
        <v>605</v>
      </c>
      <c r="B3" s="7" t="n">
        <v>618</v>
      </c>
      <c r="C3" s="7" t="n">
        <v>639</v>
      </c>
    </row>
    <row r="4" spans="1:3">
      <c r="A4" s="4" t="s">
        <v>606</v>
      </c>
      <c r="B4" s="5" t="n">
        <v>2441895</v>
      </c>
      <c r="C4" s="5" t="n">
        <v>1591392</v>
      </c>
    </row>
    <row r="5" spans="1:3">
      <c r="A5" s="4" t="s">
        <v>607</v>
      </c>
    </row>
    <row r="6" spans="1:3">
      <c r="A6" s="3" t="s">
        <v>604</v>
      </c>
    </row>
    <row r="7" spans="1:3">
      <c r="A7" s="4" t="s">
        <v>608</v>
      </c>
      <c r="B7" s="5" t="n">
        <v>457090</v>
      </c>
    </row>
    <row r="8" spans="1:3">
      <c r="A8" s="4" t="s">
        <v>609</v>
      </c>
      <c r="B8" s="5" t="n">
        <v>1807</v>
      </c>
      <c r="C8" s="5" t="n">
        <v>0</v>
      </c>
    </row>
    <row r="9" spans="1:3">
      <c r="A9" s="4" t="s">
        <v>610</v>
      </c>
    </row>
    <row r="10" spans="1:3">
      <c r="A10" s="3" t="s">
        <v>604</v>
      </c>
    </row>
    <row r="11" spans="1:3">
      <c r="A11" s="4" t="s">
        <v>608</v>
      </c>
      <c r="B11" s="5" t="n">
        <v>37488</v>
      </c>
    </row>
    <row r="12" spans="1:3">
      <c r="A12" s="4" t="s">
        <v>609</v>
      </c>
      <c r="B12" s="5" t="n">
        <v>227</v>
      </c>
      <c r="C12" s="5" t="n">
        <v>0</v>
      </c>
    </row>
    <row r="13" spans="1:3">
      <c r="A13" s="4" t="s">
        <v>611</v>
      </c>
    </row>
    <row r="14" spans="1:3">
      <c r="A14" s="3" t="s">
        <v>604</v>
      </c>
    </row>
    <row r="15" spans="1:3">
      <c r="A15" s="4" t="s">
        <v>608</v>
      </c>
      <c r="B15" s="5" t="n">
        <v>518458</v>
      </c>
      <c r="C15" s="5" t="n">
        <v>161924</v>
      </c>
    </row>
    <row r="16" spans="1:3">
      <c r="A16" s="4" t="s">
        <v>609</v>
      </c>
      <c r="B16" s="5" t="n">
        <v>6542</v>
      </c>
      <c r="C16" s="5" t="n">
        <v>9076</v>
      </c>
    </row>
    <row r="17" spans="1:3">
      <c r="A17" s="4" t="s">
        <v>612</v>
      </c>
    </row>
    <row r="18" spans="1:3">
      <c r="A18" s="3" t="s">
        <v>604</v>
      </c>
    </row>
    <row r="19" spans="1:3">
      <c r="A19" s="4" t="s">
        <v>608</v>
      </c>
      <c r="B19" s="5" t="n">
        <v>198780</v>
      </c>
      <c r="C19" s="5" t="n">
        <v>198443</v>
      </c>
    </row>
    <row r="20" spans="1:3">
      <c r="A20" s="4" t="s">
        <v>609</v>
      </c>
      <c r="B20" s="5" t="n">
        <v>1220</v>
      </c>
      <c r="C20" s="5" t="n">
        <v>1557</v>
      </c>
    </row>
    <row r="21" spans="1:3">
      <c r="A21" s="4" t="s">
        <v>613</v>
      </c>
    </row>
    <row r="22" spans="1:3">
      <c r="A22" s="3" t="s">
        <v>604</v>
      </c>
    </row>
    <row r="23" spans="1:3">
      <c r="A23" s="4" t="s">
        <v>608</v>
      </c>
      <c r="B23" s="5" t="n">
        <v>485943</v>
      </c>
      <c r="C23" s="5" t="n">
        <v>488655</v>
      </c>
    </row>
    <row r="24" spans="1:3">
      <c r="A24" s="4" t="s">
        <v>609</v>
      </c>
      <c r="B24" s="5" t="n">
        <v>5307</v>
      </c>
      <c r="C24" s="5" t="n">
        <v>7595</v>
      </c>
    </row>
    <row r="25" spans="1:3">
      <c r="A25" s="4" t="s">
        <v>614</v>
      </c>
    </row>
    <row r="26" spans="1:3">
      <c r="A26" s="3" t="s">
        <v>604</v>
      </c>
    </row>
    <row r="27" spans="1:3">
      <c r="A27" s="4" t="s">
        <v>608</v>
      </c>
      <c r="B27" s="5" t="n">
        <v>347615</v>
      </c>
      <c r="C27" s="5" t="n">
        <v>346660</v>
      </c>
    </row>
    <row r="28" spans="1:3">
      <c r="A28" s="4" t="s">
        <v>609</v>
      </c>
      <c r="B28" s="5" t="n">
        <v>2385</v>
      </c>
      <c r="C28" s="5" t="n">
        <v>3340</v>
      </c>
    </row>
    <row r="29" spans="1:3">
      <c r="A29" s="4" t="s">
        <v>615</v>
      </c>
    </row>
    <row r="30" spans="1:3">
      <c r="A30" s="3" t="s">
        <v>604</v>
      </c>
    </row>
    <row r="31" spans="1:3">
      <c r="A31" s="4" t="s">
        <v>608</v>
      </c>
      <c r="B31" s="5" t="n">
        <v>395903</v>
      </c>
      <c r="C31" s="5" t="n">
        <v>395071</v>
      </c>
    </row>
    <row r="32" spans="1:3">
      <c r="A32" s="4" t="s">
        <v>609</v>
      </c>
      <c r="B32" s="7" t="n">
        <v>4097</v>
      </c>
      <c r="C32" s="7" t="n">
        <v>49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2</v>
      </c>
      <c r="C1" s="2" t="s">
        <v>617</v>
      </c>
      <c r="D1" s="2" t="s">
        <v>178</v>
      </c>
      <c r="E1" s="2" t="s">
        <v>618</v>
      </c>
      <c r="F1" s="2" t="s">
        <v>619</v>
      </c>
    </row>
    <row r="2" spans="1:6">
      <c r="A2" s="3" t="s">
        <v>620</v>
      </c>
    </row>
    <row r="3" spans="1:6">
      <c r="A3" s="5" t="n">
        <v>2019</v>
      </c>
      <c r="B3" s="7" t="n">
        <v>501612000</v>
      </c>
    </row>
    <row r="4" spans="1:6">
      <c r="A4" s="5" t="n">
        <v>2020</v>
      </c>
      <c r="B4" s="5" t="n">
        <v>5000000</v>
      </c>
    </row>
    <row r="5" spans="1:6">
      <c r="A5" s="5" t="n">
        <v>2021</v>
      </c>
      <c r="B5" s="5" t="n">
        <v>880000000</v>
      </c>
    </row>
    <row r="6" spans="1:6">
      <c r="A6" s="5" t="n">
        <v>2022</v>
      </c>
      <c r="B6" s="5" t="n">
        <v>205000000</v>
      </c>
    </row>
    <row r="7" spans="1:6">
      <c r="A7" s="5" t="n">
        <v>2023</v>
      </c>
      <c r="B7" s="5" t="n">
        <v>405000000</v>
      </c>
    </row>
    <row r="8" spans="1:6">
      <c r="A8" s="4" t="s">
        <v>621</v>
      </c>
      <c r="B8" s="5" t="n">
        <v>466250000</v>
      </c>
    </row>
    <row r="9" spans="1:6">
      <c r="A9" s="4" t="s">
        <v>186</v>
      </c>
      <c r="B9" s="5" t="n">
        <v>2462862000</v>
      </c>
    </row>
    <row r="10" spans="1:6">
      <c r="A10" s="4" t="s">
        <v>607</v>
      </c>
    </row>
    <row r="11" spans="1:6">
      <c r="A11" s="3" t="s">
        <v>620</v>
      </c>
    </row>
    <row r="12" spans="1:6">
      <c r="A12" s="5" t="n">
        <v>2019</v>
      </c>
      <c r="B12" s="5" t="n">
        <v>458897000</v>
      </c>
    </row>
    <row r="13" spans="1:6">
      <c r="A13" s="4" t="s">
        <v>186</v>
      </c>
      <c r="B13" s="5" t="n">
        <v>458897000</v>
      </c>
    </row>
    <row r="14" spans="1:6">
      <c r="A14" s="4" t="s">
        <v>622</v>
      </c>
      <c r="D14" s="7" t="n">
        <v>500000000</v>
      </c>
    </row>
    <row r="15" spans="1:6">
      <c r="A15" s="4" t="s">
        <v>610</v>
      </c>
    </row>
    <row r="16" spans="1:6">
      <c r="A16" s="3" t="s">
        <v>620</v>
      </c>
    </row>
    <row r="17" spans="1:6">
      <c r="A17" s="5" t="n">
        <v>2019</v>
      </c>
      <c r="B17" s="5" t="n">
        <v>37715000</v>
      </c>
    </row>
    <row r="18" spans="1:6">
      <c r="A18" s="4" t="s">
        <v>186</v>
      </c>
      <c r="B18" s="5" t="n">
        <v>37715000</v>
      </c>
    </row>
    <row r="19" spans="1:6">
      <c r="A19" s="4" t="s">
        <v>622</v>
      </c>
      <c r="D19" s="7" t="n">
        <v>39000000</v>
      </c>
    </row>
    <row r="20" spans="1:6">
      <c r="A20" s="4" t="s">
        <v>623</v>
      </c>
    </row>
    <row r="21" spans="1:6">
      <c r="A21" s="3" t="s">
        <v>620</v>
      </c>
    </row>
    <row r="22" spans="1:6">
      <c r="A22" s="5" t="n">
        <v>2021</v>
      </c>
      <c r="B22" s="5" t="n">
        <v>525000000</v>
      </c>
    </row>
    <row r="23" spans="1:6">
      <c r="A23" s="4" t="s">
        <v>186</v>
      </c>
      <c r="B23" s="5" t="n">
        <v>525000000</v>
      </c>
    </row>
    <row r="24" spans="1:6">
      <c r="A24" s="4" t="s">
        <v>612</v>
      </c>
    </row>
    <row r="25" spans="1:6">
      <c r="A25" s="3" t="s">
        <v>620</v>
      </c>
    </row>
    <row r="26" spans="1:6">
      <c r="A26" s="5" t="n">
        <v>2022</v>
      </c>
      <c r="B26" s="5" t="n">
        <v>200000000</v>
      </c>
    </row>
    <row r="27" spans="1:6">
      <c r="A27" s="4" t="s">
        <v>186</v>
      </c>
      <c r="B27" s="5" t="n">
        <v>200000000</v>
      </c>
    </row>
    <row r="28" spans="1:6">
      <c r="A28" s="4" t="s">
        <v>622</v>
      </c>
      <c r="B28" s="5" t="n">
        <v>200000000</v>
      </c>
    </row>
    <row r="29" spans="1:6">
      <c r="A29" s="4" t="s">
        <v>613</v>
      </c>
    </row>
    <row r="30" spans="1:6">
      <c r="A30" s="3" t="s">
        <v>620</v>
      </c>
    </row>
    <row r="31" spans="1:6">
      <c r="A31" s="5" t="n">
        <v>2019</v>
      </c>
      <c r="B31" s="5" t="n">
        <v>5000000</v>
      </c>
    </row>
    <row r="32" spans="1:6">
      <c r="A32" s="5" t="n">
        <v>2020</v>
      </c>
      <c r="B32" s="5" t="n">
        <v>5000000</v>
      </c>
    </row>
    <row r="33" spans="1:6">
      <c r="A33" s="5" t="n">
        <v>2021</v>
      </c>
      <c r="B33" s="5" t="n">
        <v>5000000</v>
      </c>
    </row>
    <row r="34" spans="1:6">
      <c r="A34" s="5" t="n">
        <v>2022</v>
      </c>
      <c r="B34" s="5" t="n">
        <v>5000000</v>
      </c>
    </row>
    <row r="35" spans="1:6">
      <c r="A35" s="5" t="n">
        <v>2023</v>
      </c>
      <c r="B35" s="5" t="n">
        <v>5000000</v>
      </c>
    </row>
    <row r="36" spans="1:6">
      <c r="A36" s="4" t="s">
        <v>621</v>
      </c>
      <c r="B36" s="5" t="n">
        <v>466250000</v>
      </c>
    </row>
    <row r="37" spans="1:6">
      <c r="A37" s="4" t="s">
        <v>186</v>
      </c>
      <c r="B37" s="5" t="n">
        <v>491250000</v>
      </c>
    </row>
    <row r="38" spans="1:6">
      <c r="A38" s="4" t="s">
        <v>622</v>
      </c>
      <c r="B38" s="5" t="n">
        <v>500000000</v>
      </c>
      <c r="C38" s="7" t="n">
        <v>500000000</v>
      </c>
    </row>
    <row r="39" spans="1:6">
      <c r="A39" s="4" t="s">
        <v>614</v>
      </c>
    </row>
    <row r="40" spans="1:6">
      <c r="A40" s="3" t="s">
        <v>620</v>
      </c>
    </row>
    <row r="41" spans="1:6">
      <c r="A41" s="5" t="n">
        <v>2021</v>
      </c>
      <c r="B41" s="5" t="n">
        <v>350000000</v>
      </c>
    </row>
    <row r="42" spans="1:6">
      <c r="A42" s="4" t="s">
        <v>186</v>
      </c>
      <c r="B42" s="5" t="n">
        <v>350000000</v>
      </c>
    </row>
    <row r="43" spans="1:6">
      <c r="A43" s="4" t="s">
        <v>622</v>
      </c>
      <c r="B43" s="5" t="n">
        <v>350000000</v>
      </c>
      <c r="F43" s="7" t="n">
        <v>350000000</v>
      </c>
    </row>
    <row r="44" spans="1:6">
      <c r="A44" s="4" t="s">
        <v>615</v>
      </c>
    </row>
    <row r="45" spans="1:6">
      <c r="A45" s="3" t="s">
        <v>620</v>
      </c>
    </row>
    <row r="46" spans="1:6">
      <c r="A46" s="5" t="n">
        <v>2023</v>
      </c>
      <c r="B46" s="5" t="n">
        <v>400000000</v>
      </c>
    </row>
    <row r="47" spans="1:6">
      <c r="A47" s="4" t="s">
        <v>186</v>
      </c>
      <c r="B47" s="5" t="n">
        <v>400000000</v>
      </c>
    </row>
    <row r="48" spans="1:6">
      <c r="A48" s="4" t="s">
        <v>622</v>
      </c>
      <c r="B48" s="7" t="n">
        <v>400000000</v>
      </c>
      <c r="E48" s="7" t="n">
        <v>4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24</v>
      </c>
      <c r="B1" s="2" t="s">
        <v>617</v>
      </c>
      <c r="C1" s="2" t="s">
        <v>2</v>
      </c>
      <c r="D1" s="2" t="s">
        <v>618</v>
      </c>
      <c r="E1" s="2" t="s">
        <v>619</v>
      </c>
    </row>
    <row r="2" spans="1:5">
      <c r="A2" s="4" t="s">
        <v>611</v>
      </c>
    </row>
    <row r="3" spans="1:5">
      <c r="A3" s="3" t="s">
        <v>604</v>
      </c>
    </row>
    <row r="4" spans="1:5">
      <c r="A4" s="4" t="s">
        <v>625</v>
      </c>
      <c r="C4" s="7" t="n">
        <v>700000000</v>
      </c>
    </row>
    <row r="5" spans="1:5">
      <c r="A5" s="4" t="s">
        <v>626</v>
      </c>
      <c r="C5" s="4" t="s">
        <v>627</v>
      </c>
    </row>
    <row r="6" spans="1:5">
      <c r="A6" s="4" t="s">
        <v>628</v>
      </c>
    </row>
    <row r="7" spans="1:5">
      <c r="A7" s="3" t="s">
        <v>604</v>
      </c>
    </row>
    <row r="8" spans="1:5">
      <c r="A8" s="4" t="s">
        <v>629</v>
      </c>
      <c r="C8" s="4" t="s">
        <v>630</v>
      </c>
    </row>
    <row r="9" spans="1:5">
      <c r="A9" s="4" t="s">
        <v>612</v>
      </c>
    </row>
    <row r="10" spans="1:5">
      <c r="A10" s="3" t="s">
        <v>604</v>
      </c>
    </row>
    <row r="11" spans="1:5">
      <c r="A11" s="4" t="s">
        <v>622</v>
      </c>
      <c r="C11" s="7" t="n">
        <v>200000000</v>
      </c>
    </row>
    <row r="12" spans="1:5">
      <c r="A12" s="4" t="s">
        <v>631</v>
      </c>
      <c r="C12" s="4" t="s">
        <v>632</v>
      </c>
    </row>
    <row r="13" spans="1:5">
      <c r="A13" s="4" t="s">
        <v>633</v>
      </c>
    </row>
    <row r="14" spans="1:5">
      <c r="A14" s="3" t="s">
        <v>604</v>
      </c>
    </row>
    <row r="15" spans="1:5">
      <c r="A15" s="4" t="s">
        <v>629</v>
      </c>
      <c r="C15" s="4" t="s">
        <v>634</v>
      </c>
    </row>
    <row r="16" spans="1:5">
      <c r="A16" s="4" t="s">
        <v>613</v>
      </c>
    </row>
    <row r="17" spans="1:5">
      <c r="A17" s="3" t="s">
        <v>604</v>
      </c>
    </row>
    <row r="18" spans="1:5">
      <c r="A18" s="4" t="s">
        <v>622</v>
      </c>
      <c r="B18" s="7" t="n">
        <v>500000000</v>
      </c>
      <c r="C18" s="7" t="n">
        <v>500000000</v>
      </c>
    </row>
    <row r="19" spans="1:5">
      <c r="A19" s="4" t="s">
        <v>631</v>
      </c>
      <c r="C19" s="4" t="s">
        <v>635</v>
      </c>
    </row>
    <row r="20" spans="1:5">
      <c r="A20" s="4" t="s">
        <v>636</v>
      </c>
    </row>
    <row r="21" spans="1:5">
      <c r="A21" s="3" t="s">
        <v>604</v>
      </c>
    </row>
    <row r="22" spans="1:5">
      <c r="A22" s="4" t="s">
        <v>629</v>
      </c>
      <c r="B22" s="4" t="s">
        <v>479</v>
      </c>
      <c r="C22" s="4" t="s">
        <v>479</v>
      </c>
    </row>
    <row r="23" spans="1:5">
      <c r="A23" s="4" t="s">
        <v>614</v>
      </c>
    </row>
    <row r="24" spans="1:5">
      <c r="A24" s="3" t="s">
        <v>604</v>
      </c>
    </row>
    <row r="25" spans="1:5">
      <c r="A25" s="4" t="s">
        <v>622</v>
      </c>
      <c r="C25" s="7" t="n">
        <v>350000000</v>
      </c>
      <c r="E25" s="7" t="n">
        <v>350000000</v>
      </c>
    </row>
    <row r="26" spans="1:5">
      <c r="A26" s="4" t="s">
        <v>637</v>
      </c>
      <c r="C26" s="4" t="s">
        <v>638</v>
      </c>
      <c r="E26" s="4" t="s">
        <v>638</v>
      </c>
    </row>
    <row r="27" spans="1:5">
      <c r="A27" s="4" t="s">
        <v>631</v>
      </c>
      <c r="C27" s="4" t="s">
        <v>639</v>
      </c>
    </row>
    <row r="28" spans="1:5">
      <c r="A28" s="4" t="s">
        <v>615</v>
      </c>
    </row>
    <row r="29" spans="1:5">
      <c r="A29" s="3" t="s">
        <v>604</v>
      </c>
    </row>
    <row r="30" spans="1:5">
      <c r="A30" s="4" t="s">
        <v>622</v>
      </c>
      <c r="C30" s="7" t="n">
        <v>400000000</v>
      </c>
      <c r="D30" s="7" t="n">
        <v>400000000</v>
      </c>
    </row>
    <row r="31" spans="1:5">
      <c r="A31" s="4" t="s">
        <v>637</v>
      </c>
      <c r="C31" s="4" t="s">
        <v>638</v>
      </c>
      <c r="D31" s="4" t="s">
        <v>638</v>
      </c>
    </row>
    <row r="32" spans="1:5">
      <c r="A32" s="4" t="s">
        <v>631</v>
      </c>
      <c r="C32" s="4" t="s">
        <v>6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641</v>
      </c>
      <c r="B1" s="2" t="s">
        <v>1</v>
      </c>
    </row>
    <row r="2" spans="1:4">
      <c r="B2" s="2" t="s">
        <v>642</v>
      </c>
      <c r="C2" s="2" t="s">
        <v>586</v>
      </c>
      <c r="D2" s="2" t="s">
        <v>643</v>
      </c>
    </row>
    <row r="3" spans="1:4">
      <c r="A3" s="3" t="s">
        <v>604</v>
      </c>
    </row>
    <row r="4" spans="1:4">
      <c r="A4" s="4" t="s">
        <v>644</v>
      </c>
      <c r="B4" s="5" t="n">
        <v>4</v>
      </c>
    </row>
    <row r="5" spans="1:4">
      <c r="A5" s="4" t="s">
        <v>645</v>
      </c>
      <c r="B5" s="4" t="s">
        <v>646</v>
      </c>
    </row>
    <row r="6" spans="1:4">
      <c r="A6" s="4" t="s">
        <v>647</v>
      </c>
      <c r="B6" s="4" t="s">
        <v>372</v>
      </c>
    </row>
    <row r="7" spans="1:4">
      <c r="A7" s="4" t="s">
        <v>144</v>
      </c>
      <c r="B7" s="7" t="n">
        <v>1956000</v>
      </c>
      <c r="C7" s="7" t="n">
        <v>925000</v>
      </c>
    </row>
    <row r="8" spans="1:4">
      <c r="A8" s="4" t="s">
        <v>611</v>
      </c>
    </row>
    <row r="9" spans="1:4">
      <c r="A9" s="3" t="s">
        <v>604</v>
      </c>
    </row>
    <row r="10" spans="1:4">
      <c r="A10" s="4" t="s">
        <v>625</v>
      </c>
      <c r="B10" s="5" t="n">
        <v>700000000</v>
      </c>
    </row>
    <row r="11" spans="1:4">
      <c r="A11" s="4" t="s">
        <v>612</v>
      </c>
    </row>
    <row r="12" spans="1:4">
      <c r="A12" s="3" t="s">
        <v>604</v>
      </c>
    </row>
    <row r="13" spans="1:4">
      <c r="A13" s="4" t="s">
        <v>622</v>
      </c>
      <c r="B13" s="5" t="n">
        <v>200000000</v>
      </c>
    </row>
    <row r="14" spans="1:4">
      <c r="A14" s="4" t="s">
        <v>613</v>
      </c>
    </row>
    <row r="15" spans="1:4">
      <c r="A15" s="3" t="s">
        <v>604</v>
      </c>
    </row>
    <row r="16" spans="1:4">
      <c r="A16" s="4" t="s">
        <v>622</v>
      </c>
      <c r="B16" s="7" t="n">
        <v>500000000</v>
      </c>
      <c r="D16" s="7" t="n">
        <v>50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649</v>
      </c>
    </row>
    <row r="3" spans="1:2">
      <c r="A3" s="3" t="s">
        <v>650</v>
      </c>
    </row>
    <row r="4" spans="1:2">
      <c r="A4" s="4" t="s">
        <v>625</v>
      </c>
      <c r="B4" s="7" t="n">
        <v>700000000</v>
      </c>
    </row>
    <row r="5" spans="1:2">
      <c r="A5" s="4" t="s">
        <v>626</v>
      </c>
      <c r="B5" s="4" t="s">
        <v>627</v>
      </c>
    </row>
    <row r="6" spans="1:2">
      <c r="A6" s="4" t="s">
        <v>651</v>
      </c>
      <c r="B6" s="7" t="n">
        <v>0</v>
      </c>
    </row>
    <row r="7" spans="1:2">
      <c r="A7" s="4" t="s">
        <v>652</v>
      </c>
    </row>
    <row r="8" spans="1:2">
      <c r="A8" s="3" t="s">
        <v>650</v>
      </c>
    </row>
    <row r="9" spans="1:2">
      <c r="A9" s="4" t="s">
        <v>629</v>
      </c>
      <c r="B9" s="4" t="s">
        <v>630</v>
      </c>
    </row>
    <row r="10" spans="1:2">
      <c r="A10" s="4" t="s">
        <v>653</v>
      </c>
    </row>
    <row r="11" spans="1:2">
      <c r="A11" s="3" t="s">
        <v>650</v>
      </c>
    </row>
    <row r="12" spans="1:2">
      <c r="A12" s="4" t="s">
        <v>629</v>
      </c>
      <c r="B12" s="4" t="s">
        <v>630</v>
      </c>
    </row>
    <row r="13" spans="1:2">
      <c r="A13" s="4" t="s">
        <v>654</v>
      </c>
    </row>
    <row r="14" spans="1:2">
      <c r="A14" s="3" t="s">
        <v>650</v>
      </c>
    </row>
    <row r="15" spans="1:2">
      <c r="A15" s="4" t="s">
        <v>629</v>
      </c>
      <c r="B15" s="4" t="s">
        <v>6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386</v>
      </c>
      <c r="C1" s="2" t="s">
        <v>1</v>
      </c>
    </row>
    <row r="2" spans="1:3">
      <c r="B2" s="2" t="s">
        <v>657</v>
      </c>
      <c r="C2" s="2" t="s">
        <v>2</v>
      </c>
    </row>
    <row r="3" spans="1:3">
      <c r="A3" s="3" t="s">
        <v>604</v>
      </c>
    </row>
    <row r="4" spans="1:3">
      <c r="A4" s="4" t="s">
        <v>622</v>
      </c>
      <c r="C4" s="7" t="n">
        <v>200000000</v>
      </c>
    </row>
    <row r="5" spans="1:3">
      <c r="A5" s="4" t="s">
        <v>631</v>
      </c>
      <c r="C5" s="4" t="s">
        <v>632</v>
      </c>
    </row>
    <row r="6" spans="1:3">
      <c r="A6" s="4" t="s">
        <v>658</v>
      </c>
      <c r="B6" s="7" t="n">
        <v>194600000</v>
      </c>
    </row>
    <row r="7" spans="1:3">
      <c r="A7" s="4" t="s">
        <v>652</v>
      </c>
    </row>
    <row r="8" spans="1:3">
      <c r="A8" s="3" t="s">
        <v>604</v>
      </c>
    </row>
    <row r="9" spans="1:3">
      <c r="A9" s="4" t="s">
        <v>629</v>
      </c>
      <c r="C9" s="4" t="s">
        <v>634</v>
      </c>
    </row>
    <row r="10" spans="1:3">
      <c r="A10" s="4" t="s">
        <v>653</v>
      </c>
    </row>
    <row r="11" spans="1:3">
      <c r="A11" s="3" t="s">
        <v>604</v>
      </c>
    </row>
    <row r="12" spans="1:3">
      <c r="A12" s="4" t="s">
        <v>629</v>
      </c>
      <c r="C12" s="4" t="s">
        <v>634</v>
      </c>
    </row>
    <row r="13" spans="1:3">
      <c r="A13" s="4" t="s">
        <v>654</v>
      </c>
    </row>
    <row r="14" spans="1:3">
      <c r="A14" s="3" t="s">
        <v>604</v>
      </c>
    </row>
    <row r="15" spans="1:3">
      <c r="A15" s="4" t="s">
        <v>629</v>
      </c>
      <c r="C15" s="4" t="s">
        <v>6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60</v>
      </c>
      <c r="B1" s="2" t="s">
        <v>617</v>
      </c>
      <c r="C1" s="2" t="s">
        <v>2</v>
      </c>
      <c r="D1" s="2" t="s">
        <v>36</v>
      </c>
      <c r="E1" s="2" t="s">
        <v>661</v>
      </c>
    </row>
    <row r="2" spans="1:5">
      <c r="A2" s="3" t="s">
        <v>604</v>
      </c>
    </row>
    <row r="3" spans="1:5">
      <c r="A3" s="4" t="s">
        <v>144</v>
      </c>
      <c r="C3" s="7" t="n">
        <v>1956000</v>
      </c>
      <c r="D3" s="7" t="n">
        <v>925000</v>
      </c>
    </row>
    <row r="4" spans="1:5">
      <c r="A4" s="4" t="s">
        <v>662</v>
      </c>
    </row>
    <row r="5" spans="1:5">
      <c r="A5" s="3" t="s">
        <v>604</v>
      </c>
    </row>
    <row r="6" spans="1:5">
      <c r="A6" s="4" t="s">
        <v>622</v>
      </c>
      <c r="E6" s="7" t="n">
        <v>400000000</v>
      </c>
    </row>
    <row r="7" spans="1:5">
      <c r="A7" s="4" t="s">
        <v>613</v>
      </c>
    </row>
    <row r="8" spans="1:5">
      <c r="A8" s="3" t="s">
        <v>604</v>
      </c>
    </row>
    <row r="9" spans="1:5">
      <c r="A9" s="4" t="s">
        <v>622</v>
      </c>
      <c r="B9" s="7" t="n">
        <v>500000000</v>
      </c>
      <c r="C9" s="7" t="n">
        <v>500000000</v>
      </c>
    </row>
    <row r="10" spans="1:5">
      <c r="A10" s="4" t="s">
        <v>631</v>
      </c>
      <c r="C10" s="4" t="s">
        <v>635</v>
      </c>
    </row>
    <row r="11" spans="1:5">
      <c r="A11" s="4" t="s">
        <v>663</v>
      </c>
      <c r="C11" s="4" t="s">
        <v>664</v>
      </c>
    </row>
    <row r="12" spans="1:5">
      <c r="A12" s="4" t="s">
        <v>658</v>
      </c>
      <c r="B12" s="7" t="n">
        <v>114300000</v>
      </c>
    </row>
    <row r="13" spans="1:5">
      <c r="A13" s="4" t="s">
        <v>636</v>
      </c>
    </row>
    <row r="14" spans="1:5">
      <c r="A14" s="3" t="s">
        <v>604</v>
      </c>
    </row>
    <row r="15" spans="1:5">
      <c r="A15" s="4" t="s">
        <v>629</v>
      </c>
      <c r="B15" s="4" t="s">
        <v>479</v>
      </c>
      <c r="C15" s="4" t="s">
        <v>4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19</v>
      </c>
    </row>
    <row r="3" spans="1:3">
      <c r="A3" s="3" t="s">
        <v>604</v>
      </c>
    </row>
    <row r="4" spans="1:3">
      <c r="A4" s="4" t="s">
        <v>622</v>
      </c>
      <c r="B4" s="7" t="n">
        <v>350000000</v>
      </c>
      <c r="C4" s="7" t="n">
        <v>350000000</v>
      </c>
    </row>
    <row r="5" spans="1:3">
      <c r="A5" s="4" t="s">
        <v>637</v>
      </c>
      <c r="B5" s="4" t="s">
        <v>638</v>
      </c>
      <c r="C5" s="4" t="s">
        <v>638</v>
      </c>
    </row>
    <row r="6" spans="1:3">
      <c r="A6" s="4" t="s">
        <v>631</v>
      </c>
      <c r="B6" s="4" t="s">
        <v>639</v>
      </c>
    </row>
    <row r="7" spans="1:3">
      <c r="A7" s="4" t="s">
        <v>666</v>
      </c>
      <c r="B7" s="4" t="s">
        <v>667</v>
      </c>
    </row>
    <row r="8" spans="1:3">
      <c r="A8" s="4" t="s">
        <v>668</v>
      </c>
    </row>
    <row r="9" spans="1:3">
      <c r="A9" s="3" t="s">
        <v>604</v>
      </c>
    </row>
    <row r="10" spans="1:3">
      <c r="A10" s="4" t="s">
        <v>669</v>
      </c>
      <c r="B10" s="4" t="s">
        <v>670</v>
      </c>
    </row>
    <row r="11" spans="1:3">
      <c r="A11" s="4" t="s">
        <v>671</v>
      </c>
      <c r="B11" s="4" t="s">
        <v>672</v>
      </c>
    </row>
    <row r="12" spans="1:3">
      <c r="A12" s="4" t="s">
        <v>673</v>
      </c>
    </row>
    <row r="13" spans="1:3">
      <c r="A13" s="3" t="s">
        <v>604</v>
      </c>
    </row>
    <row r="14" spans="1:3">
      <c r="A14" s="4" t="s">
        <v>669</v>
      </c>
      <c r="B14" s="4" t="s">
        <v>384</v>
      </c>
    </row>
    <row r="15" spans="1:3">
      <c r="A15" s="4" t="s">
        <v>671</v>
      </c>
      <c r="B15" s="4" t="s">
        <v>6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180</v>
      </c>
      <c r="B1" s="2" t="s">
        <v>181</v>
      </c>
      <c r="C1" s="2" t="s">
        <v>182</v>
      </c>
      <c r="D1" s="2" t="s">
        <v>183</v>
      </c>
      <c r="E1" s="2" t="s">
        <v>184</v>
      </c>
      <c r="F1" s="2" t="s">
        <v>185</v>
      </c>
      <c r="G1" s="2" t="s">
        <v>186</v>
      </c>
    </row>
    <row r="2" spans="1:7">
      <c r="A2" s="4" t="s">
        <v>187</v>
      </c>
      <c r="B2" s="7" t="n">
        <v>513</v>
      </c>
      <c r="C2" s="7" t="n">
        <v>887501</v>
      </c>
      <c r="D2" s="7" t="n">
        <v>-10001</v>
      </c>
      <c r="E2" s="7" t="n">
        <v>-473404</v>
      </c>
      <c r="F2" s="7" t="n">
        <v>-25047</v>
      </c>
      <c r="G2" s="7" t="n">
        <v>379562</v>
      </c>
    </row>
    <row r="3" spans="1:7">
      <c r="A3" s="3" t="s">
        <v>188</v>
      </c>
    </row>
    <row r="4" spans="1:7">
      <c r="A4" s="4" t="s">
        <v>118</v>
      </c>
      <c r="E4" s="5" t="n">
        <v>159366</v>
      </c>
      <c r="G4" s="5" t="n">
        <v>159366</v>
      </c>
    </row>
    <row r="5" spans="1:7">
      <c r="A5" s="4" t="s">
        <v>189</v>
      </c>
      <c r="E5" s="5" t="n">
        <v>75</v>
      </c>
      <c r="G5" s="5" t="n">
        <v>75</v>
      </c>
    </row>
    <row r="6" spans="1:7">
      <c r="A6" s="3" t="s">
        <v>188</v>
      </c>
    </row>
    <row r="7" spans="1:7">
      <c r="A7" s="4" t="s">
        <v>190</v>
      </c>
      <c r="F7" s="5" t="n">
        <v>2779</v>
      </c>
      <c r="G7" s="5" t="n">
        <v>2779</v>
      </c>
    </row>
    <row r="8" spans="1:7">
      <c r="A8" s="4" t="s">
        <v>161</v>
      </c>
      <c r="B8" s="5" t="n">
        <v>-5</v>
      </c>
      <c r="E8" s="5" t="n">
        <v>-24806</v>
      </c>
      <c r="G8" s="5" t="n">
        <v>-24811</v>
      </c>
    </row>
    <row r="9" spans="1:7">
      <c r="A9" s="4" t="s">
        <v>191</v>
      </c>
      <c r="C9" s="5" t="n">
        <v>883</v>
      </c>
      <c r="D9" s="5" t="n">
        <v>-1541</v>
      </c>
      <c r="E9" s="5" t="n">
        <v>-153036</v>
      </c>
      <c r="G9" s="5" t="n">
        <v>-153694</v>
      </c>
    </row>
    <row r="10" spans="1:7">
      <c r="A10" s="4" t="s">
        <v>192</v>
      </c>
      <c r="C10" s="5" t="n">
        <v>1702</v>
      </c>
      <c r="G10" s="5" t="n">
        <v>1702</v>
      </c>
    </row>
    <row r="11" spans="1:7">
      <c r="A11" s="4" t="s">
        <v>193</v>
      </c>
      <c r="B11" s="5" t="n">
        <v>2</v>
      </c>
      <c r="C11" s="5" t="n">
        <v>-3112</v>
      </c>
      <c r="G11" s="5" t="n">
        <v>-3110</v>
      </c>
    </row>
    <row r="12" spans="1:7">
      <c r="A12" s="4" t="s">
        <v>146</v>
      </c>
      <c r="C12" s="5" t="n">
        <v>6128</v>
      </c>
      <c r="G12" s="5" t="n">
        <v>6128</v>
      </c>
    </row>
    <row r="13" spans="1:7">
      <c r="A13" s="4" t="s">
        <v>194</v>
      </c>
      <c r="B13" s="5" t="n">
        <v>510</v>
      </c>
      <c r="C13" s="5" t="n">
        <v>893102</v>
      </c>
      <c r="D13" s="5" t="n">
        <v>-11542</v>
      </c>
      <c r="E13" s="5" t="n">
        <v>-491805</v>
      </c>
      <c r="F13" s="5" t="n">
        <v>-22268</v>
      </c>
      <c r="G13" s="5" t="n">
        <v>367997</v>
      </c>
    </row>
    <row r="14" spans="1:7">
      <c r="A14" s="3" t="s">
        <v>188</v>
      </c>
    </row>
    <row r="15" spans="1:7">
      <c r="A15" s="4" t="s">
        <v>118</v>
      </c>
      <c r="E15" s="5" t="n">
        <v>176100</v>
      </c>
      <c r="G15" s="5" t="n">
        <v>176100</v>
      </c>
    </row>
    <row r="16" spans="1:7">
      <c r="A16" s="4" t="s">
        <v>195</v>
      </c>
      <c r="G16" s="5" t="n">
        <v>-100</v>
      </c>
    </row>
    <row r="17" spans="1:7">
      <c r="A17" s="3" t="s">
        <v>188</v>
      </c>
    </row>
    <row r="18" spans="1:7">
      <c r="A18" s="4" t="s">
        <v>190</v>
      </c>
      <c r="F18" s="5" t="n">
        <v>-4424</v>
      </c>
      <c r="G18" s="5" t="n">
        <v>-4424</v>
      </c>
    </row>
    <row r="19" spans="1:7">
      <c r="A19" s="4" t="s">
        <v>191</v>
      </c>
      <c r="C19" s="5" t="n">
        <v>745</v>
      </c>
      <c r="D19" s="5" t="n">
        <v>-1711</v>
      </c>
      <c r="E19" s="5" t="n">
        <v>-163465</v>
      </c>
      <c r="G19" s="5" t="n">
        <v>-164431</v>
      </c>
    </row>
    <row r="20" spans="1:7">
      <c r="A20" s="4" t="s">
        <v>192</v>
      </c>
      <c r="C20" s="5" t="n">
        <v>65</v>
      </c>
      <c r="G20" s="5" t="n">
        <v>65</v>
      </c>
    </row>
    <row r="21" spans="1:7">
      <c r="A21" s="4" t="s">
        <v>193</v>
      </c>
      <c r="B21" s="5" t="n">
        <v>2</v>
      </c>
      <c r="C21" s="5" t="n">
        <v>-3793</v>
      </c>
      <c r="G21" s="5" t="n">
        <v>-3791</v>
      </c>
    </row>
    <row r="22" spans="1:7">
      <c r="A22" s="4" t="s">
        <v>146</v>
      </c>
      <c r="C22" s="5" t="n">
        <v>6640</v>
      </c>
      <c r="G22" s="5" t="n">
        <v>6640</v>
      </c>
    </row>
    <row r="23" spans="1:7">
      <c r="A23" s="4" t="s">
        <v>196</v>
      </c>
      <c r="B23" s="5" t="n">
        <v>512</v>
      </c>
      <c r="C23" s="5" t="n">
        <v>896759</v>
      </c>
      <c r="D23" s="5" t="n">
        <v>-13253</v>
      </c>
      <c r="E23" s="5" t="n">
        <v>-479170</v>
      </c>
      <c r="F23" s="5" t="n">
        <v>-26692</v>
      </c>
      <c r="G23" s="5" t="n">
        <v>378156</v>
      </c>
    </row>
    <row r="24" spans="1:7">
      <c r="A24" s="3" t="s">
        <v>188</v>
      </c>
    </row>
    <row r="25" spans="1:7">
      <c r="A25" s="4" t="s">
        <v>118</v>
      </c>
      <c r="E25" s="5" t="n">
        <v>264670</v>
      </c>
      <c r="G25" s="5" t="n">
        <v>264670</v>
      </c>
    </row>
    <row r="26" spans="1:7">
      <c r="A26" s="4" t="s">
        <v>197</v>
      </c>
      <c r="E26" s="5" t="n">
        <v>-134</v>
      </c>
      <c r="G26" s="5" t="n">
        <v>-134</v>
      </c>
    </row>
    <row r="27" spans="1:7">
      <c r="A27" s="3" t="s">
        <v>188</v>
      </c>
    </row>
    <row r="28" spans="1:7">
      <c r="A28" s="4" t="s">
        <v>190</v>
      </c>
      <c r="F28" s="5" t="n">
        <v>-1332</v>
      </c>
      <c r="G28" s="5" t="n">
        <v>-1332</v>
      </c>
    </row>
    <row r="29" spans="1:7">
      <c r="A29" s="4" t="s">
        <v>191</v>
      </c>
      <c r="C29" s="5" t="n">
        <v>514</v>
      </c>
      <c r="D29" s="5" t="n">
        <v>-1930</v>
      </c>
      <c r="E29" s="5" t="n">
        <v>-173890</v>
      </c>
      <c r="G29" s="5" t="n">
        <v>-175306</v>
      </c>
    </row>
    <row r="30" spans="1:7">
      <c r="A30" s="4" t="s">
        <v>192</v>
      </c>
      <c r="C30" s="5" t="n">
        <v>11</v>
      </c>
      <c r="G30" s="5" t="n">
        <v>11</v>
      </c>
    </row>
    <row r="31" spans="1:7">
      <c r="A31" s="4" t="s">
        <v>193</v>
      </c>
      <c r="B31" s="5" t="n">
        <v>1</v>
      </c>
      <c r="C31" s="5" t="n">
        <v>-4145</v>
      </c>
      <c r="G31" s="5" t="n">
        <v>-4144</v>
      </c>
    </row>
    <row r="32" spans="1:7">
      <c r="A32" s="4" t="s">
        <v>146</v>
      </c>
      <c r="C32" s="5" t="n">
        <v>7656</v>
      </c>
      <c r="G32" s="5" t="n">
        <v>7656</v>
      </c>
    </row>
    <row r="33" spans="1:7">
      <c r="A33" s="4" t="s">
        <v>198</v>
      </c>
      <c r="B33" s="7" t="n">
        <v>513</v>
      </c>
      <c r="C33" s="7" t="n">
        <v>900795</v>
      </c>
      <c r="D33" s="7" t="n">
        <v>-15183</v>
      </c>
      <c r="E33" s="7" t="n">
        <v>-388524</v>
      </c>
      <c r="F33" s="7" t="n">
        <v>-28024</v>
      </c>
      <c r="G33" s="7" t="n">
        <v>46957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18</v>
      </c>
    </row>
    <row r="3" spans="1:3">
      <c r="A3" s="3" t="s">
        <v>604</v>
      </c>
    </row>
    <row r="4" spans="1:3">
      <c r="A4" s="4" t="s">
        <v>622</v>
      </c>
      <c r="B4" s="7" t="n">
        <v>400000000</v>
      </c>
      <c r="C4" s="7" t="n">
        <v>400000000</v>
      </c>
    </row>
    <row r="5" spans="1:3">
      <c r="A5" s="4" t="s">
        <v>637</v>
      </c>
      <c r="B5" s="4" t="s">
        <v>638</v>
      </c>
      <c r="C5" s="4" t="s">
        <v>638</v>
      </c>
    </row>
    <row r="6" spans="1:3">
      <c r="A6" s="4" t="s">
        <v>631</v>
      </c>
      <c r="B6" s="4" t="s">
        <v>640</v>
      </c>
    </row>
    <row r="7" spans="1:3">
      <c r="A7" s="4" t="s">
        <v>666</v>
      </c>
      <c r="B7" s="4" t="s">
        <v>667</v>
      </c>
    </row>
    <row r="8" spans="1:3">
      <c r="A8" s="4" t="s">
        <v>671</v>
      </c>
      <c r="B8" s="4" t="s">
        <v>672</v>
      </c>
    </row>
    <row r="9" spans="1:3">
      <c r="A9" s="4" t="s">
        <v>668</v>
      </c>
    </row>
    <row r="10" spans="1:3">
      <c r="A10" s="3" t="s">
        <v>604</v>
      </c>
    </row>
    <row r="11" spans="1:3">
      <c r="A11" s="4" t="s">
        <v>669</v>
      </c>
      <c r="B11" s="4" t="s">
        <v>676</v>
      </c>
    </row>
    <row r="12" spans="1:3">
      <c r="A12" s="4" t="s">
        <v>673</v>
      </c>
    </row>
    <row r="13" spans="1:3">
      <c r="A13" s="3" t="s">
        <v>604</v>
      </c>
    </row>
    <row r="14" spans="1:3">
      <c r="A14" s="4" t="s">
        <v>669</v>
      </c>
      <c r="B14" s="4" t="s">
        <v>677</v>
      </c>
    </row>
    <row r="15" spans="1:3">
      <c r="A15" s="4" t="s">
        <v>671</v>
      </c>
      <c r="B15" s="4" t="s">
        <v>674</v>
      </c>
    </row>
    <row r="16" spans="1:3">
      <c r="A16" s="4" t="s">
        <v>678</v>
      </c>
    </row>
    <row r="17" spans="1:3">
      <c r="A17" s="3" t="s">
        <v>604</v>
      </c>
    </row>
    <row r="18" spans="1:3">
      <c r="A18" s="4" t="s">
        <v>669</v>
      </c>
      <c r="B18" s="4" t="s">
        <v>670</v>
      </c>
    </row>
    <row r="19" spans="1:3">
      <c r="A19" s="4" t="s">
        <v>671</v>
      </c>
      <c r="B19" s="4" t="s">
        <v>679</v>
      </c>
    </row>
    <row r="20" spans="1:3">
      <c r="A20" s="4" t="s">
        <v>680</v>
      </c>
    </row>
    <row r="21" spans="1:3">
      <c r="A21" s="3" t="s">
        <v>604</v>
      </c>
    </row>
    <row r="22" spans="1:3">
      <c r="A22" s="4" t="s">
        <v>669</v>
      </c>
      <c r="B22" s="4" t="s">
        <v>384</v>
      </c>
    </row>
    <row r="23" spans="1:3">
      <c r="A23" s="4" t="s">
        <v>671</v>
      </c>
      <c r="B23" s="4" t="s">
        <v>6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81</v>
      </c>
      <c r="B1" s="2" t="s">
        <v>386</v>
      </c>
    </row>
    <row r="2" spans="1:2">
      <c r="B2" s="2" t="s">
        <v>682</v>
      </c>
    </row>
    <row r="3" spans="1:2">
      <c r="A3" s="3" t="s">
        <v>604</v>
      </c>
    </row>
    <row r="4" spans="1:2">
      <c r="A4" s="4" t="s">
        <v>622</v>
      </c>
      <c r="B4" s="7" t="n">
        <v>500</v>
      </c>
    </row>
    <row r="5" spans="1:2">
      <c r="A5" s="4" t="s">
        <v>683</v>
      </c>
      <c r="B5" s="5" t="n">
        <v>3</v>
      </c>
    </row>
    <row r="6" spans="1:2">
      <c r="A6" s="4" t="s">
        <v>652</v>
      </c>
    </row>
    <row r="7" spans="1:2">
      <c r="A7" s="3" t="s">
        <v>604</v>
      </c>
    </row>
    <row r="8" spans="1:2">
      <c r="A8" s="4" t="s">
        <v>629</v>
      </c>
      <c r="B8" s="4" t="s">
        <v>684</v>
      </c>
    </row>
    <row r="9" spans="1:2">
      <c r="A9" s="4" t="s">
        <v>685</v>
      </c>
      <c r="B9" s="4" t="s">
        <v>686</v>
      </c>
    </row>
    <row r="10" spans="1:2">
      <c r="A10" s="4" t="s">
        <v>687</v>
      </c>
    </row>
    <row r="11" spans="1:2">
      <c r="A11" s="3" t="s">
        <v>604</v>
      </c>
    </row>
    <row r="12" spans="1:2">
      <c r="A12" s="4" t="s">
        <v>625</v>
      </c>
      <c r="B12" s="7" t="n">
        <v>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88</v>
      </c>
      <c r="B1" s="2" t="s">
        <v>386</v>
      </c>
    </row>
    <row r="2" spans="1:2">
      <c r="B2" s="2" t="s">
        <v>682</v>
      </c>
    </row>
    <row r="3" spans="1:2">
      <c r="A3" s="3" t="s">
        <v>604</v>
      </c>
    </row>
    <row r="4" spans="1:2">
      <c r="A4" s="4" t="s">
        <v>622</v>
      </c>
      <c r="B4" s="7" t="n">
        <v>39</v>
      </c>
    </row>
    <row r="5" spans="1:2">
      <c r="A5" s="4" t="s">
        <v>625</v>
      </c>
      <c r="B5" s="7" t="n">
        <v>39</v>
      </c>
    </row>
    <row r="6" spans="1:2">
      <c r="A6" s="4" t="s">
        <v>683</v>
      </c>
      <c r="B6" s="5" t="n">
        <v>3</v>
      </c>
    </row>
    <row r="7" spans="1:2">
      <c r="A7" s="4" t="s">
        <v>685</v>
      </c>
      <c r="B7" s="4" t="s">
        <v>686</v>
      </c>
    </row>
    <row r="8" spans="1:2">
      <c r="A8" s="4" t="s">
        <v>652</v>
      </c>
    </row>
    <row r="9" spans="1:2">
      <c r="A9" s="3" t="s">
        <v>604</v>
      </c>
    </row>
    <row r="10" spans="1:2">
      <c r="A10" s="4" t="s">
        <v>629</v>
      </c>
      <c r="B10" s="4" t="s">
        <v>6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0</v>
      </c>
      <c r="B1" s="2" t="s">
        <v>691</v>
      </c>
      <c r="C1" s="2" t="s">
        <v>2</v>
      </c>
    </row>
    <row r="2" spans="1:3">
      <c r="A2" s="3" t="s">
        <v>210</v>
      </c>
    </row>
    <row r="3" spans="1:3">
      <c r="A3" s="4" t="s">
        <v>692</v>
      </c>
      <c r="B3" s="7" t="n">
        <v>210</v>
      </c>
    </row>
    <row r="4" spans="1:3">
      <c r="A4" s="4" t="s">
        <v>693</v>
      </c>
      <c r="B4" s="7" t="n">
        <v>190</v>
      </c>
    </row>
    <row r="5" spans="1:3">
      <c r="A5" s="4" t="s">
        <v>444</v>
      </c>
      <c r="C5" s="4" t="s">
        <v>4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94</v>
      </c>
      <c r="B1" s="2" t="s">
        <v>695</v>
      </c>
    </row>
    <row r="2" spans="1:2">
      <c r="A2" s="3" t="s">
        <v>212</v>
      </c>
    </row>
    <row r="3" spans="1:2">
      <c r="A3" s="4" t="s">
        <v>696</v>
      </c>
      <c r="B3" s="10"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6</v>
      </c>
      <c r="D2" s="2" t="s">
        <v>37</v>
      </c>
    </row>
    <row r="3" spans="1:4">
      <c r="A3" s="3" t="s">
        <v>212</v>
      </c>
    </row>
    <row r="4" spans="1:4">
      <c r="A4" s="4" t="s">
        <v>698</v>
      </c>
      <c r="B4" s="5" t="n">
        <v>16</v>
      </c>
    </row>
    <row r="5" spans="1:4">
      <c r="A5" s="4" t="s">
        <v>699</v>
      </c>
      <c r="B5" s="5" t="n">
        <v>16</v>
      </c>
    </row>
    <row r="6" spans="1:4">
      <c r="A6" s="4" t="s">
        <v>700</v>
      </c>
      <c r="B6" s="9" t="n">
        <v>0.7</v>
      </c>
    </row>
    <row r="7" spans="1:4">
      <c r="A7" s="4" t="s">
        <v>701</v>
      </c>
      <c r="B7" s="9" t="n">
        <v>0.1</v>
      </c>
      <c r="C7" s="9" t="n">
        <v>0.1</v>
      </c>
      <c r="D7" s="9" t="n">
        <v>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02</v>
      </c>
      <c r="B1" s="2" t="s">
        <v>1</v>
      </c>
    </row>
    <row r="2" spans="1:2">
      <c r="B2" s="2" t="s">
        <v>2</v>
      </c>
    </row>
    <row r="3" spans="1:2">
      <c r="A3" s="4" t="s">
        <v>703</v>
      </c>
    </row>
    <row r="4" spans="1:2">
      <c r="A4" s="3" t="s">
        <v>704</v>
      </c>
    </row>
    <row r="5" spans="1:2">
      <c r="A5" s="4" t="s">
        <v>705</v>
      </c>
      <c r="B5" s="4" t="s">
        <v>686</v>
      </c>
    </row>
    <row r="6" spans="1:2">
      <c r="A6" s="4" t="s">
        <v>706</v>
      </c>
    </row>
    <row r="7" spans="1:2">
      <c r="A7" s="3" t="s">
        <v>704</v>
      </c>
    </row>
    <row r="8" spans="1:2">
      <c r="A8" s="4" t="s">
        <v>705</v>
      </c>
      <c r="B8" s="4" t="s">
        <v>707</v>
      </c>
    </row>
    <row r="9" spans="1:2">
      <c r="A9" s="4" t="s">
        <v>708</v>
      </c>
    </row>
    <row r="10" spans="1:2">
      <c r="A10" s="3" t="s">
        <v>704</v>
      </c>
    </row>
    <row r="11" spans="1:2">
      <c r="A11" s="4" t="s">
        <v>705</v>
      </c>
      <c r="B11" s="4" t="s">
        <v>68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6</v>
      </c>
      <c r="D2" s="2" t="s">
        <v>37</v>
      </c>
    </row>
    <row r="3" spans="1:4">
      <c r="A3" s="4" t="s">
        <v>710</v>
      </c>
    </row>
    <row r="4" spans="1:4">
      <c r="A4" s="3" t="s">
        <v>711</v>
      </c>
    </row>
    <row r="5" spans="1:4">
      <c r="A5" s="4" t="s">
        <v>712</v>
      </c>
      <c r="B5" s="6" t="n">
        <v>71.73999999999999</v>
      </c>
      <c r="C5" s="6" t="n">
        <v>66.54000000000001</v>
      </c>
      <c r="D5" s="6" t="n">
        <v>47.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37</v>
      </c>
    </row>
    <row r="3" spans="1:4">
      <c r="A3" s="3" t="s">
        <v>714</v>
      </c>
    </row>
    <row r="4" spans="1:4">
      <c r="A4" s="4" t="s">
        <v>715</v>
      </c>
      <c r="B4" s="5" t="n">
        <v>413764</v>
      </c>
    </row>
    <row r="5" spans="1:4">
      <c r="A5" s="4" t="s">
        <v>716</v>
      </c>
      <c r="B5" s="5" t="n">
        <v>160025</v>
      </c>
    </row>
    <row r="6" spans="1:4">
      <c r="A6" s="4" t="s">
        <v>717</v>
      </c>
      <c r="B6" s="5" t="n">
        <v>-189865</v>
      </c>
    </row>
    <row r="7" spans="1:4">
      <c r="A7" s="4" t="s">
        <v>718</v>
      </c>
      <c r="B7" s="5" t="n">
        <v>-20802</v>
      </c>
    </row>
    <row r="8" spans="1:4">
      <c r="A8" s="4" t="s">
        <v>719</v>
      </c>
      <c r="B8" s="5" t="n">
        <v>363122</v>
      </c>
      <c r="C8" s="5" t="n">
        <v>413764</v>
      </c>
    </row>
    <row r="9" spans="1:4">
      <c r="A9" s="3" t="s">
        <v>711</v>
      </c>
    </row>
    <row r="10" spans="1:4">
      <c r="A10" s="4" t="s">
        <v>720</v>
      </c>
      <c r="B10" s="6" t="n">
        <v>54.57</v>
      </c>
    </row>
    <row r="11" spans="1:4">
      <c r="A11" s="4" t="s">
        <v>721</v>
      </c>
      <c r="B11" s="8" t="n">
        <v>71.73999999999999</v>
      </c>
      <c r="C11" s="6" t="n">
        <v>66.54000000000001</v>
      </c>
      <c r="D11" s="6" t="n">
        <v>47.71</v>
      </c>
    </row>
    <row r="12" spans="1:4">
      <c r="A12" s="4" t="s">
        <v>722</v>
      </c>
      <c r="B12" s="8" t="n">
        <v>54.35</v>
      </c>
    </row>
    <row r="13" spans="1:4">
      <c r="A13" s="4" t="s">
        <v>723</v>
      </c>
      <c r="B13" s="8" t="n">
        <v>58.44</v>
      </c>
    </row>
    <row r="14" spans="1:4">
      <c r="A14" s="4" t="s">
        <v>720</v>
      </c>
      <c r="B14" s="6" t="n">
        <v>60.24</v>
      </c>
      <c r="C14" s="6" t="n">
        <v>54.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6</v>
      </c>
      <c r="D2" s="2" t="s">
        <v>37</v>
      </c>
    </row>
    <row r="3" spans="1:4">
      <c r="A3" s="4" t="s">
        <v>710</v>
      </c>
    </row>
    <row r="4" spans="1:4">
      <c r="A4" s="3" t="s">
        <v>725</v>
      </c>
    </row>
    <row r="5" spans="1:4">
      <c r="A5" s="4" t="s">
        <v>726</v>
      </c>
      <c r="B5" s="9" t="n">
        <v>11.7</v>
      </c>
      <c r="C5" s="9" t="n">
        <v>10.2</v>
      </c>
      <c r="D5" s="9" t="n">
        <v>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27</v>
      </c>
      <c r="B1" s="2" t="s">
        <v>1</v>
      </c>
    </row>
    <row r="2" spans="1:2">
      <c r="B2" s="2" t="s">
        <v>649</v>
      </c>
    </row>
    <row r="3" spans="1:2">
      <c r="A3" s="3" t="s">
        <v>728</v>
      </c>
    </row>
    <row r="4" spans="1:2">
      <c r="A4" s="4" t="s">
        <v>729</v>
      </c>
      <c r="B4" s="9" t="n">
        <v>11.6</v>
      </c>
    </row>
    <row r="5" spans="1:2">
      <c r="A5" s="4" t="s">
        <v>730</v>
      </c>
      <c r="B5" s="4" t="s">
        <v>7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2</v>
      </c>
      <c r="B1" s="2" t="s">
        <v>1</v>
      </c>
    </row>
    <row r="2" spans="1:4">
      <c r="B2" s="2" t="s">
        <v>2</v>
      </c>
      <c r="C2" s="2" t="s">
        <v>36</v>
      </c>
      <c r="D2" s="2" t="s">
        <v>37</v>
      </c>
    </row>
    <row r="3" spans="1:4">
      <c r="A3" s="3" t="s">
        <v>212</v>
      </c>
    </row>
    <row r="4" spans="1:4">
      <c r="A4" s="4" t="s">
        <v>733</v>
      </c>
      <c r="B4" s="9" t="n">
        <v>7.7</v>
      </c>
      <c r="C4" s="9" t="n">
        <v>6.6</v>
      </c>
      <c r="D4" s="9" t="n">
        <v>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4</v>
      </c>
      <c r="B1" s="2" t="s">
        <v>1</v>
      </c>
    </row>
    <row r="2" spans="1:4">
      <c r="B2" s="2" t="s">
        <v>2</v>
      </c>
      <c r="C2" s="2" t="s">
        <v>36</v>
      </c>
      <c r="D2" s="2" t="s">
        <v>37</v>
      </c>
    </row>
    <row r="3" spans="1:4">
      <c r="A3" s="3" t="s">
        <v>735</v>
      </c>
    </row>
    <row r="4" spans="1:4">
      <c r="A4" s="4" t="s">
        <v>736</v>
      </c>
      <c r="B4" s="9" t="n">
        <v>1.7</v>
      </c>
      <c r="C4" s="9" t="n">
        <v>1.5</v>
      </c>
      <c r="D4" s="7"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6</v>
      </c>
      <c r="D2" s="2" t="s">
        <v>37</v>
      </c>
    </row>
    <row r="3" spans="1:4">
      <c r="A3" s="3" t="s">
        <v>212</v>
      </c>
    </row>
    <row r="4" spans="1:4">
      <c r="A4" s="4" t="s">
        <v>738</v>
      </c>
      <c r="B4" s="7" t="n">
        <v>0</v>
      </c>
      <c r="C4" s="9" t="n">
        <v>0.1</v>
      </c>
      <c r="D4" s="9" t="n">
        <v>1.7</v>
      </c>
    </row>
    <row r="5" spans="1:4">
      <c r="A5" s="4" t="s">
        <v>739</v>
      </c>
      <c r="B5" s="7" t="n">
        <v>1</v>
      </c>
      <c r="C5" s="7" t="n">
        <v>1</v>
      </c>
      <c r="D5" s="9" t="n">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40</v>
      </c>
      <c r="B1" s="2" t="s">
        <v>1</v>
      </c>
    </row>
    <row r="2" spans="1:2">
      <c r="B2" s="2" t="s">
        <v>741</v>
      </c>
    </row>
    <row r="3" spans="1:2">
      <c r="A3" s="3" t="s">
        <v>216</v>
      </c>
    </row>
    <row r="4" spans="1:2">
      <c r="A4" s="4" t="s">
        <v>742</v>
      </c>
      <c r="B4" s="4" t="s">
        <v>482</v>
      </c>
    </row>
    <row r="5" spans="1:2">
      <c r="A5" s="4" t="s">
        <v>743</v>
      </c>
      <c r="B5" s="5" t="n">
        <v>65</v>
      </c>
    </row>
    <row r="6" spans="1:2">
      <c r="A6" s="4" t="s">
        <v>744</v>
      </c>
      <c r="B6" s="5" t="n">
        <v>55</v>
      </c>
    </row>
    <row r="7" spans="1:2">
      <c r="A7" s="4" t="s">
        <v>745</v>
      </c>
      <c r="B7" s="4" t="s">
        <v>746</v>
      </c>
    </row>
    <row r="8" spans="1:2">
      <c r="A8" s="4" t="s">
        <v>747</v>
      </c>
      <c r="B8" s="4" t="s">
        <v>7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6</v>
      </c>
      <c r="D2" s="2" t="s">
        <v>37</v>
      </c>
    </row>
    <row r="3" spans="1:4">
      <c r="A3" s="4" t="s">
        <v>750</v>
      </c>
    </row>
    <row r="4" spans="1:4">
      <c r="A4" s="3" t="s">
        <v>751</v>
      </c>
    </row>
    <row r="5" spans="1:4">
      <c r="A5" s="4" t="s">
        <v>752</v>
      </c>
      <c r="B5" s="7" t="n">
        <v>1559</v>
      </c>
      <c r="C5" s="7" t="n">
        <v>1734</v>
      </c>
      <c r="D5" s="7" t="n">
        <v>17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6</v>
      </c>
      <c r="D2" s="2" t="s">
        <v>37</v>
      </c>
    </row>
    <row r="3" spans="1:4">
      <c r="A3" s="3" t="s">
        <v>754</v>
      </c>
    </row>
    <row r="4" spans="1:4">
      <c r="A4" s="4" t="s">
        <v>755</v>
      </c>
      <c r="B4" s="7" t="n">
        <v>85695</v>
      </c>
      <c r="C4" s="7" t="n">
        <v>85360</v>
      </c>
    </row>
    <row r="5" spans="1:4">
      <c r="A5" s="4" t="s">
        <v>756</v>
      </c>
      <c r="B5" s="5" t="n">
        <v>2829</v>
      </c>
      <c r="C5" s="5" t="n">
        <v>3019</v>
      </c>
      <c r="D5" s="7" t="n">
        <v>3173</v>
      </c>
    </row>
    <row r="6" spans="1:4">
      <c r="A6" s="4" t="s">
        <v>757</v>
      </c>
      <c r="B6" s="5" t="n">
        <v>-4459</v>
      </c>
      <c r="C6" s="5" t="n">
        <v>3624</v>
      </c>
    </row>
    <row r="7" spans="1:4">
      <c r="A7" s="4" t="s">
        <v>758</v>
      </c>
      <c r="B7" s="5" t="n">
        <v>-6218</v>
      </c>
      <c r="C7" s="5" t="n">
        <v>-6308</v>
      </c>
    </row>
    <row r="8" spans="1:4">
      <c r="A8" s="4" t="s">
        <v>759</v>
      </c>
      <c r="B8" s="7" t="n">
        <v>77847</v>
      </c>
      <c r="C8" s="7" t="n">
        <v>85695</v>
      </c>
      <c r="D8" s="7" t="n">
        <v>853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6</v>
      </c>
    </row>
    <row r="3" spans="1:3">
      <c r="A3" s="3" t="s">
        <v>761</v>
      </c>
    </row>
    <row r="4" spans="1:3">
      <c r="A4" s="4" t="s">
        <v>762</v>
      </c>
      <c r="B4" s="7" t="n">
        <v>69245</v>
      </c>
      <c r="C4" s="7" t="n">
        <v>65446</v>
      </c>
    </row>
    <row r="5" spans="1:3">
      <c r="A5" s="4" t="s">
        <v>763</v>
      </c>
      <c r="B5" s="5" t="n">
        <v>-4937</v>
      </c>
      <c r="C5" s="5" t="n">
        <v>10107</v>
      </c>
    </row>
    <row r="6" spans="1:3">
      <c r="A6" s="4" t="s">
        <v>764</v>
      </c>
      <c r="B6" s="5" t="n">
        <v>1563</v>
      </c>
    </row>
    <row r="7" spans="1:3">
      <c r="A7" s="4" t="s">
        <v>758</v>
      </c>
      <c r="B7" s="5" t="n">
        <v>-6218</v>
      </c>
      <c r="C7" s="5" t="n">
        <v>-6308</v>
      </c>
    </row>
    <row r="8" spans="1:3">
      <c r="A8" s="4" t="s">
        <v>765</v>
      </c>
      <c r="B8" s="5" t="n">
        <v>59653</v>
      </c>
      <c r="C8" s="5" t="n">
        <v>69245</v>
      </c>
    </row>
    <row r="9" spans="1:3">
      <c r="A9" s="4" t="s">
        <v>766</v>
      </c>
      <c r="B9" s="7" t="n">
        <v>-18194</v>
      </c>
      <c r="C9" s="7" t="n">
        <v>-164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6</v>
      </c>
      <c r="D2" s="2" t="s">
        <v>37</v>
      </c>
    </row>
    <row r="3" spans="1:4">
      <c r="A3" s="3" t="s">
        <v>768</v>
      </c>
    </row>
    <row r="4" spans="1:4">
      <c r="A4" s="4" t="s">
        <v>756</v>
      </c>
      <c r="B4" s="7" t="n">
        <v>2829</v>
      </c>
      <c r="C4" s="7" t="n">
        <v>3019</v>
      </c>
      <c r="D4" s="7" t="n">
        <v>3173</v>
      </c>
    </row>
    <row r="5" spans="1:4">
      <c r="A5" s="4" t="s">
        <v>769</v>
      </c>
      <c r="B5" s="5" t="n">
        <v>-4363</v>
      </c>
      <c r="C5" s="5" t="n">
        <v>-4202</v>
      </c>
      <c r="D5" s="5" t="n">
        <v>-4131</v>
      </c>
    </row>
    <row r="6" spans="1:4">
      <c r="A6" s="4" t="s">
        <v>770</v>
      </c>
      <c r="B6" s="5" t="n">
        <v>750</v>
      </c>
      <c r="C6" s="5" t="n">
        <v>919</v>
      </c>
      <c r="D6" s="5" t="n">
        <v>1047</v>
      </c>
    </row>
    <row r="7" spans="1:4">
      <c r="A7" s="4" t="s">
        <v>752</v>
      </c>
      <c r="B7" s="5" t="n">
        <v>1559</v>
      </c>
      <c r="C7" s="5" t="n">
        <v>1734</v>
      </c>
      <c r="D7" s="5" t="n">
        <v>1715</v>
      </c>
    </row>
    <row r="8" spans="1:4">
      <c r="A8" s="4" t="s">
        <v>771</v>
      </c>
      <c r="B8" s="7" t="n">
        <v>775</v>
      </c>
      <c r="C8" s="7" t="n">
        <v>1470</v>
      </c>
      <c r="D8" s="7" t="n">
        <v>18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6</v>
      </c>
      <c r="D1" s="2" t="s">
        <v>37</v>
      </c>
    </row>
    <row r="2" spans="1:4">
      <c r="A2" s="3" t="s">
        <v>773</v>
      </c>
    </row>
    <row r="3" spans="1:4">
      <c r="A3" s="4" t="s">
        <v>774</v>
      </c>
      <c r="B3" s="4" t="s">
        <v>775</v>
      </c>
      <c r="C3" s="4" t="s">
        <v>776</v>
      </c>
      <c r="D3" s="4" t="s">
        <v>777</v>
      </c>
    </row>
    <row r="4" spans="1:4">
      <c r="A4" s="4" t="s">
        <v>778</v>
      </c>
      <c r="B4" s="4" t="s">
        <v>779</v>
      </c>
      <c r="C4" s="4" t="s">
        <v>779</v>
      </c>
      <c r="D4" s="4" t="s">
        <v>7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1:44Z</dcterms:created>
  <dcterms:modified xmlns:dcterms="http://purl.org/dc/terms/" xmlns:xsi="http://www.w3.org/2001/XMLSchema-instance" xsi:type="dcterms:W3CDTF">2019-02-26T17:11:44Z</dcterms:modified>
</cp:coreProperties>
</file>